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Benefit Plans" sheetId="13" state="visible" r:id="rId13"/>
    <sheet xmlns:r="http://schemas.openxmlformats.org/officeDocument/2006/relationships" name="Long Term Debt, Capital Lease a"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Discontinued Operations" sheetId="18" state="visible" r:id="rId18"/>
    <sheet xmlns:r="http://schemas.openxmlformats.org/officeDocument/2006/relationships" name="Special Charg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upplemental Cash Flow Inform_2" sheetId="29" state="visible" r:id="rId29"/>
    <sheet xmlns:r="http://schemas.openxmlformats.org/officeDocument/2006/relationships" name="Discontinued Operations (Tables" sheetId="30" state="visible" r:id="rId30"/>
    <sheet xmlns:r="http://schemas.openxmlformats.org/officeDocument/2006/relationships" name="Special Charges (Tables)" sheetId="31" state="visible" r:id="rId31"/>
    <sheet xmlns:r="http://schemas.openxmlformats.org/officeDocument/2006/relationships" name="Business Segment Information (T" sheetId="32" state="visible" r:id="rId32"/>
    <sheet xmlns:r="http://schemas.openxmlformats.org/officeDocument/2006/relationships" name="Selected Quarterly Financial _2" sheetId="33" state="visible" r:id="rId33"/>
    <sheet xmlns:r="http://schemas.openxmlformats.org/officeDocument/2006/relationships" name="General - Discontinued Operatio" sheetId="34" state="visible" r:id="rId34"/>
    <sheet xmlns:r="http://schemas.openxmlformats.org/officeDocument/2006/relationships" name="General - Business Overview (D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Summary of Significant Accou_17" sheetId="49" state="visible" r:id="rId49"/>
    <sheet xmlns:r="http://schemas.openxmlformats.org/officeDocument/2006/relationships" name="Summary of Significant Accou_18" sheetId="50" state="visible" r:id="rId50"/>
    <sheet xmlns:r="http://schemas.openxmlformats.org/officeDocument/2006/relationships" name="Summary of Significant Accou_19" sheetId="51" state="visible" r:id="rId51"/>
    <sheet xmlns:r="http://schemas.openxmlformats.org/officeDocument/2006/relationships" name="Summary of Significant Accou_20" sheetId="52" state="visible" r:id="rId52"/>
    <sheet xmlns:r="http://schemas.openxmlformats.org/officeDocument/2006/relationships" name="Summary of Significant Accou_21" sheetId="53" state="visible" r:id="rId53"/>
    <sheet xmlns:r="http://schemas.openxmlformats.org/officeDocument/2006/relationships" name="Summary of Significant Accou_22" sheetId="54" state="visible" r:id="rId54"/>
    <sheet xmlns:r="http://schemas.openxmlformats.org/officeDocument/2006/relationships" name="Summary of Significant Accou_23" sheetId="55" state="visible" r:id="rId55"/>
    <sheet xmlns:r="http://schemas.openxmlformats.org/officeDocument/2006/relationships" name="Summary of Significant Accou_24" sheetId="56" state="visible" r:id="rId56"/>
    <sheet xmlns:r="http://schemas.openxmlformats.org/officeDocument/2006/relationships" name="Summary of Significant Accou_25" sheetId="57" state="visible" r:id="rId57"/>
    <sheet xmlns:r="http://schemas.openxmlformats.org/officeDocument/2006/relationships" name="Summary of Significant Accou_26" sheetId="58" state="visible" r:id="rId58"/>
    <sheet xmlns:r="http://schemas.openxmlformats.org/officeDocument/2006/relationships" name="Summary of Significant Accou_27" sheetId="59" state="visible" r:id="rId59"/>
    <sheet xmlns:r="http://schemas.openxmlformats.org/officeDocument/2006/relationships" name="Summary of Significant Accou_28" sheetId="60" state="visible" r:id="rId60"/>
    <sheet xmlns:r="http://schemas.openxmlformats.org/officeDocument/2006/relationships" name="Summary of Significant Accou_29" sheetId="61" state="visible" r:id="rId61"/>
    <sheet xmlns:r="http://schemas.openxmlformats.org/officeDocument/2006/relationships" name="Summary of Significant Accou_30" sheetId="62" state="visible" r:id="rId62"/>
    <sheet xmlns:r="http://schemas.openxmlformats.org/officeDocument/2006/relationships" name="Summary of Significant Accou_31" sheetId="63" state="visible" r:id="rId63"/>
    <sheet xmlns:r="http://schemas.openxmlformats.org/officeDocument/2006/relationships" name="Summary of Significant Accou_32" sheetId="64" state="visible" r:id="rId64"/>
    <sheet xmlns:r="http://schemas.openxmlformats.org/officeDocument/2006/relationships" name="Summary of Significant Accou_33" sheetId="65" state="visible" r:id="rId65"/>
    <sheet xmlns:r="http://schemas.openxmlformats.org/officeDocument/2006/relationships" name="Summary of Significant Accou_34" sheetId="66" state="visible" r:id="rId66"/>
    <sheet xmlns:r="http://schemas.openxmlformats.org/officeDocument/2006/relationships" name="Summary of Significant Accou_35" sheetId="67" state="visible" r:id="rId67"/>
    <sheet xmlns:r="http://schemas.openxmlformats.org/officeDocument/2006/relationships" name="Summary of Significant Accou_36" sheetId="68" state="visible" r:id="rId68"/>
    <sheet xmlns:r="http://schemas.openxmlformats.org/officeDocument/2006/relationships" name="Summary of Significant Accou_37" sheetId="69" state="visible" r:id="rId69"/>
    <sheet xmlns:r="http://schemas.openxmlformats.org/officeDocument/2006/relationships" name="Summary of Significant Accou_38" sheetId="70" state="visible" r:id="rId70"/>
    <sheet xmlns:r="http://schemas.openxmlformats.org/officeDocument/2006/relationships" name="Summary of Significant Accou_39" sheetId="71" state="visible" r:id="rId71"/>
    <sheet xmlns:r="http://schemas.openxmlformats.org/officeDocument/2006/relationships" name="Summary of Significant Accou_40" sheetId="72" state="visible" r:id="rId72"/>
    <sheet xmlns:r="http://schemas.openxmlformats.org/officeDocument/2006/relationships" name="Summary of Significant Accou_41" sheetId="73" state="visible" r:id="rId73"/>
    <sheet xmlns:r="http://schemas.openxmlformats.org/officeDocument/2006/relationships" name="Summary of Significant Accou_42" sheetId="74" state="visible" r:id="rId74"/>
    <sheet xmlns:r="http://schemas.openxmlformats.org/officeDocument/2006/relationships" name="Summary of Significant Accou_43" sheetId="75" state="visible" r:id="rId75"/>
    <sheet xmlns:r="http://schemas.openxmlformats.org/officeDocument/2006/relationships" name="Summary of Significant Accou_44" sheetId="76" state="visible" r:id="rId76"/>
    <sheet xmlns:r="http://schemas.openxmlformats.org/officeDocument/2006/relationships" name="Summary of Significant Accou_45" sheetId="77" state="visible" r:id="rId77"/>
    <sheet xmlns:r="http://schemas.openxmlformats.org/officeDocument/2006/relationships" name="Summary of Significant Accou_46" sheetId="78" state="visible" r:id="rId78"/>
    <sheet xmlns:r="http://schemas.openxmlformats.org/officeDocument/2006/relationships" name="Summary of Significant Accou_47" sheetId="79" state="visible" r:id="rId79"/>
    <sheet xmlns:r="http://schemas.openxmlformats.org/officeDocument/2006/relationships" name="Summary of Significant Accou_48" sheetId="80" state="visible" r:id="rId80"/>
    <sheet xmlns:r="http://schemas.openxmlformats.org/officeDocument/2006/relationships" name="Summary of Significant Accou_49" sheetId="81" state="visible" r:id="rId81"/>
    <sheet xmlns:r="http://schemas.openxmlformats.org/officeDocument/2006/relationships" name="Acquisitions - General Informat" sheetId="82" state="visible" r:id="rId82"/>
    <sheet xmlns:r="http://schemas.openxmlformats.org/officeDocument/2006/relationships" name="Acquisitions - Identified Intan" sheetId="83" state="visible" r:id="rId83"/>
    <sheet xmlns:r="http://schemas.openxmlformats.org/officeDocument/2006/relationships" name="Acquisitions - Finite-lived Int" sheetId="84" state="visible" r:id="rId84"/>
    <sheet xmlns:r="http://schemas.openxmlformats.org/officeDocument/2006/relationships" name="Acquisitions - Indefinite-lived" sheetId="85" state="visible" r:id="rId85"/>
    <sheet xmlns:r="http://schemas.openxmlformats.org/officeDocument/2006/relationships" name="Acquisitions - Goodwill (Detail" sheetId="86" state="visible" r:id="rId86"/>
    <sheet xmlns:r="http://schemas.openxmlformats.org/officeDocument/2006/relationships" name="Acquisitions - Fair Value of As" sheetId="87" state="visible" r:id="rId87"/>
    <sheet xmlns:r="http://schemas.openxmlformats.org/officeDocument/2006/relationships" name="Acquisitions - Costs (Details)" sheetId="88" state="visible" r:id="rId88"/>
    <sheet xmlns:r="http://schemas.openxmlformats.org/officeDocument/2006/relationships" name="Benefit Plans (Details)" sheetId="89" state="visible" r:id="rId89"/>
    <sheet xmlns:r="http://schemas.openxmlformats.org/officeDocument/2006/relationships" name="Long-Term Debt, Finance Lease a" sheetId="90" state="visible" r:id="rId90"/>
    <sheet xmlns:r="http://schemas.openxmlformats.org/officeDocument/2006/relationships" name="Long-Term Debt, Finance Lease_2" sheetId="91" state="visible" r:id="rId91"/>
    <sheet xmlns:r="http://schemas.openxmlformats.org/officeDocument/2006/relationships" name="Long-Term Debt, Finance Lease_3" sheetId="92" state="visible" r:id="rId92"/>
    <sheet xmlns:r="http://schemas.openxmlformats.org/officeDocument/2006/relationships" name="Long-Term Debt, Finance Lease_4" sheetId="93" state="visible" r:id="rId93"/>
    <sheet xmlns:r="http://schemas.openxmlformats.org/officeDocument/2006/relationships" name="Long-Term Debt, Finance Lease_5" sheetId="94" state="visible" r:id="rId94"/>
    <sheet xmlns:r="http://schemas.openxmlformats.org/officeDocument/2006/relationships" name="Long-Term Debt, Finance Lease_6" sheetId="95" state="visible" r:id="rId95"/>
    <sheet xmlns:r="http://schemas.openxmlformats.org/officeDocument/2006/relationships" name="Long-Term Debt, Finance Lease_7" sheetId="96" state="visible" r:id="rId96"/>
    <sheet xmlns:r="http://schemas.openxmlformats.org/officeDocument/2006/relationships" name="Stockholders' Equity - Stock Co" sheetId="97" state="visible" r:id="rId97"/>
    <sheet xmlns:r="http://schemas.openxmlformats.org/officeDocument/2006/relationships" name="Stockholders' Equity - Stock _2" sheetId="98" state="visible" r:id="rId98"/>
    <sheet xmlns:r="http://schemas.openxmlformats.org/officeDocument/2006/relationships" name="Stockholders' Equity - Stock _3" sheetId="99" state="visible" r:id="rId99"/>
    <sheet xmlns:r="http://schemas.openxmlformats.org/officeDocument/2006/relationships" name="Stockholders' Equity - Stock _4" sheetId="100" state="visible" r:id="rId100"/>
    <sheet xmlns:r="http://schemas.openxmlformats.org/officeDocument/2006/relationships" name="Stockholders' Equity - Stock _5" sheetId="101" state="visible" r:id="rId101"/>
    <sheet xmlns:r="http://schemas.openxmlformats.org/officeDocument/2006/relationships" name="Stockholders' Equity - Stock _6" sheetId="102" state="visible" r:id="rId102"/>
    <sheet xmlns:r="http://schemas.openxmlformats.org/officeDocument/2006/relationships" name="Stockholders' Equity - Stock _7" sheetId="103" state="visible" r:id="rId103"/>
    <sheet xmlns:r="http://schemas.openxmlformats.org/officeDocument/2006/relationships" name="Stockholders' Equity - Stock _8" sheetId="104" state="visible" r:id="rId104"/>
    <sheet xmlns:r="http://schemas.openxmlformats.org/officeDocument/2006/relationships" name="Stockholders' Equity - Stock _9" sheetId="105" state="visible" r:id="rId105"/>
    <sheet xmlns:r="http://schemas.openxmlformats.org/officeDocument/2006/relationships" name="Stockholders' Equity - Stock_10" sheetId="106" state="visible" r:id="rId106"/>
    <sheet xmlns:r="http://schemas.openxmlformats.org/officeDocument/2006/relationships" name="Stockholders' Equity - Stock_11" sheetId="107" state="visible" r:id="rId107"/>
    <sheet xmlns:r="http://schemas.openxmlformats.org/officeDocument/2006/relationships" name="Stockholders' Equity - Net Inco" sheetId="108" state="visible" r:id="rId108"/>
    <sheet xmlns:r="http://schemas.openxmlformats.org/officeDocument/2006/relationships" name="Stockholders' Equity - Net In_2" sheetId="109" state="visible" r:id="rId109"/>
    <sheet xmlns:r="http://schemas.openxmlformats.org/officeDocument/2006/relationships" name="Stockholders' Equity - Stock Re" sheetId="110" state="visible" r:id="rId110"/>
    <sheet xmlns:r="http://schemas.openxmlformats.org/officeDocument/2006/relationships" name="Stockholders' Equity - Stock_12" sheetId="111" state="visible" r:id="rId111"/>
    <sheet xmlns:r="http://schemas.openxmlformats.org/officeDocument/2006/relationships" name="Income Taxes - Components of In" sheetId="112" state="visible" r:id="rId112"/>
    <sheet xmlns:r="http://schemas.openxmlformats.org/officeDocument/2006/relationships" name="Income Taxes - Reconciliation (" sheetId="113" state="visible" r:id="rId113"/>
    <sheet xmlns:r="http://schemas.openxmlformats.org/officeDocument/2006/relationships" name="Income Taxes - Deferred Tax Ass" sheetId="114" state="visible" r:id="rId114"/>
    <sheet xmlns:r="http://schemas.openxmlformats.org/officeDocument/2006/relationships" name="Income Taxes - Net Operating Lo" sheetId="115" state="visible" r:id="rId115"/>
    <sheet xmlns:r="http://schemas.openxmlformats.org/officeDocument/2006/relationships" name="Income Taxes - Valuation Allowa" sheetId="116" state="visible" r:id="rId116"/>
    <sheet xmlns:r="http://schemas.openxmlformats.org/officeDocument/2006/relationships" name="Income Taxes - Unrecognized Tax" sheetId="117" state="visible" r:id="rId117"/>
    <sheet xmlns:r="http://schemas.openxmlformats.org/officeDocument/2006/relationships" name="Income Taxes - Unrecognized T_2" sheetId="118" state="visible" r:id="rId118"/>
    <sheet xmlns:r="http://schemas.openxmlformats.org/officeDocument/2006/relationships" name="Income Taxes - Income Tax Conti" sheetId="119" state="visible" r:id="rId119"/>
    <sheet xmlns:r="http://schemas.openxmlformats.org/officeDocument/2006/relationships" name="Supplemental Cash Flow Inform_3" sheetId="120" state="visible" r:id="rId120"/>
    <sheet xmlns:r="http://schemas.openxmlformats.org/officeDocument/2006/relationships" name="Discontinued Operations - Gener" sheetId="121" state="visible" r:id="rId121"/>
    <sheet xmlns:r="http://schemas.openxmlformats.org/officeDocument/2006/relationships" name="Discontinued Operations - Major" sheetId="122" state="visible" r:id="rId122"/>
    <sheet xmlns:r="http://schemas.openxmlformats.org/officeDocument/2006/relationships" name="Discontinued Operations - Compo" sheetId="123" state="visible" r:id="rId123"/>
    <sheet xmlns:r="http://schemas.openxmlformats.org/officeDocument/2006/relationships" name="Discontinued Operations - Com_2" sheetId="124" state="visible" r:id="rId124"/>
    <sheet xmlns:r="http://schemas.openxmlformats.org/officeDocument/2006/relationships" name="Discontinued Operations - Addit" sheetId="125" state="visible" r:id="rId125"/>
    <sheet xmlns:r="http://schemas.openxmlformats.org/officeDocument/2006/relationships" name="Special Charges - General Infor" sheetId="126" state="visible" r:id="rId126"/>
    <sheet xmlns:r="http://schemas.openxmlformats.org/officeDocument/2006/relationships" name="Special Charges - Components (D" sheetId="127" state="visible" r:id="rId127"/>
    <sheet xmlns:r="http://schemas.openxmlformats.org/officeDocument/2006/relationships" name="Special Charges - Roll Forward "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Business Segment Information - " sheetId="131" state="visible" r:id="rId131"/>
    <sheet xmlns:r="http://schemas.openxmlformats.org/officeDocument/2006/relationships" name="Business Segment Information _2" sheetId="132" state="visible" r:id="rId132"/>
    <sheet xmlns:r="http://schemas.openxmlformats.org/officeDocument/2006/relationships" name="Business Segment Information _3" sheetId="133" state="visible" r:id="rId133"/>
    <sheet xmlns:r="http://schemas.openxmlformats.org/officeDocument/2006/relationships" name="Selected Quarterly Financial _3" sheetId="134" state="visible" r:id="rId134"/>
    <sheet xmlns:r="http://schemas.openxmlformats.org/officeDocument/2006/relationships" name="Selected Quarterly Financial _4" sheetId="135" state="visible" r:id="rId13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0_);_(&quot;$ &quot;(#,##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Central Index Key</t>
        </is>
      </c>
      <c r="B4" s="4" t="inlineStr">
        <is>
          <t>0000019411</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6639</t>
        </is>
      </c>
    </row>
    <row r="10">
      <c r="A10" s="4" t="inlineStr">
        <is>
          <t>Entity Registrant Name</t>
        </is>
      </c>
      <c r="B10" s="4" t="inlineStr">
        <is>
          <t>MAGELLAN HEALTH, INC.</t>
        </is>
      </c>
    </row>
    <row r="11">
      <c r="A11" s="4" t="inlineStr">
        <is>
          <t>Entity Incorporation, State or Country Code</t>
        </is>
      </c>
      <c r="B11" s="4" t="inlineStr">
        <is>
          <t>DE</t>
        </is>
      </c>
    </row>
    <row r="12">
      <c r="A12" s="4" t="inlineStr">
        <is>
          <t>Entity Tax Identification Number</t>
        </is>
      </c>
      <c r="B12" s="4" t="inlineStr">
        <is>
          <t>58-1076937</t>
        </is>
      </c>
    </row>
    <row r="13">
      <c r="A13" s="4" t="inlineStr">
        <is>
          <t>Entity Address, Address Line One</t>
        </is>
      </c>
      <c r="B13" s="4" t="inlineStr">
        <is>
          <t>4801 E. Washington Street</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34</t>
        </is>
      </c>
    </row>
    <row r="17">
      <c r="A17" s="4" t="inlineStr">
        <is>
          <t>City Area Code</t>
        </is>
      </c>
      <c r="B17" s="4" t="inlineStr">
        <is>
          <t>800</t>
        </is>
      </c>
    </row>
    <row r="18">
      <c r="A18" s="4" t="inlineStr">
        <is>
          <t>Local Phone Number</t>
        </is>
      </c>
      <c r="B18" s="4" t="inlineStr">
        <is>
          <t>642-1716</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Listing, Par Value Per Share</t>
        </is>
      </c>
      <c r="B28" s="5" t="n">
        <v>0.01</v>
      </c>
    </row>
    <row r="29">
      <c r="A29" s="4" t="inlineStr">
        <is>
          <t>Title of 12(b) Security</t>
        </is>
      </c>
      <c r="B29" s="4" t="inlineStr">
        <is>
          <t>Common Stock, par value $0.01 per share</t>
        </is>
      </c>
    </row>
    <row r="30">
      <c r="A30" s="4" t="inlineStr">
        <is>
          <t>Trading Symbol</t>
        </is>
      </c>
      <c r="B30" s="4" t="inlineStr">
        <is>
          <t>MGLN</t>
        </is>
      </c>
    </row>
    <row r="31">
      <c r="A31" s="4" t="inlineStr">
        <is>
          <t>Security Exchange Name</t>
        </is>
      </c>
      <c r="B31" s="4" t="inlineStr">
        <is>
          <t>NASDAQ</t>
        </is>
      </c>
    </row>
    <row r="32">
      <c r="A32" s="4" t="inlineStr">
        <is>
          <t>Entity Public Float</t>
        </is>
      </c>
      <c r="D32" s="6" t="n">
        <v>1.8</v>
      </c>
    </row>
    <row r="33">
      <c r="A33" s="4" t="inlineStr">
        <is>
          <t>Entity Common Stock, Shares Outstanding</t>
        </is>
      </c>
      <c r="C33" s="7" t="n">
        <v>25965579</v>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 xml:space="preserve">1. General Basis of Presentation The consolidated financial statements of Magellan Health, Inc., a Delaware corporation (“Magellan”), include Magellan and its subsidiaries (together with Magellan, the “Company”). All significant intercompany accounts and transactions have been eliminated in consolidation. ​ On December 31, 2020, Magellan Health, Inc. (the “Company”) completed the sale of its Magellan Complete Care business (the “MCC Business”) to Molina Healthcare, Inc. (“Molina”), pursuant to a Stock and Asset Purchase Agreement, dated as of April 30, 2020, by and between the Company and Molina, for cash in the amount of $850 million plus closing adjustments of $158 million (subject to post-closing adjustments, if any), and the assumption by Molina of liabilities of the MCC Business (the “MCC Sale”). The MCC Business was the Company’s business of contracting with state Medicaid agencies and the U.S. Centers for Medicare and Medicaid Services to manage total medical benefits or long-term support services for Medicaid and dual eligible Medicaid and Medicare populations. ​ On January 4, 2021, the Company and Centene Corporation (“Centene”) entered into an Agreement of Plan of Merger (the “Merger Agreement”) by and among the Company, Centene, and Mayflower Merger Sub, Inc., a Delaware corporation and a wholly owned subsidiary of Centene (“Merger Sub”), pursuant to which, subject to the terms and conditions set forth therein, Merger Sub will merge with and into the Company, with the Company surviving such merger as a wholly-owned subsidiary of Centene. The Company expects to complete the transaction in the second half of 2021. ​ Business Overview The Company provides managed care and pharmacy solutions for some of the most complex areas of healthcare. The Company offers innovative solutions that combine analytics, technology and clinical rigor to drive better decision making, positively impact members’ health outcomes and optimize the cost of care for the customers Magellan serves. The Company provides services to health plans and other managed care organizations (“MCOs”), employers, labor unions, various military and governmental agencies and third-party administrators (“TPAs”). Magellan operates three segments: Healthcare, Pharmacy Management and Corporate. Healthcare Segment The Healthcare segment (“Healthcare”) previously consisted of two reporting units – Behavioral &amp; Specialty Health and Magellan Complete Care (“MCC”). As a result of the sale of the MCC Business to Molina, the Healthcare segment now only includes the Behavioral and Specialty Health reporting unit. The Behavioral &amp; Specialty Health reporting unit’s customers include health plans, accountable care organizations (“ACOs”), employers, the United States military and various federal government agencies for whom Magellan provides carve-out management services for (i) behavioral health, (ii) employee assistance plans (“EAP”) and (iii) other areas of specialty healthcare including diagnostic imaging, musculoskeletal management, cardiac and physical medicine. These management services can be applied broadly across commercial, Medicaid and Medicare populations, or on a more targeted basis for our health plans and ACO customers. The Behavioral &amp; Specialty Health unit also includes Magellan’s carve-out behavioral health contracts with various state Medicaid agencies, as well as certain provider assets that deliver primary care and behavioral healthcare services through an integrated approach. The MCC Business, which is now reflected as discontinued operations, contracts with state Medicaid agencies and the Centers for Medicare and Medicaid Services (“CMS”) to manage care for beneficiaries under various Medicaid and Medicare programs. MCC manages a wide range of services from total medical cost to carve out long-term support services. MCC largely focuses on managing care for more acute special populations including individuals with serious mental illness (“SMI”), dual eligibles, aged, blind and disabled (“ABD”) and other populations with unique and often complex healthcare needs. Magellan’s coordination and management of these healthcare and long-term support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In addition to the Company’s provider assets where it provides treatment services in certain geographies, the Company also employs licensed behavioral health counselors to deliver non-medical counseling under certain government contracts. The Company provides its Healthcare management services primarily through: (i) risk-based contractual arrangements, where the Company assumes all or a substantial portion of the responsibility for the cost of providing treatment services in exchange for a fixed per member per month (“PMPM”) fee, or (ii) administrative services only (“ASO”) contractual arrangemen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services that provide clinical and financial management of pharmaceuticals paid under both the medical and the pharmacy benefit. Pharmacy Management’s customer solutions include: (i) pharmacy benefit management (“PBM”) services, including pharmaceutical dispensing operations and Medicare Part D;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managed care organizations, employers, third party administrators, state governments, Medicare Part D, and other government agencies, exchanges, brokers and consultants. In addition, the Company will continue to upsell its pharmacy service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most of the MCC business. On May 11, 2020, the Company announced its decision to exit the Medicare Part D business at the end of 2020. The Company will retain its Medicare Employer Group Waiver Plan as well as full capabilities to serve the PBM needs of its existing and prospective Medicare customers. Corporate This segment of the Company is comprised primarily of amounts not allocated to the Healthcare and Pharmacy Management segments that are largely associated with costs related to being a publicly traded compan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Compensation - Options - Gener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tock Compensation</t>
        </is>
      </c>
    </row>
    <row r="4">
      <c r="A4" s="4" t="inlineStr">
        <is>
          <t>Share price (in dollars per share)</t>
        </is>
      </c>
      <c r="B4" s="5" t="n">
        <v>82.84</v>
      </c>
    </row>
    <row r="5">
      <c r="A5" s="4" t="inlineStr">
        <is>
          <t>Total pre-tax intrinsic value of options exercised</t>
        </is>
      </c>
      <c r="B5" s="6" t="n">
        <v>11.8</v>
      </c>
      <c r="C5" s="6" t="n">
        <v>5.6</v>
      </c>
      <c r="D5" s="6" t="n">
        <v>1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Compensation - Options - Fair Value Assumptions (Details) - $ / shares</t>
        </is>
      </c>
      <c r="B1" s="2" t="inlineStr">
        <is>
          <t>12 Months Ended</t>
        </is>
      </c>
    </row>
    <row r="2">
      <c r="B2" s="2" t="inlineStr">
        <is>
          <t>Dec. 31, 2020</t>
        </is>
      </c>
      <c r="C2" s="2" t="inlineStr">
        <is>
          <t>Dec. 31, 2019</t>
        </is>
      </c>
      <c r="D2" s="2" t="inlineStr">
        <is>
          <t>Dec. 31, 2018</t>
        </is>
      </c>
    </row>
    <row r="3">
      <c r="A3" s="3" t="inlineStr">
        <is>
          <t>Fair Value Assumptions</t>
        </is>
      </c>
    </row>
    <row r="4">
      <c r="A4" s="4" t="inlineStr">
        <is>
          <t>Grants in period, weighted average grant date fair value (in dollars per share)</t>
        </is>
      </c>
      <c r="B4" s="5" t="n">
        <v>18.55</v>
      </c>
      <c r="C4" s="5" t="n">
        <v>20.64</v>
      </c>
      <c r="D4" s="5" t="n">
        <v>25.34</v>
      </c>
    </row>
    <row r="5">
      <c r="A5" s="4" t="inlineStr">
        <is>
          <t>Stock Options</t>
        </is>
      </c>
    </row>
    <row r="6">
      <c r="A6" s="3" t="inlineStr">
        <is>
          <t>Fair Value Assumptions</t>
        </is>
      </c>
    </row>
    <row r="7">
      <c r="A7" s="4" t="inlineStr">
        <is>
          <t>Risk-free interest rate (as a percent)</t>
        </is>
      </c>
      <c r="B7" s="4" t="inlineStr">
        <is>
          <t>1.06%</t>
        </is>
      </c>
      <c r="C7" s="4" t="inlineStr">
        <is>
          <t>2.50%</t>
        </is>
      </c>
      <c r="D7" s="4" t="inlineStr">
        <is>
          <t>2.54%</t>
        </is>
      </c>
    </row>
    <row r="8">
      <c r="A8" s="4" t="inlineStr">
        <is>
          <t>Expected life</t>
        </is>
      </c>
      <c r="B8" s="4" t="inlineStr">
        <is>
          <t>4 years</t>
        </is>
      </c>
      <c r="C8" s="4" t="inlineStr">
        <is>
          <t>4 years</t>
        </is>
      </c>
      <c r="D8" s="4" t="inlineStr">
        <is>
          <t>4 years</t>
        </is>
      </c>
    </row>
    <row r="9">
      <c r="A9" s="4" t="inlineStr">
        <is>
          <t>Expected volatility (as a percent)</t>
        </is>
      </c>
      <c r="B9" s="4" t="inlineStr">
        <is>
          <t>35.56%</t>
        </is>
      </c>
      <c r="C9" s="4" t="inlineStr">
        <is>
          <t>35.56%</t>
        </is>
      </c>
      <c r="D9" s="4" t="inlineStr">
        <is>
          <t>28.20%</t>
        </is>
      </c>
    </row>
    <row r="10">
      <c r="A10" s="4" t="inlineStr">
        <is>
          <t>Expected dividend yield (as a percent)</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tock Compensation - Options - Unrecognized Stock Compensation Expense (Details) $ in Millions</t>
        </is>
      </c>
      <c r="B1" s="2" t="inlineStr">
        <is>
          <t>12 Months Ended</t>
        </is>
      </c>
    </row>
    <row r="2">
      <c r="B2" s="2" t="inlineStr">
        <is>
          <t>Dec. 31, 2020USD ($)</t>
        </is>
      </c>
    </row>
    <row r="3">
      <c r="A3" s="3" t="inlineStr">
        <is>
          <t>Stock Compensation</t>
        </is>
      </c>
    </row>
    <row r="4">
      <c r="A4" s="4" t="inlineStr">
        <is>
          <t>Unrecognized compensation expense, options</t>
        </is>
      </c>
      <c r="B4" s="6" t="n">
        <v>2.3</v>
      </c>
    </row>
    <row r="5">
      <c r="A5" s="4" t="inlineStr">
        <is>
          <t>Aggregate fair value of options vested</t>
        </is>
      </c>
      <c r="B5" s="6" t="n">
        <v>6.4</v>
      </c>
    </row>
    <row r="6">
      <c r="A6" s="4" t="inlineStr">
        <is>
          <t>Stock Options</t>
        </is>
      </c>
    </row>
    <row r="7">
      <c r="A7" s="3" t="inlineStr">
        <is>
          <t>Stock Compensation</t>
        </is>
      </c>
    </row>
    <row r="8">
      <c r="A8" s="4" t="inlineStr">
        <is>
          <t>Unrecognized compensation expense, period of recognition</t>
        </is>
      </c>
      <c r="B8" s="4" t="inlineStr">
        <is>
          <t>1 year 4 months 6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Stock Compensation - Options - Net Tax Benefi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 Compensation</t>
        </is>
      </c>
    </row>
    <row r="4">
      <c r="A4" s="4" t="inlineStr">
        <is>
          <t>Provision (benefit) for income taxes</t>
        </is>
      </c>
      <c r="B4" s="8" t="n">
        <v>-11635</v>
      </c>
      <c r="C4" s="8" t="n">
        <v>-2330</v>
      </c>
      <c r="D4" s="8" t="n">
        <v>-36328</v>
      </c>
      <c r="E4" s="8" t="n">
        <v>5762</v>
      </c>
      <c r="F4" s="8" t="n">
        <v>5854</v>
      </c>
      <c r="G4" s="8" t="n">
        <v>782</v>
      </c>
      <c r="H4" s="8" t="n">
        <v>5735</v>
      </c>
      <c r="I4" s="8" t="n">
        <v>-3209</v>
      </c>
      <c r="J4" s="8" t="n">
        <v>-44531</v>
      </c>
      <c r="K4" s="8" t="n">
        <v>9162</v>
      </c>
      <c r="L4" s="8" t="n">
        <v>11457</v>
      </c>
    </row>
    <row r="5">
      <c r="A5" s="4" t="inlineStr">
        <is>
          <t>Stock Options</t>
        </is>
      </c>
    </row>
    <row r="6">
      <c r="A6" s="3" t="inlineStr">
        <is>
          <t>Stock Compensation</t>
        </is>
      </c>
    </row>
    <row r="7">
      <c r="A7" s="4" t="inlineStr">
        <is>
          <t>Provision (benefit) for income taxes</t>
        </is>
      </c>
      <c r="J7" s="7" t="n">
        <v>2300</v>
      </c>
      <c r="K7" s="7" t="n">
        <v>1500</v>
      </c>
      <c r="L7" s="8" t="n">
        <v>-5100</v>
      </c>
    </row>
    <row r="8">
      <c r="A8" s="4" t="inlineStr">
        <is>
          <t>Excess tax benefits of tax deductions in recognized stock compensation expenses</t>
        </is>
      </c>
      <c r="J8" s="7" t="n">
        <v>2700</v>
      </c>
      <c r="K8" s="7" t="n">
        <v>1800</v>
      </c>
    </row>
    <row r="9">
      <c r="A9" s="4" t="inlineStr">
        <is>
          <t>Deficiency of tax deductions in recognized stock compensation expenses</t>
        </is>
      </c>
      <c r="J9" s="8" t="n">
        <v>400</v>
      </c>
      <c r="K9" s="8" t="n">
        <v>3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Compensation - Nonvested - Activity (Details) - $ / share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s</t>
        </is>
      </c>
    </row>
    <row r="5">
      <c r="A5" s="4" t="inlineStr">
        <is>
          <t>Outstanding, beginning of period (in shares)</t>
        </is>
      </c>
      <c r="B5" s="7" t="n">
        <v>39761</v>
      </c>
      <c r="C5" s="7" t="n">
        <v>11795</v>
      </c>
      <c r="D5" s="7" t="n">
        <v>31102</v>
      </c>
    </row>
    <row r="6">
      <c r="A6" s="4" t="inlineStr">
        <is>
          <t>Awarded (in shares)</t>
        </is>
      </c>
      <c r="B6" s="7" t="n">
        <v>54314</v>
      </c>
      <c r="C6" s="7" t="n">
        <v>41905</v>
      </c>
      <c r="D6" s="7" t="n">
        <v>11795</v>
      </c>
    </row>
    <row r="7">
      <c r="A7" s="4" t="inlineStr">
        <is>
          <t>Vested (in shares)</t>
        </is>
      </c>
      <c r="B7" s="7" t="n">
        <v>-39761</v>
      </c>
      <c r="C7" s="7" t="n">
        <v>-13939</v>
      </c>
      <c r="D7" s="7" t="n">
        <v>-31102</v>
      </c>
    </row>
    <row r="8">
      <c r="A8" s="4" t="inlineStr">
        <is>
          <t>Outstanding, end of period (in shares)</t>
        </is>
      </c>
      <c r="B8" s="7" t="n">
        <v>54314</v>
      </c>
      <c r="C8" s="7" t="n">
        <v>39761</v>
      </c>
      <c r="D8" s="7" t="n">
        <v>11795</v>
      </c>
    </row>
    <row r="9">
      <c r="A9" s="3" t="inlineStr">
        <is>
          <t>Weighted Average Grant Date Fair Value</t>
        </is>
      </c>
    </row>
    <row r="10">
      <c r="A10" s="4" t="inlineStr">
        <is>
          <t>Outstanding, beginning of period (in dollars per share)</t>
        </is>
      </c>
      <c r="B10" s="5" t="n">
        <v>65.40000000000001</v>
      </c>
      <c r="C10" s="5" t="n">
        <v>89.05</v>
      </c>
      <c r="D10" s="8" t="n">
        <v>68</v>
      </c>
    </row>
    <row r="11">
      <c r="A11" s="4" t="inlineStr">
        <is>
          <t>Awarded (in dollars per share)</t>
        </is>
      </c>
      <c r="B11" s="9" t="n">
        <v>76.72</v>
      </c>
      <c r="C11" s="9" t="n">
        <v>65.59999999999999</v>
      </c>
      <c r="D11" s="9" t="n">
        <v>89.05</v>
      </c>
    </row>
    <row r="12">
      <c r="A12" s="4" t="inlineStr">
        <is>
          <t>Vested (in dollars per share)</t>
        </is>
      </c>
      <c r="B12" s="9" t="n">
        <v>65.40000000000001</v>
      </c>
      <c r="C12" s="9" t="n">
        <v>85.98999999999999</v>
      </c>
      <c r="D12" s="7" t="n">
        <v>68</v>
      </c>
    </row>
    <row r="13">
      <c r="A13" s="4" t="inlineStr">
        <is>
          <t>Outstanding, end of period (in dollars per share)</t>
        </is>
      </c>
      <c r="B13" s="5" t="n">
        <v>76.72</v>
      </c>
      <c r="C13" s="5" t="n">
        <v>65.40000000000001</v>
      </c>
      <c r="D13" s="5" t="n">
        <v>89.05</v>
      </c>
    </row>
    <row r="14">
      <c r="A14" s="4" t="inlineStr">
        <is>
          <t>Restricted Stock Units (RSUs)</t>
        </is>
      </c>
    </row>
    <row r="15">
      <c r="A15" s="3" t="inlineStr">
        <is>
          <t>Shares</t>
        </is>
      </c>
    </row>
    <row r="16">
      <c r="A16" s="4" t="inlineStr">
        <is>
          <t>Outstanding, beginning of period (in shares)</t>
        </is>
      </c>
      <c r="B16" s="7" t="n">
        <v>256430</v>
      </c>
      <c r="C16" s="7" t="n">
        <v>156750</v>
      </c>
      <c r="D16" s="7" t="n">
        <v>163289</v>
      </c>
    </row>
    <row r="17">
      <c r="A17" s="4" t="inlineStr">
        <is>
          <t>Awarded (in shares)</t>
        </is>
      </c>
      <c r="B17" s="7" t="n">
        <v>355689</v>
      </c>
      <c r="C17" s="7" t="n">
        <v>212065</v>
      </c>
      <c r="D17" s="7" t="n">
        <v>111033</v>
      </c>
    </row>
    <row r="18">
      <c r="A18" s="4" t="inlineStr">
        <is>
          <t>Vested (in shares)</t>
        </is>
      </c>
      <c r="B18" s="7" t="n">
        <v>-108996</v>
      </c>
      <c r="C18" s="7" t="n">
        <v>-68993</v>
      </c>
      <c r="D18" s="7" t="n">
        <v>-84627</v>
      </c>
    </row>
    <row r="19">
      <c r="A19" s="4" t="inlineStr">
        <is>
          <t>Forfeited (in shares)</t>
        </is>
      </c>
      <c r="B19" s="7" t="n">
        <v>-74761</v>
      </c>
      <c r="C19" s="7" t="n">
        <v>-43392</v>
      </c>
      <c r="D19" s="7" t="n">
        <v>-32945</v>
      </c>
    </row>
    <row r="20">
      <c r="A20" s="4" t="inlineStr">
        <is>
          <t>Outstanding, end of period (in shares)</t>
        </is>
      </c>
      <c r="B20" s="7" t="n">
        <v>428362</v>
      </c>
      <c r="C20" s="7" t="n">
        <v>256430</v>
      </c>
      <c r="D20" s="7" t="n">
        <v>156750</v>
      </c>
    </row>
    <row r="21">
      <c r="A21" s="3" t="inlineStr">
        <is>
          <t>Weighted Average Grant Date Fair Value</t>
        </is>
      </c>
    </row>
    <row r="22">
      <c r="A22" s="4" t="inlineStr">
        <is>
          <t>Outstanding, beginning of period (in dollars per share)</t>
        </is>
      </c>
      <c r="B22" s="5" t="n">
        <v>74.12</v>
      </c>
      <c r="C22" s="5" t="n">
        <v>86.68000000000001</v>
      </c>
      <c r="D22" s="5" t="n">
        <v>66.45999999999999</v>
      </c>
    </row>
    <row r="23">
      <c r="A23" s="4" t="inlineStr">
        <is>
          <t>Awarded (in dollars per share)</t>
        </is>
      </c>
      <c r="B23" s="9" t="n">
        <v>62.48</v>
      </c>
      <c r="C23" s="9" t="n">
        <v>67.92</v>
      </c>
      <c r="D23" s="9" t="n">
        <v>99.29000000000001</v>
      </c>
    </row>
    <row r="24">
      <c r="A24" s="4" t="inlineStr">
        <is>
          <t>Vested (in dollars per share)</t>
        </is>
      </c>
      <c r="B24" s="9" t="n">
        <v>75.15000000000001</v>
      </c>
      <c r="C24" s="9" t="n">
        <v>81.95</v>
      </c>
      <c r="D24" s="9" t="n">
        <v>65.2</v>
      </c>
    </row>
    <row r="25">
      <c r="A25" s="4" t="inlineStr">
        <is>
          <t>Forfeited (in dollars per share)</t>
        </is>
      </c>
      <c r="B25" s="9" t="n">
        <v>64.79000000000001</v>
      </c>
      <c r="C25" s="9" t="n">
        <v>76.70999999999999</v>
      </c>
      <c r="D25" s="9" t="n">
        <v>84.17</v>
      </c>
    </row>
    <row r="26">
      <c r="A26" s="4" t="inlineStr">
        <is>
          <t>Outstanding, end of period (in dollars per share)</t>
        </is>
      </c>
      <c r="B26" s="5" t="n">
        <v>65.83</v>
      </c>
      <c r="C26" s="5" t="n">
        <v>74.12</v>
      </c>
      <c r="D26" s="5" t="n">
        <v>86.68000000000001</v>
      </c>
    </row>
    <row r="27">
      <c r="A27" s="4" t="inlineStr">
        <is>
          <t>Performance Based Restricted Stock Units ("PSUs")</t>
        </is>
      </c>
    </row>
    <row r="28">
      <c r="A28" s="3" t="inlineStr">
        <is>
          <t>Shares</t>
        </is>
      </c>
    </row>
    <row r="29">
      <c r="A29" s="4" t="inlineStr">
        <is>
          <t>Outstanding, beginning of period (in shares)</t>
        </is>
      </c>
      <c r="B29" s="7" t="n">
        <v>248559</v>
      </c>
      <c r="C29" s="7" t="n">
        <v>209019</v>
      </c>
      <c r="D29" s="7" t="n">
        <v>202315</v>
      </c>
    </row>
    <row r="30">
      <c r="A30" s="4" t="inlineStr">
        <is>
          <t>Awarded (in shares)</t>
        </is>
      </c>
      <c r="B30" s="7" t="n">
        <v>138114</v>
      </c>
      <c r="C30" s="7" t="n">
        <v>101498</v>
      </c>
      <c r="D30" s="7" t="n">
        <v>80502</v>
      </c>
    </row>
    <row r="31">
      <c r="A31" s="4" t="inlineStr">
        <is>
          <t>Vested (in shares)</t>
        </is>
      </c>
      <c r="B31" s="7" t="n">
        <v>-52861</v>
      </c>
      <c r="C31" s="7" t="n">
        <v>-43109</v>
      </c>
      <c r="D31" s="7" t="n">
        <v>-33592</v>
      </c>
    </row>
    <row r="32">
      <c r="A32" s="4" t="inlineStr">
        <is>
          <t>Forfeited (in shares)</t>
        </is>
      </c>
      <c r="B32" s="7" t="n">
        <v>-54867</v>
      </c>
      <c r="C32" s="7" t="n">
        <v>-18849</v>
      </c>
      <c r="D32" s="7" t="n">
        <v>-40206</v>
      </c>
    </row>
    <row r="33">
      <c r="A33" s="4" t="inlineStr">
        <is>
          <t>Outstanding, end of period (in shares)</t>
        </is>
      </c>
      <c r="B33" s="7" t="n">
        <v>278945</v>
      </c>
      <c r="C33" s="7" t="n">
        <v>248559</v>
      </c>
      <c r="D33" s="7" t="n">
        <v>209019</v>
      </c>
    </row>
    <row r="34">
      <c r="A34" s="3" t="inlineStr">
        <is>
          <t>Weighted Average Grant Date Fair Value</t>
        </is>
      </c>
    </row>
    <row r="35">
      <c r="A35" s="4" t="inlineStr">
        <is>
          <t>Outstanding, beginning of period (in dollars per share)</t>
        </is>
      </c>
      <c r="B35" s="5" t="n">
        <v>104.27</v>
      </c>
      <c r="C35" s="5" t="n">
        <v>103.38</v>
      </c>
      <c r="D35" s="5" t="n">
        <v>84.63</v>
      </c>
    </row>
    <row r="36">
      <c r="A36" s="4" t="inlineStr">
        <is>
          <t>Awarded (in dollars per share)</t>
        </is>
      </c>
      <c r="B36" s="9" t="n">
        <v>76.88</v>
      </c>
      <c r="C36" s="9" t="n">
        <v>101.82</v>
      </c>
      <c r="D36" s="9" t="n">
        <v>141.61</v>
      </c>
    </row>
    <row r="37">
      <c r="A37" s="4" t="inlineStr">
        <is>
          <t>Vested (in dollars per share)</t>
        </is>
      </c>
      <c r="B37" s="9" t="n">
        <v>76.23999999999999</v>
      </c>
      <c r="C37" s="9" t="n">
        <v>97.12</v>
      </c>
      <c r="D37" s="7" t="n">
        <v>85</v>
      </c>
    </row>
    <row r="38">
      <c r="A38" s="4" t="inlineStr">
        <is>
          <t>Forfeited (in dollars per share)</t>
        </is>
      </c>
      <c r="B38" s="9" t="n">
        <v>85.09</v>
      </c>
      <c r="C38" s="9" t="n">
        <v>97.48999999999999</v>
      </c>
      <c r="D38" s="9" t="n">
        <v>100.96</v>
      </c>
    </row>
    <row r="39">
      <c r="A39" s="4" t="inlineStr">
        <is>
          <t>Outstanding, end of period (in dollars per share)</t>
        </is>
      </c>
      <c r="B39" s="5" t="n">
        <v>99.8</v>
      </c>
      <c r="C39" s="5" t="n">
        <v>104.27</v>
      </c>
      <c r="D39" s="5" t="n">
        <v>103.3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tock Compensation - Nonvested - Unrecognized Stock Compensation Expense (Details) $ in Millions</t>
        </is>
      </c>
      <c r="B1" s="2" t="inlineStr">
        <is>
          <t>12 Months Ended</t>
        </is>
      </c>
    </row>
    <row r="2">
      <c r="B2" s="2" t="inlineStr">
        <is>
          <t>Dec. 31, 2020USD ($)</t>
        </is>
      </c>
    </row>
    <row r="3">
      <c r="A3" s="4" t="inlineStr">
        <is>
          <t>Restricted Stock Awards</t>
        </is>
      </c>
    </row>
    <row r="4">
      <c r="A4" s="3" t="inlineStr">
        <is>
          <t>Stock Compensation</t>
        </is>
      </c>
    </row>
    <row r="5">
      <c r="A5" s="4" t="inlineStr">
        <is>
          <t>Unrecognized compensation expense, nonvested</t>
        </is>
      </c>
      <c r="B5" s="6" t="n">
        <v>3.5</v>
      </c>
    </row>
    <row r="6">
      <c r="A6" s="4" t="inlineStr">
        <is>
          <t>Unrecognized compensation expense, period of recognition</t>
        </is>
      </c>
      <c r="B6" s="4" t="inlineStr">
        <is>
          <t>2 years 6 months 25 days</t>
        </is>
      </c>
    </row>
    <row r="7">
      <c r="A7" s="4" t="inlineStr">
        <is>
          <t>Restricted Stock Units (RSUs)</t>
        </is>
      </c>
    </row>
    <row r="8">
      <c r="A8" s="3" t="inlineStr">
        <is>
          <t>Stock Compensation</t>
        </is>
      </c>
    </row>
    <row r="9">
      <c r="A9" s="4" t="inlineStr">
        <is>
          <t>Unrecognized compensation expense, nonvested</t>
        </is>
      </c>
      <c r="B9" s="6" t="n">
        <v>18.3</v>
      </c>
    </row>
    <row r="10">
      <c r="A10" s="4" t="inlineStr">
        <is>
          <t>Unrecognized compensation expense, period of recognition</t>
        </is>
      </c>
      <c r="B10" s="4" t="inlineStr">
        <is>
          <t>1 year 11 months 19 days</t>
        </is>
      </c>
    </row>
    <row r="11">
      <c r="A11" s="4" t="inlineStr">
        <is>
          <t>Performance Based Restricted Stock Units ("PSUs")</t>
        </is>
      </c>
    </row>
    <row r="12">
      <c r="A12" s="3" t="inlineStr">
        <is>
          <t>Stock Compensation</t>
        </is>
      </c>
    </row>
    <row r="13">
      <c r="A13" s="4" t="inlineStr">
        <is>
          <t>Unrecognized compensation expense, nonvested</t>
        </is>
      </c>
      <c r="B13" s="6" t="n">
        <v>9.199999999999999</v>
      </c>
    </row>
    <row r="14">
      <c r="A14" s="4" t="inlineStr">
        <is>
          <t>Unrecognized compensation expense, period of recognition</t>
        </is>
      </c>
      <c r="B14" s="4" t="inlineStr">
        <is>
          <t>1 year 11 months 15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tock Compensation - Performance-Based Restricted Stock Units - General Information (Details) - Performance Based Restricted Stock Units ("PSUs")</t>
        </is>
      </c>
      <c r="B1" s="2" t="inlineStr">
        <is>
          <t>12 Months Ended</t>
        </is>
      </c>
    </row>
    <row r="2">
      <c r="B2" s="2" t="inlineStr">
        <is>
          <t>Dec. 31, 2020D</t>
        </is>
      </c>
    </row>
    <row r="3">
      <c r="A3" s="3" t="inlineStr">
        <is>
          <t>Stock options, Non vested restricted stock awards and nonvested restricted stock units</t>
        </is>
      </c>
    </row>
    <row r="4">
      <c r="A4" s="4" t="inlineStr">
        <is>
          <t>Term of performance period</t>
        </is>
      </c>
      <c r="B4" s="4" t="inlineStr">
        <is>
          <t>3 years</t>
        </is>
      </c>
    </row>
    <row r="5">
      <c r="A5" s="4" t="inlineStr">
        <is>
          <t>Number of trading days considered for average share value</t>
        </is>
      </c>
      <c r="B5" s="7" t="n">
        <v>30</v>
      </c>
    </row>
    <row r="6">
      <c r="A6" s="4" t="inlineStr">
        <is>
          <t>Minimum</t>
        </is>
      </c>
    </row>
    <row r="7">
      <c r="A7" s="3" t="inlineStr">
        <is>
          <t>Stock options, Non vested restricted stock awards and nonvested restricted stock units</t>
        </is>
      </c>
    </row>
    <row r="8">
      <c r="A8" s="4" t="inlineStr">
        <is>
          <t>Shares to be settled (as a percent)</t>
        </is>
      </c>
      <c r="B8" s="4" t="inlineStr">
        <is>
          <t>0.00%</t>
        </is>
      </c>
    </row>
    <row r="9">
      <c r="A9" s="4" t="inlineStr">
        <is>
          <t>Maximum</t>
        </is>
      </c>
    </row>
    <row r="10">
      <c r="A10" s="3" t="inlineStr">
        <is>
          <t>Stock options, Non vested restricted stock awards and nonvested restricted stock units</t>
        </is>
      </c>
    </row>
    <row r="11">
      <c r="A11" s="4" t="inlineStr">
        <is>
          <t>Shares to be settled (as a percent)</t>
        </is>
      </c>
      <c r="B11" s="4" t="inlineStr">
        <is>
          <t>20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Compensation - Performance-Based Restricted Stock Units - Fair Value Assumptions (Details) - Performance Based Restricted Stock Units ("PSUs") - $ / shares</t>
        </is>
      </c>
      <c r="B1" s="2" t="inlineStr">
        <is>
          <t>12 Months Ended</t>
        </is>
      </c>
    </row>
    <row r="2">
      <c r="B2" s="2" t="inlineStr">
        <is>
          <t>Dec. 31, 2020</t>
        </is>
      </c>
      <c r="C2" s="2" t="inlineStr">
        <is>
          <t>Dec. 31, 2019</t>
        </is>
      </c>
      <c r="D2" s="2" t="inlineStr">
        <is>
          <t>Dec. 31, 2018</t>
        </is>
      </c>
    </row>
    <row r="3">
      <c r="A3" s="3" t="inlineStr">
        <is>
          <t>Fair Value Assumptions</t>
        </is>
      </c>
    </row>
    <row r="4">
      <c r="A4" s="4" t="inlineStr">
        <is>
          <t>Weighted average estimated fair value of the PSUs granted (in dollars per share)</t>
        </is>
      </c>
      <c r="B4" s="5" t="n">
        <v>76.88</v>
      </c>
      <c r="C4" s="5" t="n">
        <v>101.82</v>
      </c>
      <c r="D4" s="5" t="n">
        <v>141.61</v>
      </c>
    </row>
    <row r="5">
      <c r="A5" s="4" t="inlineStr">
        <is>
          <t>Expected dividend yield (as a percent)</t>
        </is>
      </c>
      <c r="B5" s="4" t="inlineStr">
        <is>
          <t>0.00%</t>
        </is>
      </c>
      <c r="C5" s="4" t="inlineStr">
        <is>
          <t>0.00%</t>
        </is>
      </c>
      <c r="D5" s="4" t="inlineStr">
        <is>
          <t>0.00%</t>
        </is>
      </c>
    </row>
    <row r="6">
      <c r="A6" s="4" t="inlineStr">
        <is>
          <t>Risk-free interest rate (as a percent)</t>
        </is>
      </c>
      <c r="B6" s="4" t="inlineStr">
        <is>
          <t>0.68%</t>
        </is>
      </c>
      <c r="C6" s="4" t="inlineStr">
        <is>
          <t>2.35%</t>
        </is>
      </c>
      <c r="D6" s="4" t="inlineStr">
        <is>
          <t>2.37%</t>
        </is>
      </c>
    </row>
    <row r="7">
      <c r="A7" s="4" t="inlineStr">
        <is>
          <t>Expected volatility, minimum (as a percent)</t>
        </is>
      </c>
      <c r="B7" s="4" t="inlineStr">
        <is>
          <t>20.00%</t>
        </is>
      </c>
      <c r="C7" s="4" t="inlineStr">
        <is>
          <t>58.00%</t>
        </is>
      </c>
      <c r="D7" s="4" t="inlineStr">
        <is>
          <t>20.00%</t>
        </is>
      </c>
    </row>
    <row r="8">
      <c r="A8" s="4" t="inlineStr">
        <is>
          <t>Expected volatility, maximum (as a percent)</t>
        </is>
      </c>
      <c r="B8" s="4" t="inlineStr">
        <is>
          <t>70.00%</t>
        </is>
      </c>
      <c r="C8" s="4" t="inlineStr">
        <is>
          <t>82.00%</t>
        </is>
      </c>
      <c r="D8" s="4" t="inlineStr">
        <is>
          <t>82.00%</t>
        </is>
      </c>
    </row>
    <row r="9">
      <c r="A9" s="4" t="inlineStr">
        <is>
          <t>Arithmetic Average</t>
        </is>
      </c>
    </row>
    <row r="10">
      <c r="A10" s="3" t="inlineStr">
        <is>
          <t>Fair Value Assumptions</t>
        </is>
      </c>
    </row>
    <row r="11">
      <c r="A11" s="4" t="inlineStr">
        <is>
          <t>Expected volatility (as a percent)</t>
        </is>
      </c>
      <c r="B11" s="4" t="inlineStr">
        <is>
          <t>35.00%</t>
        </is>
      </c>
      <c r="C11" s="4" t="inlineStr">
        <is>
          <t>78.00%</t>
        </is>
      </c>
      <c r="D11" s="4" t="inlineStr">
        <is>
          <t>35.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Net Income per Common Share Attributable to Magellan Health, Inc. - Tabular Disclosu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from continuing operations</t>
        </is>
      </c>
      <c r="B4" s="8" t="n">
        <v>-24696</v>
      </c>
      <c r="C4" s="8" t="n">
        <v>-17296</v>
      </c>
      <c r="D4" s="8" t="n">
        <v>47108</v>
      </c>
      <c r="E4" s="8" t="n">
        <v>-1070</v>
      </c>
      <c r="F4" s="8" t="n">
        <v>9452</v>
      </c>
      <c r="G4" s="8" t="n">
        <v>4121</v>
      </c>
      <c r="H4" s="8" t="n">
        <v>7215</v>
      </c>
      <c r="I4" s="8" t="n">
        <v>-8191</v>
      </c>
      <c r="J4" s="8" t="n">
        <v>4046</v>
      </c>
      <c r="K4" s="8" t="n">
        <v>12597</v>
      </c>
      <c r="L4" s="8" t="n">
        <v>22176</v>
      </c>
    </row>
    <row r="5">
      <c r="A5" s="4" t="inlineStr">
        <is>
          <t>Income from discontinued operations, net of tax</t>
        </is>
      </c>
      <c r="B5" s="7" t="n">
        <v>293629</v>
      </c>
      <c r="C5" s="7" t="n">
        <v>28943</v>
      </c>
      <c r="D5" s="7" t="n">
        <v>36397</v>
      </c>
      <c r="E5" s="7" t="n">
        <v>19320</v>
      </c>
      <c r="F5" s="7" t="n">
        <v>11132</v>
      </c>
      <c r="G5" s="7" t="n">
        <v>17153</v>
      </c>
      <c r="H5" s="7" t="n">
        <v>6398</v>
      </c>
      <c r="I5" s="7" t="n">
        <v>8622</v>
      </c>
      <c r="J5" s="7" t="n">
        <v>378289</v>
      </c>
      <c r="K5" s="7" t="n">
        <v>43305</v>
      </c>
      <c r="L5" s="7" t="n">
        <v>2005</v>
      </c>
    </row>
    <row r="6">
      <c r="A6" s="4" t="inlineStr">
        <is>
          <t>Net income</t>
        </is>
      </c>
      <c r="B6" s="8" t="n">
        <v>268933</v>
      </c>
      <c r="C6" s="8" t="n">
        <v>11647</v>
      </c>
      <c r="D6" s="8" t="n">
        <v>83505</v>
      </c>
      <c r="E6" s="8" t="n">
        <v>18250</v>
      </c>
      <c r="F6" s="8" t="n">
        <v>20584</v>
      </c>
      <c r="G6" s="8" t="n">
        <v>21274</v>
      </c>
      <c r="H6" s="8" t="n">
        <v>13613</v>
      </c>
      <c r="I6" s="8" t="n">
        <v>431</v>
      </c>
      <c r="J6" s="7" t="n">
        <v>382335</v>
      </c>
      <c r="K6" s="7" t="n">
        <v>55902</v>
      </c>
      <c r="L6" s="7" t="n">
        <v>24181</v>
      </c>
    </row>
    <row r="7">
      <c r="A7" s="4" t="inlineStr">
        <is>
          <t>Net income available to common stockholders, basic</t>
        </is>
      </c>
      <c r="J7" s="7" t="n">
        <v>382335</v>
      </c>
      <c r="K7" s="7" t="n">
        <v>55902</v>
      </c>
      <c r="L7" s="7" t="n">
        <v>24181</v>
      </c>
    </row>
    <row r="8">
      <c r="A8" s="4" t="inlineStr">
        <is>
          <t>Net Income available to common stockholders, diluted</t>
        </is>
      </c>
      <c r="J8" s="8" t="n">
        <v>382335</v>
      </c>
      <c r="K8" s="8" t="n">
        <v>55902</v>
      </c>
      <c r="L8" s="8" t="n">
        <v>24181</v>
      </c>
    </row>
    <row r="9">
      <c r="A9" s="3" t="inlineStr">
        <is>
          <t>Denominator:</t>
        </is>
      </c>
    </row>
    <row r="10">
      <c r="A10" s="4" t="inlineStr">
        <is>
          <t>Weighted average number of common shares outstanding-basic (in shares)</t>
        </is>
      </c>
      <c r="B10" s="7" t="n">
        <v>25781</v>
      </c>
      <c r="C10" s="7" t="n">
        <v>25448</v>
      </c>
      <c r="D10" s="7" t="n">
        <v>25054</v>
      </c>
      <c r="E10" s="7" t="n">
        <v>24728</v>
      </c>
      <c r="F10" s="7" t="n">
        <v>24491</v>
      </c>
      <c r="G10" s="7" t="n">
        <v>24426</v>
      </c>
      <c r="H10" s="7" t="n">
        <v>24101</v>
      </c>
      <c r="I10" s="7" t="n">
        <v>23946</v>
      </c>
      <c r="J10" s="7" t="n">
        <v>25255</v>
      </c>
      <c r="K10" s="7" t="n">
        <v>24243</v>
      </c>
      <c r="L10" s="7" t="n">
        <v>24349</v>
      </c>
    </row>
    <row r="11">
      <c r="A11" s="4" t="inlineStr">
        <is>
          <t>Weighted average number of common shares outstanding-diluted (in shares)</t>
        </is>
      </c>
      <c r="B11" s="7" t="n">
        <v>25781</v>
      </c>
      <c r="C11" s="7" t="n">
        <v>25448</v>
      </c>
      <c r="D11" s="7" t="n">
        <v>25278</v>
      </c>
      <c r="E11" s="7" t="n">
        <v>24869</v>
      </c>
      <c r="F11" s="7" t="n">
        <v>24905</v>
      </c>
      <c r="G11" s="7" t="n">
        <v>24708</v>
      </c>
      <c r="H11" s="7" t="n">
        <v>24416</v>
      </c>
      <c r="I11" s="7" t="n">
        <v>24213</v>
      </c>
      <c r="J11" s="7" t="n">
        <v>25532</v>
      </c>
      <c r="K11" s="7" t="n">
        <v>24563</v>
      </c>
      <c r="L11" s="7" t="n">
        <v>25035</v>
      </c>
    </row>
    <row r="12">
      <c r="A12" s="3" t="inlineStr">
        <is>
          <t>Net income per common share - basic:</t>
        </is>
      </c>
    </row>
    <row r="13">
      <c r="A13" s="4" t="inlineStr">
        <is>
          <t>Continuing operations (in dollars per share)</t>
        </is>
      </c>
      <c r="B13" s="5" t="n">
        <v>-0.96</v>
      </c>
      <c r="C13" s="5" t="n">
        <v>-0.68</v>
      </c>
      <c r="D13" s="5" t="n">
        <v>1.88</v>
      </c>
      <c r="E13" s="5" t="n">
        <v>-0.04</v>
      </c>
      <c r="F13" s="5" t="n">
        <v>0.39</v>
      </c>
      <c r="G13" s="5" t="n">
        <v>0.17</v>
      </c>
      <c r="H13" s="5" t="n">
        <v>0.3</v>
      </c>
      <c r="I13" s="5" t="n">
        <v>-0.34</v>
      </c>
      <c r="J13" s="5" t="n">
        <v>0.16</v>
      </c>
      <c r="K13" s="5" t="n">
        <v>0.52</v>
      </c>
      <c r="L13" s="5" t="n">
        <v>0.91</v>
      </c>
    </row>
    <row r="14">
      <c r="A14" s="4" t="inlineStr">
        <is>
          <t>Discontinued operations (in dollars per share)</t>
        </is>
      </c>
      <c r="B14" s="9" t="n">
        <v>11.39</v>
      </c>
      <c r="C14" s="9" t="n">
        <v>1.14</v>
      </c>
      <c r="D14" s="9" t="n">
        <v>1.45</v>
      </c>
      <c r="E14" s="9" t="n">
        <v>0.78</v>
      </c>
      <c r="F14" s="9" t="n">
        <v>0.45</v>
      </c>
      <c r="G14" s="9" t="n">
        <v>0.7</v>
      </c>
      <c r="H14" s="9" t="n">
        <v>0.26</v>
      </c>
      <c r="I14" s="9" t="n">
        <v>0.36</v>
      </c>
      <c r="J14" s="9" t="n">
        <v>14.98</v>
      </c>
      <c r="K14" s="9" t="n">
        <v>1.79</v>
      </c>
      <c r="L14" s="9" t="n">
        <v>0.08</v>
      </c>
    </row>
    <row r="15">
      <c r="A15" s="4" t="inlineStr">
        <is>
          <t>Consolidated operations (in dollars per share)</t>
        </is>
      </c>
      <c r="B15" s="9" t="n">
        <v>10.43</v>
      </c>
      <c r="C15" s="9" t="n">
        <v>0.46</v>
      </c>
      <c r="D15" s="9" t="n">
        <v>3.33</v>
      </c>
      <c r="E15" s="9" t="n">
        <v>0.74</v>
      </c>
      <c r="F15" s="9" t="n">
        <v>0.84</v>
      </c>
      <c r="G15" s="9" t="n">
        <v>0.87</v>
      </c>
      <c r="H15" s="9" t="n">
        <v>0.5600000000000001</v>
      </c>
      <c r="I15" s="9" t="n">
        <v>0.02</v>
      </c>
      <c r="J15" s="9" t="n">
        <v>15.14</v>
      </c>
      <c r="K15" s="9" t="n">
        <v>2.31</v>
      </c>
      <c r="L15" s="9" t="n">
        <v>0.99</v>
      </c>
    </row>
    <row r="16">
      <c r="A16" s="3" t="inlineStr">
        <is>
          <t>Net income per common share - diluted:</t>
        </is>
      </c>
    </row>
    <row r="17">
      <c r="A17" s="4" t="inlineStr">
        <is>
          <t>Continuing operations (in dollars per share)</t>
        </is>
      </c>
      <c r="B17" s="9" t="n">
        <v>-0.96</v>
      </c>
      <c r="C17" s="9" t="n">
        <v>-0.68</v>
      </c>
      <c r="D17" s="9" t="n">
        <v>1.86</v>
      </c>
      <c r="E17" s="9" t="n">
        <v>-0.04</v>
      </c>
      <c r="F17" s="9" t="n">
        <v>0.38</v>
      </c>
      <c r="G17" s="9" t="n">
        <v>0.17</v>
      </c>
      <c r="H17" s="9" t="n">
        <v>0.3</v>
      </c>
      <c r="I17" s="9" t="n">
        <v>-0.34</v>
      </c>
      <c r="J17" s="9" t="n">
        <v>0.16</v>
      </c>
      <c r="K17" s="9" t="n">
        <v>0.51</v>
      </c>
      <c r="L17" s="9" t="n">
        <v>0.89</v>
      </c>
    </row>
    <row r="18">
      <c r="A18" s="4" t="inlineStr">
        <is>
          <t>Discontinued operations (in dollars per share)</t>
        </is>
      </c>
      <c r="B18" s="9" t="n">
        <v>11.39</v>
      </c>
      <c r="C18" s="9" t="n">
        <v>1.14</v>
      </c>
      <c r="D18" s="9" t="n">
        <v>1.44</v>
      </c>
      <c r="E18" s="9" t="n">
        <v>0.78</v>
      </c>
      <c r="F18" s="9" t="n">
        <v>0.45</v>
      </c>
      <c r="G18" s="9" t="n">
        <v>0.6899999999999999</v>
      </c>
      <c r="H18" s="9" t="n">
        <v>0.26</v>
      </c>
      <c r="I18" s="9" t="n">
        <v>0.36</v>
      </c>
      <c r="J18" s="9" t="n">
        <v>14.82</v>
      </c>
      <c r="K18" s="9" t="n">
        <v>1.76</v>
      </c>
      <c r="L18" s="9" t="n">
        <v>0.08</v>
      </c>
    </row>
    <row r="19">
      <c r="A19" s="4" t="inlineStr">
        <is>
          <t>Consolidated operations (in dollars per share)</t>
        </is>
      </c>
      <c r="B19" s="5" t="n">
        <v>10.43</v>
      </c>
      <c r="C19" s="5" t="n">
        <v>0.46</v>
      </c>
      <c r="D19" s="5" t="n">
        <v>3.3</v>
      </c>
      <c r="E19" s="5" t="n">
        <v>0.74</v>
      </c>
      <c r="F19" s="5" t="n">
        <v>0.83</v>
      </c>
      <c r="G19" s="5" t="n">
        <v>0.86</v>
      </c>
      <c r="H19" s="5" t="n">
        <v>0.5600000000000001</v>
      </c>
      <c r="I19" s="5" t="n">
        <v>0.02</v>
      </c>
      <c r="J19" s="5" t="n">
        <v>14.98</v>
      </c>
      <c r="K19" s="5" t="n">
        <v>2.27</v>
      </c>
      <c r="L19" s="5" t="n">
        <v>0.97</v>
      </c>
    </row>
    <row r="20">
      <c r="A20" s="4" t="inlineStr">
        <is>
          <t>Stock Options</t>
        </is>
      </c>
    </row>
    <row r="21">
      <c r="A21" s="3" t="inlineStr">
        <is>
          <t>Denominator:</t>
        </is>
      </c>
    </row>
    <row r="22">
      <c r="A22" s="4" t="inlineStr">
        <is>
          <t>Common stock equivalents (in shares)</t>
        </is>
      </c>
      <c r="J22" s="7" t="n">
        <v>79</v>
      </c>
      <c r="K22" s="7" t="n">
        <v>142</v>
      </c>
      <c r="L22" s="7" t="n">
        <v>493</v>
      </c>
    </row>
    <row r="23">
      <c r="A23" s="4" t="inlineStr">
        <is>
          <t>Restricted Stock Awards</t>
        </is>
      </c>
    </row>
    <row r="24">
      <c r="A24" s="3" t="inlineStr">
        <is>
          <t>Denominator:</t>
        </is>
      </c>
    </row>
    <row r="25">
      <c r="A25" s="4" t="inlineStr">
        <is>
          <t>Common stock equivalents (in shares)</t>
        </is>
      </c>
      <c r="J25" s="7" t="n">
        <v>18</v>
      </c>
      <c r="K25" s="7" t="n">
        <v>8</v>
      </c>
      <c r="L25" s="7" t="n">
        <v>15</v>
      </c>
    </row>
    <row r="26">
      <c r="A26" s="4" t="inlineStr">
        <is>
          <t>Restricted Stock Units (RSUs)</t>
        </is>
      </c>
    </row>
    <row r="27">
      <c r="A27" s="3" t="inlineStr">
        <is>
          <t>Denominator:</t>
        </is>
      </c>
    </row>
    <row r="28">
      <c r="A28" s="4" t="inlineStr">
        <is>
          <t>Common stock equivalents (in shares)</t>
        </is>
      </c>
      <c r="J28" s="7" t="n">
        <v>104</v>
      </c>
      <c r="K28" s="7" t="n">
        <v>35</v>
      </c>
      <c r="L28" s="7" t="n">
        <v>37</v>
      </c>
    </row>
    <row r="29">
      <c r="A29" s="4" t="inlineStr">
        <is>
          <t>Performance Based Restricted Stock Units ("PSUs")</t>
        </is>
      </c>
    </row>
    <row r="30">
      <c r="A30" s="3" t="inlineStr">
        <is>
          <t>Denominator:</t>
        </is>
      </c>
    </row>
    <row r="31">
      <c r="A31" s="4" t="inlineStr">
        <is>
          <t>Common stock equivalents (in shares)</t>
        </is>
      </c>
      <c r="J31" s="7" t="n">
        <v>72</v>
      </c>
      <c r="K31" s="7" t="n">
        <v>131</v>
      </c>
      <c r="L31" s="7" t="n">
        <v>137</v>
      </c>
    </row>
    <row r="32">
      <c r="A32" s="4" t="inlineStr">
        <is>
          <t>Employee Stock</t>
        </is>
      </c>
    </row>
    <row r="33">
      <c r="A33" s="3" t="inlineStr">
        <is>
          <t>Denominator:</t>
        </is>
      </c>
    </row>
    <row r="34">
      <c r="A34" s="4" t="inlineStr">
        <is>
          <t>Common stock equivalents (in shares)</t>
        </is>
      </c>
      <c r="J34" s="7" t="n">
        <v>4</v>
      </c>
      <c r="K34" s="7" t="n">
        <v>4</v>
      </c>
      <c r="L34" s="7" t="n">
        <v>4</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et Income per Common Share Attributable to Magellan Health, Inc. - Antidilutive Securities (Details) - shares shares in Millions</t>
        </is>
      </c>
      <c r="B1" s="2" t="inlineStr">
        <is>
          <t>12 Months Ended</t>
        </is>
      </c>
    </row>
    <row r="2">
      <c r="B2" s="2" t="inlineStr">
        <is>
          <t>Dec. 31, 2020</t>
        </is>
      </c>
      <c r="C2" s="2" t="inlineStr">
        <is>
          <t>Dec. 31, 2019</t>
        </is>
      </c>
      <c r="D2" s="2" t="inlineStr">
        <is>
          <t>Dec. 31, 2018</t>
        </is>
      </c>
    </row>
    <row r="3">
      <c r="A3" s="3" t="inlineStr">
        <is>
          <t>Net Income per Common Share Attributable to Magellan Health, Inc.</t>
        </is>
      </c>
    </row>
    <row r="4">
      <c r="A4" s="4" t="inlineStr">
        <is>
          <t>Potential dilutive securities excluded from computation of dilutive securities (in shares)</t>
        </is>
      </c>
      <c r="B4" s="10" t="n">
        <v>0.7</v>
      </c>
      <c r="C4" s="7" t="n">
        <v>1</v>
      </c>
      <c r="D4" s="10" t="n">
        <v>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Recent Accounting Pronouncements In June 2016, the FASB issued ASU No. 2016-13, “Financial Instruments-Credit Losses (Topic 326): Measurement of Credit Losses on Financial Instruments” (“ASU 2016-13” or “ASC 326”).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adopted ASC 326 on a modified retrospective basis on January 1, 2020. The adoption of ASC 326 did not have a material impact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and was adopted by the Company in the quarter ended March 31, 2020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and was adopted by the Company in the quarter ended March 31, 2020 In December 2019, the FASB issued ASU 2019-12, “Income Taxes – Simplifying the Accounting for Income Taxes” (“ASU 2019-12”). ASU 2019-12 simplifies the accounting for income taxes by removing several exceptions in the current standard and adding guidance to reduce the complexity in certain areas, such as requiring that an entity reflect the effect of an enacted change in tax laws or rates in the annual effective tax rate computation in the interim period that includes the enactment date. The standard is effective for fiscal years, and interim periods within those fiscal years, beginning after December 15, 2020, with early adoption permitted. The Company did not adopt ASU 2019-12 as of the year ended 2020 but plans to adopt in the first quarter of 2021. The Company does not expect the impact of ASU 2019-12 to be material to its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 ​ Revenue Recognition ​ ​ ​ ​ ​ ​ ​ ​ ​ ​ ​ ​ ​ Year Ended December 31, 2018 ​ Healthcare Pharmacy Management Elimination Total Major Service Lines ​ ​ ​ ​ ​ ​ ​ ​ ​ ​ ​ Behavioral &amp; Specialty Health ​ ​ ​ ​ ​ ​ ​ ​ ​ ​ ​ Risk-based, non-EAP $ 1,511,532 ​ $ — ​ $ (263) ​ $ 1,511,269 EAP risk-based ​ 349,751 ​ ​ — ​ ​ — ​ ​ 349,751 ASO ​ 249,473 ​ ​ 34,130 ​ ​ (344) ​ ​ 283,259 PBM, including dispensing ​ — ​ ​ 2,183,151 ​ ​ (18,471) ​ ​ 2,164,680 Medicare Part D ​ — ​ ​ 442,266 ​ ​ — ​ ​ 442,266 PBA ​ — ​ ​ 132,112 ​ ​ — ​ ​ 132,112 Formulary management ​ — ​ ​ 70,900 ​ ​ — ​ ​ 70,900 Other ​ — ​ ​ 3,285 ​ ​ — ​ ​ 3,285 Total net revenue $ 2,110,756 ​ $ 2,865,844 ​ $ (19,078) ​ $ 4,957,522 ​ ​ ​ ​ ​ ​ ​ ​ ​ ​ ​ ​ Type of Customer ​ ​ ​ ​ ​ ​ ​ ​ ​ ​ ​ Government $ 899,515 ​ $ 946,606 ​ $ — ​ $ 1,846,121 Non-government ​ 1,211,241 ​ ​ 1,919,238 ​ ​ (19,078) ​ ​ 3,111,401 Total net revenue $ 2,110,756 ​ $ 2,865,844 ​ $ (19,078) ​ $ 4,957,522 ​ ​ ​ ​ ​ ​ ​ ​ ​ ​ ​ ​ Timing of Revenue Recognition ​ ​ ​ ​ ​ ​ ​ ​ ​ ​ ​ Transferred at a point in time $ — ​ $ 2,625,417 ​ $ (18,471) ​ $ 2,606,946 Transferred over time ​ 2,110,756 ​ ​ 240,427 ​ ​ (607) ​ ​ 2,350,576 Total net revenue $ 2,110,756 ​ $ 2,865,844 ​ $ (19,078) ​ $ 4,957,522 ​ ​ ​ ​ ​ ​ ​ ​ ​ ​ ​ ​ ​ ​ ​ ​ ​ ​ ​ ​ ​ ​ ​ ​ ​ ​ Year Ended December 31, 2019 ​ Healthcare Pharmacy Management Elimination Total Major Service Lines ​ ​ ​ ​ ​ ​ ​ ​ ​ ​ ​ Behavioral &amp; Specialty Health ​ ​ ​ ​ ​ ​ ​ ​ ​ ​ ​ Risk-based, non-EAP $ 1,504,472 ​ $ — ​ $ (290) ​ $ 1,504,182 EAP risk-based ​ 339,377 ​ ​ — ​ ​ — ​ ​ 339,377 ASO ​ 238,239 ​ ​ 40,348 ​ ​ (302) ​ ​ 278,285 PBM, including dispensing ​ — ​ ​ 1,949,225 ​ ​ (18,151) ​ ​ 1,931,074 Medicare Part D ​ — ​ ​ 287,604 ​ ​ — ​ ​ 287,604 PBA ​ — ​ ​ 137,885 ​ ​ — ​ ​ 137,885 Formulary management ​ — ​ ​ 84,567 ​ ​ — ​ ​ 84,567 Other ​ — ​ ​ 2,639 ​ ​ — ​ ​ 2,639 Total net revenue $ 2,082,088 ​ $ 2,502,268 ​ $ (18,743) ​ $ 4,565,613 ​ ​ ​ ​ ​ ​ ​ ​ ​ ​ ​ ​ Type of Customer ​ ​ ​ ​ ​ ​ ​ ​ ​ ​ ​ Government $ 916,542 ​ $ 831,673 ​ $ — ​ $ 1,748,215 Non-government ​ 1,165,546 ​ ​ 1,670,595 ​ ​ (18,743) ​ ​ 2,817,398 Total net revenue $ 2,082,088 ​ $ 2,502,268 ​ $ (18,743) ​ $ 4,565,613 ​ ​ ​ ​ ​ ​ ​ ​ ​ ​ ​ ​ Timing of Revenue Recognition ​ ​ ​ ​ ​ ​ ​ ​ ​ ​ ​ Transferred at a point in time $ — ​ $ 2,236,829 ​ $ (18,151) ​ $ 2,218,678 Transferred over time ​ 2,082,088 ​ ​ 265,439 ​ ​ (592) ​ ​ 2,346,935 Total net revenue $ 2,082,088 ​ $ 2,502,268 ​ $ (18,743) ​ $ 4,565,613 ​ ​ ​ ​ ​ ​ ​ ​ ​ ​ ​ ​ ​ ​ ​ Year Ended December 31, 2020 ​ Healthcare Pharmacy Management Elimination Total Major Service Lines ​ ​ ​ ​ ​ ​ ​ ​ ​ ​ ​ Behavioral &amp; Specialty Health ​ ​ ​ ​ ​ ​ ​ ​ ​ ​ ​ Risk-based, non-EAP $ 1,399,532 ​ $ — ​ $ (388) ​ $ 1,399,144 EAP risk-based ​ 315,306 ​ ​ — ​ ​ — ​ ​ 315,306 ASO ​ 245,031 ​ ​ 46,892 ​ ​ (315) ​ ​ 291,608 PBM, including dispensing ​ — ​ ​ 2,103,702 ​ ​ (19,936) ​ ​ 2,083,766 Medicare Part D ​ — ​ ​ 243,744 ​ ​ — ​ ​ 243,744 PBA ​ — ​ ​ 136,155 ​ ​ — ​ ​ 136,155 Formulary management ​ — ​ ​ 104,891 ​ ​ — ​ ​ 104,891 Other ​ — ​ ​ 2,917 ​ ​ — ​ ​ 2,917 Total net revenue $ 1,959,869 ​ $ 2,638,301 ​ $ (20,639) ​ $ 4,577,531 ​ ​ ​ ​ ​ ​ ​ ​ ​ ​ ​ ​ Type of Customer ​ ​ ​ ​ ​ ​ ​ ​ ​ ​ ​ Government $ 935,138 ​ $ 821,681 ​ $ — ​ $ 1,756,819 Non-government ​ 1,024,731 ​ ​ 1,816,620 ​ ​ (20,639) ​ ​ 2,820,712 Total net revenue $ 1,959,869 ​ $ 2,638,301 ​ $ (20,639) ​ $ 4,577,531 ​ ​ ​ ​ ​ ​ ​ ​ ​ ​ ​ ​ Timing of Revenue Recognition ​ ​ ​ ​ ​ ​ ​ ​ ​ ​ ​ Transferred at a point in time $ — ​ $ 2,347,446 ​ $ (19,936) ​ $ 2,327,510 Transferred over time ​ 1,959,869 ​ ​ 290,855 ​ ​ (703) ​ ​ 2,250,021 Total net revenue $ 1,959,869 ​ $ 2,638,301 ​ $ (20,639) ​ $ 4,577,531 ​ ​ Per Member Per Month (“PMPM”) Revenue.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st Pharmacy Benefit Administration Revenue. For contracts with an upfront fee, the material right represents an additional performance obligation. Amounts allocated to the material right are initially recorded as a contract liability and recognized as revenue over the anticipated period of benefit of the material right, which generally ranges from 2 to 10 years. Formulary Management Revenue.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er member per month fees associated with unspecified membership that fluctuates throughout the contract. ​ Accounts Receivable, Contract Assets and Contract Liabilities ​ ​ ​ ​ ​ ​ ​ ​ ​ ​ ​ ​ ​ ​ ​ December 31, December 31, ​ ​ ​ 2019 ​ 2020 ​ $ Change ​ % Change ​ Accounts receivable $ 717,455 ​ $ 799,803 ​ $ 82,348 ​ ​ 11.5% ​ Contract assets ​ 2,162 ​ ​ 3,566 ​ ​ 1,404 ​ ​ 64.9% ​ Contract liabilities - current ​ 6,728 ​ ​ 6,772 ​ ​ 44 ​ ​ 0.7% ​ Contract liabilities - long-term ​ 11,099 ​ ​ 11,073 ​ ​ (26) ​ ​ (0.2)% ​ ​ 2021 2022 2023 2024 Significant Customers Customers exceeding ten percent of the consolidated Company’s net revenues The Company had no customers that exceeded ten percent of the Company’s net revenues from continuing operations for the years ended December 31, 2018, 2019 and 2020. The following MCC customers, which are included in discontinued operations, previously exceeded ten percent of the Company’s consolidated net revenues. The Company had contracts with the Commonwealth of Virginia (the “Virginia Contracts”). The Company began providing Medicaid managed long-term services and supports to enrollees in the Commonwealth Coordinated Care Plus (“CCC Plus”) program on August 1, 2017. On August 1, 2018, the Company began providing integrated healthcare services to Medicaid enrollees in the Commonwealth of Virginia under the Medallion 4.0/FAMIS Managed Care Program (“Medallion”). The Virginia Contracts generated net revenues of $476.7 million, $847.8 million and $1,013.2 million for the years ended December 31, 2018, 2019 and 2020, respectively. The Company had a contract with the State of New York (the “New York Contract”) to provide integrated managed care services to Medicaid and Medicare enrollees in the State of New York. The New York Contracts generated net revenues of $691.6 million, $836.4 million and $756.4 million for the years ended December 31, 2018, 2019 and 2020, respectively. The Company had contracts with the Commonwealth of Massachusetts and CMS (the “Massachusetts Contracts”) to provide integrated managed care services to Medicaid and Medicare enrollees in the Commonwealth of Massachusetts. Medicaid services are provided under a Senior Care Options contract (“SCO Contract”) began on January 1, 2016. The Massachusetts Contracts generated net revenues of $682.1 million, $718.9 million and $709.2 million for the years ended December 31, 2018, 2019 and 2020, respectively. Customers exceeding ten percent of segment net revenues In addition to the Massachusetts Contracts, New York Contract and Virginia Contracts previously discussed, the following customers generated in excess of ten percent of net revenues for the respective segment for the years ended December 31, 2018, 2019 and 2020 (in thousands): ​ ​ ​ ​ ​ ​ ​ ​ ​ ​ ​ ​ ​ ​ Segment Term Date 2018 2019 2020 Healthcare ​ ​ ​ ​ ​ ​ ​ ​ ​ ​ ​ ​ Customer A ​ December 31, 2021 ​ $ 308,649 ​ $ 324,321 ​ $ 344,988 ​ Customer B ​ December 31, 2022 ​ ​ 169,508 * ​ 199,036 * ​ 198,199 ​ ​ ​ ​ ​ ​ ​ ​ ​ ​ ​ ​ ​ ​ Pharmacy Management ​ ​ ​ ​ ​ ​ ​ ​ ​ ​ ​ ​ Customer C ​ March 31, 2024 ​ ​ 344,479 ​ ​ 335,682 ​ ​ 358,236 ​ * Revenue amount did not exceed 10 percent of net revenues for the respective segment for the year presented. Amount is shown for comparative purposes only. ​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544.6 million, $537.8 million and $583.0 million for the years ended December 31, 2018, 2019 and 2020, respectively. Net revenues from members in relation to its contract with CMS in aggregate totaled $442.3 million, $287.6 million and $243.7 million for the years ended December 31, 2018, 2019 and 2020 respectively. Net revenues from contracts with various agencies and departments of the United States federal government in aggregate totaled $308.7 million, $299.2 million, and $273.0 million for the years ended December 31, 2018, 2019 and 2020, respectively. The Company’s contracts with customers typically have stated terms of one one Income Taxes The Company files a consolidated federal income tax return with its eighty-percent or more controlled subsidiaries.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The Coronavirus Aid, Relief, and Economic Security Act was signed into law on March 27, 2020, and the Consolidated Appropriations Act, 2021 was signed into law on December 27, 2020. Both acts provide widespread emergency relief for the economy and aid to corporations including several significant provisions related to taxes. As of December 31, 2020, the Company has not utilized any of the provisions that would result in a material impact on its results. Health Care Reform Cash and Cash Equivalents Cash equivalents are short-term, highly liquid interest-bearing investments with maturity dates of three months or less when purchased, consisting primarily of money market instruments. Book overdrafts are reflected within accounts payable on the balance sheets. At December 31, 2019, the Company had $0.5 million in book overdrafts. There were no book overdrafts at December 31, 2020. At December 31, 2020, the Company’s excess capital and undistributed earnings for the Company’s regulated subsidiaries of approximately $35 million are included in cash and cash equivalents. 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9 and 2020 were as follows (in thousands): ​ ​ ​ ​ ​ ​ ​ ​ ​ 2019 2020 Restricted cash and cash equivalents ​ $ 51,253 ​ $ 49,227 ​ Restricted short-term investments ​ 82,772 ​ 88,867 ​ Restricted deposits (included in other current assets) ​ 36,215 ​ 43,547 ​ Restricted long-term investments ​ 2,307 ​ 1,026 ​ Total ​ $ 172,547 ​ $ 182,667 ​ The Company’s equity in restricted net assets of consolidated subsidiaries represented approximately 9.3% of the Company’s consolidated stockholders’ equity as of December 31, 2020 and consisted of net assets of the Company which were restricted as to transfer to Magellan in the form of cash dividends, loans or advances under regulatory restrictions.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9 and 2020 (in thousands): ​ ​ ​ ​ ​ ​ ​ ​ ​ ​ ​ ​ ​ ​ ​ ​ ​ December 31, 2019 ​ ​ Level 1 Level 2 Level 3 Total Assets ​ ​ ​ ​ ​ ​ ​ ​ ​ ​ ​ ​ ​ Cash and cash equivalents (1) $ — $ 111,085 $ — $ 111,085 ​ Investments: ​ ​ ​ ​ ​ ​ ​ ​ ​ ​ ​ ​ ​ U.S. Government and agency securities ​ 30,775 ​ — ​ — ​ 30,775 ​ Corporate debt securities ​ — ​ 69,581 ​ — ​ 69,581 ​ Certificates of deposit ​ — ​ 1,305 ​ — ​ 1,305 ​ Total assets held at fair value ​ $ 30,775 ​ $ 181,971 ​ $ — ​ $ 212,746 ​ ​ ​ ​ ​ ​ ​ ​ ​ ​ ​ ​ ​ ​ ​ ​ ​ ​ ​ ​ ​ ​ ​ ​ ​ ​ ​ ​ ​ ​ ​ ​ December 31, 2020 ​ ​ Level 1 Level 2 Level 3 Total Assets ​ ​ ​ ​ ​ ​ ​ ​ ​ ​ ​ ​ ​ Cash and cash equivalents (2) $ — $ 679,554 $ — $ 679,554 ​ Investments: ​ ​ ​ ​ ​ ​ ​ ​ ​ ​ ​ ​ ​ U.S. Government and agency securities ​ 42,399 ​ — ​ — ​ 42,399 ​ Corporate debt securities ​ — ​ 99,749 ​ — ​ 99,749 ​ Certificates of deposit ​ — ​ 1,311 ​ — ​ 1,311 ​ Total assets held at fair value ​ $ 42,399 ​ $ 780,614 ​ $ — ​ $ 823,013 ​ (1) Excludes $4.7 million of cash held in bank accounts by the Company. (2) Excludes $464.9 million of cash held in bank accounts by the Company. For the years ended December 31, 2019 and 2020, the Company did not transfer any assets between fair value measurement levels. The carrying values of financial instruments, including accounts receivable and accounts payable, approximate their fair values due to their short-term maturities. The fair value of the Notes (as defined below) of $381.7 million as of December 31, 2020 was determined based on quoted market prices and would be classified within Level 1 of the fair value hierarchy. The estimated fair value of the Company’s term loan of $263.1 million as of December 31, 2020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Investments All of the Company’s investments are classified as “available-for-sale” and are carried at fair value.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As of December 31, 2019 and 2020, there were no material unrealized losses that the Company believed to be other-than-temporary. No realized gains or losses were recorded for the years ended December 31, 2018, 2019, or 2020. The following is a summary of short-term and long-term investments at December 31, 2019 and 2020 (in thousands): ​ ​ ​ ​ ​ ​ ​ ​ ​ ​ ​ ​ ​ ​ ​ ​ ​ December 31, 2019 ​ ​ ​ ​ ​ Gross ​ Gross ​ ​ ​ ​ Amortized ​ Unrealized ​ Unrealized ​ Estimated ​ Cost Gains Losses Fair Value U.S. Government and agency securities $ 30,742 $ 38 $ (5) $ 30,775 ​ Corporate debt securities ​ 69,552 ​ 40 ​ (11) ​ 69,581 ​ Certificates of deposit ​ 1,305 ​ — ​ — ​ 1,305 ​ Total investments at December 31, 2019 ​ $ 101,599 ​ $ 78 ​ $ (16) ​ $ 101,661 ​ ​ ​ ​ ​ ​ ​ ​ ​ ​ ​ ​ ​ ​ ​ ​ ​ ​ December 31, 2020 ​ ​ ​ ​ ​ Gross ​ Gross ​ ​ ​ ​ Amortized ​ Unrealized ​ Unrealized ​ Estimated ​ Cost Gains Losses Fair Value U.S. Government and agency securities $ 42,389 $ 11 $ (1) $ 42,399 ​ Corporate debt securities ​ 99,861 ​ 3 ​ (115) ​ 99,749 ​ Certificates of deposit ​ ​ 1,311 ​ — ​ — ​ 1,311 ​ Total investments at December 31, 2020 ​ $ 143,561 ​ $ 14 ​ $ (116) ​ $ 143,459 ​ ​ The maturity dates of the Company’s investments as of December 31, 2020 are summarized below (in thousands): ​ ​ ​ ​ ​ ​ ​ ​ ​ Amortized Estimated ​ Cost Fair Value 2021 ​ $ 140,950 ​ $ 140,847 ​ 2022 ​ ​ 2,611 ​ ​ 2,612 ​ Total investments at December 31, 2020 $ 143,561 $ 143,459 ​ ​ Concentration of Credit Risk Accounts receivable subjects the Company to a concentration of credit risk with third party payors that include health insurance companies, managed healthcare organizations, healthcare providers and governmental entities. The Company maintains cash and cash equivalents balances at financial institutions which are insured by the Federal Deposit Insurance Corporation (“FDIC”). At times, balances in certain bank accounts may exceed the FDIC insured limits. Pharmaceutical Inventory Pharmaceutical inventory consists solely of finished goods (primarily prescription drugs) and is stated at the lower of first-in first-out, cost, or market. Long-lived Assets Long-lived assets, including property and equipment and intangible assets to be held and used, are reviewed for impairment whenever events or changes in circumstances indicate that the carrying amount of an asset may not be recoverable. We group and evaluate these long-lived assets for impairment at the lowest level at which individual cash flows can be identified. Impairment is determined by comparing the carrying value of these long-lived assets to management’s best estimate of the future undiscounted cash flows expected to result from the use of the assets and their eventual disposition. The cash flow projections used to make this assessment are consistent with the cash flow projections that management uses internally in making key decisions. In the event an impairment exists, a loss is recognized based on the amount by which the carrying value exceeds the fair value of the asset, which is generally determined by using quoted market prices or the discounted present value of expected future cash flows.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Property and Equipment Property and equipment is stated at cost, except for assets that have been impaired, for which the carrying amount has been reduced to estimated fair value. Expenditures for renewals and improvements are capitalized to the property accounts. Replacements and maintenance and repairs that do not improve or extend the life of the respective assets are expensed as incurred. The Company capitalizes costs incurred to develop internal-use software during the application development stage. Capitalization of software development costs occurs after the preliminary project stage is complete, management authorizes the project, and it is probable that the project will b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Stock Repurchases - General Information (Details) - USD ($) $ in Millions</t>
        </is>
      </c>
      <c r="B1" s="2" t="inlineStr">
        <is>
          <t>Dec. 31, 2020</t>
        </is>
      </c>
      <c r="C1" s="2" t="inlineStr">
        <is>
          <t>May 24, 2018</t>
        </is>
      </c>
    </row>
    <row r="2">
      <c r="A2" s="3" t="inlineStr">
        <is>
          <t>Stockholders' Equity</t>
        </is>
      </c>
    </row>
    <row r="3">
      <c r="A3" s="4" t="inlineStr">
        <is>
          <t>Amount authorized under stock repurchase plan</t>
        </is>
      </c>
      <c r="C3" s="8" t="n">
        <v>400</v>
      </c>
    </row>
    <row r="4">
      <c r="A4" s="4" t="inlineStr">
        <is>
          <t>Remaining authorized repurchase amount</t>
        </is>
      </c>
      <c r="B4" s="6" t="n">
        <v>18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Stockholders' Equity - Stock Repurchases - Tabular Disclosure (Details) - USD ($) $ / shares in Units, $ in Millions</t>
        </is>
      </c>
      <c r="B1" s="2" t="inlineStr">
        <is>
          <t>3 Months Ended</t>
        </is>
      </c>
      <c r="C1" s="2" t="inlineStr">
        <is>
          <t>12 Months Ended</t>
        </is>
      </c>
      <c r="G1" s="2" t="inlineStr">
        <is>
          <t>63 Months Ended</t>
        </is>
      </c>
    </row>
    <row r="2">
      <c r="B2" s="2" t="inlineStr">
        <is>
          <t>Dec. 31, 2015</t>
        </is>
      </c>
      <c r="C2" s="2" t="inlineStr">
        <is>
          <t>Dec. 31, 2019</t>
        </is>
      </c>
      <c r="D2" s="2" t="inlineStr">
        <is>
          <t>Dec. 31, 2018</t>
        </is>
      </c>
      <c r="E2" s="2" t="inlineStr">
        <is>
          <t>Dec. 31, 2017</t>
        </is>
      </c>
      <c r="F2" s="2" t="inlineStr">
        <is>
          <t>Dec. 31, 2016</t>
        </is>
      </c>
      <c r="G2" s="2" t="inlineStr">
        <is>
          <t>Dec. 31, 2020</t>
        </is>
      </c>
    </row>
    <row r="3">
      <c r="A3" s="3" t="inlineStr">
        <is>
          <t>Stockholders' Equity</t>
        </is>
      </c>
    </row>
    <row r="4">
      <c r="A4" s="4" t="inlineStr">
        <is>
          <t>Share repurchases made in open market (in shares)</t>
        </is>
      </c>
      <c r="B4" s="7" t="n">
        <v>345044</v>
      </c>
      <c r="C4" s="7" t="n">
        <v>60901</v>
      </c>
      <c r="D4" s="7" t="n">
        <v>844872</v>
      </c>
      <c r="E4" s="7" t="n">
        <v>280140</v>
      </c>
      <c r="F4" s="7" t="n">
        <v>1828183</v>
      </c>
      <c r="G4" s="7" t="n">
        <v>3359140</v>
      </c>
    </row>
    <row r="5">
      <c r="A5" s="4" t="inlineStr">
        <is>
          <t>Average Price Paid per Share (in dollars per share)</t>
        </is>
      </c>
      <c r="B5" s="5" t="n">
        <v>53.46</v>
      </c>
      <c r="C5" s="5" t="n">
        <v>61.15</v>
      </c>
      <c r="D5" s="5" t="n">
        <v>74.59</v>
      </c>
      <c r="E5" s="5" t="n">
        <v>77.67</v>
      </c>
      <c r="F5" s="5" t="n">
        <v>58.4</v>
      </c>
    </row>
    <row r="6">
      <c r="A6" s="4" t="inlineStr">
        <is>
          <t>Aggregate Cost</t>
        </is>
      </c>
      <c r="B6" s="6" t="n">
        <v>18.4</v>
      </c>
      <c r="C6" s="6" t="n">
        <v>3.7</v>
      </c>
      <c r="D6" s="8" t="n">
        <v>63</v>
      </c>
      <c r="E6" s="6" t="n">
        <v>21.8</v>
      </c>
      <c r="F6" s="6" t="n">
        <v>106.8</v>
      </c>
      <c r="G6" s="6" t="n">
        <v>213.7</v>
      </c>
    </row>
  </sheetData>
  <mergeCells count="2">
    <mergeCell ref="A1:A2"/>
    <mergeCell ref="C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currently payable:</t>
        </is>
      </c>
    </row>
    <row r="4">
      <c r="A4" s="4" t="inlineStr">
        <is>
          <t>Federal</t>
        </is>
      </c>
      <c r="J4" s="8" t="n">
        <v>-31567</v>
      </c>
      <c r="K4" s="8" t="n">
        <v>2051</v>
      </c>
      <c r="L4" s="8" t="n">
        <v>8918</v>
      </c>
    </row>
    <row r="5">
      <c r="A5" s="4" t="inlineStr">
        <is>
          <t>State</t>
        </is>
      </c>
      <c r="J5" s="7" t="n">
        <v>-5238</v>
      </c>
      <c r="K5" s="7" t="n">
        <v>27</v>
      </c>
      <c r="L5" s="7" t="n">
        <v>3241</v>
      </c>
    </row>
    <row r="6">
      <c r="A6" s="4" t="inlineStr">
        <is>
          <t>Aggregate income taxes currently payable</t>
        </is>
      </c>
      <c r="J6" s="7" t="n">
        <v>-36805</v>
      </c>
      <c r="K6" s="7" t="n">
        <v>2078</v>
      </c>
      <c r="L6" s="7" t="n">
        <v>12159</v>
      </c>
    </row>
    <row r="7">
      <c r="A7" s="3" t="inlineStr">
        <is>
          <t>Deferred income taxes (benefits):</t>
        </is>
      </c>
    </row>
    <row r="8">
      <c r="A8" s="4" t="inlineStr">
        <is>
          <t>Federal</t>
        </is>
      </c>
      <c r="J8" s="7" t="n">
        <v>-5903</v>
      </c>
      <c r="K8" s="7" t="n">
        <v>5378</v>
      </c>
      <c r="L8" s="7" t="n">
        <v>-912</v>
      </c>
    </row>
    <row r="9">
      <c r="A9" s="4" t="inlineStr">
        <is>
          <t>State</t>
        </is>
      </c>
      <c r="J9" s="7" t="n">
        <v>-1823</v>
      </c>
      <c r="K9" s="7" t="n">
        <v>1706</v>
      </c>
      <c r="L9" s="7" t="n">
        <v>210</v>
      </c>
    </row>
    <row r="10">
      <c r="A10" s="4" t="inlineStr">
        <is>
          <t>Aggregate deferred income taxes</t>
        </is>
      </c>
      <c r="J10" s="7" t="n">
        <v>-7726</v>
      </c>
      <c r="K10" s="7" t="n">
        <v>7084</v>
      </c>
      <c r="L10" s="7" t="n">
        <v>-702</v>
      </c>
    </row>
    <row r="11">
      <c r="A11" s="4" t="inlineStr">
        <is>
          <t>Total income tax expense</t>
        </is>
      </c>
      <c r="B11" s="8" t="n">
        <v>-11635</v>
      </c>
      <c r="C11" s="8" t="n">
        <v>-2330</v>
      </c>
      <c r="D11" s="8" t="n">
        <v>-36328</v>
      </c>
      <c r="E11" s="8" t="n">
        <v>5762</v>
      </c>
      <c r="F11" s="8" t="n">
        <v>5854</v>
      </c>
      <c r="G11" s="8" t="n">
        <v>782</v>
      </c>
      <c r="H11" s="8" t="n">
        <v>5735</v>
      </c>
      <c r="I11" s="8" t="n">
        <v>-3209</v>
      </c>
      <c r="J11" s="8" t="n">
        <v>-44531</v>
      </c>
      <c r="K11" s="8" t="n">
        <v>9162</v>
      </c>
      <c r="L11" s="8" t="n">
        <v>11457</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fferences between total income tax expense and amount computed using the statutory federal income tax rate</t>
        </is>
      </c>
    </row>
    <row r="4">
      <c r="A4" s="4" t="inlineStr">
        <is>
          <t>Income tax expense at federal statutory rate</t>
        </is>
      </c>
      <c r="J4" s="8" t="n">
        <v>-8501</v>
      </c>
      <c r="K4" s="8" t="n">
        <v>4569</v>
      </c>
      <c r="L4" s="8" t="n">
        <v>7063</v>
      </c>
    </row>
    <row r="5">
      <c r="A5" s="4" t="inlineStr">
        <is>
          <t>State income taxes, net of federal income tax benefit</t>
        </is>
      </c>
      <c r="J5" s="7" t="n">
        <v>-1632</v>
      </c>
      <c r="K5" s="7" t="n">
        <v>1285</v>
      </c>
      <c r="L5" s="7" t="n">
        <v>3407</v>
      </c>
    </row>
    <row r="6">
      <c r="A6" s="4" t="inlineStr">
        <is>
          <t>State contingencies added</t>
        </is>
      </c>
      <c r="J6" s="7" t="n">
        <v>1519</v>
      </c>
      <c r="K6" s="7" t="n">
        <v>944</v>
      </c>
      <c r="L6" s="7" t="n">
        <v>2287</v>
      </c>
    </row>
    <row r="7">
      <c r="A7" s="4" t="inlineStr">
        <is>
          <t>Tax contingencies reversed due to statute closings</t>
        </is>
      </c>
      <c r="J7" s="7" t="n">
        <v>-1762</v>
      </c>
      <c r="K7" s="7" t="n">
        <v>-2860</v>
      </c>
      <c r="L7" s="7" t="n">
        <v>-2500</v>
      </c>
    </row>
    <row r="8">
      <c r="A8" s="4" t="inlineStr">
        <is>
          <t>Change in valuation allowances</t>
        </is>
      </c>
      <c r="J8" s="7" t="n">
        <v>-924</v>
      </c>
      <c r="K8" s="7" t="n">
        <v>584</v>
      </c>
      <c r="L8" s="7" t="n">
        <v>-691</v>
      </c>
    </row>
    <row r="9">
      <c r="A9" s="4" t="inlineStr">
        <is>
          <t>Share-based compensation</t>
        </is>
      </c>
      <c r="J9" s="7" t="n">
        <v>2982</v>
      </c>
      <c r="K9" s="7" t="n">
        <v>1715</v>
      </c>
      <c r="L9" s="7" t="n">
        <v>-4750</v>
      </c>
    </row>
    <row r="10">
      <c r="A10" s="4" t="inlineStr">
        <is>
          <t>Qualified research credit</t>
        </is>
      </c>
      <c r="J10" s="7" t="n">
        <v>-2424</v>
      </c>
      <c r="K10" s="7" t="n">
        <v>-1418</v>
      </c>
      <c r="L10" s="7" t="n">
        <v>-1584</v>
      </c>
    </row>
    <row r="11">
      <c r="A11" s="4" t="inlineStr">
        <is>
          <t>Non-deductible executive compensation</t>
        </is>
      </c>
      <c r="J11" s="7" t="n">
        <v>2717</v>
      </c>
      <c r="K11" s="7" t="n">
        <v>3153</v>
      </c>
      <c r="L11" s="7" t="n">
        <v>3052</v>
      </c>
    </row>
    <row r="12">
      <c r="A12" s="4" t="inlineStr">
        <is>
          <t>Non-deductible HIF fees</t>
        </is>
      </c>
      <c r="J12" s="7" t="n">
        <v>3263</v>
      </c>
      <c r="L12" s="7" t="n">
        <v>3236</v>
      </c>
    </row>
    <row r="13">
      <c r="A13" s="4" t="inlineStr">
        <is>
          <t>Sale of MCC Business</t>
        </is>
      </c>
      <c r="J13" s="7" t="n">
        <v>-39819</v>
      </c>
    </row>
    <row r="14">
      <c r="A14" s="4" t="inlineStr">
        <is>
          <t>Other-net</t>
        </is>
      </c>
      <c r="J14" s="7" t="n">
        <v>50</v>
      </c>
      <c r="K14" s="7" t="n">
        <v>1190</v>
      </c>
      <c r="L14" s="7" t="n">
        <v>1937</v>
      </c>
    </row>
    <row r="15">
      <c r="A15" s="4" t="inlineStr">
        <is>
          <t>Total income tax expense</t>
        </is>
      </c>
      <c r="B15" s="8" t="n">
        <v>-11635</v>
      </c>
      <c r="C15" s="8" t="n">
        <v>-2330</v>
      </c>
      <c r="D15" s="8" t="n">
        <v>-36328</v>
      </c>
      <c r="E15" s="8" t="n">
        <v>5762</v>
      </c>
      <c r="F15" s="8" t="n">
        <v>5854</v>
      </c>
      <c r="G15" s="8" t="n">
        <v>782</v>
      </c>
      <c r="H15" s="8" t="n">
        <v>5735</v>
      </c>
      <c r="I15" s="8" t="n">
        <v>-3209</v>
      </c>
      <c r="J15" s="8" t="n">
        <v>-44531</v>
      </c>
      <c r="K15" s="8" t="n">
        <v>9162</v>
      </c>
      <c r="L15" s="8" t="n">
        <v>11457</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8" t="n">
        <v>3760</v>
      </c>
      <c r="C3" s="8" t="n">
        <v>3824</v>
      </c>
    </row>
    <row r="4">
      <c r="A4" s="4" t="inlineStr">
        <is>
          <t>Share-based compensation</t>
        </is>
      </c>
      <c r="B4" s="7" t="n">
        <v>4365</v>
      </c>
      <c r="C4" s="7" t="n">
        <v>9167</v>
      </c>
    </row>
    <row r="5">
      <c r="A5" s="4" t="inlineStr">
        <is>
          <t>Other accrued compensation</t>
        </is>
      </c>
      <c r="B5" s="7" t="n">
        <v>17037</v>
      </c>
      <c r="C5" s="7" t="n">
        <v>10697</v>
      </c>
    </row>
    <row r="6">
      <c r="A6" s="4" t="inlineStr">
        <is>
          <t>Claims reserves</t>
        </is>
      </c>
      <c r="B6" s="7" t="n">
        <v>2241</v>
      </c>
      <c r="C6" s="7" t="n">
        <v>5355</v>
      </c>
    </row>
    <row r="7">
      <c r="A7" s="4" t="inlineStr">
        <is>
          <t>Deferred revenue</t>
        </is>
      </c>
      <c r="B7" s="7" t="n">
        <v>4491</v>
      </c>
      <c r="C7" s="7" t="n">
        <v>4122</v>
      </c>
    </row>
    <row r="8">
      <c r="A8" s="4" t="inlineStr">
        <is>
          <t>Accrued severance</t>
        </is>
      </c>
      <c r="B8" s="7" t="n">
        <v>3505</v>
      </c>
      <c r="C8" s="7" t="n">
        <v>1244</v>
      </c>
    </row>
    <row r="9">
      <c r="A9" s="4" t="inlineStr">
        <is>
          <t>Other non-deductible accrued liabilities</t>
        </is>
      </c>
      <c r="B9" s="7" t="n">
        <v>1224</v>
      </c>
      <c r="C9" s="7" t="n">
        <v>1210</v>
      </c>
    </row>
    <row r="10">
      <c r="A10" s="4" t="inlineStr">
        <is>
          <t>Indirect tax benefits</t>
        </is>
      </c>
      <c r="B10" s="7" t="n">
        <v>2247</v>
      </c>
      <c r="C10" s="7" t="n">
        <v>1867</v>
      </c>
    </row>
    <row r="11">
      <c r="A11" s="4" t="inlineStr">
        <is>
          <t>Operating lease - right-of-use liabilities</t>
        </is>
      </c>
      <c r="B11" s="7" t="n">
        <v>13564</v>
      </c>
      <c r="C11" s="7" t="n">
        <v>18603</v>
      </c>
    </row>
    <row r="12">
      <c r="A12" s="4" t="inlineStr">
        <is>
          <t>Other deferred tax assets</t>
        </is>
      </c>
      <c r="B12" s="7" t="n">
        <v>1962</v>
      </c>
      <c r="C12" s="7" t="n">
        <v>111</v>
      </c>
    </row>
    <row r="13">
      <c r="A13" s="4" t="inlineStr">
        <is>
          <t>Total deferred tax assets</t>
        </is>
      </c>
      <c r="B13" s="7" t="n">
        <v>54396</v>
      </c>
      <c r="C13" s="7" t="n">
        <v>56200</v>
      </c>
    </row>
    <row r="14">
      <c r="A14" s="4" t="inlineStr">
        <is>
          <t>Valuation allowances</t>
        </is>
      </c>
      <c r="B14" s="7" t="n">
        <v>-905</v>
      </c>
      <c r="C14" s="7" t="n">
        <v>-1828</v>
      </c>
    </row>
    <row r="15">
      <c r="A15" s="4" t="inlineStr">
        <is>
          <t>Deferred tax assets after valuation allowances</t>
        </is>
      </c>
      <c r="B15" s="7" t="n">
        <v>53491</v>
      </c>
      <c r="C15" s="7" t="n">
        <v>54372</v>
      </c>
    </row>
    <row r="16">
      <c r="A16" s="3" t="inlineStr">
        <is>
          <t>Deferred tax liabilities:</t>
        </is>
      </c>
    </row>
    <row r="17">
      <c r="A17" s="4" t="inlineStr">
        <is>
          <t>Depreciation</t>
        </is>
      </c>
      <c r="B17" s="7" t="n">
        <v>-29967</v>
      </c>
      <c r="C17" s="7" t="n">
        <v>-20479</v>
      </c>
    </row>
    <row r="18">
      <c r="A18" s="4" t="inlineStr">
        <is>
          <t>Amortization of goodwill and intangible assets</t>
        </is>
      </c>
      <c r="B18" s="7" t="n">
        <v>-15670</v>
      </c>
      <c r="C18" s="7" t="n">
        <v>-12569</v>
      </c>
    </row>
    <row r="19">
      <c r="A19" s="4" t="inlineStr">
        <is>
          <t>Operating lease - right-of-use assets</t>
        </is>
      </c>
      <c r="B19" s="7" t="n">
        <v>-7091</v>
      </c>
      <c r="C19" s="7" t="n">
        <v>-15893</v>
      </c>
    </row>
    <row r="20">
      <c r="A20" s="4" t="inlineStr">
        <is>
          <t>Other deferred tax liabilities</t>
        </is>
      </c>
      <c r="B20" s="7" t="n">
        <v>-6023</v>
      </c>
      <c r="C20" s="7" t="n">
        <v>-5562</v>
      </c>
    </row>
    <row r="21">
      <c r="A21" s="4" t="inlineStr">
        <is>
          <t>Total deferred tax liabilities</t>
        </is>
      </c>
      <c r="B21" s="7" t="n">
        <v>-58751</v>
      </c>
      <c r="C21" s="7" t="n">
        <v>-54503</v>
      </c>
    </row>
    <row r="22">
      <c r="A22" s="4" t="inlineStr">
        <is>
          <t>Net deferred tax liabilities</t>
        </is>
      </c>
      <c r="B22" s="8" t="n">
        <v>-5260</v>
      </c>
      <c r="C22" s="8" t="n">
        <v>-1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Income Taxes - Net Operating Loss Carryforwards (Details) $ in Millions</t>
        </is>
      </c>
      <c r="B1" s="2" t="inlineStr">
        <is>
          <t>Dec. 31, 2020USD ($)</t>
        </is>
      </c>
    </row>
    <row r="2">
      <c r="A2" s="4" t="inlineStr">
        <is>
          <t>Federal | MCC Business | Discontinued Operations, Disposed of by Sale</t>
        </is>
      </c>
    </row>
    <row r="3">
      <c r="A3" s="3" t="inlineStr">
        <is>
          <t>Operating loss carryforwards</t>
        </is>
      </c>
    </row>
    <row r="4">
      <c r="A4" s="4" t="inlineStr">
        <is>
          <t>Operating Loss Carryforwards</t>
        </is>
      </c>
      <c r="B4" s="6" t="n">
        <v>1.3</v>
      </c>
    </row>
    <row r="5">
      <c r="A5" s="4" t="inlineStr">
        <is>
          <t>State and Local</t>
        </is>
      </c>
    </row>
    <row r="6">
      <c r="A6" s="3" t="inlineStr">
        <is>
          <t>Operating loss carryforwards</t>
        </is>
      </c>
    </row>
    <row r="7">
      <c r="A7" s="4" t="inlineStr">
        <is>
          <t>Operating Loss Carryforwards</t>
        </is>
      </c>
      <c r="B7" s="7" t="n">
        <v>75</v>
      </c>
    </row>
    <row r="8">
      <c r="A8" s="4" t="inlineStr">
        <is>
          <t>State and Local | MCC Business | Discontinued Operations, Disposed of by Sale</t>
        </is>
      </c>
    </row>
    <row r="9">
      <c r="A9" s="3" t="inlineStr">
        <is>
          <t>Operating loss carryforwards</t>
        </is>
      </c>
    </row>
    <row r="10">
      <c r="A10" s="4" t="inlineStr">
        <is>
          <t>Operating Loss Carryforwards</t>
        </is>
      </c>
      <c r="B10" s="6" t="n">
        <v>1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0</t>
        </is>
      </c>
      <c r="C2" s="2" t="inlineStr">
        <is>
          <t>Dec. 31, 2019</t>
        </is>
      </c>
    </row>
    <row r="3">
      <c r="A3" s="3" t="inlineStr">
        <is>
          <t>Deferred tax assets:</t>
        </is>
      </c>
    </row>
    <row r="4">
      <c r="A4" s="4" t="inlineStr">
        <is>
          <t>Deferred Tax Assets, Valuation Allowance</t>
        </is>
      </c>
      <c r="B4" s="8" t="n">
        <v>905</v>
      </c>
      <c r="C4" s="8" t="n">
        <v>1828</v>
      </c>
    </row>
    <row r="5">
      <c r="A5" s="4" t="inlineStr">
        <is>
          <t>Increase (decrease) in valuation allowance</t>
        </is>
      </c>
      <c r="B5" s="8" t="n">
        <v>-9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the beginning and ending amount of gross unrecognized tax benefits</t>
        </is>
      </c>
    </row>
    <row r="4">
      <c r="A4" s="4" t="inlineStr">
        <is>
          <t>Balance as of beginning of period</t>
        </is>
      </c>
      <c r="B4" s="8" t="n">
        <v>9010</v>
      </c>
      <c r="C4" s="8" t="n">
        <v>10823</v>
      </c>
      <c r="D4" s="8" t="n">
        <v>10411</v>
      </c>
    </row>
    <row r="5">
      <c r="A5" s="4" t="inlineStr">
        <is>
          <t>Additions for current year tax positions</t>
        </is>
      </c>
      <c r="B5" s="7" t="n">
        <v>3316</v>
      </c>
      <c r="C5" s="7" t="n">
        <v>1180</v>
      </c>
      <c r="D5" s="7" t="n">
        <v>2925</v>
      </c>
    </row>
    <row r="6">
      <c r="A6" s="4" t="inlineStr">
        <is>
          <t>Additions for tax positions of prior years</t>
        </is>
      </c>
      <c r="B6" s="7" t="n">
        <v>29</v>
      </c>
      <c r="C6" s="7" t="n">
        <v>699</v>
      </c>
      <c r="D6" s="7" t="n">
        <v>397</v>
      </c>
    </row>
    <row r="7">
      <c r="A7" s="4" t="inlineStr">
        <is>
          <t>Reductions for tax positions of prior years</t>
        </is>
      </c>
      <c r="B7" s="7" t="n">
        <v>-85</v>
      </c>
      <c r="C7" s="7" t="n">
        <v>-472</v>
      </c>
      <c r="D7" s="7" t="n">
        <v>-44</v>
      </c>
    </row>
    <row r="8">
      <c r="A8" s="4" t="inlineStr">
        <is>
          <t>Reductions due to lapses of applicable statutes of limitations</t>
        </is>
      </c>
      <c r="B8" s="7" t="n">
        <v>-1826</v>
      </c>
      <c r="C8" s="7" t="n">
        <v>-3177</v>
      </c>
      <c r="D8" s="7" t="n">
        <v>-2906</v>
      </c>
    </row>
    <row r="9">
      <c r="A9" s="4" t="inlineStr">
        <is>
          <t>Changes due to Tax Act</t>
        </is>
      </c>
      <c r="D9" s="7" t="n">
        <v>339</v>
      </c>
    </row>
    <row r="10">
      <c r="A10" s="4" t="inlineStr">
        <is>
          <t>Reductions due to settlements with taxing authorities</t>
        </is>
      </c>
      <c r="C10" s="7" t="n">
        <v>-43</v>
      </c>
      <c r="D10" s="7" t="n">
        <v>-299</v>
      </c>
    </row>
    <row r="11">
      <c r="A11" s="4" t="inlineStr">
        <is>
          <t>Balance as of end of period</t>
        </is>
      </c>
      <c r="B11" s="8" t="n">
        <v>10444</v>
      </c>
      <c r="C11" s="8" t="n">
        <v>9010</v>
      </c>
      <c r="D11" s="8" t="n">
        <v>1082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 Additional Information (Details) - USD ($) $ in Millions</t>
        </is>
      </c>
      <c r="B1" s="2" t="inlineStr">
        <is>
          <t>Dec. 31, 2020</t>
        </is>
      </c>
      <c r="C1" s="2" t="inlineStr">
        <is>
          <t>Dec. 31, 2019</t>
        </is>
      </c>
    </row>
    <row r="2">
      <c r="A2" s="3" t="inlineStr">
        <is>
          <t>Income Taxes</t>
        </is>
      </c>
    </row>
    <row r="3">
      <c r="A3" s="4" t="inlineStr">
        <is>
          <t>Unrecognized tax benefits realized that would have reduced income tax expense</t>
        </is>
      </c>
      <c r="B3" s="6" t="n">
        <v>6.2</v>
      </c>
      <c r="C3" s="6" t="n">
        <v>7.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0</t>
        </is>
      </c>
      <c r="C2" s="2" t="inlineStr">
        <is>
          <t>Dec. 31, 2019</t>
        </is>
      </c>
      <c r="D2" s="2" t="inlineStr">
        <is>
          <t>Dec. 31, 2018</t>
        </is>
      </c>
    </row>
    <row r="3">
      <c r="A3" s="3" t="inlineStr">
        <is>
          <t>Income tax contingency disclosures</t>
        </is>
      </c>
    </row>
    <row r="4">
      <c r="A4" s="4" t="inlineStr">
        <is>
          <t>Unrecognized tax benefits: Changes due to lapses of statutes of limitations</t>
        </is>
      </c>
      <c r="B4" s="8" t="n">
        <v>1826</v>
      </c>
      <c r="C4" s="8" t="n">
        <v>3177</v>
      </c>
      <c r="D4" s="8" t="n">
        <v>2906</v>
      </c>
    </row>
    <row r="5">
      <c r="A5" s="4" t="inlineStr">
        <is>
          <t>Unrecognized tax benefits, could be reversed in following year</t>
        </is>
      </c>
      <c r="B5" s="7" t="n">
        <v>1300</v>
      </c>
    </row>
    <row r="6">
      <c r="A6" s="4" t="inlineStr">
        <is>
          <t>Unrecognized tax benefits, could be reversed in following year, income tax expense, decrease</t>
        </is>
      </c>
      <c r="B6" s="7" t="n">
        <v>1100</v>
      </c>
    </row>
    <row r="7">
      <c r="A7" s="4" t="inlineStr">
        <is>
          <t>Unrecognized tax benefits, could be reversed in following year, deferred tax assets, decrease</t>
        </is>
      </c>
      <c r="B7" s="7" t="n">
        <v>200</v>
      </c>
    </row>
    <row r="8">
      <c r="A8" s="4" t="inlineStr">
        <is>
          <t>Accrued interest and penalties related to unrecognized tax benefits</t>
        </is>
      </c>
      <c r="B8" s="7" t="n">
        <v>300</v>
      </c>
      <c r="C8" s="7" t="n">
        <v>300</v>
      </c>
    </row>
    <row r="9">
      <c r="A9" s="4" t="inlineStr">
        <is>
          <t>Interest and penalties recorded</t>
        </is>
      </c>
      <c r="B9" s="7" t="n">
        <v>0</v>
      </c>
      <c r="C9" s="7" t="n">
        <v>100</v>
      </c>
      <c r="D9" s="7" t="n">
        <v>100</v>
      </c>
    </row>
    <row r="10">
      <c r="A10" s="4" t="inlineStr">
        <is>
          <t>Tax Year 2016</t>
        </is>
      </c>
    </row>
    <row r="11">
      <c r="A11" s="3" t="inlineStr">
        <is>
          <t>Income tax contingency disclosures</t>
        </is>
      </c>
    </row>
    <row r="12">
      <c r="A12" s="4" t="inlineStr">
        <is>
          <t>Unrecognized tax benefits: Changes due to lapses of statutes of limitations</t>
        </is>
      </c>
      <c r="B12" s="7" t="n">
        <v>1800</v>
      </c>
    </row>
    <row r="13">
      <c r="A13" s="4" t="inlineStr">
        <is>
          <t>Unrecognized tax benefits: Changes due to lapses of statutes of limitations, income tax expense, decrease</t>
        </is>
      </c>
      <c r="B13" s="7" t="n">
        <v>1400</v>
      </c>
    </row>
    <row r="14">
      <c r="A14" s="4" t="inlineStr">
        <is>
          <t>Unrecognized tax benefits: Changes due to lapses of statutes of limitations, deferred tax assets, decrease</t>
        </is>
      </c>
      <c r="B14" s="7" t="n">
        <v>400</v>
      </c>
    </row>
    <row r="15">
      <c r="A15" s="4" t="inlineStr">
        <is>
          <t>Accrued interest reversed</t>
        </is>
      </c>
      <c r="B15" s="8" t="n">
        <v>100</v>
      </c>
    </row>
    <row r="16">
      <c r="A16" s="4" t="inlineStr">
        <is>
          <t>Tax Year 2015</t>
        </is>
      </c>
    </row>
    <row r="17">
      <c r="A17" s="3" t="inlineStr">
        <is>
          <t>Income tax contingency disclosures</t>
        </is>
      </c>
    </row>
    <row r="18">
      <c r="A18" s="4" t="inlineStr">
        <is>
          <t>Unrecognized tax benefits: Changes due to lapses of statutes of limitations</t>
        </is>
      </c>
      <c r="C18" s="7" t="n">
        <v>3200</v>
      </c>
    </row>
    <row r="19">
      <c r="A19" s="4" t="inlineStr">
        <is>
          <t>Unrecognized tax benefits: Changes due to lapses of statutes of limitations, income tax expense, decrease</t>
        </is>
      </c>
      <c r="C19" s="7" t="n">
        <v>2500</v>
      </c>
    </row>
    <row r="20">
      <c r="A20" s="4" t="inlineStr">
        <is>
          <t>Unrecognized tax benefits: Changes due to lapses of statutes of limitations, deferred tax assets, decrease</t>
        </is>
      </c>
      <c r="C20" s="7" t="n">
        <v>700</v>
      </c>
    </row>
    <row r="21">
      <c r="A21" s="4" t="inlineStr">
        <is>
          <t>Accrued interest reversed</t>
        </is>
      </c>
      <c r="C21" s="8" t="n">
        <v>300</v>
      </c>
    </row>
    <row r="22">
      <c r="A22" s="4" t="inlineStr">
        <is>
          <t>Tax Year 2014</t>
        </is>
      </c>
    </row>
    <row r="23">
      <c r="A23" s="3" t="inlineStr">
        <is>
          <t>Income tax contingency disclosures</t>
        </is>
      </c>
    </row>
    <row r="24">
      <c r="A24" s="4" t="inlineStr">
        <is>
          <t>Unrecognized tax benefits: Changes due to lapses of statutes of limitations</t>
        </is>
      </c>
      <c r="D24" s="7" t="n">
        <v>2900</v>
      </c>
    </row>
    <row r="25">
      <c r="A25" s="4" t="inlineStr">
        <is>
          <t>Unrecognized tax benefits: Changes due to lapses of statutes of limitations, income tax expense, decrease</t>
        </is>
      </c>
      <c r="D25" s="7" t="n">
        <v>2300</v>
      </c>
    </row>
    <row r="26">
      <c r="A26" s="4" t="inlineStr">
        <is>
          <t>Unrecognized tax benefits: Changes due to lapses of statutes of limitations, deferred tax assets, decrease</t>
        </is>
      </c>
      <c r="D26" s="7" t="n">
        <v>600</v>
      </c>
    </row>
    <row r="27">
      <c r="A27" s="4" t="inlineStr">
        <is>
          <t>Accrued interest reversed</t>
        </is>
      </c>
      <c r="D27" s="8" t="n">
        <v>2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3. Acquisitions Acquisition of Aurelia Health, LLC percent of the outstanding membership interests of Aurelia Health, LLC and its subsidiary Michael B. Bayless, LLC (collectively “Bayless”) (the “Bayless Acquisition”). two ​ The estimated fair value of Bayless’ assets acquired and liabilities assumed at the date of the acquisition are summarized as follows (in thousands): ​ ​ ​ ​ ​ Assets acquired: ​ ​ ​ Current assets (includes $330 and $7,189 of cash and accounts receivable, respectively) ​ $ 9,974 Property and equipment, net ​ ​ 699 Other assets ​ ​ 3,182 Identified intangible assets ​ ​ 38,011 Goodwill ​ ​ 67,358 Total assets acquired ​ ​ 119,224 Liabilities assumed: ​ ​ ​ Current liabilities ​ ​ 1,825 Other liabilities ​ ​ 4,294 Total liabilities assumed ​ ​ 6,119 Net assets acquired ​ ​ 113,105 Redeemable non-controlling interest ​ ​ 33,006 Total Consideration ​ $ 80,0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come taxes paid, net of refunds</t>
        </is>
      </c>
      <c r="B4" s="8" t="n">
        <v>49197</v>
      </c>
      <c r="C4" s="8" t="n">
        <v>4774</v>
      </c>
      <c r="D4" s="8" t="n">
        <v>40179</v>
      </c>
    </row>
    <row r="5">
      <c r="A5" s="4" t="inlineStr">
        <is>
          <t>Interest paid</t>
        </is>
      </c>
      <c r="B5" s="7" t="n">
        <v>29840</v>
      </c>
      <c r="C5" s="7" t="n">
        <v>29892</v>
      </c>
      <c r="D5" s="7" t="n">
        <v>34223</v>
      </c>
    </row>
    <row r="6">
      <c r="A6" s="4" t="inlineStr">
        <is>
          <t>Assets acquired through capital leases and deferred financing</t>
        </is>
      </c>
      <c r="B6" s="8" t="n">
        <v>3599</v>
      </c>
      <c r="C6" s="8" t="n">
        <v>3302</v>
      </c>
      <c r="D6" s="8" t="n">
        <v>2057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General Information (Details) - MCC Business - USD ($) $ in Millions</t>
        </is>
      </c>
      <c r="B1" s="2" t="inlineStr">
        <is>
          <t>Dec. 31, 2020</t>
        </is>
      </c>
      <c r="C1" s="2" t="inlineStr">
        <is>
          <t>Apr. 30, 2020</t>
        </is>
      </c>
    </row>
    <row r="2">
      <c r="A2" s="4" t="inlineStr">
        <is>
          <t>Discontinued Operations, Disposed of by Sale</t>
        </is>
      </c>
    </row>
    <row r="3">
      <c r="A3" s="3" t="inlineStr">
        <is>
          <t>Discontinued Operations</t>
        </is>
      </c>
    </row>
    <row r="4">
      <c r="A4" s="4" t="inlineStr">
        <is>
          <t>Disposal Group, Including Discontinued Operation, Consideration</t>
        </is>
      </c>
      <c r="B4" s="8" t="n">
        <v>850</v>
      </c>
    </row>
    <row r="5">
      <c r="A5" s="4" t="inlineStr">
        <is>
          <t>Disposal Group, Including Discontinued Operation, Consideration, Closing Adjustments</t>
        </is>
      </c>
      <c r="B5" s="8" t="n">
        <v>158</v>
      </c>
    </row>
    <row r="6">
      <c r="A6" s="4" t="inlineStr">
        <is>
          <t>Discontinued Operations, Held-for-sale</t>
        </is>
      </c>
    </row>
    <row r="7">
      <c r="A7" s="3" t="inlineStr">
        <is>
          <t>Discontinued Operations</t>
        </is>
      </c>
    </row>
    <row r="8">
      <c r="A8" s="4" t="inlineStr">
        <is>
          <t>Disposal Group, Including Discontinued Operation, Consideration</t>
        </is>
      </c>
      <c r="C8" s="8" t="n">
        <v>8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Major Classes of Assets and Liabilities Held for Sale (Details) $ in Thousands</t>
        </is>
      </c>
      <c r="B1" s="2" t="inlineStr">
        <is>
          <t>Dec. 31, 2019USD ($)</t>
        </is>
      </c>
    </row>
    <row r="2">
      <c r="A2" s="3" t="inlineStr">
        <is>
          <t>Assets Held For Sale</t>
        </is>
      </c>
    </row>
    <row r="3">
      <c r="A3" s="4" t="inlineStr">
        <is>
          <t>Less: current portion</t>
        </is>
      </c>
      <c r="B3" s="8" t="n">
        <v>663276</v>
      </c>
    </row>
    <row r="4">
      <c r="A4" s="4" t="inlineStr">
        <is>
          <t>Total Assets Held For Sale, Less Current Portion</t>
        </is>
      </c>
      <c r="B4" s="7" t="n">
        <v>335713</v>
      </c>
    </row>
    <row r="5">
      <c r="A5" s="3" t="inlineStr">
        <is>
          <t>Liabilities Held For Sale</t>
        </is>
      </c>
    </row>
    <row r="6">
      <c r="A6" s="4" t="inlineStr">
        <is>
          <t>Less: current portion</t>
        </is>
      </c>
      <c r="B6" s="7" t="n">
        <v>409983</v>
      </c>
    </row>
    <row r="7">
      <c r="A7" s="4" t="inlineStr">
        <is>
          <t>Total Liabilities Held For Sale, Less Current Portion</t>
        </is>
      </c>
      <c r="B7" s="7" t="n">
        <v>37301</v>
      </c>
    </row>
    <row r="8">
      <c r="A8" s="4" t="inlineStr">
        <is>
          <t>MCC Business</t>
        </is>
      </c>
    </row>
    <row r="9">
      <c r="A9" s="3" t="inlineStr">
        <is>
          <t>Assets Held For Sale</t>
        </is>
      </c>
    </row>
    <row r="10">
      <c r="A10" s="4" t="inlineStr">
        <is>
          <t>Cash and cash equivalents</t>
        </is>
      </c>
      <c r="B10" s="7" t="n">
        <v>209497</v>
      </c>
    </row>
    <row r="11">
      <c r="A11" s="4" t="inlineStr">
        <is>
          <t>Accounts receivable, net</t>
        </is>
      </c>
      <c r="B11" s="7" t="n">
        <v>209496</v>
      </c>
    </row>
    <row r="12">
      <c r="A12" s="4" t="inlineStr">
        <is>
          <t>Short-term and long-term investments</t>
        </is>
      </c>
      <c r="B12" s="7" t="n">
        <v>243496</v>
      </c>
    </row>
    <row r="13">
      <c r="A13" s="4" t="inlineStr">
        <is>
          <t>Property and equipment, net</t>
        </is>
      </c>
      <c r="B13" s="7" t="n">
        <v>6710</v>
      </c>
    </row>
    <row r="14">
      <c r="A14" s="4" t="inlineStr">
        <is>
          <t>Goodwill</t>
        </is>
      </c>
      <c r="B14" s="7" t="n">
        <v>211735</v>
      </c>
    </row>
    <row r="15">
      <c r="A15" s="4" t="inlineStr">
        <is>
          <t>Other intangible assets, net</t>
        </is>
      </c>
      <c r="B15" s="7" t="n">
        <v>85669</v>
      </c>
    </row>
    <row r="16">
      <c r="A16" s="4" t="inlineStr">
        <is>
          <t>Other current and long-term assets</t>
        </is>
      </c>
      <c r="B16" s="7" t="n">
        <v>32386</v>
      </c>
    </row>
    <row r="17">
      <c r="A17" s="4" t="inlineStr">
        <is>
          <t>Total Assets Held For Sale</t>
        </is>
      </c>
      <c r="B17" s="7" t="n">
        <v>998989</v>
      </c>
    </row>
    <row r="18">
      <c r="A18" s="4" t="inlineStr">
        <is>
          <t>Less: current portion</t>
        </is>
      </c>
      <c r="B18" s="7" t="n">
        <v>663276</v>
      </c>
    </row>
    <row r="19">
      <c r="A19" s="4" t="inlineStr">
        <is>
          <t>Total Assets Held For Sale, Less Current Portion</t>
        </is>
      </c>
      <c r="B19" s="7" t="n">
        <v>335713</v>
      </c>
    </row>
    <row r="20">
      <c r="A20" s="3" t="inlineStr">
        <is>
          <t>Liabilities Held For Sale</t>
        </is>
      </c>
    </row>
    <row r="21">
      <c r="A21" s="4" t="inlineStr">
        <is>
          <t>Accounts payable</t>
        </is>
      </c>
      <c r="B21" s="7" t="n">
        <v>4625</v>
      </c>
    </row>
    <row r="22">
      <c r="A22" s="4" t="inlineStr">
        <is>
          <t>Accrued liabilities</t>
        </is>
      </c>
      <c r="B22" s="7" t="n">
        <v>92170</v>
      </c>
    </row>
    <row r="23">
      <c r="A23" s="4" t="inlineStr">
        <is>
          <t>Medical claims payable</t>
        </is>
      </c>
      <c r="B23" s="7" t="n">
        <v>281419</v>
      </c>
    </row>
    <row r="24">
      <c r="A24" s="4" t="inlineStr">
        <is>
          <t>Other medical liabilities</t>
        </is>
      </c>
      <c r="B24" s="7" t="n">
        <v>31769</v>
      </c>
    </row>
    <row r="25">
      <c r="A25" s="4" t="inlineStr">
        <is>
          <t>Deferred income taxes</t>
        </is>
      </c>
      <c r="B25" s="7" t="n">
        <v>15063</v>
      </c>
    </row>
    <row r="26">
      <c r="A26" s="4" t="inlineStr">
        <is>
          <t>Tax contingencies</t>
        </is>
      </c>
      <c r="B26" s="7" t="n">
        <v>5388</v>
      </c>
    </row>
    <row r="27">
      <c r="A27" s="4" t="inlineStr">
        <is>
          <t>Deferred credits and other long-term liabilities</t>
        </is>
      </c>
      <c r="B27" s="7" t="n">
        <v>16850</v>
      </c>
    </row>
    <row r="28">
      <c r="A28" s="4" t="inlineStr">
        <is>
          <t>Total Liabilities Held For Sale</t>
        </is>
      </c>
      <c r="B28" s="7" t="n">
        <v>447284</v>
      </c>
    </row>
    <row r="29">
      <c r="A29" s="4" t="inlineStr">
        <is>
          <t>Less: current portion</t>
        </is>
      </c>
      <c r="B29" s="7" t="n">
        <v>409983</v>
      </c>
    </row>
    <row r="30">
      <c r="A30" s="4" t="inlineStr">
        <is>
          <t>Total Liabilities Held For Sale, Less Current Portion</t>
        </is>
      </c>
      <c r="B30" s="7" t="n">
        <v>37301</v>
      </c>
    </row>
    <row r="31">
      <c r="A31" s="4" t="inlineStr">
        <is>
          <t>MCC Business | Discontinued Operations, Held-for-sale</t>
        </is>
      </c>
    </row>
    <row r="32">
      <c r="A32" s="3" t="inlineStr">
        <is>
          <t>Assets Held For Sale</t>
        </is>
      </c>
    </row>
    <row r="33">
      <c r="A33" s="4" t="inlineStr">
        <is>
          <t>Restricted cash and cash equivalents</t>
        </is>
      </c>
      <c r="B33" s="7" t="n">
        <v>95202</v>
      </c>
    </row>
    <row r="34">
      <c r="A34" s="4" t="inlineStr">
        <is>
          <t>Restricted investments</t>
        </is>
      </c>
      <c r="B34" s="7" t="n">
        <v>243496</v>
      </c>
    </row>
    <row r="35">
      <c r="A35" s="4" t="inlineStr">
        <is>
          <t>Restricted other assets</t>
        </is>
      </c>
      <c r="B35" s="8" t="n">
        <v>238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from Discontinued Operations - Tabular Disclosure (Details) - USD ($) $ in Thousands</t>
        </is>
      </c>
      <c r="B1" s="2" t="inlineStr">
        <is>
          <t>12 Months Ended</t>
        </is>
      </c>
    </row>
    <row r="2">
      <c r="B2" s="2" t="inlineStr">
        <is>
          <t>Dec. 31, 2020</t>
        </is>
      </c>
      <c r="C2" s="2" t="inlineStr">
        <is>
          <t>Dec. 31, 2019</t>
        </is>
      </c>
      <c r="D2" s="2" t="inlineStr">
        <is>
          <t>Dec. 31, 2018</t>
        </is>
      </c>
    </row>
    <row r="3">
      <c r="A3" s="3" t="inlineStr">
        <is>
          <t>Discontinued Operations</t>
        </is>
      </c>
    </row>
    <row r="4">
      <c r="A4" s="4" t="inlineStr">
        <is>
          <t>Gain on sale of MCC</t>
        </is>
      </c>
      <c r="B4" s="8" t="n">
        <v>-348145</v>
      </c>
    </row>
    <row r="5">
      <c r="A5" s="4" t="inlineStr">
        <is>
          <t>Discontinued Operations, Held-for-sale</t>
        </is>
      </c>
    </row>
    <row r="6">
      <c r="A6" s="3" t="inlineStr">
        <is>
          <t>Discontinued Operations</t>
        </is>
      </c>
    </row>
    <row r="7">
      <c r="A7" s="4" t="inlineStr">
        <is>
          <t>Managed care and other revenue</t>
        </is>
      </c>
      <c r="C7" s="8" t="n">
        <v>2757511</v>
      </c>
    </row>
    <row r="8">
      <c r="A8" s="4" t="inlineStr">
        <is>
          <t>Cost of care</t>
        </is>
      </c>
      <c r="C8" s="7" t="n">
        <v>2397007</v>
      </c>
    </row>
    <row r="9">
      <c r="A9" s="4" t="inlineStr">
        <is>
          <t>Direct service costs and other operating expenses</t>
        </is>
      </c>
      <c r="C9" s="7" t="n">
        <v>292351</v>
      </c>
    </row>
    <row r="10">
      <c r="A10" s="4" t="inlineStr">
        <is>
          <t>Depreciation and amortization</t>
        </is>
      </c>
      <c r="C10" s="7" t="n">
        <v>21142</v>
      </c>
    </row>
    <row r="11">
      <c r="A11" s="4" t="inlineStr">
        <is>
          <t>Interest expense</t>
        </is>
      </c>
      <c r="C11" s="7" t="n">
        <v>285</v>
      </c>
    </row>
    <row r="12">
      <c r="A12" s="4" t="inlineStr">
        <is>
          <t>Interest and other income</t>
        </is>
      </c>
      <c r="C12" s="7" t="n">
        <v>-12332</v>
      </c>
    </row>
    <row r="13">
      <c r="A13" s="4" t="inlineStr">
        <is>
          <t>Total costs and expenses</t>
        </is>
      </c>
      <c r="C13" s="7" t="n">
        <v>2698453</v>
      </c>
    </row>
    <row r="14">
      <c r="A14" s="4" t="inlineStr">
        <is>
          <t>Income from discontinued operation before income taxes</t>
        </is>
      </c>
      <c r="C14" s="7" t="n">
        <v>59058</v>
      </c>
    </row>
    <row r="15">
      <c r="A15" s="4" t="inlineStr">
        <is>
          <t>Provision for income taxes</t>
        </is>
      </c>
      <c r="C15" s="7" t="n">
        <v>15753</v>
      </c>
    </row>
    <row r="16">
      <c r="A16" s="4" t="inlineStr">
        <is>
          <t>Net income from discontinued operations</t>
        </is>
      </c>
      <c r="C16" s="8" t="n">
        <v>43305</v>
      </c>
    </row>
    <row r="17">
      <c r="A17" s="4" t="inlineStr">
        <is>
          <t>MCC Business | Discontinued Operations, Disposed of by Sale</t>
        </is>
      </c>
    </row>
    <row r="18">
      <c r="A18" s="3" t="inlineStr">
        <is>
          <t>Discontinued Operations</t>
        </is>
      </c>
    </row>
    <row r="19">
      <c r="A19" s="4" t="inlineStr">
        <is>
          <t>Managed care and other revenue</t>
        </is>
      </c>
      <c r="B19" s="7" t="n">
        <v>2924014</v>
      </c>
    </row>
    <row r="20">
      <c r="A20" s="4" t="inlineStr">
        <is>
          <t>Cost of care</t>
        </is>
      </c>
      <c r="B20" s="7" t="n">
        <v>2377847</v>
      </c>
    </row>
    <row r="21">
      <c r="A21" s="4" t="inlineStr">
        <is>
          <t>Direct service costs and other operating expenses</t>
        </is>
      </c>
      <c r="B21" s="7" t="n">
        <v>360783</v>
      </c>
    </row>
    <row r="22">
      <c r="A22" s="4" t="inlineStr">
        <is>
          <t>Depreciation and amortization</t>
        </is>
      </c>
      <c r="B22" s="7" t="n">
        <v>20358</v>
      </c>
    </row>
    <row r="23">
      <c r="A23" s="4" t="inlineStr">
        <is>
          <t>Interest expense</t>
        </is>
      </c>
      <c r="B23" s="7" t="n">
        <v>89</v>
      </c>
    </row>
    <row r="24">
      <c r="A24" s="4" t="inlineStr">
        <is>
          <t>Interest and other income</t>
        </is>
      </c>
      <c r="B24" s="7" t="n">
        <v>-5464</v>
      </c>
    </row>
    <row r="25">
      <c r="A25" s="4" t="inlineStr">
        <is>
          <t>Gain on sale of MCC</t>
        </is>
      </c>
      <c r="B25" s="7" t="n">
        <v>-348145</v>
      </c>
    </row>
    <row r="26">
      <c r="A26" s="4" t="inlineStr">
        <is>
          <t>Total costs and expenses</t>
        </is>
      </c>
      <c r="B26" s="7" t="n">
        <v>2405468</v>
      </c>
    </row>
    <row r="27">
      <c r="A27" s="4" t="inlineStr">
        <is>
          <t>Income from discontinued operation before income taxes</t>
        </is>
      </c>
      <c r="B27" s="7" t="n">
        <v>518546</v>
      </c>
    </row>
    <row r="28">
      <c r="A28" s="4" t="inlineStr">
        <is>
          <t>Provision for income taxes</t>
        </is>
      </c>
      <c r="B28" s="7" t="n">
        <v>140257</v>
      </c>
    </row>
    <row r="29">
      <c r="A29" s="4" t="inlineStr">
        <is>
          <t>Net income from discontinued operations</t>
        </is>
      </c>
      <c r="B29" s="8" t="n">
        <v>378289</v>
      </c>
    </row>
    <row r="30">
      <c r="A30" s="4" t="inlineStr">
        <is>
          <t>MCC Business | Discontinued Operations, Held-for-sale</t>
        </is>
      </c>
    </row>
    <row r="31">
      <c r="A31" s="3" t="inlineStr">
        <is>
          <t>Discontinued Operations</t>
        </is>
      </c>
    </row>
    <row r="32">
      <c r="A32" s="4" t="inlineStr">
        <is>
          <t>Managed care and other revenue</t>
        </is>
      </c>
      <c r="D32" s="8" t="n">
        <v>2529386</v>
      </c>
    </row>
    <row r="33">
      <c r="A33" s="4" t="inlineStr">
        <is>
          <t>Cost of care</t>
        </is>
      </c>
      <c r="D33" s="7" t="n">
        <v>2207721</v>
      </c>
    </row>
    <row r="34">
      <c r="A34" s="4" t="inlineStr">
        <is>
          <t>Direct service costs and other operating expenses</t>
        </is>
      </c>
      <c r="D34" s="7" t="n">
        <v>300696</v>
      </c>
    </row>
    <row r="35">
      <c r="A35" s="4" t="inlineStr">
        <is>
          <t>Depreciation and amortization</t>
        </is>
      </c>
      <c r="D35" s="7" t="n">
        <v>20376</v>
      </c>
    </row>
    <row r="36">
      <c r="A36" s="4" t="inlineStr">
        <is>
          <t>Interest expense</t>
        </is>
      </c>
      <c r="D36" s="7" t="n">
        <v>216</v>
      </c>
    </row>
    <row r="37">
      <c r="A37" s="4" t="inlineStr">
        <is>
          <t>Interest and other income</t>
        </is>
      </c>
      <c r="D37" s="7" t="n">
        <v>-9184</v>
      </c>
    </row>
    <row r="38">
      <c r="A38" s="4" t="inlineStr">
        <is>
          <t>Total costs and expenses</t>
        </is>
      </c>
      <c r="D38" s="7" t="n">
        <v>2519825</v>
      </c>
    </row>
    <row r="39">
      <c r="A39" s="4" t="inlineStr">
        <is>
          <t>Income from discontinued operation before income taxes</t>
        </is>
      </c>
      <c r="D39" s="7" t="n">
        <v>9561</v>
      </c>
    </row>
    <row r="40">
      <c r="A40" s="4" t="inlineStr">
        <is>
          <t>Provision for income taxes</t>
        </is>
      </c>
      <c r="D40" s="7" t="n">
        <v>7556</v>
      </c>
    </row>
    <row r="41">
      <c r="A41" s="4" t="inlineStr">
        <is>
          <t>Net income from discontinued operations</t>
        </is>
      </c>
      <c r="D41" s="8" t="n">
        <v>20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from Discontinued Operations - Additional Information (Details) - MCC Business - USD ($) $ in Thousands</t>
        </is>
      </c>
      <c r="B1" s="2" t="inlineStr">
        <is>
          <t>12 Months Ended</t>
        </is>
      </c>
    </row>
    <row r="2">
      <c r="B2" s="2" t="inlineStr">
        <is>
          <t>Dec. 31, 2020</t>
        </is>
      </c>
      <c r="C2" s="2" t="inlineStr">
        <is>
          <t>Dec. 31, 2019</t>
        </is>
      </c>
      <c r="D2" s="2" t="inlineStr">
        <is>
          <t>Dec. 31, 2018</t>
        </is>
      </c>
    </row>
    <row r="3">
      <c r="A3" s="4" t="inlineStr">
        <is>
          <t>Discontinued Operations, Disposed of by Sale</t>
        </is>
      </c>
    </row>
    <row r="4">
      <c r="A4" s="3" t="inlineStr">
        <is>
          <t>Discontinued Operations</t>
        </is>
      </c>
    </row>
    <row r="5">
      <c r="A5" s="4" t="inlineStr">
        <is>
          <t>Stock compensation expense</t>
        </is>
      </c>
      <c r="B5" s="8" t="n">
        <v>278</v>
      </c>
    </row>
    <row r="6">
      <c r="A6" s="4" t="inlineStr">
        <is>
          <t>Divestiture related expenses</t>
        </is>
      </c>
      <c r="B6" s="8" t="n">
        <v>9379</v>
      </c>
    </row>
    <row r="7">
      <c r="A7" s="4" t="inlineStr">
        <is>
          <t>Discontinued Operations, Held-for-sale</t>
        </is>
      </c>
    </row>
    <row r="8">
      <c r="A8" s="3" t="inlineStr">
        <is>
          <t>Discontinued Operations</t>
        </is>
      </c>
    </row>
    <row r="9">
      <c r="A9" s="4" t="inlineStr">
        <is>
          <t>Stock compensation expense</t>
        </is>
      </c>
      <c r="C9" s="8" t="n">
        <v>828</v>
      </c>
      <c r="D9" s="8" t="n">
        <v>536</v>
      </c>
    </row>
    <row r="10">
      <c r="A10" s="4" t="inlineStr">
        <is>
          <t>Changes in fair value of contingent consideration</t>
        </is>
      </c>
      <c r="C10" s="8" t="n">
        <v>-2124</v>
      </c>
      <c r="D10" s="8" t="n">
        <v>19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MCC Business - USD ($) $ in Millions</t>
        </is>
      </c>
      <c r="B1" s="2" t="inlineStr">
        <is>
          <t>12 Months Ended</t>
        </is>
      </c>
    </row>
    <row r="2">
      <c r="B2" s="2" t="inlineStr">
        <is>
          <t>Dec. 31, 2020</t>
        </is>
      </c>
      <c r="C2" s="2" t="inlineStr">
        <is>
          <t>Dec. 31, 2019</t>
        </is>
      </c>
      <c r="D2" s="2" t="inlineStr">
        <is>
          <t>Dec. 31, 2018</t>
        </is>
      </c>
    </row>
    <row r="3">
      <c r="A3" s="4" t="inlineStr">
        <is>
          <t>Discontinued Operations, Disposed of by Sale</t>
        </is>
      </c>
    </row>
    <row r="4">
      <c r="A4" s="3" t="inlineStr">
        <is>
          <t>Discontinued Operations</t>
        </is>
      </c>
    </row>
    <row r="5">
      <c r="A5" s="4" t="inlineStr">
        <is>
          <t>Overhead expenses previously allocated</t>
        </is>
      </c>
      <c r="B5" s="6" t="n">
        <v>30.4</v>
      </c>
    </row>
    <row r="6">
      <c r="A6" s="4" t="inlineStr">
        <is>
          <t>Discontinued Operations, Held-for-sale</t>
        </is>
      </c>
    </row>
    <row r="7">
      <c r="A7" s="3" t="inlineStr">
        <is>
          <t>Discontinued Operations</t>
        </is>
      </c>
    </row>
    <row r="8">
      <c r="A8" s="4" t="inlineStr">
        <is>
          <t>Overhead expenses previously allocated</t>
        </is>
      </c>
      <c r="C8" s="6" t="n">
        <v>33.6</v>
      </c>
      <c r="D8" s="6" t="n">
        <v>35.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Special Charges - General Information (Details) $ in Thousands</t>
        </is>
      </c>
      <c r="B1" s="2" t="inlineStr">
        <is>
          <t>12 Months Ended</t>
        </is>
      </c>
    </row>
    <row r="2">
      <c r="B2" s="2" t="inlineStr">
        <is>
          <t>Dec. 31, 2020USD ($)</t>
        </is>
      </c>
    </row>
    <row r="3">
      <c r="A3" s="3" t="inlineStr">
        <is>
          <t>Restructuring Charges</t>
        </is>
      </c>
    </row>
    <row r="4">
      <c r="A4" s="4" t="inlineStr">
        <is>
          <t>Restructuring charges</t>
        </is>
      </c>
      <c r="B4" s="8" t="n">
        <v>11946</v>
      </c>
    </row>
    <row r="5">
      <c r="A5" s="3" t="inlineStr">
        <is>
          <t>Asset Impairment Charges</t>
        </is>
      </c>
    </row>
    <row r="6">
      <c r="A6" s="4" t="inlineStr">
        <is>
          <t>Impairment</t>
        </is>
      </c>
      <c r="B6" s="7" t="n">
        <v>22132</v>
      </c>
    </row>
    <row r="7">
      <c r="A7" s="4" t="inlineStr">
        <is>
          <t>Employee severance and termination benefits</t>
        </is>
      </c>
    </row>
    <row r="8">
      <c r="A8" s="3" t="inlineStr">
        <is>
          <t>Restructuring Charges</t>
        </is>
      </c>
    </row>
    <row r="9">
      <c r="A9" s="4" t="inlineStr">
        <is>
          <t>Restructuring charges</t>
        </is>
      </c>
      <c r="B9" s="7" t="n">
        <v>11330</v>
      </c>
    </row>
    <row r="10">
      <c r="A10" s="4" t="inlineStr">
        <is>
          <t>Lease shutdown costs</t>
        </is>
      </c>
    </row>
    <row r="11">
      <c r="A11" s="3" t="inlineStr">
        <is>
          <t>Restructuring Charges</t>
        </is>
      </c>
    </row>
    <row r="12">
      <c r="A12" s="4" t="inlineStr">
        <is>
          <t>Restructuring charges</t>
        </is>
      </c>
      <c r="B12" s="7" t="n">
        <v>616</v>
      </c>
    </row>
    <row r="13">
      <c r="A13" s="4" t="inlineStr">
        <is>
          <t>Transformation Initiative, 2020</t>
        </is>
      </c>
    </row>
    <row r="14">
      <c r="A14" s="3" t="inlineStr">
        <is>
          <t>Asset Impairment Charges</t>
        </is>
      </c>
    </row>
    <row r="15">
      <c r="A15" s="4" t="inlineStr">
        <is>
          <t>Impairment</t>
        </is>
      </c>
      <c r="B15" s="7" t="n">
        <v>22100</v>
      </c>
    </row>
    <row r="16">
      <c r="A16" s="4" t="inlineStr">
        <is>
          <t>Transformation Initiative, 2020 | Employee severance and termination benefits</t>
        </is>
      </c>
    </row>
    <row r="17">
      <c r="A17" s="3" t="inlineStr">
        <is>
          <t>Restructuring Charges</t>
        </is>
      </c>
    </row>
    <row r="18">
      <c r="A18" s="4" t="inlineStr">
        <is>
          <t>Restructuring charges</t>
        </is>
      </c>
      <c r="B18" s="7" t="n">
        <v>11300</v>
      </c>
    </row>
    <row r="19">
      <c r="A19" s="4" t="inlineStr">
        <is>
          <t>Transformation Initiative, 2020 | Lease shutdown costs</t>
        </is>
      </c>
    </row>
    <row r="20">
      <c r="A20" s="3" t="inlineStr">
        <is>
          <t>Restructuring Charges</t>
        </is>
      </c>
    </row>
    <row r="21">
      <c r="A21" s="4" t="inlineStr">
        <is>
          <t>Restructuring charges</t>
        </is>
      </c>
      <c r="B21" s="8" t="n">
        <v>6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s>
  <sheetData>
    <row r="1">
      <c r="A1" s="1" t="inlineStr">
        <is>
          <t>Special Charges - Components (Details) - USD ($) $ in Thousands</t>
        </is>
      </c>
      <c r="B1" s="2" t="inlineStr">
        <is>
          <t>3 Months Ended</t>
        </is>
      </c>
      <c r="E1" s="2" t="inlineStr">
        <is>
          <t>12 Months Ended</t>
        </is>
      </c>
    </row>
    <row r="2">
      <c r="B2" s="2" t="inlineStr">
        <is>
          <t>Dec. 31, 2020</t>
        </is>
      </c>
      <c r="C2" s="2" t="inlineStr">
        <is>
          <t>Sep. 30, 2020</t>
        </is>
      </c>
      <c r="D2" s="2" t="inlineStr">
        <is>
          <t>Jun. 30, 2020</t>
        </is>
      </c>
      <c r="E2" s="2" t="inlineStr">
        <is>
          <t>Dec. 31, 2020</t>
        </is>
      </c>
    </row>
    <row r="3">
      <c r="A3" s="3" t="inlineStr">
        <is>
          <t>Non-cash related special charges</t>
        </is>
      </c>
    </row>
    <row r="4">
      <c r="A4" s="4" t="inlineStr">
        <is>
          <t>Right-of-use assets</t>
        </is>
      </c>
      <c r="E4" s="8" t="n">
        <v>7051</v>
      </c>
    </row>
    <row r="5">
      <c r="A5" s="4" t="inlineStr">
        <is>
          <t>Fixed assets</t>
        </is>
      </c>
      <c r="E5" s="7" t="n">
        <v>15081</v>
      </c>
    </row>
    <row r="6">
      <c r="A6" s="4" t="inlineStr">
        <is>
          <t>Total non-cash related special charges</t>
        </is>
      </c>
      <c r="E6" s="7" t="n">
        <v>22132</v>
      </c>
    </row>
    <row r="7">
      <c r="A7" s="3" t="inlineStr">
        <is>
          <t>Cash related special charges</t>
        </is>
      </c>
    </row>
    <row r="8">
      <c r="A8" s="4" t="inlineStr">
        <is>
          <t>Restructuring charges</t>
        </is>
      </c>
      <c r="E8" s="7" t="n">
        <v>11946</v>
      </c>
    </row>
    <row r="9">
      <c r="A9" s="4" t="inlineStr">
        <is>
          <t>Total special charges</t>
        </is>
      </c>
      <c r="B9" s="8" t="n">
        <v>9170</v>
      </c>
      <c r="C9" s="8" t="n">
        <v>16599</v>
      </c>
      <c r="D9" s="8" t="n">
        <v>8309</v>
      </c>
      <c r="E9" s="7" t="n">
        <v>34078</v>
      </c>
    </row>
    <row r="10">
      <c r="A10" s="4" t="inlineStr">
        <is>
          <t>Employee severance and termination benefits</t>
        </is>
      </c>
    </row>
    <row r="11">
      <c r="A11" s="3" t="inlineStr">
        <is>
          <t>Cash related special charges</t>
        </is>
      </c>
    </row>
    <row r="12">
      <c r="A12" s="4" t="inlineStr">
        <is>
          <t>Restructuring charges</t>
        </is>
      </c>
      <c r="E12" s="7" t="n">
        <v>11330</v>
      </c>
    </row>
    <row r="13">
      <c r="A13" s="4" t="inlineStr">
        <is>
          <t>Lease shutdown costs</t>
        </is>
      </c>
    </row>
    <row r="14">
      <c r="A14" s="3" t="inlineStr">
        <is>
          <t>Cash related special charges</t>
        </is>
      </c>
    </row>
    <row r="15">
      <c r="A15" s="4" t="inlineStr">
        <is>
          <t>Restructuring charges</t>
        </is>
      </c>
      <c r="E15" s="8" t="n">
        <v>6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Special Charges - Roll Forward (Details) $ in Thousands</t>
        </is>
      </c>
      <c r="B1" s="2" t="inlineStr">
        <is>
          <t>12 Months Ended</t>
        </is>
      </c>
    </row>
    <row r="2">
      <c r="B2" s="2" t="inlineStr">
        <is>
          <t>Dec. 31, 2020USD ($)</t>
        </is>
      </c>
    </row>
    <row r="3">
      <c r="A3" s="3" t="inlineStr">
        <is>
          <t>Special charges</t>
        </is>
      </c>
    </row>
    <row r="4">
      <c r="A4" s="4" t="inlineStr">
        <is>
          <t>Beginning balance</t>
        </is>
      </c>
      <c r="B4" s="8" t="n">
        <v>0</v>
      </c>
    </row>
    <row r="5">
      <c r="A5" s="4" t="inlineStr">
        <is>
          <t>Additions</t>
        </is>
      </c>
      <c r="B5" s="7" t="n">
        <v>11946</v>
      </c>
    </row>
    <row r="6">
      <c r="A6" s="4" t="inlineStr">
        <is>
          <t>Payments</t>
        </is>
      </c>
      <c r="B6" s="7" t="n">
        <v>-353</v>
      </c>
    </row>
    <row r="7">
      <c r="A7" s="4" t="inlineStr">
        <is>
          <t>Ending balance</t>
        </is>
      </c>
      <c r="B7" s="7" t="n">
        <v>11593</v>
      </c>
    </row>
    <row r="8">
      <c r="A8" s="4" t="inlineStr">
        <is>
          <t>Employee severance and termination benefits</t>
        </is>
      </c>
    </row>
    <row r="9">
      <c r="A9" s="3" t="inlineStr">
        <is>
          <t>Special charges</t>
        </is>
      </c>
    </row>
    <row r="10">
      <c r="A10" s="4" t="inlineStr">
        <is>
          <t>Beginning balance</t>
        </is>
      </c>
      <c r="B10" s="7" t="n">
        <v>0</v>
      </c>
    </row>
    <row r="11">
      <c r="A11" s="4" t="inlineStr">
        <is>
          <t>Additions</t>
        </is>
      </c>
      <c r="B11" s="7" t="n">
        <v>11330</v>
      </c>
    </row>
    <row r="12">
      <c r="A12" s="4" t="inlineStr">
        <is>
          <t>Payments</t>
        </is>
      </c>
      <c r="B12" s="7" t="n">
        <v>-347</v>
      </c>
    </row>
    <row r="13">
      <c r="A13" s="4" t="inlineStr">
        <is>
          <t>Ending balance</t>
        </is>
      </c>
      <c r="B13" s="7" t="n">
        <v>10983</v>
      </c>
    </row>
    <row r="14">
      <c r="A14" s="4" t="inlineStr">
        <is>
          <t>Lease shutdown costs</t>
        </is>
      </c>
    </row>
    <row r="15">
      <c r="A15" s="3" t="inlineStr">
        <is>
          <t>Special charges</t>
        </is>
      </c>
    </row>
    <row r="16">
      <c r="A16" s="4" t="inlineStr">
        <is>
          <t>Beginning balance</t>
        </is>
      </c>
      <c r="B16" s="7" t="n">
        <v>0</v>
      </c>
    </row>
    <row r="17">
      <c r="A17" s="4" t="inlineStr">
        <is>
          <t>Additions</t>
        </is>
      </c>
      <c r="B17" s="7" t="n">
        <v>616</v>
      </c>
    </row>
    <row r="18">
      <c r="A18" s="4" t="inlineStr">
        <is>
          <t>Payments</t>
        </is>
      </c>
      <c r="B18" s="7" t="n">
        <v>-6</v>
      </c>
    </row>
    <row r="19">
      <c r="A19" s="4" t="inlineStr">
        <is>
          <t>Ending balance</t>
        </is>
      </c>
      <c r="B19" s="8" t="n">
        <v>61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Insurance (Details) $ in Thousands</t>
        </is>
      </c>
      <c r="B1" s="2" t="inlineStr">
        <is>
          <t>12 Months Ended</t>
        </is>
      </c>
    </row>
    <row r="2">
      <c r="B2" s="2" t="inlineStr">
        <is>
          <t>Dec. 31, 2020USD ($)</t>
        </is>
      </c>
    </row>
    <row r="3">
      <c r="A3" s="3" t="inlineStr">
        <is>
          <t>Insurance</t>
        </is>
      </c>
    </row>
    <row r="4">
      <c r="A4" s="4" t="inlineStr">
        <is>
          <t>Period for which insurance policies have been renewed</t>
        </is>
      </c>
      <c r="B4" s="4" t="inlineStr">
        <is>
          <t>1 year</t>
        </is>
      </c>
    </row>
    <row r="5">
      <c r="A5" s="4" t="inlineStr">
        <is>
          <t>Specialty pharmaceutical dispensing operations</t>
        </is>
      </c>
    </row>
    <row r="6">
      <c r="A6" s="3" t="inlineStr">
        <is>
          <t>Insurance</t>
        </is>
      </c>
    </row>
    <row r="7">
      <c r="A7" s="4" t="inlineStr">
        <is>
          <t>Period for which insurance policies have been renewed</t>
        </is>
      </c>
      <c r="B7" s="4" t="inlineStr">
        <is>
          <t>1 year</t>
        </is>
      </c>
    </row>
    <row r="8">
      <c r="A8" s="4" t="inlineStr">
        <is>
          <t>Per claim self-insured retention</t>
        </is>
      </c>
      <c r="B8" s="8" t="n">
        <v>50</v>
      </c>
    </row>
    <row r="9">
      <c r="A9" s="4" t="inlineStr">
        <is>
          <t>Aggregated self-insured retention</t>
        </is>
      </c>
      <c r="B9" s="7" t="n">
        <v>250</v>
      </c>
    </row>
    <row r="10">
      <c r="A10" s="4" t="inlineStr">
        <is>
          <t>General liability</t>
        </is>
      </c>
    </row>
    <row r="11">
      <c r="A11" s="3" t="inlineStr">
        <is>
          <t>Insurance</t>
        </is>
      </c>
    </row>
    <row r="12">
      <c r="A12" s="4" t="inlineStr">
        <is>
          <t>Per claim un-aggregated self-insured retention</t>
        </is>
      </c>
      <c r="B12" s="7" t="n">
        <v>250</v>
      </c>
    </row>
    <row r="13">
      <c r="A13" s="4" t="inlineStr">
        <is>
          <t>Managed care liability</t>
        </is>
      </c>
    </row>
    <row r="14">
      <c r="A14" s="3" t="inlineStr">
        <is>
          <t>Insurance</t>
        </is>
      </c>
    </row>
    <row r="15">
      <c r="A15" s="4" t="inlineStr">
        <is>
          <t>Per claim un-aggregated self-insured retention</t>
        </is>
      </c>
      <c r="B15" s="7" t="n">
        <v>1000</v>
      </c>
    </row>
    <row r="16">
      <c r="A16" s="4" t="inlineStr">
        <is>
          <t>Per class action claim un-aggregated self-insured retention</t>
        </is>
      </c>
      <c r="B16" s="7" t="n">
        <v>-10000</v>
      </c>
    </row>
    <row r="17">
      <c r="A17" s="4" t="inlineStr">
        <is>
          <t>Per claim self-insured retention, anti-trust claim</t>
        </is>
      </c>
      <c r="B17" s="7" t="n">
        <v>5000</v>
      </c>
    </row>
    <row r="18">
      <c r="A18" s="4" t="inlineStr">
        <is>
          <t>Professional liability</t>
        </is>
      </c>
    </row>
    <row r="19">
      <c r="A19" s="3" t="inlineStr">
        <is>
          <t>Insurance</t>
        </is>
      </c>
    </row>
    <row r="20">
      <c r="A20" s="4" t="inlineStr">
        <is>
          <t>Per claim un-aggregated self-insured retention</t>
        </is>
      </c>
      <c r="B20" s="8" t="n">
        <v>25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4. Benefit Plans The Company has a defined contribution retirement plan (the “401(k) Plan”). Employee participants can elect to contribute up to 75 percent of their compensation, subject to Internal Revenue Service (“IRS”) deferral limitations. The Company makes contributions to the 401(k) Plan based on employee compensation and contributions. The Company matches 50 percent of each employee’s contribution up to 6 percent of their annual compensation. The Company recognized $14.9 million, $15.2 million and $18.1 million of expense for the years ended December 31, 2018, 2019 and 2020, respectively, for matching contributions to the 401(k) Pla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 Regulatory Issues (Details)</t>
        </is>
      </c>
      <c r="B1" s="2" t="inlineStr">
        <is>
          <t>12 Months Ended</t>
        </is>
      </c>
    </row>
    <row r="2">
      <c r="B2" s="2" t="inlineStr">
        <is>
          <t>Dec. 31, 2020</t>
        </is>
      </c>
      <c r="C2" s="2" t="inlineStr">
        <is>
          <t>Dec. 31, 2019</t>
        </is>
      </c>
    </row>
    <row r="3">
      <c r="A3" s="4" t="inlineStr">
        <is>
          <t>AFSC</t>
        </is>
      </c>
    </row>
    <row r="4">
      <c r="A4" s="3" t="inlineStr">
        <is>
          <t>Acquisitions</t>
        </is>
      </c>
    </row>
    <row r="5">
      <c r="A5" s="4" t="inlineStr">
        <is>
          <t>Percentage of total revenues attributable to subsidiary</t>
        </is>
      </c>
      <c r="B5" s="4" t="inlineStr">
        <is>
          <t>2.40%</t>
        </is>
      </c>
      <c r="C5" s="4" t="inlineStr">
        <is>
          <t>3.0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Operating Results by Business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results by business segment</t>
        </is>
      </c>
    </row>
    <row r="4">
      <c r="A4" s="4" t="inlineStr">
        <is>
          <t>Net revenue</t>
        </is>
      </c>
      <c r="B4" s="8" t="n">
        <v>1184960</v>
      </c>
      <c r="C4" s="8" t="n">
        <v>1170117</v>
      </c>
      <c r="D4" s="8" t="n">
        <v>1100075</v>
      </c>
      <c r="E4" s="8" t="n">
        <v>1122379</v>
      </c>
      <c r="F4" s="8" t="n">
        <v>1133775</v>
      </c>
      <c r="G4" s="8" t="n">
        <v>1158543</v>
      </c>
      <c r="H4" s="8" t="n">
        <v>1154289</v>
      </c>
      <c r="I4" s="8" t="n">
        <v>1119006</v>
      </c>
      <c r="J4" s="8" t="n">
        <v>4577531</v>
      </c>
      <c r="K4" s="8" t="n">
        <v>4565613</v>
      </c>
      <c r="L4" s="8" t="n">
        <v>4957522</v>
      </c>
    </row>
    <row r="5">
      <c r="A5" s="4" t="inlineStr">
        <is>
          <t>Cost of care</t>
        </is>
      </c>
      <c r="B5" s="7" t="n">
        <v>-362478</v>
      </c>
      <c r="C5" s="7" t="n">
        <v>-364438</v>
      </c>
      <c r="D5" s="7" t="n">
        <v>-321831</v>
      </c>
      <c r="E5" s="7" t="n">
        <v>-349108</v>
      </c>
      <c r="F5" s="7" t="n">
        <v>-367819</v>
      </c>
      <c r="G5" s="7" t="n">
        <v>-397697</v>
      </c>
      <c r="H5" s="7" t="n">
        <v>-408911</v>
      </c>
      <c r="I5" s="7" t="n">
        <v>-369097</v>
      </c>
      <c r="J5" s="7" t="n">
        <v>-1397855</v>
      </c>
      <c r="K5" s="7" t="n">
        <v>-1543524</v>
      </c>
      <c r="L5" s="7" t="n">
        <v>-1554691</v>
      </c>
    </row>
    <row r="6">
      <c r="A6" s="4" t="inlineStr">
        <is>
          <t>Cost of goods sold</t>
        </is>
      </c>
      <c r="B6" s="7" t="n">
        <v>-559140</v>
      </c>
      <c r="C6" s="7" t="n">
        <v>-560269</v>
      </c>
      <c r="D6" s="7" t="n">
        <v>-528067</v>
      </c>
      <c r="E6" s="7" t="n">
        <v>-533241</v>
      </c>
      <c r="F6" s="7" t="n">
        <v>-507917</v>
      </c>
      <c r="G6" s="7" t="n">
        <v>-523973</v>
      </c>
      <c r="H6" s="7" t="n">
        <v>-501081</v>
      </c>
      <c r="I6" s="7" t="n">
        <v>-526314</v>
      </c>
      <c r="J6" s="7" t="n">
        <v>-2180717</v>
      </c>
      <c r="K6" s="7" t="n">
        <v>-2059285</v>
      </c>
      <c r="L6" s="7" t="n">
        <v>-2452703</v>
      </c>
    </row>
    <row r="7">
      <c r="A7" s="4" t="inlineStr">
        <is>
          <t>Direct service costs and other</t>
        </is>
      </c>
      <c r="B7" s="7" t="n">
        <v>-259401</v>
      </c>
      <c r="C7" s="7" t="n">
        <v>-216770</v>
      </c>
      <c r="D7" s="7" t="n">
        <v>-199756</v>
      </c>
      <c r="E7" s="7" t="n">
        <v>-204241</v>
      </c>
      <c r="F7" s="7" t="n">
        <v>-207616</v>
      </c>
      <c r="G7" s="7" t="n">
        <v>-195844</v>
      </c>
      <c r="H7" s="7" t="n">
        <v>-195907</v>
      </c>
      <c r="I7" s="7" t="n">
        <v>-202300</v>
      </c>
      <c r="J7" s="7" t="n">
        <v>-880168</v>
      </c>
      <c r="K7" s="7" t="n">
        <v>-801667</v>
      </c>
      <c r="L7" s="7" t="n">
        <v>-773915</v>
      </c>
    </row>
    <row r="8">
      <c r="A8" s="4" t="inlineStr">
        <is>
          <t>Stock compensation expense</t>
        </is>
      </c>
      <c r="J8" s="7" t="n">
        <v>25172</v>
      </c>
      <c r="K8" s="7" t="n">
        <v>24673</v>
      </c>
      <c r="L8" s="7" t="n">
        <v>28936</v>
      </c>
    </row>
    <row r="9">
      <c r="A9" s="4" t="inlineStr">
        <is>
          <t>Changes in fair value of contingent consideration</t>
        </is>
      </c>
      <c r="L9" s="7" t="n">
        <v>1108</v>
      </c>
    </row>
    <row r="10">
      <c r="A10" s="4" t="inlineStr">
        <is>
          <t>Segment Profit (Loss)</t>
        </is>
      </c>
      <c r="J10" s="7" t="n">
        <v>143963</v>
      </c>
      <c r="K10" s="7" t="n">
        <v>185810</v>
      </c>
      <c r="L10" s="7" t="n">
        <v>206257</v>
      </c>
    </row>
    <row r="11">
      <c r="A11" s="4" t="inlineStr">
        <is>
          <t>Managed care and other</t>
        </is>
      </c>
    </row>
    <row r="12">
      <c r="A12" s="3" t="inlineStr">
        <is>
          <t>Operating results by business segment</t>
        </is>
      </c>
    </row>
    <row r="13">
      <c r="A13" s="4" t="inlineStr">
        <is>
          <t>Net revenue</t>
        </is>
      </c>
      <c r="B13" s="7" t="n">
        <v>579454</v>
      </c>
      <c r="C13" s="7" t="n">
        <v>568688</v>
      </c>
      <c r="D13" s="7" t="n">
        <v>548711</v>
      </c>
      <c r="E13" s="7" t="n">
        <v>553168</v>
      </c>
      <c r="F13" s="7" t="n">
        <v>580544</v>
      </c>
      <c r="G13" s="7" t="n">
        <v>591229</v>
      </c>
      <c r="H13" s="7" t="n">
        <v>608614</v>
      </c>
      <c r="I13" s="7" t="n">
        <v>566548</v>
      </c>
      <c r="J13" s="7" t="n">
        <v>2250021</v>
      </c>
      <c r="K13" s="7" t="n">
        <v>2346935</v>
      </c>
      <c r="L13" s="7" t="n">
        <v>2350576</v>
      </c>
    </row>
    <row r="14">
      <c r="A14" s="4" t="inlineStr">
        <is>
          <t>PBM</t>
        </is>
      </c>
    </row>
    <row r="15">
      <c r="A15" s="3" t="inlineStr">
        <is>
          <t>Operating results by business segment</t>
        </is>
      </c>
    </row>
    <row r="16">
      <c r="A16" s="4" t="inlineStr">
        <is>
          <t>Net revenue</t>
        </is>
      </c>
      <c r="B16" s="8" t="n">
        <v>605506</v>
      </c>
      <c r="C16" s="8" t="n">
        <v>601429</v>
      </c>
      <c r="D16" s="8" t="n">
        <v>551364</v>
      </c>
      <c r="E16" s="8" t="n">
        <v>569211</v>
      </c>
      <c r="F16" s="8" t="n">
        <v>553231</v>
      </c>
      <c r="G16" s="8" t="n">
        <v>567314</v>
      </c>
      <c r="H16" s="8" t="n">
        <v>545675</v>
      </c>
      <c r="I16" s="8" t="n">
        <v>552458</v>
      </c>
      <c r="J16" s="7" t="n">
        <v>2327510</v>
      </c>
      <c r="K16" s="7" t="n">
        <v>2218678</v>
      </c>
      <c r="L16" s="7" t="n">
        <v>2606946</v>
      </c>
    </row>
    <row r="17">
      <c r="A17" s="4" t="inlineStr">
        <is>
          <t>Healthcare</t>
        </is>
      </c>
    </row>
    <row r="18">
      <c r="A18" s="3" t="inlineStr">
        <is>
          <t>Operating results by business segment</t>
        </is>
      </c>
    </row>
    <row r="19">
      <c r="A19" s="4" t="inlineStr">
        <is>
          <t>Net revenue</t>
        </is>
      </c>
      <c r="J19" s="7" t="n">
        <v>1959869</v>
      </c>
      <c r="K19" s="7" t="n">
        <v>2082088</v>
      </c>
      <c r="L19" s="7" t="n">
        <v>2110756</v>
      </c>
    </row>
    <row r="20">
      <c r="A20" s="4" t="inlineStr">
        <is>
          <t>Pharmacy Management</t>
        </is>
      </c>
    </row>
    <row r="21">
      <c r="A21" s="3" t="inlineStr">
        <is>
          <t>Operating results by business segment</t>
        </is>
      </c>
    </row>
    <row r="22">
      <c r="A22" s="4" t="inlineStr">
        <is>
          <t>Net revenue</t>
        </is>
      </c>
      <c r="J22" s="7" t="n">
        <v>2638301</v>
      </c>
      <c r="K22" s="7" t="n">
        <v>2502268</v>
      </c>
      <c r="L22" s="7" t="n">
        <v>2865844</v>
      </c>
    </row>
    <row r="23">
      <c r="A23" s="4" t="inlineStr">
        <is>
          <t>Operating Segments | Healthcare</t>
        </is>
      </c>
    </row>
    <row r="24">
      <c r="A24" s="3" t="inlineStr">
        <is>
          <t>Operating results by business segment</t>
        </is>
      </c>
    </row>
    <row r="25">
      <c r="A25" s="4" t="inlineStr">
        <is>
          <t>Cost of care</t>
        </is>
      </c>
      <c r="J25" s="7" t="n">
        <v>-1397855</v>
      </c>
      <c r="K25" s="7" t="n">
        <v>-1543524</v>
      </c>
      <c r="L25" s="7" t="n">
        <v>-1554691</v>
      </c>
    </row>
    <row r="26">
      <c r="A26" s="4" t="inlineStr">
        <is>
          <t>Direct service costs and other</t>
        </is>
      </c>
      <c r="J26" s="7" t="n">
        <v>-433723</v>
      </c>
      <c r="K26" s="7" t="n">
        <v>-402006</v>
      </c>
      <c r="L26" s="7" t="n">
        <v>-401083</v>
      </c>
    </row>
    <row r="27">
      <c r="A27" s="4" t="inlineStr">
        <is>
          <t>Stock compensation expense</t>
        </is>
      </c>
      <c r="J27" s="7" t="n">
        <v>6876</v>
      </c>
      <c r="K27" s="7" t="n">
        <v>7639</v>
      </c>
      <c r="L27" s="7" t="n">
        <v>6446</v>
      </c>
    </row>
    <row r="28">
      <c r="A28" s="4" t="inlineStr">
        <is>
          <t>Changes in fair value of contingent consideration</t>
        </is>
      </c>
      <c r="L28" s="7" t="n">
        <v>1108</v>
      </c>
    </row>
    <row r="29">
      <c r="A29" s="4" t="inlineStr">
        <is>
          <t>Segment Profit (Loss)</t>
        </is>
      </c>
      <c r="J29" s="7" t="n">
        <v>135167</v>
      </c>
      <c r="K29" s="7" t="n">
        <v>144197</v>
      </c>
      <c r="L29" s="7" t="n">
        <v>162536</v>
      </c>
    </row>
    <row r="30">
      <c r="A30" s="4" t="inlineStr">
        <is>
          <t>Operating Segments | Healthcare | Managed care and other</t>
        </is>
      </c>
    </row>
    <row r="31">
      <c r="A31" s="3" t="inlineStr">
        <is>
          <t>Operating results by business segment</t>
        </is>
      </c>
    </row>
    <row r="32">
      <c r="A32" s="4" t="inlineStr">
        <is>
          <t>Net revenue</t>
        </is>
      </c>
      <c r="J32" s="7" t="n">
        <v>1959869</v>
      </c>
      <c r="K32" s="7" t="n">
        <v>2082088</v>
      </c>
      <c r="L32" s="7" t="n">
        <v>2110756</v>
      </c>
    </row>
    <row r="33">
      <c r="A33" s="4" t="inlineStr">
        <is>
          <t>Operating Segments | Pharmacy Management</t>
        </is>
      </c>
    </row>
    <row r="34">
      <c r="A34" s="3" t="inlineStr">
        <is>
          <t>Operating results by business segment</t>
        </is>
      </c>
    </row>
    <row r="35">
      <c r="A35" s="4" t="inlineStr">
        <is>
          <t>Cost of goods sold</t>
        </is>
      </c>
      <c r="J35" s="7" t="n">
        <v>-2199674</v>
      </c>
      <c r="K35" s="7" t="n">
        <v>-2076509</v>
      </c>
      <c r="L35" s="7" t="n">
        <v>-2468170</v>
      </c>
    </row>
    <row r="36">
      <c r="A36" s="4" t="inlineStr">
        <is>
          <t>Direct service costs and other</t>
        </is>
      </c>
      <c r="J36" s="7" t="n">
        <v>-360970</v>
      </c>
      <c r="K36" s="7" t="n">
        <v>-323162</v>
      </c>
      <c r="L36" s="7" t="n">
        <v>-298713</v>
      </c>
    </row>
    <row r="37">
      <c r="A37" s="4" t="inlineStr">
        <is>
          <t>Stock compensation expense</t>
        </is>
      </c>
      <c r="J37" s="7" t="n">
        <v>7723</v>
      </c>
      <c r="K37" s="7" t="n">
        <v>7834</v>
      </c>
      <c r="L37" s="7" t="n">
        <v>5458</v>
      </c>
    </row>
    <row r="38">
      <c r="A38" s="4" t="inlineStr">
        <is>
          <t>Segment Profit (Loss)</t>
        </is>
      </c>
      <c r="J38" s="7" t="n">
        <v>85380</v>
      </c>
      <c r="K38" s="7" t="n">
        <v>110431</v>
      </c>
      <c r="L38" s="7" t="n">
        <v>104419</v>
      </c>
    </row>
    <row r="39">
      <c r="A39" s="4" t="inlineStr">
        <is>
          <t>Operating Segments | Pharmacy Management | Managed care and other</t>
        </is>
      </c>
    </row>
    <row r="40">
      <c r="A40" s="3" t="inlineStr">
        <is>
          <t>Operating results by business segment</t>
        </is>
      </c>
    </row>
    <row r="41">
      <c r="A41" s="4" t="inlineStr">
        <is>
          <t>Net revenue</t>
        </is>
      </c>
      <c r="J41" s="7" t="n">
        <v>290855</v>
      </c>
      <c r="K41" s="7" t="n">
        <v>265439</v>
      </c>
      <c r="L41" s="7" t="n">
        <v>240427</v>
      </c>
    </row>
    <row r="42">
      <c r="A42" s="4" t="inlineStr">
        <is>
          <t>Operating Segments | Pharmacy Management | PBM</t>
        </is>
      </c>
    </row>
    <row r="43">
      <c r="A43" s="3" t="inlineStr">
        <is>
          <t>Operating results by business segment</t>
        </is>
      </c>
    </row>
    <row r="44">
      <c r="A44" s="4" t="inlineStr">
        <is>
          <t>Net revenue</t>
        </is>
      </c>
      <c r="J44" s="7" t="n">
        <v>2347446</v>
      </c>
      <c r="K44" s="7" t="n">
        <v>2236829</v>
      </c>
      <c r="L44" s="7" t="n">
        <v>2625417</v>
      </c>
    </row>
    <row r="45">
      <c r="A45" s="4" t="inlineStr">
        <is>
          <t>Corporate and Eliminations</t>
        </is>
      </c>
    </row>
    <row r="46">
      <c r="A46" s="3" t="inlineStr">
        <is>
          <t>Operating results by business segment</t>
        </is>
      </c>
    </row>
    <row r="47">
      <c r="A47" s="4" t="inlineStr">
        <is>
          <t>Cost of goods sold</t>
        </is>
      </c>
      <c r="J47" s="7" t="n">
        <v>18957</v>
      </c>
      <c r="K47" s="7" t="n">
        <v>17224</v>
      </c>
      <c r="L47" s="7" t="n">
        <v>15467</v>
      </c>
    </row>
    <row r="48">
      <c r="A48" s="4" t="inlineStr">
        <is>
          <t>Direct service costs and other</t>
        </is>
      </c>
      <c r="J48" s="7" t="n">
        <v>-85475</v>
      </c>
      <c r="K48" s="7" t="n">
        <v>-76499</v>
      </c>
      <c r="L48" s="7" t="n">
        <v>-74119</v>
      </c>
    </row>
    <row r="49">
      <c r="A49" s="4" t="inlineStr">
        <is>
          <t>Stock compensation expense</t>
        </is>
      </c>
      <c r="J49" s="7" t="n">
        <v>10573</v>
      </c>
      <c r="K49" s="7" t="n">
        <v>9200</v>
      </c>
      <c r="L49" s="7" t="n">
        <v>17032</v>
      </c>
    </row>
    <row r="50">
      <c r="A50" s="4" t="inlineStr">
        <is>
          <t>Segment Profit (Loss)</t>
        </is>
      </c>
      <c r="J50" s="7" t="n">
        <v>-76584</v>
      </c>
      <c r="K50" s="7" t="n">
        <v>-68818</v>
      </c>
      <c r="L50" s="7" t="n">
        <v>-60698</v>
      </c>
    </row>
    <row r="51">
      <c r="A51" s="4" t="inlineStr">
        <is>
          <t>Corporate and Eliminations | Managed care and other</t>
        </is>
      </c>
    </row>
    <row r="52">
      <c r="A52" s="3" t="inlineStr">
        <is>
          <t>Operating results by business segment</t>
        </is>
      </c>
    </row>
    <row r="53">
      <c r="A53" s="4" t="inlineStr">
        <is>
          <t>Net revenue</t>
        </is>
      </c>
      <c r="J53" s="7" t="n">
        <v>-703</v>
      </c>
      <c r="K53" s="7" t="n">
        <v>-592</v>
      </c>
      <c r="L53" s="7" t="n">
        <v>-607</v>
      </c>
    </row>
    <row r="54">
      <c r="A54" s="4" t="inlineStr">
        <is>
          <t>Corporate and Eliminations | PBM</t>
        </is>
      </c>
    </row>
    <row r="55">
      <c r="A55" s="3" t="inlineStr">
        <is>
          <t>Operating results by business segment</t>
        </is>
      </c>
    </row>
    <row r="56">
      <c r="A56" s="4" t="inlineStr">
        <is>
          <t>Net revenue</t>
        </is>
      </c>
      <c r="J56" s="8" t="n">
        <v>-19936</v>
      </c>
      <c r="K56" s="8" t="n">
        <v>-18151</v>
      </c>
      <c r="L56" s="8" t="n">
        <v>-18471</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Identifiable Assets by Business Segment (Details) - USD ($) $ in Thousands</t>
        </is>
      </c>
      <c r="B1" s="2" t="inlineStr">
        <is>
          <t>Dec. 31, 2020</t>
        </is>
      </c>
      <c r="C1" s="2" t="inlineStr">
        <is>
          <t>Dec. 31, 2019</t>
        </is>
      </c>
      <c r="D1" s="2" t="inlineStr">
        <is>
          <t>Dec. 31, 2018</t>
        </is>
      </c>
    </row>
    <row r="2">
      <c r="A2" s="3" t="inlineStr">
        <is>
          <t>Segment reporting information</t>
        </is>
      </c>
    </row>
    <row r="3">
      <c r="A3" s="4" t="inlineStr">
        <is>
          <t>Restricted cash</t>
        </is>
      </c>
      <c r="B3" s="8" t="n">
        <v>49227</v>
      </c>
      <c r="C3" s="8" t="n">
        <v>51253</v>
      </c>
      <c r="D3" s="8" t="n">
        <v>56211</v>
      </c>
    </row>
    <row r="4">
      <c r="A4" s="4" t="inlineStr">
        <is>
          <t>Accounts receivable, net</t>
        </is>
      </c>
      <c r="B4" s="7" t="n">
        <v>743502</v>
      </c>
      <c r="C4" s="7" t="n">
        <v>680569</v>
      </c>
      <c r="D4" s="7" t="n">
        <v>657734</v>
      </c>
    </row>
    <row r="5">
      <c r="A5" s="4" t="inlineStr">
        <is>
          <t>Investments</t>
        </is>
      </c>
      <c r="B5" s="7" t="n">
        <v>143459</v>
      </c>
      <c r="C5" s="7" t="n">
        <v>101661</v>
      </c>
      <c r="D5" s="7" t="n">
        <v>98878</v>
      </c>
    </row>
    <row r="6">
      <c r="A6" s="4" t="inlineStr">
        <is>
          <t>Pharmaceutical inventory</t>
        </is>
      </c>
      <c r="B6" s="7" t="n">
        <v>43334</v>
      </c>
      <c r="C6" s="7" t="n">
        <v>44962</v>
      </c>
      <c r="D6" s="7" t="n">
        <v>40818</v>
      </c>
    </row>
    <row r="7">
      <c r="A7" s="4" t="inlineStr">
        <is>
          <t>Goodwill</t>
        </is>
      </c>
      <c r="B7" s="7" t="n">
        <v>873779</v>
      </c>
      <c r="C7" s="7" t="n">
        <v>806421</v>
      </c>
      <c r="D7" s="7" t="n">
        <v>806421</v>
      </c>
    </row>
    <row r="8">
      <c r="A8" s="4" t="inlineStr">
        <is>
          <t>Other intangible assets, net</t>
        </is>
      </c>
      <c r="B8" s="7" t="n">
        <v>79689</v>
      </c>
      <c r="C8" s="7" t="n">
        <v>81675</v>
      </c>
      <c r="D8" s="7" t="n">
        <v>128132</v>
      </c>
    </row>
    <row r="9">
      <c r="A9" s="4" t="inlineStr">
        <is>
          <t>Operating Segments | Healthcare</t>
        </is>
      </c>
    </row>
    <row r="10">
      <c r="A10" s="3" t="inlineStr">
        <is>
          <t>Segment reporting information</t>
        </is>
      </c>
    </row>
    <row r="11">
      <c r="A11" s="4" t="inlineStr">
        <is>
          <t>Restricted cash</t>
        </is>
      </c>
      <c r="B11" s="7" t="n">
        <v>33381</v>
      </c>
      <c r="C11" s="7" t="n">
        <v>49027</v>
      </c>
      <c r="D11" s="7" t="n">
        <v>52681</v>
      </c>
    </row>
    <row r="12">
      <c r="A12" s="4" t="inlineStr">
        <is>
          <t>Accounts receivable, net</t>
        </is>
      </c>
      <c r="B12" s="7" t="n">
        <v>229250</v>
      </c>
      <c r="C12" s="7" t="n">
        <v>201462</v>
      </c>
      <c r="D12" s="7" t="n">
        <v>192239</v>
      </c>
    </row>
    <row r="13">
      <c r="A13" s="4" t="inlineStr">
        <is>
          <t>Investments</t>
        </is>
      </c>
      <c r="B13" s="7" t="n">
        <v>136243</v>
      </c>
      <c r="C13" s="7" t="n">
        <v>94943</v>
      </c>
      <c r="D13" s="7" t="n">
        <v>91841</v>
      </c>
    </row>
    <row r="14">
      <c r="A14" s="4" t="inlineStr">
        <is>
          <t>Goodwill</t>
        </is>
      </c>
      <c r="B14" s="7" t="n">
        <v>478227</v>
      </c>
      <c r="C14" s="7" t="n">
        <v>410869</v>
      </c>
      <c r="D14" s="7" t="n">
        <v>410869</v>
      </c>
    </row>
    <row r="15">
      <c r="A15" s="4" t="inlineStr">
        <is>
          <t>Other intangible assets, net</t>
        </is>
      </c>
      <c r="B15" s="7" t="n">
        <v>39446</v>
      </c>
      <c r="C15" s="7" t="n">
        <v>20059</v>
      </c>
      <c r="D15" s="7" t="n">
        <v>32893</v>
      </c>
    </row>
    <row r="16">
      <c r="A16" s="4" t="inlineStr">
        <is>
          <t>Operating Segments | Pharmacy Management</t>
        </is>
      </c>
    </row>
    <row r="17">
      <c r="A17" s="3" t="inlineStr">
        <is>
          <t>Segment reporting information</t>
        </is>
      </c>
    </row>
    <row r="18">
      <c r="A18" s="4" t="inlineStr">
        <is>
          <t>Restricted cash</t>
        </is>
      </c>
      <c r="B18" s="7" t="n">
        <v>12658</v>
      </c>
      <c r="C18" s="7" t="n">
        <v>2226</v>
      </c>
      <c r="D18" s="7" t="n">
        <v>576</v>
      </c>
    </row>
    <row r="19">
      <c r="A19" s="4" t="inlineStr">
        <is>
          <t>Accounts receivable, net</t>
        </is>
      </c>
      <c r="B19" s="7" t="n">
        <v>509086</v>
      </c>
      <c r="C19" s="7" t="n">
        <v>478627</v>
      </c>
      <c r="D19" s="7" t="n">
        <v>465345</v>
      </c>
    </row>
    <row r="20">
      <c r="A20" s="4" t="inlineStr">
        <is>
          <t>Investments</t>
        </is>
      </c>
      <c r="B20" s="7" t="n">
        <v>7216</v>
      </c>
      <c r="C20" s="7" t="n">
        <v>6718</v>
      </c>
      <c r="D20" s="7" t="n">
        <v>7037</v>
      </c>
    </row>
    <row r="21">
      <c r="A21" s="4" t="inlineStr">
        <is>
          <t>Pharmaceutical inventory</t>
        </is>
      </c>
      <c r="B21" s="7" t="n">
        <v>43334</v>
      </c>
      <c r="C21" s="7" t="n">
        <v>44962</v>
      </c>
      <c r="D21" s="7" t="n">
        <v>40818</v>
      </c>
    </row>
    <row r="22">
      <c r="A22" s="4" t="inlineStr">
        <is>
          <t>Goodwill</t>
        </is>
      </c>
      <c r="B22" s="7" t="n">
        <v>395552</v>
      </c>
      <c r="C22" s="7" t="n">
        <v>395552</v>
      </c>
      <c r="D22" s="7" t="n">
        <v>395552</v>
      </c>
    </row>
    <row r="23">
      <c r="A23" s="4" t="inlineStr">
        <is>
          <t>Other intangible assets, net</t>
        </is>
      </c>
      <c r="B23" s="7" t="n">
        <v>40243</v>
      </c>
      <c r="C23" s="7" t="n">
        <v>61536</v>
      </c>
      <c r="D23" s="7" t="n">
        <v>82072</v>
      </c>
    </row>
    <row r="24">
      <c r="A24" s="4" t="inlineStr">
        <is>
          <t>Corporate and Eliminations</t>
        </is>
      </c>
    </row>
    <row r="25">
      <c r="A25" s="3" t="inlineStr">
        <is>
          <t>Segment reporting information</t>
        </is>
      </c>
    </row>
    <row r="26">
      <c r="A26" s="4" t="inlineStr">
        <is>
          <t>Restricted cash</t>
        </is>
      </c>
      <c r="B26" s="7" t="n">
        <v>3188</v>
      </c>
      <c r="D26" s="7" t="n">
        <v>2954</v>
      </c>
    </row>
    <row r="27">
      <c r="A27" s="4" t="inlineStr">
        <is>
          <t>Accounts receivable, net</t>
        </is>
      </c>
      <c r="B27" s="8" t="n">
        <v>5166</v>
      </c>
      <c r="C27" s="7" t="n">
        <v>480</v>
      </c>
      <c r="D27" s="7" t="n">
        <v>150</v>
      </c>
    </row>
    <row r="28">
      <c r="A28" s="4" t="inlineStr">
        <is>
          <t>Other intangible assets, net</t>
        </is>
      </c>
      <c r="C28" s="8" t="n">
        <v>80</v>
      </c>
      <c r="D28" s="8" t="n">
        <v>1316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Reconciliation of Segment Profit to Income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of segment profit to income before income taxes</t>
        </is>
      </c>
    </row>
    <row r="4">
      <c r="A4" s="4" t="inlineStr">
        <is>
          <t>Income (loss) from continuing operations before income taxes</t>
        </is>
      </c>
      <c r="B4" s="8" t="n">
        <v>-36331</v>
      </c>
      <c r="C4" s="8" t="n">
        <v>-19626</v>
      </c>
      <c r="D4" s="8" t="n">
        <v>10780</v>
      </c>
      <c r="E4" s="8" t="n">
        <v>4692</v>
      </c>
      <c r="F4" s="8" t="n">
        <v>15306</v>
      </c>
      <c r="G4" s="8" t="n">
        <v>4903</v>
      </c>
      <c r="H4" s="8" t="n">
        <v>12950</v>
      </c>
      <c r="I4" s="8" t="n">
        <v>-11400</v>
      </c>
      <c r="J4" s="8" t="n">
        <v>-40485</v>
      </c>
      <c r="K4" s="8" t="n">
        <v>21759</v>
      </c>
      <c r="L4" s="8" t="n">
        <v>33633</v>
      </c>
    </row>
    <row r="5">
      <c r="A5" s="4" t="inlineStr">
        <is>
          <t>Stock compensation expense</t>
        </is>
      </c>
      <c r="B5" s="7" t="n">
        <v>7341</v>
      </c>
      <c r="C5" s="7" t="n">
        <v>5442</v>
      </c>
      <c r="D5" s="7" t="n">
        <v>6592</v>
      </c>
      <c r="E5" s="7" t="n">
        <v>5797</v>
      </c>
      <c r="F5" s="7" t="n">
        <v>5462</v>
      </c>
      <c r="G5" s="7" t="n">
        <v>4604</v>
      </c>
      <c r="H5" s="7" t="n">
        <v>5207</v>
      </c>
      <c r="I5" s="7" t="n">
        <v>9400</v>
      </c>
      <c r="J5" s="7" t="n">
        <v>25172</v>
      </c>
      <c r="K5" s="7" t="n">
        <v>24673</v>
      </c>
      <c r="L5" s="7" t="n">
        <v>28936</v>
      </c>
    </row>
    <row r="6">
      <c r="A6" s="4" t="inlineStr">
        <is>
          <t>Changes in fair value of contingent consideration</t>
        </is>
      </c>
      <c r="L6" s="7" t="n">
        <v>1108</v>
      </c>
    </row>
    <row r="7">
      <c r="A7" s="4" t="inlineStr">
        <is>
          <t>Depreciation and amortization</t>
        </is>
      </c>
      <c r="B7" s="7" t="n">
        <v>26411</v>
      </c>
      <c r="C7" s="7" t="n">
        <v>24730</v>
      </c>
      <c r="D7" s="7" t="n">
        <v>23888</v>
      </c>
      <c r="E7" s="7" t="n">
        <v>23358</v>
      </c>
      <c r="F7" s="7" t="n">
        <v>27869</v>
      </c>
      <c r="G7" s="7" t="n">
        <v>28890</v>
      </c>
      <c r="H7" s="7" t="n">
        <v>28191</v>
      </c>
      <c r="I7" s="7" t="n">
        <v>25417</v>
      </c>
      <c r="J7" s="7" t="n">
        <v>98387</v>
      </c>
      <c r="K7" s="7" t="n">
        <v>110367</v>
      </c>
      <c r="L7" s="7" t="n">
        <v>112284</v>
      </c>
    </row>
    <row r="8">
      <c r="A8" s="4" t="inlineStr">
        <is>
          <t>Interest expense</t>
        </is>
      </c>
      <c r="B8" s="7" t="n">
        <v>6626</v>
      </c>
      <c r="C8" s="7" t="n">
        <v>7286</v>
      </c>
      <c r="D8" s="7" t="n">
        <v>7995</v>
      </c>
      <c r="E8" s="7" t="n">
        <v>8958</v>
      </c>
      <c r="F8" s="7" t="n">
        <v>8826</v>
      </c>
      <c r="G8" s="7" t="n">
        <v>8935</v>
      </c>
      <c r="H8" s="7" t="n">
        <v>9070</v>
      </c>
      <c r="I8" s="7" t="n">
        <v>9037</v>
      </c>
      <c r="J8" s="7" t="n">
        <v>30865</v>
      </c>
      <c r="K8" s="7" t="n">
        <v>35868</v>
      </c>
      <c r="L8" s="7" t="n">
        <v>35180</v>
      </c>
    </row>
    <row r="9">
      <c r="A9" s="4" t="inlineStr">
        <is>
          <t>Interest and other income</t>
        </is>
      </c>
      <c r="B9" s="7" t="n">
        <v>-1935</v>
      </c>
      <c r="C9" s="7" t="n">
        <v>-349</v>
      </c>
      <c r="D9" s="7" t="n">
        <v>-551</v>
      </c>
      <c r="E9" s="8" t="n">
        <v>-1219</v>
      </c>
      <c r="F9" s="8" t="n">
        <v>-1578</v>
      </c>
      <c r="G9" s="8" t="n">
        <v>-1699</v>
      </c>
      <c r="H9" s="8" t="n">
        <v>-1821</v>
      </c>
      <c r="I9" s="8" t="n">
        <v>-1759</v>
      </c>
      <c r="J9" s="7" t="n">
        <v>-4054</v>
      </c>
      <c r="K9" s="7" t="n">
        <v>-6857</v>
      </c>
      <c r="L9" s="7" t="n">
        <v>-4884</v>
      </c>
    </row>
    <row r="10">
      <c r="A10" s="4" t="inlineStr">
        <is>
          <t>Special charges</t>
        </is>
      </c>
      <c r="B10" s="8" t="n">
        <v>9170</v>
      </c>
      <c r="C10" s="8" t="n">
        <v>16599</v>
      </c>
      <c r="D10" s="8" t="n">
        <v>8309</v>
      </c>
      <c r="J10" s="7" t="n">
        <v>34078</v>
      </c>
    </row>
    <row r="11">
      <c r="A11" s="4" t="inlineStr">
        <is>
          <t>Segment Profit (Loss)</t>
        </is>
      </c>
      <c r="J11" s="8" t="n">
        <v>143963</v>
      </c>
      <c r="K11" s="8" t="n">
        <v>185810</v>
      </c>
      <c r="L11" s="8" t="n">
        <v>206257</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Tabular Disclosu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revenue:</t>
        </is>
      </c>
    </row>
    <row r="4">
      <c r="A4" s="4" t="inlineStr">
        <is>
          <t>Net revenue</t>
        </is>
      </c>
      <c r="B4" s="8" t="n">
        <v>1184960</v>
      </c>
      <c r="C4" s="8" t="n">
        <v>1170117</v>
      </c>
      <c r="D4" s="8" t="n">
        <v>1100075</v>
      </c>
      <c r="E4" s="8" t="n">
        <v>1122379</v>
      </c>
      <c r="F4" s="8" t="n">
        <v>1133775</v>
      </c>
      <c r="G4" s="8" t="n">
        <v>1158543</v>
      </c>
      <c r="H4" s="8" t="n">
        <v>1154289</v>
      </c>
      <c r="I4" s="8" t="n">
        <v>1119006</v>
      </c>
      <c r="J4" s="8" t="n">
        <v>4577531</v>
      </c>
      <c r="K4" s="8" t="n">
        <v>4565613</v>
      </c>
      <c r="L4" s="8" t="n">
        <v>4957522</v>
      </c>
    </row>
    <row r="5">
      <c r="A5" s="3" t="inlineStr">
        <is>
          <t>Costs and expenses:</t>
        </is>
      </c>
    </row>
    <row r="6">
      <c r="A6" s="4" t="inlineStr">
        <is>
          <t>Cost of care</t>
        </is>
      </c>
      <c r="B6" s="7" t="n">
        <v>362478</v>
      </c>
      <c r="C6" s="7" t="n">
        <v>364438</v>
      </c>
      <c r="D6" s="7" t="n">
        <v>321831</v>
      </c>
      <c r="E6" s="7" t="n">
        <v>349108</v>
      </c>
      <c r="F6" s="7" t="n">
        <v>367819</v>
      </c>
      <c r="G6" s="7" t="n">
        <v>397697</v>
      </c>
      <c r="H6" s="7" t="n">
        <v>408911</v>
      </c>
      <c r="I6" s="7" t="n">
        <v>369097</v>
      </c>
      <c r="J6" s="7" t="n">
        <v>1397855</v>
      </c>
      <c r="K6" s="7" t="n">
        <v>1543524</v>
      </c>
      <c r="L6" s="7" t="n">
        <v>1554691</v>
      </c>
    </row>
    <row r="7">
      <c r="A7" s="4" t="inlineStr">
        <is>
          <t>Cost of goods sold</t>
        </is>
      </c>
      <c r="B7" s="7" t="n">
        <v>559140</v>
      </c>
      <c r="C7" s="7" t="n">
        <v>560269</v>
      </c>
      <c r="D7" s="7" t="n">
        <v>528067</v>
      </c>
      <c r="E7" s="7" t="n">
        <v>533241</v>
      </c>
      <c r="F7" s="7" t="n">
        <v>507917</v>
      </c>
      <c r="G7" s="7" t="n">
        <v>523973</v>
      </c>
      <c r="H7" s="7" t="n">
        <v>501081</v>
      </c>
      <c r="I7" s="7" t="n">
        <v>526314</v>
      </c>
      <c r="J7" s="7" t="n">
        <v>2180717</v>
      </c>
      <c r="K7" s="7" t="n">
        <v>2059285</v>
      </c>
      <c r="L7" s="7" t="n">
        <v>2452703</v>
      </c>
    </row>
    <row r="8">
      <c r="A8" s="4" t="inlineStr">
        <is>
          <t>Direct service costs and other operating expenses</t>
        </is>
      </c>
      <c r="B8" s="7" t="n">
        <v>259401</v>
      </c>
      <c r="C8" s="7" t="n">
        <v>216770</v>
      </c>
      <c r="D8" s="7" t="n">
        <v>199756</v>
      </c>
      <c r="E8" s="7" t="n">
        <v>204241</v>
      </c>
      <c r="F8" s="7" t="n">
        <v>207616</v>
      </c>
      <c r="G8" s="7" t="n">
        <v>195844</v>
      </c>
      <c r="H8" s="7" t="n">
        <v>195907</v>
      </c>
      <c r="I8" s="7" t="n">
        <v>202300</v>
      </c>
      <c r="J8" s="7" t="n">
        <v>880168</v>
      </c>
      <c r="K8" s="7" t="n">
        <v>801667</v>
      </c>
      <c r="L8" s="7" t="n">
        <v>773915</v>
      </c>
    </row>
    <row r="9">
      <c r="A9" s="4" t="inlineStr">
        <is>
          <t>Depreciation and amortization</t>
        </is>
      </c>
      <c r="B9" s="7" t="n">
        <v>26411</v>
      </c>
      <c r="C9" s="7" t="n">
        <v>24730</v>
      </c>
      <c r="D9" s="7" t="n">
        <v>23888</v>
      </c>
      <c r="E9" s="7" t="n">
        <v>23358</v>
      </c>
      <c r="F9" s="7" t="n">
        <v>27869</v>
      </c>
      <c r="G9" s="7" t="n">
        <v>28890</v>
      </c>
      <c r="H9" s="7" t="n">
        <v>28191</v>
      </c>
      <c r="I9" s="7" t="n">
        <v>25417</v>
      </c>
      <c r="J9" s="7" t="n">
        <v>98387</v>
      </c>
      <c r="K9" s="7" t="n">
        <v>110367</v>
      </c>
      <c r="L9" s="7" t="n">
        <v>112284</v>
      </c>
    </row>
    <row r="10">
      <c r="A10" s="4" t="inlineStr">
        <is>
          <t>Interest expense</t>
        </is>
      </c>
      <c r="B10" s="7" t="n">
        <v>6626</v>
      </c>
      <c r="C10" s="7" t="n">
        <v>7286</v>
      </c>
      <c r="D10" s="7" t="n">
        <v>7995</v>
      </c>
      <c r="E10" s="7" t="n">
        <v>8958</v>
      </c>
      <c r="F10" s="7" t="n">
        <v>8826</v>
      </c>
      <c r="G10" s="7" t="n">
        <v>8935</v>
      </c>
      <c r="H10" s="7" t="n">
        <v>9070</v>
      </c>
      <c r="I10" s="7" t="n">
        <v>9037</v>
      </c>
      <c r="J10" s="7" t="n">
        <v>30865</v>
      </c>
      <c r="K10" s="7" t="n">
        <v>35868</v>
      </c>
      <c r="L10" s="7" t="n">
        <v>35180</v>
      </c>
    </row>
    <row r="11">
      <c r="A11" s="4" t="inlineStr">
        <is>
          <t>Interest and other income</t>
        </is>
      </c>
      <c r="B11" s="7" t="n">
        <v>-1935</v>
      </c>
      <c r="C11" s="7" t="n">
        <v>-349</v>
      </c>
      <c r="D11" s="7" t="n">
        <v>-551</v>
      </c>
      <c r="E11" s="7" t="n">
        <v>-1219</v>
      </c>
      <c r="F11" s="7" t="n">
        <v>-1578</v>
      </c>
      <c r="G11" s="7" t="n">
        <v>-1699</v>
      </c>
      <c r="H11" s="7" t="n">
        <v>-1821</v>
      </c>
      <c r="I11" s="7" t="n">
        <v>-1759</v>
      </c>
      <c r="J11" s="7" t="n">
        <v>-4054</v>
      </c>
      <c r="K11" s="7" t="n">
        <v>-6857</v>
      </c>
      <c r="L11" s="7" t="n">
        <v>-4884</v>
      </c>
    </row>
    <row r="12">
      <c r="A12" s="4" t="inlineStr">
        <is>
          <t>Special charges</t>
        </is>
      </c>
      <c r="B12" s="7" t="n">
        <v>9170</v>
      </c>
      <c r="C12" s="7" t="n">
        <v>16599</v>
      </c>
      <c r="D12" s="7" t="n">
        <v>8309</v>
      </c>
      <c r="J12" s="7" t="n">
        <v>34078</v>
      </c>
    </row>
    <row r="13">
      <c r="A13" s="4" t="inlineStr">
        <is>
          <t>Total costs and expenses</t>
        </is>
      </c>
      <c r="B13" s="7" t="n">
        <v>1221291</v>
      </c>
      <c r="C13" s="7" t="n">
        <v>1189743</v>
      </c>
      <c r="D13" s="7" t="n">
        <v>1089295</v>
      </c>
      <c r="E13" s="7" t="n">
        <v>1117687</v>
      </c>
      <c r="F13" s="7" t="n">
        <v>1118469</v>
      </c>
      <c r="G13" s="7" t="n">
        <v>1153640</v>
      </c>
      <c r="H13" s="7" t="n">
        <v>1141339</v>
      </c>
      <c r="I13" s="7" t="n">
        <v>1130406</v>
      </c>
      <c r="J13" s="7" t="n">
        <v>4618016</v>
      </c>
      <c r="K13" s="7" t="n">
        <v>4543854</v>
      </c>
      <c r="L13" s="7" t="n">
        <v>4923889</v>
      </c>
    </row>
    <row r="14">
      <c r="A14" s="4" t="inlineStr">
        <is>
          <t>Income (loss) from continuing operations before income taxes</t>
        </is>
      </c>
      <c r="B14" s="7" t="n">
        <v>-36331</v>
      </c>
      <c r="C14" s="7" t="n">
        <v>-19626</v>
      </c>
      <c r="D14" s="7" t="n">
        <v>10780</v>
      </c>
      <c r="E14" s="7" t="n">
        <v>4692</v>
      </c>
      <c r="F14" s="7" t="n">
        <v>15306</v>
      </c>
      <c r="G14" s="7" t="n">
        <v>4903</v>
      </c>
      <c r="H14" s="7" t="n">
        <v>12950</v>
      </c>
      <c r="I14" s="7" t="n">
        <v>-11400</v>
      </c>
      <c r="J14" s="7" t="n">
        <v>-40485</v>
      </c>
      <c r="K14" s="7" t="n">
        <v>21759</v>
      </c>
      <c r="L14" s="7" t="n">
        <v>33633</v>
      </c>
    </row>
    <row r="15">
      <c r="A15" s="4" t="inlineStr">
        <is>
          <t>Provision (benefit) for income taxes</t>
        </is>
      </c>
      <c r="B15" s="7" t="n">
        <v>-11635</v>
      </c>
      <c r="C15" s="7" t="n">
        <v>-2330</v>
      </c>
      <c r="D15" s="7" t="n">
        <v>-36328</v>
      </c>
      <c r="E15" s="7" t="n">
        <v>5762</v>
      </c>
      <c r="F15" s="7" t="n">
        <v>5854</v>
      </c>
      <c r="G15" s="7" t="n">
        <v>782</v>
      </c>
      <c r="H15" s="7" t="n">
        <v>5735</v>
      </c>
      <c r="I15" s="7" t="n">
        <v>-3209</v>
      </c>
      <c r="J15" s="7" t="n">
        <v>-44531</v>
      </c>
      <c r="K15" s="7" t="n">
        <v>9162</v>
      </c>
      <c r="L15" s="7" t="n">
        <v>11457</v>
      </c>
    </row>
    <row r="16">
      <c r="A16" s="4" t="inlineStr">
        <is>
          <t>Net income (loss) from continuing operations</t>
        </is>
      </c>
      <c r="B16" s="7" t="n">
        <v>-24696</v>
      </c>
      <c r="C16" s="7" t="n">
        <v>-17296</v>
      </c>
      <c r="D16" s="7" t="n">
        <v>47108</v>
      </c>
      <c r="E16" s="7" t="n">
        <v>-1070</v>
      </c>
      <c r="F16" s="7" t="n">
        <v>9452</v>
      </c>
      <c r="G16" s="7" t="n">
        <v>4121</v>
      </c>
      <c r="H16" s="7" t="n">
        <v>7215</v>
      </c>
      <c r="I16" s="7" t="n">
        <v>-8191</v>
      </c>
      <c r="J16" s="7" t="n">
        <v>4046</v>
      </c>
      <c r="K16" s="7" t="n">
        <v>12597</v>
      </c>
      <c r="L16" s="7" t="n">
        <v>22176</v>
      </c>
    </row>
    <row r="17">
      <c r="A17" s="4" t="inlineStr">
        <is>
          <t>Income from discontinued operations, net of tax</t>
        </is>
      </c>
      <c r="B17" s="7" t="n">
        <v>293629</v>
      </c>
      <c r="C17" s="7" t="n">
        <v>28943</v>
      </c>
      <c r="D17" s="7" t="n">
        <v>36397</v>
      </c>
      <c r="E17" s="7" t="n">
        <v>19320</v>
      </c>
      <c r="F17" s="7" t="n">
        <v>11132</v>
      </c>
      <c r="G17" s="7" t="n">
        <v>17153</v>
      </c>
      <c r="H17" s="7" t="n">
        <v>6398</v>
      </c>
      <c r="I17" s="7" t="n">
        <v>8622</v>
      </c>
      <c r="J17" s="7" t="n">
        <v>378289</v>
      </c>
      <c r="K17" s="7" t="n">
        <v>43305</v>
      </c>
      <c r="L17" s="7" t="n">
        <v>2005</v>
      </c>
    </row>
    <row r="18">
      <c r="A18" s="4" t="inlineStr">
        <is>
          <t>Net income</t>
        </is>
      </c>
      <c r="B18" s="8" t="n">
        <v>268933</v>
      </c>
      <c r="C18" s="8" t="n">
        <v>11647</v>
      </c>
      <c r="D18" s="8" t="n">
        <v>83505</v>
      </c>
      <c r="E18" s="8" t="n">
        <v>18250</v>
      </c>
      <c r="F18" s="8" t="n">
        <v>20584</v>
      </c>
      <c r="G18" s="8" t="n">
        <v>21274</v>
      </c>
      <c r="H18" s="8" t="n">
        <v>13613</v>
      </c>
      <c r="I18" s="8" t="n">
        <v>431</v>
      </c>
      <c r="J18" s="8" t="n">
        <v>382335</v>
      </c>
      <c r="K18" s="8" t="n">
        <v>55902</v>
      </c>
      <c r="L18" s="8" t="n">
        <v>24181</v>
      </c>
    </row>
    <row r="19">
      <c r="A19" s="4" t="inlineStr">
        <is>
          <t>Weighted average number of common shares outstanding-basic (in shares)</t>
        </is>
      </c>
      <c r="B19" s="7" t="n">
        <v>25781</v>
      </c>
      <c r="C19" s="7" t="n">
        <v>25448</v>
      </c>
      <c r="D19" s="7" t="n">
        <v>25054</v>
      </c>
      <c r="E19" s="7" t="n">
        <v>24728</v>
      </c>
      <c r="F19" s="7" t="n">
        <v>24491</v>
      </c>
      <c r="G19" s="7" t="n">
        <v>24426</v>
      </c>
      <c r="H19" s="7" t="n">
        <v>24101</v>
      </c>
      <c r="I19" s="7" t="n">
        <v>23946</v>
      </c>
      <c r="J19" s="7" t="n">
        <v>25255</v>
      </c>
      <c r="K19" s="7" t="n">
        <v>24243</v>
      </c>
      <c r="L19" s="7" t="n">
        <v>24349</v>
      </c>
    </row>
    <row r="20">
      <c r="A20" s="4" t="inlineStr">
        <is>
          <t>Weighted average number of common shares outstanding-diluted</t>
        </is>
      </c>
      <c r="B20" s="7" t="n">
        <v>25781</v>
      </c>
      <c r="C20" s="7" t="n">
        <v>25448</v>
      </c>
      <c r="D20" s="7" t="n">
        <v>25278</v>
      </c>
      <c r="E20" s="7" t="n">
        <v>24869</v>
      </c>
      <c r="F20" s="7" t="n">
        <v>24905</v>
      </c>
      <c r="G20" s="7" t="n">
        <v>24708</v>
      </c>
      <c r="H20" s="7" t="n">
        <v>24416</v>
      </c>
      <c r="I20" s="7" t="n">
        <v>24213</v>
      </c>
      <c r="J20" s="7" t="n">
        <v>25532</v>
      </c>
      <c r="K20" s="7" t="n">
        <v>24563</v>
      </c>
      <c r="L20" s="7" t="n">
        <v>25035</v>
      </c>
    </row>
    <row r="21">
      <c r="A21" s="3" t="inlineStr">
        <is>
          <t>Net income per common share - basic:</t>
        </is>
      </c>
    </row>
    <row r="22">
      <c r="A22" s="4" t="inlineStr">
        <is>
          <t>Continuing operations (in dollars per share)</t>
        </is>
      </c>
      <c r="B22" s="5" t="n">
        <v>-0.96</v>
      </c>
      <c r="C22" s="5" t="n">
        <v>-0.68</v>
      </c>
      <c r="D22" s="5" t="n">
        <v>1.88</v>
      </c>
      <c r="E22" s="5" t="n">
        <v>-0.04</v>
      </c>
      <c r="F22" s="5" t="n">
        <v>0.39</v>
      </c>
      <c r="G22" s="5" t="n">
        <v>0.17</v>
      </c>
      <c r="H22" s="5" t="n">
        <v>0.3</v>
      </c>
      <c r="I22" s="5" t="n">
        <v>-0.34</v>
      </c>
      <c r="J22" s="5" t="n">
        <v>0.16</v>
      </c>
      <c r="K22" s="5" t="n">
        <v>0.52</v>
      </c>
      <c r="L22" s="5" t="n">
        <v>0.91</v>
      </c>
    </row>
    <row r="23">
      <c r="A23" s="4" t="inlineStr">
        <is>
          <t>Discontinued operations (in dollars per share)</t>
        </is>
      </c>
      <c r="B23" s="9" t="n">
        <v>11.39</v>
      </c>
      <c r="C23" s="9" t="n">
        <v>1.14</v>
      </c>
      <c r="D23" s="9" t="n">
        <v>1.45</v>
      </c>
      <c r="E23" s="9" t="n">
        <v>0.78</v>
      </c>
      <c r="F23" s="9" t="n">
        <v>0.45</v>
      </c>
      <c r="G23" s="9" t="n">
        <v>0.7</v>
      </c>
      <c r="H23" s="9" t="n">
        <v>0.26</v>
      </c>
      <c r="I23" s="9" t="n">
        <v>0.36</v>
      </c>
      <c r="J23" s="9" t="n">
        <v>14.98</v>
      </c>
      <c r="K23" s="9" t="n">
        <v>1.79</v>
      </c>
      <c r="L23" s="9" t="n">
        <v>0.08</v>
      </c>
    </row>
    <row r="24">
      <c r="A24" s="4" t="inlineStr">
        <is>
          <t>Consolidated operations (in dollars per share)</t>
        </is>
      </c>
      <c r="B24" s="9" t="n">
        <v>10.43</v>
      </c>
      <c r="C24" s="9" t="n">
        <v>0.46</v>
      </c>
      <c r="D24" s="9" t="n">
        <v>3.33</v>
      </c>
      <c r="E24" s="9" t="n">
        <v>0.74</v>
      </c>
      <c r="F24" s="9" t="n">
        <v>0.84</v>
      </c>
      <c r="G24" s="9" t="n">
        <v>0.87</v>
      </c>
      <c r="H24" s="9" t="n">
        <v>0.5600000000000001</v>
      </c>
      <c r="I24" s="9" t="n">
        <v>0.02</v>
      </c>
      <c r="J24" s="9" t="n">
        <v>15.14</v>
      </c>
      <c r="K24" s="9" t="n">
        <v>2.31</v>
      </c>
      <c r="L24" s="9" t="n">
        <v>0.99</v>
      </c>
    </row>
    <row r="25">
      <c r="A25" s="3" t="inlineStr">
        <is>
          <t>Net income per common share - diluted:</t>
        </is>
      </c>
    </row>
    <row r="26">
      <c r="A26" s="4" t="inlineStr">
        <is>
          <t>Continuing operations (in dollars per share)</t>
        </is>
      </c>
      <c r="B26" s="9" t="n">
        <v>-0.96</v>
      </c>
      <c r="C26" s="9" t="n">
        <v>-0.68</v>
      </c>
      <c r="D26" s="9" t="n">
        <v>1.86</v>
      </c>
      <c r="E26" s="9" t="n">
        <v>-0.04</v>
      </c>
      <c r="F26" s="9" t="n">
        <v>0.38</v>
      </c>
      <c r="G26" s="9" t="n">
        <v>0.17</v>
      </c>
      <c r="H26" s="9" t="n">
        <v>0.3</v>
      </c>
      <c r="I26" s="9" t="n">
        <v>-0.34</v>
      </c>
      <c r="J26" s="9" t="n">
        <v>0.16</v>
      </c>
      <c r="K26" s="9" t="n">
        <v>0.51</v>
      </c>
      <c r="L26" s="9" t="n">
        <v>0.89</v>
      </c>
    </row>
    <row r="27">
      <c r="A27" s="4" t="inlineStr">
        <is>
          <t>Discontinued operations (in dollars per share)</t>
        </is>
      </c>
      <c r="B27" s="9" t="n">
        <v>11.39</v>
      </c>
      <c r="C27" s="9" t="n">
        <v>1.14</v>
      </c>
      <c r="D27" s="9" t="n">
        <v>1.44</v>
      </c>
      <c r="E27" s="9" t="n">
        <v>0.78</v>
      </c>
      <c r="F27" s="9" t="n">
        <v>0.45</v>
      </c>
      <c r="G27" s="9" t="n">
        <v>0.6899999999999999</v>
      </c>
      <c r="H27" s="9" t="n">
        <v>0.26</v>
      </c>
      <c r="I27" s="9" t="n">
        <v>0.36</v>
      </c>
      <c r="J27" s="9" t="n">
        <v>14.82</v>
      </c>
      <c r="K27" s="9" t="n">
        <v>1.76</v>
      </c>
      <c r="L27" s="9" t="n">
        <v>0.08</v>
      </c>
    </row>
    <row r="28">
      <c r="A28" s="4" t="inlineStr">
        <is>
          <t>Consolidated operations (in dollars per share)</t>
        </is>
      </c>
      <c r="B28" s="5" t="n">
        <v>10.43</v>
      </c>
      <c r="C28" s="5" t="n">
        <v>0.46</v>
      </c>
      <c r="D28" s="5" t="n">
        <v>3.3</v>
      </c>
      <c r="E28" s="5" t="n">
        <v>0.74</v>
      </c>
      <c r="F28" s="5" t="n">
        <v>0.83</v>
      </c>
      <c r="G28" s="5" t="n">
        <v>0.86</v>
      </c>
      <c r="H28" s="5" t="n">
        <v>0.5600000000000001</v>
      </c>
      <c r="I28" s="5" t="n">
        <v>0.02</v>
      </c>
      <c r="J28" s="5" t="n">
        <v>14.98</v>
      </c>
      <c r="K28" s="5" t="n">
        <v>2.27</v>
      </c>
      <c r="L28" s="5" t="n">
        <v>0.97</v>
      </c>
    </row>
    <row r="29">
      <c r="A29" s="4" t="inlineStr">
        <is>
          <t>Managed care and other</t>
        </is>
      </c>
    </row>
    <row r="30">
      <c r="A30" s="3" t="inlineStr">
        <is>
          <t>Net revenue:</t>
        </is>
      </c>
    </row>
    <row r="31">
      <c r="A31" s="4" t="inlineStr">
        <is>
          <t>Net revenue</t>
        </is>
      </c>
      <c r="B31" s="8" t="n">
        <v>579454</v>
      </c>
      <c r="C31" s="8" t="n">
        <v>568688</v>
      </c>
      <c r="D31" s="8" t="n">
        <v>548711</v>
      </c>
      <c r="E31" s="8" t="n">
        <v>553168</v>
      </c>
      <c r="F31" s="8" t="n">
        <v>580544</v>
      </c>
      <c r="G31" s="8" t="n">
        <v>591229</v>
      </c>
      <c r="H31" s="8" t="n">
        <v>608614</v>
      </c>
      <c r="I31" s="8" t="n">
        <v>566548</v>
      </c>
      <c r="J31" s="8" t="n">
        <v>2250021</v>
      </c>
      <c r="K31" s="8" t="n">
        <v>2346935</v>
      </c>
      <c r="L31" s="8" t="n">
        <v>2350576</v>
      </c>
    </row>
    <row r="32">
      <c r="A32" s="4" t="inlineStr">
        <is>
          <t>PBM</t>
        </is>
      </c>
    </row>
    <row r="33">
      <c r="A33" s="3" t="inlineStr">
        <is>
          <t>Net revenue:</t>
        </is>
      </c>
    </row>
    <row r="34">
      <c r="A34" s="4" t="inlineStr">
        <is>
          <t>Net revenue</t>
        </is>
      </c>
      <c r="B34" s="8" t="n">
        <v>605506</v>
      </c>
      <c r="C34" s="8" t="n">
        <v>601429</v>
      </c>
      <c r="D34" s="8" t="n">
        <v>551364</v>
      </c>
      <c r="E34" s="8" t="n">
        <v>569211</v>
      </c>
      <c r="F34" s="8" t="n">
        <v>553231</v>
      </c>
      <c r="G34" s="8" t="n">
        <v>567314</v>
      </c>
      <c r="H34" s="8" t="n">
        <v>545675</v>
      </c>
      <c r="I34" s="8" t="n">
        <v>552458</v>
      </c>
      <c r="J34" s="8" t="n">
        <v>2327510</v>
      </c>
      <c r="K34" s="8" t="n">
        <v>2218678</v>
      </c>
      <c r="L34" s="8" t="n">
        <v>2606946</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t>
        </is>
      </c>
    </row>
    <row r="4">
      <c r="A4" s="4" t="inlineStr">
        <is>
          <t>Stock compensation expense</t>
        </is>
      </c>
      <c r="B4" s="8" t="n">
        <v>7341</v>
      </c>
      <c r="C4" s="8" t="n">
        <v>5442</v>
      </c>
      <c r="D4" s="8" t="n">
        <v>6592</v>
      </c>
      <c r="E4" s="8" t="n">
        <v>5797</v>
      </c>
      <c r="F4" s="8" t="n">
        <v>5462</v>
      </c>
      <c r="G4" s="8" t="n">
        <v>4604</v>
      </c>
      <c r="H4" s="8" t="n">
        <v>5207</v>
      </c>
      <c r="I4" s="8" t="n">
        <v>9400</v>
      </c>
      <c r="J4" s="8" t="n">
        <v>25172</v>
      </c>
      <c r="K4" s="8" t="n">
        <v>24673</v>
      </c>
      <c r="L4" s="8" t="n">
        <v>28936</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 Term Debt, Capital Lease and Deferred Financing Obligations</t>
        </is>
      </c>
      <c r="B1" s="2" t="inlineStr">
        <is>
          <t>12 Months Ended</t>
        </is>
      </c>
    </row>
    <row r="2">
      <c r="B2" s="2" t="inlineStr">
        <is>
          <t>Dec. 31, 2020</t>
        </is>
      </c>
    </row>
    <row r="3">
      <c r="A3" s="3" t="inlineStr">
        <is>
          <t>Long Term Debt, Capital Lease and Deferred Financing Obligations</t>
        </is>
      </c>
    </row>
    <row r="4">
      <c r="A4" s="4" t="inlineStr">
        <is>
          <t>Long Term Debt, Capital Lease and Deferred Financing Obligations</t>
        </is>
      </c>
      <c r="B4" s="4" t="inlineStr">
        <is>
          <t>5. Long-Term Debt, Finance Lease and Deferred Financing Obligations Senior Notes The Notes bear interest payable semiannually in cash in arrears on March 22 and September 22 of each year, commencing on March 22, 2018, which rate is subject to an interest rate adjustment upon the occurrence of certain credit rating events. The interest rate on the Notes on December 31, 2020 was 4.900%.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Credit Agreement On September 22, 2017, the Company entered into a credit agreement with various lenders that provides for a $400.0 million senior unsecured revolving credit facility and a $350.0 million senior unsecured term loan facility to the Company, as the borrower (the “2017 Credit Agreement”). On August 13, 2018, the Company entered into an amendment to the 2017 Credit Agreement, which extended the maturity date by one year. On February 27, 2019, the Company entered into a second amendment to the 2017 Credit Agreement, which amended the total leverage ratio covenant, and which was necessary in order for the Company to remain in compliance with the terms of the 2017 Credit Agreement. The 2017 Credit Agreement is scheduled to mature on September 22, 2023. Under the 2017 Credit Agreement, the annual interest rate on the loan borrowing is equal to (i) in the case of base rate loans, the sum of an initial borrowing margin of 0.500 percent plus the higher of the prime rate, one-half of one percent As of December 31, 2020, the contractual maturities of the term loan facility under the 2017 Credit Agreement were as follows: 2021 - The 2017 Credit Agreement contains covenants that limit management’s discretion in operating the Company’s business by restricting or limiting the Company’s ability, among other things, to: ● incur or guarantee additional indebtedness or issue preferred or redeemable stock; ● pay dividends and make other distributions; ● repurchase equity interests; ● make certain advances, investments and loans; ● enter into sale and leaseback transactions; ● create liens; ● sell and otherwise dispose of assets; ● acquire or merge or consolidate with another company; and ● enter into some types of transactions with affiliates. Letter of Credit Agreement Finance Lease and Deferred Financing Obligations There were $18.1 million and $16.4 million of finance lease and deferred financing obligations at December 31, 2019 and December 31, 2020, respectively. The Company’s finance lease and deferred financing obligations represent amounts due under leases for certain properties, computer software (acquired prior to the prospective adoption of ASU 2015-05 on January 1, 2016) and equipment. The recorded gross cost of finance leased assets was $53.8 million and $43.0 million at December 31,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6. Stockholders’ Equity Stock Compensation At December 31, 2019 and 2020, the Company had equity-based employee incentive plans. Prior to May 18, 2016, the Company utilized the 2011 Management Incentive Plan (the “2011 MIP”), 2008 Management Incentive Plan (the “2008 MIP”) and 2006 Directors’ Equity Compensation Plan (collectively the “Preexisting Plans”) for grants of stock options, RSAs, RSUs, and stock appreciation rights, to provide incentives to officers, employees and non-employee directors. On February 25, 2016, the board of directors of the Company approved the 2016 Management Incentive Plan (“2016 MIP”), and the 2016 MIP was approved by the Company’s shareholders at the 2016 Annual Meeting of Shareholders on May 18, 2016. The 2016 MIP provides for the delivery of up to a number of shares equal to (i) 4,000,000 shares of common stock, plus (ii) the number of shares subject to outstanding awards under the 2011 MIP and Preexisting Plans which become available after shareholder approval of the 2016 MIP as a result of forfeitures, expirations, and in other permitted ways under the share recapture provisions of the 2016 MIP. Delivery of shares under “full-value” awards (awards other than options or stock appreciation rights) will be counted for each share delivered as 1.60 shares against the total number of shares reserved under the 2016 MIP. The 2016 MIP provides for awards of stock options, RSAs, RSUs, performance-based restricted stock units (“PSUs”), stock appreciation rights, cash-denominated awards and any combination of the foregoing. A RSU is a notional account representing the right to receive a share of the Company’s Common Stock (or, at the Company’s option, cash in lieu thereof) at some future date. In general, stock options vest ratably on each anniversary over the three years subsequent to grant, and have a ten year life. In general, RSUs vest ratably on each anniversary over the three years subsequent to grant. The PSUs vest over three years and are subject to market-based conditions. At December 31, 2020, 2,058,875 shares of the Company’s common stock remain available for future grant under the Company’s 2016 MIP. On February 27, 2014 the board of directors of the Company approved the 2014 Employee Stock Purchase Plan (“2014 ESPP”), and the 2014 ESPP was approved by the Company’s shareholders at the 2014 Annual Meeting of Shareholders on May 21, 2014. The 2014 ESPP provides for up to 200,000 shares of the Company’s common stock, plus the number of shares remaining under the 2011 Employee Stock Purchase Plan, to be issued. On May 24, 2018, the Company’s shareholders approved an amendment to the 2014 ESPP to increase by 300,000 the number of shares available for issuance under the plan. During the years ended December 31, 2019 and 2020, 93,632 and 64,011 shares of the Company’s common stock were issued under the employee stock purchase plans, respectively. At December 31, 2020, 151,073 shares of the Company’s common stock remain available for future grant under the Company’s 2014 ESPP. Stock Options Summarized information related to the Company’s stock options for the years ended December 31, 2018, 2019 and 2020 is as follows: ​ ​ ​ ​ ​ ​ ​ ​ ​ ​ ​ ​ ​ ​ ​ 2018 ​ 2019 ​ ​ ​ ​ Weighted ​ ​ ​ Weighted ​ ​ ​ ​ Average ​ ​ ​ Average ​ ​ ​ ​ Exercise ​ ​ ​ Exercise ​ Options Price Options Price Outstanding, beginning of period 2,458,237 $ 61.50 2,352,609 $ 68.10 ​ Granted 477,956 ​ 96.39 429,124 ​ 66.22 ​ Forfeited (174,376) ​ 80.21 (112,120) ​ 78.18 ​ Exercised (409,208) ​ 56.36 (543,752) ​ 60.16 ​ Outstanding, end of period 2,352,609 ​ ​ 68.10 2,125,861 ​ ​ 69.22 ​ ​ ​ ​ ​ ​ ​ ​ ​ ​ ​ ​ ​ ​ ​ ​ 2020 ​ ​ ​ ​ ​ ​ Weighted ​ ​ ​ ​ ​ ​ ​ ​ Average ​ ​ ​ ​ ​ ​ Weighted ​ Remaining ​ Aggregate ​ ​ ​ ​ ​ Average ​ Contractual ​ Intrinsic ​ ​ ​ ​ ​ Exercise ​ Term ​ Value ​ Options Price (in years) (in thousands) Outstanding, beginning of period 2,125,861 ​ $ 69.22 ​ ​ Granted 63,771 ​ ​ 62.93 ​ ​ ​ ​ ​ ​ Forfeited (102,163) ​ ​ 75.63 ​ ​ ​ ​ ​ ​ Exercised (1,042,186) ​ 61.92 ​ ​ ​ ​ ​ ​ Outstanding, end of period 1,045,283 ​ $ 75.48 4.55 ​ $ 12,984 ​ Vested and expected to vest at end of period 1,042,443 ​ $ 75.51 4.54 ​ $ 12,936 ​ Exercisable, end of period 841,892 ​ $ 76.41 3.65 ​ $ 10,131 ​ ​ ​ The aggregate intrinsic value in the table above represents the total pre-tax intrinsic value (based upon the difference between the Company’s closing stock price on the last trading day of 2020 of $82.84 and the exercise price) for all in-the-money options as of December 31, 2020. This amount changes based on the fair market value of the Company’s common stock. The total pre-tax intrinsic value of options exercised during the years ended December 31, 2018, 2019 and 2020 was $17.3 million, $5.6 million and $11.8 million, respectively. The weighted average grant date fair value per share of substantially all stock options granted during the years ended December 31, 2018, 2019 and 2020 was $25.34, $20.64 and $18.55 respectively, as estimated using the Black-Scholes-Merton option pricing model based on the following weighted average assumptions: ​ ​ ​ ​ ​ ​ ​ ​ ​ ​ 2018 2019 2020 Risk-free interest rate 2.54 % 2.50 % 1.06 % Expected life 4 years 4 years 4 years Expected volatility 28.20 % 35.56 % 35.56 % Expected dividend yield 0.00 % 0.00 % 0.00 % ​ For the years ended December 31, 2018, 2019 and 2020, expected volatility was based on the historical volatility of the Company’s stock price. In the year ended December 31, 2018, the tax benefit from excess tax deductions included in continuing operations was $5.1 million; tax deficiencies were insignificant. In the year ended December 31, 2019, the net tax expense from tax deficiencies included in continuing operations was $1.5 million, which consisted of $1.8 million of tax deficiencies offset by $0.3 million of excess tax deductions. In the year ended December 31, 2020, the net tax expense from tax deficiencies included in continuing operations was $2.3 million, which consisted of $2.7 million of tax deficiencies offset by $0.4 million of excess tax deductions. The tax impact for discontinued operations was insignificant. Restricted Stock Awards Summarized information related to the Company’s nonvested RSAs for the years ended December 31, 2018, 2019 and 2020 is as follows: ​ ​ ​ ​ ​ ​ ​ ​ ​ ​ ​ ​ ​ ​ ​ ​ ​ ​ ​ ​ 2018 ​ 2019 ​ 2020 ​ ​ ​ ​ Weighted ​ ​ ​ Weighted ​ ​ ​ Weighted ​ ​ ​ ​ Average ​ ​ ​ Average ​ ​ ​ Average ​ ​ ​ ​ Grant Date ​ ​ ​ Grant Date ​ ​ ​ Grant Date ​ Shares Fair Value Shares Fair Value Shares Fair Value Outstanding, beginning of period 31,102 $ 68.00 11,795 $ 89.05 39,761 ​ $ 65.40 ​ Awarded 11,795 ​ 89.05 41,905 ​ 65.60 54,314 ​ 76.72 ​ Vested (31,102) ​ 68.00 (13,939) ​ 85.99 (39,761) ​ 65.40 ​ Forfeited — ​ — — ​ — — ​ — ​ Outstanding, ending of period 11,795 ​ ​ 89.05 39,761 ​ ​ 65.40 54,314 ​ ​ 76.72 ​ ​ As of December 31, 2020, there was $3.5 million of unrecognized stock compensation expense related to nonvested restricted stock awards. This cost is expected to be recognized over a weighted average period of 2.57 years. Restricted Stock Units Summarized information related to the Company’s nonvested RSUs for the years ended December 31, 2018, 2019 and 2020 is as follows: ​ ​ ​ ​ ​ ​ ​ ​ ​ ​ ​ ​ ​ ​ ​ ​ ​ ​ ​ ​ 2018 ​ 2019 ​ 2020 ​ ​ ​ ​ Weighted ​ ​ ​ Weighted ​ ​ ​ Weighted ​ ​ ​ ​ Average ​ ​ ​ Average ​ ​ ​ Average ​ ​ ​ ​ Grant Date ​ ​ ​ Grant Date ​ ​ ​ Grant Date ​ Shares Fair Value Shares Fair Value Shares Fair Value Outstanding, beginning of period 163,289 $ 66.46 156,750 $ 86.68 256,430 ​ $ 74.12 ​ Awarded 111,033 ​ 99.29 212,065 ​ 67.92 355,689 ​ 62.48 ​ Vested (84,627) ​ 65.20 (68,993) ​ 81.95 (108,996) ​ 75.15 ​ Forfeited (32,945) ​ 84.17 (43,392) ​ 76.71 (74,761) ​ 64.79 ​ Outstanding, ending of period ​ 156,750 ​ ​ 86.68 256,430 ​ ​ 74.12 428,362 ​ ​ 65.83 ​ ​ As of December 31, 2020, there was $18.3 million of unrecognized stock compensation expense related to nonvested restricted stock units. This cost is expected to be recognized over a weighted average period of 1.97 years. ​ Performance-Based Restricted Stock Units Summarized information related to the Company’s nonvested PSUs for the years ended December 31, 2018, 2019 and 2020 is as follows: ​ ​ ​ ​ ​ ​ ​ ​ ​ ​ ​ ​ ​ ​ ​ ​ ​ ​ ​ ​ ​ ​ 2018 2019 2020 ​ ​ ​ ​ ​ Weighted ​ ​ ​ ​ Weighted ​ ​ ​ ​ Weighted ​ ​ ​ ​ ​ Average ​ ​ ​ Average ​ ​ ​ Average ​ ​ ​ ​ Grant Date ​ ​ ​ Grant Date ​ ​ ​ Grant Date ​ ​ Shares ​ Fair Value ​ Shares ​ Fair Value ​ Shares ​ Fair Value Outstanding, beginning of period ​ 202,315 ​ $ 84.63 ​ 209,019 ​ $ 103.38 ​ 248,559 ​ $ 104.27 ​ Awarded ​ 80,502 ​ 141.61 ​ 101,498 ​ 101.82 ​ 138,114 ​ 76.88 ​ Vested ​ (33,592) ​ 85.0 ​ (43,109) ​ 97.12 ​ (52,861) ​ 76.24 ​ Forfeited ​ (40,206) ​ 100.96 ​ (18,849) ​ 97.49 ​ (54,867) ​ 85.09 ​ Outstanding, end of period ​ 209,019 ​ 103.38 ​ 248,559 ​ 104.27 ​ 278,945 ​ 99.80 ​ ​ ​ The PSUs will entitle the grantee to receive a number of shares of the Company’s Common Stock determined over a three-year performance period ending on December 31 of the year prior to the settlement date of the awards, provided the grantee remains in the service of the Company on the settlement date. The Company expenses the cost of PSU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of the year the awards are scheduled to vest by the average share value of the Company’s Common Stock over the 30 trading days beginning on January 1 of the year the awards were granted, with a deemed reinvestment of any dividends declared during the performance period. The Company’s peer group includes companies which comprise the S&amp;P Health Care Services Industry Index, selected by the Compensation Committee of the Company’s Board of Directors and includes a range of healthcare companies operating in several business segments. The weighted average estimated fair value of the PSUs granted in the year ended December 31, 2018 was $141.61, which was derived from a Monte Carlo simulation. Significant assumptions utilized in estimating the value of the awards granted include an expected dividend yield of 0%, a risk-free rate of 2.37%, and expected volatility of 20% to 82% (average of 35%). The weighted average estimated fair value of the PSUs granted in the year ended December 31, 2019 was $101.82, which was derived from a Monte Carlo simulation. Significant assumptions utilized in estimating the value of the awards granted include an expected dividend yield of 0%, a risk-free rate of 2.35%, and expected volatility of 58% to 82% (average of 78%). The weighted average estimated fair value of the PSUs granted in the year ended December 31, 2020 was $76.88, which was derived from a Monte Carlo simulation. Significant assumptions utilized in estimating the value of the awards granted include an expected dividend yield of 0%, a risk-free rate of 0.68%, and expected volatility of 20% to 70% (average of 35%). As of December 31, 2020, there was ​ Net Income per Common Share Attributable to Magellan The following table reconciles income (numerator) and shares (denominator) used in the Company’s computations of net income per share for the years ended December 31, 2018, 2019 and 2020 (in thousands, except per share data): ​ ​ ​ ​ ​ ​ ​ ​ ​ ​ ​ ​ ​ ​ ​ ​ ​ ​ ​ ​ ​ ​ ​ ​ ​ ​ ​ ​ ​ ​ ​ ​ ​ ​ ​ 2018 2019 2020 ​ Numerator: ​ ​ ​ ​ ​ ​ ​ ​ ​ ​ Net income from continuing operations ​ $ 22,176 ​ $ 12,597 ​ $ 4,046 ​ Income from discontinued operations, net of tax ​ ​ 2,005 ​ ​ 43,305 ​ ​ 378,289 ​ Net income ​ $ 24,181 ​ $ 55,902 ​ $ 382,335 ​ Denominator: ​ ​ ​ ​ ​ ​ ​ ​ ​ ​ Weighted average number of common shares outstanding—basic ​ 24,349 ​ 24,243 ​ 25,255 ​ Common stock equivalents—stock options ​ 493 ​ 142 ​ 79 ​ Common stock equivalents—RSAs ​ 15 ​ 8 ​ 18 ​ Common stock equivalents—RSUs ​ 37 ​ 35 ​ 104 ​ Common stock equivalents—PSUs ​ ​ 137 ​ ​ 131 ​ ​ 72 ​ Common stock equivalents—employee stock purchase plan ​ 4 ​ 4 ​ 4 ​ Weighted average number of common shares outstanding—diluted ​ 25,035 ​ 24,563 ​ 25,532 ​ Net income per common share—basic: ​ ​ ​ ​ ​ ​ ​ ​ ​ ​ Continuing operations ​ $ 0.91 ​ $ 0.52 ​ $ 0.16 ​ Discontinued operations ​ ​ 0.08 ​ ​ 1.79 ​ ​ 14.98 ​ Consolidated operations ​ $ 0.99 ​ $ 2.31 ​ $ 15.14 ​ Net income per common share—diluted: ​ ​ ​ ​ ​ ​ ​ ​ ​ ​ Continuing operations ​ $ 0.89 ​ $ 0.51 ​ $ 0.16 ​ Discontinued operations ​ ​ 0.08 ​ ​ 1.76 ​ ​ 14.82 ​ Consolidated operations ​ $ 0.97 ​ $ 2.27 ​ $ 14.98 ​ ​ ​ The weighted average number of common shares outstanding for the years ended December 31, 2018, 2019 and 2020 was calculated using outstanding shares of the Company’s common stock. Common stock equivalents included in the calculation of diluted weighted average common shares outstanding for the years ended December 31, 2018, 2019 and 2020 represent stock options to purchase shares of the Company’s common stock, restricted stock awards, restricted stock units and stock purchased under the 2014 ESPP. For the years ended December 31, 2018, 2019 and 2020, the Company had additional potential dilutive securities outstanding representing 0.5 million, 1.0 million and 0.7 million options, respectively, that were not included in the computation of dilutive securities because they were anti-dilutive for such periods. Had these shares not been anti-dilutive, all of these shares would not have been included in the net income per common share calculation, as the Company uses the treasury stock method of calculating diluted shares. Stock Repurchases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Pursuant to the terms of the Merger Agreement the Company suspended its stock repurchase programs on January 4, 2021, the date we announced our planned merger with Centene. The Company’s board of directors approved, and subsequently amended, a stock repurchase plan which authorizes the Company to purchase up to $400 million of its outstanding common stock through November 15, 2021. As of December 31, 2020, the remaining capacity under the Repurchase Program was $186.3 million. Stock repurchases under the programs may be carried out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is program, the Company made purchases as follows (aggregate cost excludes broker commissions and is reflected in millions): ​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January 1, 2020 - December 31, 2020 ​ — ​ ​ — ​ ​ — ​ ​ ​ 3,359,140 ​ ​ ​ ​ $ 213.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Income Tax Expense The components of income tax expense (benefit) in continuing operations for the following years ended December 31 were as follows (in thousands): ​ ​ ​ ​ ​ ​ ​ ​ ​ ​ ​ ​ ​ 2018 2019 2020 Income taxes currently payable: ​ ​ ​ ​ ​ ​ ​ ​ ​ ​ Federal ​ $ 8,918 ​ $ 2,051 ​ $ (31,567) ​ State ​ 3,241 ​ 27 ​ (5,238) ​ ​ ​ 12,159 ​ 2,078 ​ (36,805) ​ Deferred income taxes (benefits): ​ ​ ​ ​ ​ ​ ​ ​ ​ ​ Federal ​ (912) ​ 5,378 ​ (5,903) ​ State ​ 210 ​ 1,706 ​ (1,823) ​ ​ ​ (702) ​ 7,084 ​ (7,726) ​ Total income tax expense (benefit) ​ $ 11,457 ​ $ 9,162 ​ $ (44,531) ​ ​ ​ ​ ​ ​ ​ ​ ​ ​ ​ ​ ​ ​ ​ ​ ​ 2018 2019 2020 Income tax expense (benefit) at federal statutory rate ​ $ 7,063 ​ $ 4,569 ​ $ (8,501) ​ State income taxes (benefit), net of federal income tax benefit ​ 3,407 ​ 1,285 ​ (1,632) ​ State contingencies added ​ ​ 2,287 ​ ​ 944 ​ ​ 1,519 ​ Tax contingencies reversed due to statute closings ​ (2,500) ​ (2,860) ​ (1,762) ​ Change in valuation allowances ​ ​ (691) ​ ​ 584 ​ ​ (924) ​ Share-based compensation ​ ​ (4,750) ​ ​ 1,715 ​ ​ 2,982 ​ Qualified research credit ​ ​ (1,584) ​ ​ (1,418) ​ ​ (2,424) ​ Non-deductible executive compensation ​ ​ 3,052 ​ ​ 3,153 ​ ​ 2,717 ​ Non-deductible HIF fees ​ ​ 3,236 ​ ​ — ​ ​ 3,263 ​ Sale of MCC Business ​ ​ — ​ ​ — ​ ​ (39,819) ​ Other-net ​ 1,937 ​ 1,190 ​ 50 ​ Total income tax expense ​ $ 11,457 ​ $ 9,162 ​ $ (44,531) ​ ​ Deferred Income Taxes The significant components of deferred tax assets and liabilities at December 31 were as follows (in thousands): ​ ​ ​ ​ ​ ​ ​ ​ ​ ​ 2019 2020 ​ Deferred tax assets: ​ ​ ​ ​ ​ ​ ​ Net operating loss carryforwards ​ $ 3,824 ​ $ 3,760 ​ Share-based compensation ​ 9,167 ​ 4,365 ​ Other accrued compensation ​ 10,697 ​ 17,037 ​ Claims reserves ​ 5,355 ​ 2,241 ​ Deferred revenue ​ ​ 4,122 ​ ​ 4,491 ​ Accrued severance ​ ​ 1,244 ​ ​ 3,505 ​ Other non-deductible accrued liabilities ​ 1,210 ​ 1,224 ​ Indirect tax benefits ​ ​ 1,867 ​ ​ 2,247 ​ Operating lease--right-of-use liabilities ​ ​ 18,603 ​ ​ 13,564 ​ Other deferred tax assets ​ 111 ​ 1,962 ​ Total deferred tax assets ​ 56,200 ​ 54,396 ​ Valuation allowances ​ (1,828) ​ (905) ​ Deferred tax assets after valuation allowances ​ 54,372 ​ 53,491 ​ Deferred tax liabilities: ​ ​ ​ ​ ​ ​ ​ Depreciation ​ (20,479) ​ (29,967) ​ Amortization of goodwill and intangible assets ​ ​ (12,569) ​ ​ (15,670) ​ Operating lease--right-of-use assets ​ ​ (15,893) ​ ​ (7,091) ​ Other deferred tax liabilities ​ (5,562) ​ (6,023) ​ Total deferred tax liabilities ​ (54,503) ​ (58,751) ​ Net deferred tax liabilities from continued operations ​ $ (131) ​ $ (5,260) ​ ​ As a result of the MCC Sale, $13.4 million of the Company’s state and local net operating loss carryforwards (“NOLs”) and all of its remaining $1.3 million of federal NOLs were assumed by Molina and therefore the related deferred tax assets were reversed against continuing operations income tax expense in 2020. The Company and its subsidiaries have $75.0 million of NOLs available to reduce state and local taxable income at certain subsidiaries in 2021 and subsequent years. Most of these NOLs will expire in 2021 through 2039 if not used and are subject to examination and adjustment by the respective tax authorities. In addition, the Company’s utilization of certain of these NOLs is subject to limitations as to the timing and use. Other than those considered in determining the valuation allowances discussed below, the Company does not believe these limitations will restrict the Company’s ability to use any of these state and local NOLs before they expire. Other than deferred tax benefits attributable to operating loss carryforwards, there are no time constraints within which the Company’s deferred tax assets must be realized. Future changes in the estimated realizability of deferred tax assets could materially affect the Company’s financial condition and results of operations. Uncertain Tax Positions A reconciliation of the beginning and ending amount of gross unrecognized tax benefits is as follows (in thousands): ​ ​ ​ ​ ​ ​ ​ ​ ​ ​ ​ ​ ​ 2018 2019 2020 Balance as of beginning of period ​ $ 10,411 ​ $ 10,823 ​ $ 9,010 ​ Additions for current year tax positions ​ 2,925 ​ 1,180 ​ 3,316 ​ Additions for tax positions of prior years ​ 397 ​ 699 ​ 29 ​ Reductions for tax positions of prior years ​ (44) ​ (472) ​ (85) ​ Reductions due to lapses of applicable statutes of limitations ​ (2,906) ​ (3,177) ​ (1,826) ​ Changes due to Tax Act ​ ​ 339 ​ ​ — ​ ​ — ​ Reductions due to settlements with taxing authorities ​ (299) ​ (43) ​ — ​ Balance as of end of period ​ $ 10,823 ​ $ 9,010 ​ $ 10,444 ​ ​ If these unrecognized tax benefits had been realized as of December 31, 2019 and 2020, $7.6 million and $6.2 million, respectively, would have reduced income tax expense from continuing operations. The Company continually performs a comprehensive review of its tax positions and accrues amounts for tax contingencies related to uncertain tax positions. Based upon these reviews, the status of ongoing tax audits and the expiration of applicable statutes of limitations, accruals are adjusted as necessary. The tax benefit from an uncertain tax position is recognized when it is more likely than not that, based on the technical merits, the position will be sustained upon examination, including resolution of any related appeals or litigation processes. The Company also adjusts these liabilities for unrecognized tax benefits when its judgment changes as a result of the evaluation of new information not previously available. However, the ultimate resolution of a disputed tax position following an examination by a taxing authority could result in a payment that is materially different from that accrued by the Company. These differences are typically reflected as increases or decreases to income tax expense in the period in which they are determined. The statutes of limitations regarding the assessment of federal and most state and local income taxes for 2016 expired during 2020. As a result, $1.8 million of tax contingency reserves recorded as of December 31, 2019 were reversed in 2020, of which $1.4 million was reflected as a reduction to income tax expense continuing operations and $0.4 million as a decrease to deferred tax assets. Additionally, $0.1 million of accrued interest was reversed in 2020 and reflected as a reduction to income tax expense from continuing operations due to the closing of statutes of limitations on tax assessments. The statutes of limitations regarding the assessment of federal and most state and local income taxes for 2015 expired during 2019. As a result, $3.2 million of tax contingency reserves recorded as of December 31, 2018 were reversed in 2019, of which $2.5 million was reflected as a reduction to income tax expense from continuing operations and $0.7 million as a decrease to deferred tax assets. Additionally, $0.3 million of accrued interest was reversed in 2019 and reflected as a reduction to income tax expense from continuing operations due to the closing of statutes of limitations on tax assessments. The statutes of limitations regarding the assessment of federal and most state and local income taxes for 2014 expired during 2018. As a result, $2.9 million of tax contingency reserves recorded as of December 31, 2017 were reversed in 2018, of which $2.3 million was reflected as a reduction to income tax expense from continuing operations and $0.6 million as a decrease to deferred tax assets. Additionally, $0.2 million of accrued interest was reversed in 2018 and reflected as a reduction to income tax expense from continuing operations due to the closing of statutes of limitations on tax assessments. With few exceptions, the Company is no longer subject to income tax assessments by tax authorities for years ended prior to 2017. Further, it is reasonably possible the statutes of limitations regarding the assessment of federal and most state and local income taxes for 2017 could expire during 2021. Up to $1.3 million of unrecognized tax benefits recorded as of December 31, 2020 could be reversed during 2021 as a result of statute expirations, of which $1.1 million would be reflected as a reduction to income tax expense and $0.2 million as a decrease to deferred tax assets. All reversals from statute expirations would be reflected as discrete adjustments during the quarter in which the respective event occurs. As of December 31, 2019 and 2020, the Company had accrued approximately $0.3 million and $0.3 million, respectively, for the potential payment of interest and penalties. The Company accrues interest and penalties related to unrecognized tax benefits in its provision for income taxes. During the years ended December 31, 2018, 2019 and 2020, the Company recorded approximately $0.1 million, $0.1 million and $0.0 million, respectively, in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 8. Supplemental Cash Flow Information Supplemental cash flow information for the years ended December 31, 2018, 2019 and 2020 is as follows (in thousands): ​ ​ ​ ​ ​ ​ ​ ​ ​ ​ ​ ​ 2018 2019 2020 Income taxes paid, net of refunds ​ $ 40,179 ​ $ 4,774 ​ $ 49,197 ​ Interest paid ​ $ 34,223 ​ $ 29,892 ​ $ 29,840 ​ Assets acquired through finance leases and deferred financing ​ $ 20,576 ​ $ 3,302 ​ $ 3,59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9. Discontinued Operations Magellan Complete Care – Stock and Asset Purchase Agreement As discussed in Note 1— “General”, on December 31, 2020, the Company completed the sale of its MCC Business to Molina, pursuant to a Stock and Asset Purchase Agreement, dated as of April 30, 2020, by and between the Company and Molina, for cash in the amount of $850 million plus closing adjustments of $158 million (subject to post-closing adjustments, if any), and the assumption by Molina of liabilities of the MCC Business. In connection with the MCC Sale, the Company and Molina are entering into commercial agreements for certain behavioral health, utilization management and related services to be provided by the Company to Molina and the MCC business. In addition, the parties will enter into a transition services agreement pursuant to which the Company and certain of its affiliates will provide, or cause third parties to provide, certain services to accommodate the transition of the MCC business to Molina. The foregoing description of the Purchase Agreement and the MCC Sale does not purport to be complete and is qualified in its entirety by the terms and conditions of the Purchase Agreement, which was filed as Exhibit 2.1 to the Company’s Quarterly Report on Form 10-Q which was filed with the SEC on May 11, 2020, and any related agreements. The accounting requirements for reporting a business to be divested as a discontinued operation were met during the second quarter of 2020. Accordingly, the accompanying consolidated financial statements for all periods presented reflect the MCC business as a discontinued operation. The following table summarizes the major classes of assets and liabilities held for sale that were included in the Company’s consolidated balance sheets as of December 31, 2019 (in thousands): ​ ​ ​ ​ ​ ​ ​ ​ December 31, ​ ​ ​ 2019 Assets Held For Sale ​ ​ ​ ​ Cash and cash equivalents ($95,202 restricted) ​ $ 209,497 ​ Accounts receivable, net ​ 209,496 ​ Short-term and long-term investments ($243,496 restricted) ​ 243,496 ​ Property and equipment, net ​ 6,710 ​ Goodwill ​ 211,735 ​ Other intangible assets, net ​ 85,669 ​ Other current and long-term assets ($2,387 restricted) ​ ​ 32,386 ​ Total Assets Held For Sale ​ ​ 998,989 ​ Less: current portion ​ ​ 663,276 ​ Total Assets Held For Sale, Less Current Portion ​ $ 335,713 ​ ​ ​ ​ ​ ​ Liabilities Held For Sale ​ ​ ​ ​ Accounts payable ​ $ 4,625 ​ Accrued liabilities ​ 92,170 ​ Medical claims payable ​ 281,419 ​ Other medical liabilities ​ 31,769 ​ Deferred income taxes ​ ​ 15,063 ​ Tax contingencies ​ 5,388 ​ Deferred credits and other long-term liabilities ​ 16,850 ​ Total Liabilities Held For Sale ​ 447,284 ​ Less: current portion ​ 409,983 ​ Total Liabilities Held For Sale, Less Current Portion ​ $ 37,301 ​ ​ ​ ​ The following table summarizes the components of income from discontinued operations that is included in the Company’s consolidated income statements for the years ended December 31, 2018, 2019 and 2020 (in thousands): ​ ​ ​ ​ ​ ​ ​ ​ ​ ​ ​ ​ ​ ​ Year Ended ​ ​ ​ December 31, ​ ​ 2018 2019 2020 Managed care and other revenue ​ ​ $ 2,529,386 ​ $ 2,757,511 ​ $ 2,924,014 Costs and expenses: ​ ​ ​ ​ ​ ​ ​ ​ ​ ​ Cost of care ​ ​ 2,207,721 ​ 2,397,007 ​ 2,377,847 Direct service costs and other operating expenses (1)(2)(3) ​ ​ 300,696 ​ 292,351 ​ 360,783 Depreciation and amortization ​ ​ 20,376 ​ 21,142 ​ 20,358 Interest expense ​ ​ 216 ​ 285 ​ 89 Interest and other income ​ ​ (9,184) ​ (12,332) ​ (5,464) Gain on sale ​ ​ ​ — ​ ​ — ​ ​ (348,145) Total costs and expenses ​ ​ 2,519,825 ​ 2,698,453 ​ 2,405,468 Income from discontinued operation before income taxes ​ ​ 9,561 ​ 59,058 ​ 518,546 Provision for income taxes ​ ​ 7,556 ​ 15,753 ​ 140,257 Net income from discontinued operations ​ ​ $ 2,005 ​ $ 43,305 ​ $ 378,289 (1) Includes stock compensation expense of $536, $828 and $278 for the years ended December 31, 2018, 2019 and 2020 respectively. (2) Includes changes in fair value of contingent consideration of $199 and $(2,124) for the years ended December 31, 2018 and 2019, respectively. (3) Includes divestiture related expenses of $9,379 for the year ended December 31, 2020. ​ The Company has retained corporate overhead expenses previously allocated to MCC of $35.1 million, $33.6 million and $30.4 million for the years ended December 31, 2018,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pecial Charges</t>
        </is>
      </c>
      <c r="B1" s="2" t="inlineStr">
        <is>
          <t>12 Months Ended</t>
        </is>
      </c>
    </row>
    <row r="2">
      <c r="B2" s="2" t="inlineStr">
        <is>
          <t>Dec. 31, 2020</t>
        </is>
      </c>
    </row>
    <row r="3">
      <c r="A3" s="3" t="inlineStr">
        <is>
          <t>Special Charges</t>
        </is>
      </c>
    </row>
    <row r="4">
      <c r="A4" s="4" t="inlineStr">
        <is>
          <t>Special Charges</t>
        </is>
      </c>
      <c r="B4" s="4" t="inlineStr">
        <is>
          <t>10. Special Charges ​ The following table summarizes the components of special charges that are included in the Company’s consolidated income statements for the year ended December 31, 2020 (in thousands): ​ ​ ​ ​ ​ ​ Year Ended ​ December 31, 2020 Non-cash related special charges ​ ​ ​ Right-of-use assets ​ $ 7,051 Fixed assets ​ ​ 15,081 Total non-cash related special charges ​ 22,132 ​ ​ ​ ​ Cash related special charges ​ ​ ​ Employee severance and termination benefits ​ ​ 11,330 Lease shutdown costs ​ ​ 616 Total cash related special charges ​ ​ 11,946 Total special charges ​ $ 34,078 ​ ​ ​ ​ ​ ​ ​ ​ ​ ​ ​ ​ ​ ​ ​ ​ ​ Balance ​ ​ ​ ​ ​ ​ ​ Balance ​ December 31, ​ ​ December 31, ​ 2019 Additions Payments 2020 Employee severance and termination benefits ​ $ — ​ $ 11,330 ​ $ (347) ​ $ 10,983 Lease shutdown costs ​ ​ — ​ ​ 616 ​ ​ (6) ​ ​ 610 ​ $ — $ 11,946 ​ $ (353) ​ $ 11,5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51,253 and $49,227 restricted at December 31, 2019 and December 31, 2020, respectively)</t>
        </is>
      </c>
      <c r="B3" s="8" t="n">
        <v>1144450</v>
      </c>
      <c r="C3" s="8" t="n">
        <v>115752</v>
      </c>
    </row>
    <row r="4">
      <c r="A4" s="4" t="inlineStr">
        <is>
          <t>Accounts receivable, net</t>
        </is>
      </c>
      <c r="B4" s="7" t="n">
        <v>743502</v>
      </c>
      <c r="C4" s="7" t="n">
        <v>680569</v>
      </c>
    </row>
    <row r="5">
      <c r="A5" s="4" t="inlineStr">
        <is>
          <t>Short-term investments ($82,772 and $88,867 restricted at December 31, 2019 and December 31, 2020, respectively)</t>
        </is>
      </c>
      <c r="B5" s="7" t="n">
        <v>140847</v>
      </c>
      <c r="C5" s="7" t="n">
        <v>98797</v>
      </c>
    </row>
    <row r="6">
      <c r="A6" s="4" t="inlineStr">
        <is>
          <t>Pharmaceutical inventory</t>
        </is>
      </c>
      <c r="B6" s="7" t="n">
        <v>43334</v>
      </c>
      <c r="C6" s="7" t="n">
        <v>44962</v>
      </c>
    </row>
    <row r="7">
      <c r="A7" s="4" t="inlineStr">
        <is>
          <t>Other current assets ($36,215 and $43,547 restricted at December 31, 2019 and December 31, 2020, respectively)</t>
        </is>
      </c>
      <c r="B7" s="7" t="n">
        <v>84264</v>
      </c>
      <c r="C7" s="7" t="n">
        <v>69687</v>
      </c>
    </row>
    <row r="8">
      <c r="A8" s="4" t="inlineStr">
        <is>
          <t>Current portion of assets held for sale</t>
        </is>
      </c>
      <c r="C8" s="7" t="n">
        <v>663276</v>
      </c>
    </row>
    <row r="9">
      <c r="A9" s="4" t="inlineStr">
        <is>
          <t>Total Current Assets</t>
        </is>
      </c>
      <c r="B9" s="7" t="n">
        <v>2156397</v>
      </c>
      <c r="C9" s="7" t="n">
        <v>1673043</v>
      </c>
    </row>
    <row r="10">
      <c r="A10" s="4" t="inlineStr">
        <is>
          <t>Property and equipment, net</t>
        </is>
      </c>
      <c r="B10" s="7" t="n">
        <v>136739</v>
      </c>
      <c r="C10" s="7" t="n">
        <v>131712</v>
      </c>
    </row>
    <row r="11">
      <c r="A11" s="4" t="inlineStr">
        <is>
          <t>Long-term investments ($2,307 and $1,026 restricted at December 31, 2019 and December 31, 2020, respectively)</t>
        </is>
      </c>
      <c r="B11" s="7" t="n">
        <v>2612</v>
      </c>
      <c r="C11" s="7" t="n">
        <v>2864</v>
      </c>
    </row>
    <row r="12">
      <c r="A12" s="4" t="inlineStr">
        <is>
          <t>Deferred income taxes</t>
        </is>
      </c>
      <c r="B12" s="7" t="n">
        <v>1842</v>
      </c>
      <c r="C12" s="7" t="n">
        <v>1840</v>
      </c>
    </row>
    <row r="13">
      <c r="A13" s="4" t="inlineStr">
        <is>
          <t>Other long-term assets</t>
        </is>
      </c>
      <c r="B13" s="7" t="n">
        <v>108797</v>
      </c>
      <c r="C13" s="7" t="n">
        <v>58905</v>
      </c>
    </row>
    <row r="14">
      <c r="A14" s="4" t="inlineStr">
        <is>
          <t>Goodwill</t>
        </is>
      </c>
      <c r="B14" s="7" t="n">
        <v>873779</v>
      </c>
      <c r="C14" s="7" t="n">
        <v>806421</v>
      </c>
    </row>
    <row r="15">
      <c r="A15" s="4" t="inlineStr">
        <is>
          <t>Other intangible assets, net</t>
        </is>
      </c>
      <c r="B15" s="7" t="n">
        <v>79689</v>
      </c>
      <c r="C15" s="7" t="n">
        <v>81675</v>
      </c>
    </row>
    <row r="16">
      <c r="A16" s="4" t="inlineStr">
        <is>
          <t>Assets held for sale, less current portion</t>
        </is>
      </c>
      <c r="C16" s="7" t="n">
        <v>335713</v>
      </c>
    </row>
    <row r="17">
      <c r="A17" s="4" t="inlineStr">
        <is>
          <t>Total Assets</t>
        </is>
      </c>
      <c r="B17" s="7" t="n">
        <v>3359855</v>
      </c>
      <c r="C17" s="7" t="n">
        <v>3092173</v>
      </c>
    </row>
    <row r="18">
      <c r="A18" s="3" t="inlineStr">
        <is>
          <t>Current Liabilities:</t>
        </is>
      </c>
    </row>
    <row r="19">
      <c r="A19" s="4" t="inlineStr">
        <is>
          <t>Accounts payable</t>
        </is>
      </c>
      <c r="B19" s="7" t="n">
        <v>137380</v>
      </c>
      <c r="C19" s="7" t="n">
        <v>83790</v>
      </c>
    </row>
    <row r="20">
      <c r="A20" s="4" t="inlineStr">
        <is>
          <t>Accrued liabilities</t>
        </is>
      </c>
      <c r="B20" s="7" t="n">
        <v>354906</v>
      </c>
      <c r="C20" s="7" t="n">
        <v>191854</v>
      </c>
    </row>
    <row r="21">
      <c r="A21" s="4" t="inlineStr">
        <is>
          <t>Medical claims payable</t>
        </is>
      </c>
      <c r="B21" s="7" t="n">
        <v>111851</v>
      </c>
      <c r="C21" s="7" t="n">
        <v>128114</v>
      </c>
    </row>
    <row r="22">
      <c r="A22" s="4" t="inlineStr">
        <is>
          <t>Other medical liabilities</t>
        </is>
      </c>
      <c r="B22" s="7" t="n">
        <v>126921</v>
      </c>
      <c r="C22" s="7" t="n">
        <v>92915</v>
      </c>
    </row>
    <row r="23">
      <c r="A23" s="4" t="inlineStr">
        <is>
          <t>Current debt, finance lease and deferred financing obligations</t>
        </is>
      </c>
      <c r="B23" s="7" t="n">
        <v>6521</v>
      </c>
      <c r="C23" s="7" t="n">
        <v>3491</v>
      </c>
    </row>
    <row r="24">
      <c r="A24" s="4" t="inlineStr">
        <is>
          <t>Current portion of liabilities held for sale</t>
        </is>
      </c>
      <c r="C24" s="7" t="n">
        <v>409983</v>
      </c>
    </row>
    <row r="25">
      <c r="A25" s="4" t="inlineStr">
        <is>
          <t>Total Current Liabilities</t>
        </is>
      </c>
      <c r="B25" s="7" t="n">
        <v>737579</v>
      </c>
      <c r="C25" s="7" t="n">
        <v>910147</v>
      </c>
    </row>
    <row r="26">
      <c r="A26" s="4" t="inlineStr">
        <is>
          <t>Long-term debt, finance lease and deferred financing obligations</t>
        </is>
      </c>
      <c r="B26" s="7" t="n">
        <v>631855</v>
      </c>
      <c r="C26" s="7" t="n">
        <v>679125</v>
      </c>
    </row>
    <row r="27">
      <c r="A27" s="4" t="inlineStr">
        <is>
          <t>Deferred income taxes</t>
        </is>
      </c>
      <c r="B27" s="7" t="n">
        <v>7102</v>
      </c>
      <c r="C27" s="7" t="n">
        <v>1971</v>
      </c>
    </row>
    <row r="28">
      <c r="A28" s="4" t="inlineStr">
        <is>
          <t>Tax contingencies</t>
        </is>
      </c>
      <c r="B28" s="7" t="n">
        <v>11002</v>
      </c>
      <c r="C28" s="7" t="n">
        <v>9453</v>
      </c>
    </row>
    <row r="29">
      <c r="A29" s="4" t="inlineStr">
        <is>
          <t>Deferred credits and other long-term liabilities</t>
        </is>
      </c>
      <c r="B29" s="7" t="n">
        <v>69283</v>
      </c>
      <c r="C29" s="7" t="n">
        <v>56393</v>
      </c>
    </row>
    <row r="30">
      <c r="A30" s="4" t="inlineStr">
        <is>
          <t>Liabilities held for sale, less current portion</t>
        </is>
      </c>
      <c r="C30" s="7" t="n">
        <v>37301</v>
      </c>
    </row>
    <row r="31">
      <c r="A31" s="4" t="inlineStr">
        <is>
          <t>Total Liabilities</t>
        </is>
      </c>
      <c r="B31" s="7" t="n">
        <v>1456821</v>
      </c>
      <c r="C31" s="7" t="n">
        <v>1694390</v>
      </c>
    </row>
    <row r="32">
      <c r="A32" s="4" t="inlineStr">
        <is>
          <t>Redeemable non-controlling interest</t>
        </is>
      </c>
      <c r="B32" s="7" t="n">
        <v>33062</v>
      </c>
    </row>
    <row r="33">
      <c r="A33" s="3" t="inlineStr">
        <is>
          <t>STOCKHOLDERS' EQUITY</t>
        </is>
      </c>
    </row>
    <row r="34">
      <c r="A34" s="4" t="inlineStr">
        <is>
          <t>Preferred stock, par value $.01 per share Authorized - 10,000 shares at December 31, 2019 and December 31, 2020-Issued and outstanding-none</t>
        </is>
      </c>
      <c r="B34" s="4" t="inlineStr">
        <is>
          <t xml:space="preserve"> </t>
        </is>
      </c>
      <c r="C34" s="4" t="inlineStr">
        <is>
          <t xml:space="preserve"> </t>
        </is>
      </c>
    </row>
    <row r="35">
      <c r="A35" s="4" t="inlineStr">
        <is>
          <t>Common stock, par value $.01 per share: Authorized - 100,000 shares at December 31, 2019 and December 31, 2020-Issued and outstanding-54,285 and 24,623 shares at December 31, 2019, respectively, and 55,549 and 25,887 shares at December 31, 2020, respectively</t>
        </is>
      </c>
      <c r="B35" s="7" t="n">
        <v>555</v>
      </c>
      <c r="C35" s="7" t="n">
        <v>543</v>
      </c>
    </row>
    <row r="36">
      <c r="A36" s="3" t="inlineStr">
        <is>
          <t>Other Stockholders' Equity:</t>
        </is>
      </c>
    </row>
    <row r="37">
      <c r="A37" s="4" t="inlineStr">
        <is>
          <t>Additional paid-in capital</t>
        </is>
      </c>
      <c r="B37" s="7" t="n">
        <v>1477219</v>
      </c>
      <c r="C37" s="7" t="n">
        <v>1386616</v>
      </c>
    </row>
    <row r="38">
      <c r="A38" s="4" t="inlineStr">
        <is>
          <t>Retained earnings</t>
        </is>
      </c>
      <c r="B38" s="7" t="n">
        <v>1857130</v>
      </c>
      <c r="C38" s="7" t="n">
        <v>1475207</v>
      </c>
    </row>
    <row r="39">
      <c r="A39" s="4" t="inlineStr">
        <is>
          <t>Accumulated other comprehensive income (loss)</t>
        </is>
      </c>
      <c r="B39" s="7" t="n">
        <v>-205</v>
      </c>
      <c r="C39" s="7" t="n">
        <v>144</v>
      </c>
    </row>
    <row r="40">
      <c r="A40" s="4" t="inlineStr">
        <is>
          <t>Treasury stock, at cost, 29,662 and 29,662 shares at December 31, 2019 and December 31, 2020, respectively</t>
        </is>
      </c>
      <c r="B40" s="7" t="n">
        <v>-1464727</v>
      </c>
      <c r="C40" s="7" t="n">
        <v>-1464727</v>
      </c>
    </row>
    <row r="41">
      <c r="A41" s="4" t="inlineStr">
        <is>
          <t>Total Stockholders' Equity</t>
        </is>
      </c>
      <c r="B41" s="7" t="n">
        <v>1869972</v>
      </c>
      <c r="C41" s="7" t="n">
        <v>1397783</v>
      </c>
    </row>
    <row r="42">
      <c r="A42" s="4" t="inlineStr">
        <is>
          <t>Total Liabilities and Stockholders' Equity</t>
        </is>
      </c>
      <c r="B42" s="8" t="n">
        <v>3359855</v>
      </c>
      <c r="C42" s="8" t="n">
        <v>3092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Commitments and Contingencies Insurance The Company maintains a program of insurance coverage for a broad range of risks in its business. The Company has renewed its general, professional and managed care liability insurance policies with unaffiliated insurers for a one-year The Company maintains a separate general and professional liability insurance policy with an unaffiliated insurer for its specialty pharmaceutical dispensing operations. The specialty pharmaceutical dispensing operations insurance policy has a one-year The Company is responsible for claims within its self-insured retentions, and for portions of claims reported after the expiration date of the policies if they are not renewed, or if policy limits are exceeded. The Company also purchases excess liability coverage in an amount that management believes to be reasonable for the size and profile of the organization.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rmed Forces Services Corporation (“AFSC”), conducts business with federal agency customers and federal contractors to such agencies. The Company investigated, with the assistance of outside counsel, matters relating to compliance by AFSC with Small Business Administration ( “SBA”) regulations and other federal laws applicable to government contractors and reported findings to the SBA and the Department of Defense, including facts indicating violations of SBA regulations and other federal laws, such as the Anti-Kickback Act, by former AFSC executives, none of which was disclosed to Magellan prior to its acquisition of AFSC. The Company voluntarily responded to government requests for further information regarding the Company’s investigation. As a result of the Company's disclosure and the ensuing government investigation, a former AFSC executive pleaded guilty in the United States District Court for the Eastern District of Virginia to one count of honest services fraud, and at sentencing in September 2020, the Court ordered the former AFSC executive to pay restitution to AFSC as the victim of that offense. In June 2020, the United States Attorney’s Office for the Eastern District of Virginia (“U.S. Attorney’s Office”) informed the Company of a civil investigation regarding the Company and AFSC related to potential violations of the False Claims Act and/or the Anti-Kickback Act also stemming from the matters self-disclosed by the Company. While the Company believes that it has responded appropriately by self-reporting findings regarding matters that incepted prior to its acquisition of AFSC in order to mitigate the risk of adverse consequences, should the Company or AFSC be held responsible for the reported conduct in a proceeding initiated by the U.S. Attorney’s Office, SBA, Department of Defense and/or other federal agencies, we may be required to pay damages and/or penalties and AFSC could be suspended or debarred from government contracting. Management believes that the resolution of such investigations will not have a material adverse effect on the Company’s financial condition or results of operations; however, there can be no assurance in this regard. AFSC generated approximately 3.0% and 2.4% of the Company’s total revenue from continuing operations for the years ended December 31, 2019 and 2020, respectively. ​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Leases The Company leases certain office space, distribution centers, land and equipment. These leases expire at various dates through August 2029. See Note 2—“Summary of Significant Accounting Policies—Leases” for a discussion of the Company’s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Business Segment Information</t>
        </is>
      </c>
    </row>
    <row r="4">
      <c r="A4" s="4" t="inlineStr">
        <is>
          <t>Business Segment Information</t>
        </is>
      </c>
      <c r="B4" s="4" t="inlineStr">
        <is>
          <t>12. Business Segment Information The accounting policies of the Company’s segments are the same as those described in Note 2—“Summary of Significant Accounting Policies.”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1—“General.” The following tables summarize, for the periods indicated, operating results by business segment for the years ended December 31, 2018, 2019 and 2020 (in thousands): ​ ​ ​ ​ ​ ​ ​ ​ ​ ​ ​ ​ ​ ​ ​ ​ ​ ​ ​ ​ Corporate ​ ​ ​ ​ ​ ​ ​ Pharmacy ​ and ​ ​ ​ ​ Healthcare Management Elimination Consolidated Year Ended December 31, 2018 ​ ​ ​ ​ ​ ​ ​ ​ ​ ​ ​ ​ ​ Managed care and other revenue ​ $ 2,110,756 ​ $ 240,427 ​ $ (607) ​ $ 2,350,576 ​ PBM and dispensing revenue ​ — ​ 2,625,417 ​ (18,471) ​ 2,606,946 ​ Cost of care ​ (1,554,691) ​ — ​ — ​ (1,554,691) ​ Cost of goods sold ​ — ​ (2,468,170) ​ 15,467 ​ (2,452,703) ​ Direct service costs and other ​ (401,083) ​ (298,713) ​ (74,119) ​ (773,915) ​ Stock compensation expense (1) ​ ​ 6,446 ​ ​ 5,458 ​ ​ 17,032 ​ ​ 28,936 ​ Changes in fair value of contingent consideration (1) ​ ​ 1,108 ​ ​ — ​ ​ — ​ ​ 1,108 ​ Segment profit (loss) ​ $ 162,536 ​ $ 104,419 ​ $ (60,698) ​ $ 206,257 ​ Identifiable assets by business segment (2) ​ ​ ​ ​ ​ ​ ​ ​ ​ ​ ​ ​ ​ Restricted cash ​ $ 52,681 ​ $ 576 ​ $ 2,954 ​ $ 56,211 ​ Net accounts receivable ​ 192,239 ​ 465,345 ​ 150 ​ 657,734 ​ Investments ​ 91,841 ​ 7,037 ​ — ​ 98,878 ​ Pharmaceutical inventory ​ — ​ 40,818 ​ — ​ 40,818 ​ Goodwill ​ 410,869 ​ 395,552 ​ — ​ 806,421 ​ Other intangible assets, net ​ 32,893 ​ 82,072 ​ 13,167 ​ 128,132 ​ ​ ​ ​ ​ ​ ​ ​ ​ ​ ​ ​ ​ ​ ​ ​ ​ ​ ​ ​ ​ Corporate ​ ​ ​ ​ ​ ​ ​ Pharmacy ​ and ​ ​ ​ ​ Healthcare Management Elimination Consolidated Year Ended December 31, 2019 ​ ​ ​ ​ ​ ​ ​ ​ ​ ​ ​ ​ ​ Managed care and other revenue ​ $ 2,082,088 ​ $ 265,439 ​ $ (592) ​ $ 2,346,935 ​ PBM revenue ​ — ​ 2,236,829 ​ (18,151) ​ 2,218,678 ​ Cost of care ​ (1,543,524) ​ — ​ — ​ (1,543,524) ​ Cost of goods sold ​ — ​ (2,076,509) ​ 17,224 ​ (2,059,285) ​ Direct service costs and other ​ (402,006) ​ (323,162) ​ (76,499) ​ (801,667) ​ Stock compensation expense (1) ​ 7,639 ​ 7,834 ​ 9,200 ​ 24,673 ​ Segment Profit (Loss) ​ $ 144,197 ​ $ 110,431 ​ $ (68,818) ​ $ 185,810 ​ Identifiable assets by business segment (2) ​ ​ ​ ​ ​ ​ ​ ​ ​ ​ ​ ​ ​ Restricted cash ​ $ 49,027 ​ $ 2,226 ​ $ — ​ $ 51,253 ​ Net accounts receivable ​ 201,462 ​ 478,627 ​ 480 ​ 680,569 ​ Investments ​ 94,943 ​ 6,718 ​ — ​ 101,661 ​ Pharmaceutical inventory ​ — ​ 44,962 ​ — ​ 44,962 ​ Goodwill ​ 410,869 ​ 395,552 ​ — ​ 806,421 ​ Other intangible assets, net ​ 20,059 ​ 61,536 ​ 80 ​ 81,675 ​ ​ ​ ​ ​ ​ ​ ​ ​ ​ ​ ​ ​ ​ ​ ​ ​ ​ ​ ​ ​ Corporate ​ ​ ​ ​ ​ ​ ​ Pharmacy ​ and ​ ​ ​ ​ Healthcare Management Elimination Consolidated Year Ended December 31, 2020 ​ ​ ​ ​ ​ ​ ​ ​ ​ ​ ​ ​ ​ Managed care and other revenue ​ $ 1,959,869 ​ $ 290,855 ​ $ (703) ​ $ 2,250,021 ​ PBM revenue ​ — ​ 2,347,446 ​ (19,936) ​ 2,327,510 ​ Cost of care ​ (1,397,855) ​ — ​ — ​ (1,397,855) ​ Cost of goods sold ​ — ​ (2,199,674) ​ 18,957 ​ (2,180,717) ​ Direct service costs and other ​ (433,723) ​ (360,970) ​ (85,475) ​ (880,168) ​ Stock compensation expense (1) ​ 6,876 ​ 7,723 ​ 10,573 ​ 25,172 ​ Segment Profit (Loss) ​ $ 135,167 ​ $ 85,380 ​ $ (76,584) ​ $ 143,963 ​ Identifiable assets by business segment (2) ​ ​ ​ ​ ​ ​ ​ ​ ​ ​ ​ ​ ​ Restricted cash ​ $ 33,381 ​ $ 12,658 ​ $ 3,188 ​ $ 49,227 ​ Net accounts receivable ​ 229,250 ​ 509,086 ​ 5,166 ​ 743,502 ​ Investments ​ 136,243 ​ 7,216 ​ — ​ 143,459 ​ Pharmaceutical inventory ​ — ​ 43,334 ​ — ​ 43,334 ​ Goodwill ​ 478,227 ​ 395,552 ​ — ​ 873,779 ​ Other intangible assets, net ​ 39,446 ​ 40,243 ​ — ​ 79,689 ​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Identifiable assets by business segment are those assets that are used in the operations of each segment. The remainder of the Company’s assets cannot be specifically identified by segment. ​ ​ ​ The following table reconciles consolidated income before income taxes to Segment Profit for the years ended December 31, 2018, 2019 and 2020 (in thousands): ​ ​ ​ ​ ​ ​ ​ ​ ​ ​ ​ ​ ​ ​ ​ ​ ​ ​ ​ ​ ​ ​ ​ ​ ​ ​ ​ ​ ​ ​ ​ ​ 2018 2019 2020 ​ Income (loss) from continuing operations before income taxes $ 33,633 ​ $ 21,759 ​ $ (40,485) ​ Stock compensation expense 28,936 ​ 24,673 ​ 25,172 ​ Changes in fair value of contingent consideration ​ 1,108 ​ ​ — ​ ​ — ​ Depreciation and amortization 112,284 ​ 110,367 ​ 98,387 ​ Interest expense 35,180 ​ 35,868 ​ 30,865 ​ Interest and other income (4,884) ​ (6,857) ​ (4,054) ​ Special charges ​ — ​ ​ — ​ ​ 34,078 ​ Segment Profit from continuing operations $ 206,257 ​ $ 185,810 ​ $ 143,96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 ​ 13. Selected Quarterly Financial Data (Unaudited) The following is a summary of the unaudited quarterly results of operations for the years ended December 31, 2019 and 2020 (in thousands, except per share amounts): ​ ​ ​ ​ ​ ​ ​ ​ ​ ​ ​ ​ ​ ​ ​ ​ ​ For the Quarter Ended ​ ​ March 31, ​ June 30, ​ September 30, ​ December 31, ​ 2019 2019 2019 2019 Year Ended December 31, 2019 ​ ​ ​ ​ ​ Net revenue: ​ ​ ​ ​ ​ ​ ​ ​ ​ ​ ​ ​ ​ Managed care and other ​ $ 566,548 ​ $ 608,614 ​ $ 591,229 ​ $ 580,544 ​ PBM and dispensing ​ 552,458 ​ 545,675 ​ 567,314 ​ 553,231 ​ Total net revenue ​ 1,119,006 ​ 1,154,289 ​ 1,158,543 ​ 1,133,775 ​ Costs and expenses: ​ ​ ​ ​ ​ ​ ​ ​ ​ ​ ​ ​ ​ Cost of care ​ 369,097 ​ 408,911 ​ 397,697 ​ 367,819 ​ Cost of goods sold ​ 526,314 ​ 501,081 ​ 523,973 ​ 507,917 ​ Direct service costs and other operating expenses (1) ​ 202,300 ​ 195,907 ​ 195,844 ​ 207,616 ​ Depreciation and amortization ​ 25,417 ​ 28,191 ​ 28,890 ​ 27,869 ​ Interest expense ​ 9,037 ​ 9,070 ​ 8,935 ​ 8,826 ​ Interest and other income ​ (1,759) ​ (1,821) ​ (1,699) ​ (1,578) ​ Special charges ​ ​ — ​ ​ — ​ ​ — ​ ​ — ​ Total costs and expenses ​ 1,130,406 ​ 1,141,339 ​ 1,153,640 ​ 1,118,469 ​ Income (loss) from continuing operations before income taxes ​ (11,400) ​ 12,950 ​ 4,903 ​ 15,306 ​ Provision (benefit) for income taxes ​ (3,209) ​ 5,735 ​ 782 ​ 5,854 ​ Net income (loss) from continuing operations ​ ​ (8,191) ​ ​ 7,215 ​ ​ 4,121 ​ ​ 9,452 ​ Income from discontinued operations, net of tax ​ ​ 8,622 ​ ​ 6,398 ​ ​ 17,153 ​ ​ 11,132 ​ Net Income ​ $ 431 ​ $ 13,613 ​ $ 21,274 ​ $ 20,584 ​ ​ ​ ​ ​ ​ ​ ​ ​ ​ ​ ​ ​ ​ ​ Weighted average number of common shares outstanding—basic ​ 23,946 ​ ​ 24,101 ​ ​ 24,426 ​ ​ 24,491 ​ Weighted average number of common shares outstanding—diluted ​ 24,213 ​ ​ 24,416 ​ ​ 24,708 ​ ​ 24,905 ​ ​ ​ ​ ​ ​ ​ ​ ​ ​ ​ ​ ​ ​ ​ Net income (loss) per common share—basic: ​ ​ ​ ​ ​ ​ ​ ​ ​ ​ ​ ​ ​ Continuing operations ​ $ (0.34) ​ $ 0.30 ​ $ 0.17 ​ $ 0.39 ​ Discontinued operations ​ ​ 0.36 ​ ​ 0.26 ​ ​ 0.70 ​ ​ 0.45 ​ Consolidated operations ​ $ 0.02 ​ $ 0.56 ​ $ 0.87 ​ $ 0.84 ​ Net income (loss) per common share—diluted: ​ ​ ​ ​ ​ ​ ​ ​ ​ ​ ​ ​ ​ Continuing operations ​ $ (0.34) ​ $ 0.30 ​ $ 0.17 ​ $ 0.38 ​ Discontinued operations ​ ​ 0.36 ​ ​ 0.26 ​ ​ 0.69 ​ ​ 0.45 ​ Consolidated operations ​ $ 0.02 ​ $ 0.56 ​ $ 0.86 ​ $ 0.83 ​ ​ ​ ​ ​ ​ ​ ​ ​ ​ ​ ​ ​ ​ ​ ​ ​ ​ ​ ​ ​ For the Quarter Ended ​ ​ March 31, ​ June 30, ​ September 30, ​ December 31, ​ 2020 2020 2020 2020 Year Ended December 31, 2020 ​ ​ ​ ​ ​ Net revenue: ​ ​ ​ ​ ​ ​ ​ ​ ​ ​ ​ ​ ​ Managed care and other ​ $ 553,168 ​ $ 548,711 ​ $ 568,688 ​ $ 579,454 ​ PBM and dispensing ​ 569,211 ​ 551,364 ​ 601,429 ​ 605,506 ​ Total net revenue ​ 1,122,379 ​ 1,100,075 ​ 1,170,117 ​ 1,184,960 ​ Costs and expenses: ​ ​ ​ ​ ​ ​ ​ ​ ​ ​ ​ ​ ​ Cost of care ​ 349,108 ​ 321,831 ​ 364,438 ​ 362,478 ​ Cost of goods sold ​ 533,241 ​ 528,067 ​ 560,269 ​ 559,140 ​ Direct service costs and other operating expenses (2) ​ 204,241 ​ 199,756 ​ 216,770 ​ 259,401 ​ Depreciation and amortization ​ 23,358 ​ 23,888 ​ 24,730 ​ 26,411 ​ Interest expense ​ 8,958 ​ 7,995 ​ 7,286 ​ 6,626 ​ Interest and other income ​ (1,219) ​ (551) ​ (349) ​ (1,935) ​ Special charges ​ ​ — ​ ​ 8,309 ​ ​ 16,599 ​ ​ 9,170 ​ Total costs and expenses ​ 1,117,687 ​ 1,089,295 ​ 1,189,743 ​ 1,221,291 ​ Income (loss) from continuing operations before income taxes ​ 4,692 ​ 10,780 ​ (19,626) ​ (36,331) ​ Provision (benefit) for income taxes ​ 5,762 ​ (36,328) ​ (2,330) ​ (11,635) ​ Net income (loss) from continuing operations ​ ​ (1,070) ​ ​ 47,108 ​ ​ (17,296) ​ ​ (24,696) ​ Income from discontinued operations, net of tax ​ ​ 19,320 ​ ​ 36,397 ​ ​ 28,943 ​ ​ 293,629 ​ Net Income ​ $ 18,250 ​ $ 83,505 ​ $ 11,647 ​ $ 268,933 ​ ​ ​ ​ ​ ​ ​ ​ ​ ​ ​ ​ ​ . ​ Weighted average number of common shares outstanding—basic ​ 24,728 ​ ​ 25,054 ​ ​ 25,448 ​ ​ 25,781 ​ Weighted average number of common shares outstanding—diluted ​ 24,869 ​ ​ 25,278 ​ ​ 25,448 ​ ​ 25,781 ​ ​ ​ ​ ​ ​ ​ ​ ​ ​ ​ ​ ​ ​ ​ Net income (loss) per common share—basic: ​ ​ ​ ​ ​ ​ ​ ​ ​ ​ ​ ​ ​ Continuing operations ​ $ (0.04) ​ $ 1.88 ​ $ (0.68) ​ $ (0.96) ​ Discontinued operations ​ ​ 0.78 ​ ​ 1.45 ​ ​ 1.14 ​ ​ 11.39 ​ Consolidated operations ​ $ 0.74 ​ $ 3.33 ​ $ 0.46 ​ $ 10.43 ​ Net income (loss) per common share—diluted: ​ ​ ​ ​ ​ ​ ​ ​ ​ ​ ​ ​ ​ Continuing operations ​ $ (0.04) ​ $ 1.86 ​ $ (0.68) ​ $ (0.96) ​ Discontinued operations ​ ​ 0.78 ​ ​ 1.44 ​ ​ 1.14 ​ ​ 11.39 ​ Consolidated operations ​ $ 0.74 ​ $ 3.30 ​ $ 0.46 ​ $ 10.43 ​ ​ (1) Includes stock compensation expense of $9,400, $5,207 , $4,604 and $5,462 for the quarters ended March 31, June 30, September 30 and December 31, 2019, respectively. (2) Includes stock compensation expense of $5,797, $6,592, $5,442 and $7,341 for the quarters ended March 31, June 30, September 30 and December 31, 2020,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14. Subsequent Events On January 4, 2021, the Company and Centene Corporation (“Centene”) entered into an Agreement of Plan of Merger (the “Merger Agreement”) by and among the Company, Centene, and Mayflower Merger Sub, Inc., a Delaware corporation and a wholly owned subsidiary of Centene (“Merger Sub”), pursuant to which, subject to the terms and conditions set forth therein, Merger Sub will merge with and into the Company, with the Company surviving such merger as a wholly-owned subsidiary of Cente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General</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ASU 2016-13” or “ASC 326”).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adopted ASC 326 on a modified retrospective basis on January 1, 2020. The adoption of ASC 326 did not have a material impact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and was adopted by the Company in the quarter ended March 31, 2020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and was adopted by the Company in the quarter ended March 31, 2020 In December 2019, the FASB issued ASU 2019-12, “Income Taxes – Simplifying the Accounting for Income Taxes” (“ASU 2019-12”). ASU 2019-12 simplifies the accounting for income taxes by removing several exceptions in the current standard and adding guidance to reduce the complexity in certain areas, such as requiring that an entity reflect the effect of an enacted change in tax laws or rates in the annual effective tax rate computation in the interim period that includes the enactment date. The standard is effective for fiscal years, and interim periods within those fiscal years, beginning after December 15, 2020, with early adoption permitted. The Company did not adopt ASU 2019-12 as of the year ended 2020 but plans to adopt in the first quarter of 2021. The Company does not expect the impact of ASU 2019-12 to be material to its consolidated financial statement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t>
        </is>
      </c>
    </row>
    <row r="6">
      <c r="A6" s="4" t="inlineStr">
        <is>
          <t>Revenue Recognition</t>
        </is>
      </c>
      <c r="B6" s="4" t="inlineStr">
        <is>
          <t>​ Revenue Recognition ​ ​ ​ ​ ​ ​ ​ ​ ​ ​ ​ ​ ​ Year Ended December 31, 2018 ​ Healthcare Pharmacy Management Elimination Total Major Service Lines ​ ​ ​ ​ ​ ​ ​ ​ ​ ​ ​ Behavioral &amp; Specialty Health ​ ​ ​ ​ ​ ​ ​ ​ ​ ​ ​ Risk-based, non-EAP $ 1,511,532 ​ $ — ​ $ (263) ​ $ 1,511,269 EAP risk-based ​ 349,751 ​ ​ — ​ ​ — ​ ​ 349,751 ASO ​ 249,473 ​ ​ 34,130 ​ ​ (344) ​ ​ 283,259 PBM, including dispensing ​ — ​ ​ 2,183,151 ​ ​ (18,471) ​ ​ 2,164,680 Medicare Part D ​ — ​ ​ 442,266 ​ ​ — ​ ​ 442,266 PBA ​ — ​ ​ 132,112 ​ ​ — ​ ​ 132,112 Formulary management ​ — ​ ​ 70,900 ​ ​ — ​ ​ 70,900 Other ​ — ​ ​ 3,285 ​ ​ — ​ ​ 3,285 Total net revenue $ 2,110,756 ​ $ 2,865,844 ​ $ (19,078) ​ $ 4,957,522 ​ ​ ​ ​ ​ ​ ​ ​ ​ ​ ​ ​ Type of Customer ​ ​ ​ ​ ​ ​ ​ ​ ​ ​ ​ Government $ 899,515 ​ $ 946,606 ​ $ — ​ $ 1,846,121 Non-government ​ 1,211,241 ​ ​ 1,919,238 ​ ​ (19,078) ​ ​ 3,111,401 Total net revenue $ 2,110,756 ​ $ 2,865,844 ​ $ (19,078) ​ $ 4,957,522 ​ ​ ​ ​ ​ ​ ​ ​ ​ ​ ​ ​ Timing of Revenue Recognition ​ ​ ​ ​ ​ ​ ​ ​ ​ ​ ​ Transferred at a point in time $ — ​ $ 2,625,417 ​ $ (18,471) ​ $ 2,606,946 Transferred over time ​ 2,110,756 ​ ​ 240,427 ​ ​ (607) ​ ​ 2,350,576 Total net revenue $ 2,110,756 ​ $ 2,865,844 ​ $ (19,078) ​ $ 4,957,522 ​ ​ ​ ​ ​ ​ ​ ​ ​ ​ ​ ​ ​ ​ ​ ​ ​ ​ ​ ​ ​ ​ ​ ​ ​ ​ Year Ended December 31, 2019 ​ Healthcare Pharmacy Management Elimination Total Major Service Lines ​ ​ ​ ​ ​ ​ ​ ​ ​ ​ ​ Behavioral &amp; Specialty Health ​ ​ ​ ​ ​ ​ ​ ​ ​ ​ ​ Risk-based, non-EAP $ 1,504,472 ​ $ — ​ $ (290) ​ $ 1,504,182 EAP risk-based ​ 339,377 ​ ​ — ​ ​ — ​ ​ 339,377 ASO ​ 238,239 ​ ​ 40,348 ​ ​ (302) ​ ​ 278,285 PBM, including dispensing ​ — ​ ​ 1,949,225 ​ ​ (18,151) ​ ​ 1,931,074 Medicare Part D ​ — ​ ​ 287,604 ​ ​ — ​ ​ 287,604 PBA ​ — ​ ​ 137,885 ​ ​ — ​ ​ 137,885 Formulary management ​ — ​ ​ 84,567 ​ ​ — ​ ​ 84,567 Other ​ — ​ ​ 2,639 ​ ​ — ​ ​ 2,639 Total net revenue $ 2,082,088 ​ $ 2,502,268 ​ $ (18,743) ​ $ 4,565,613 ​ ​ ​ ​ ​ ​ ​ ​ ​ ​ ​ ​ Type of Customer ​ ​ ​ ​ ​ ​ ​ ​ ​ ​ ​ Government $ 916,542 ​ $ 831,673 ​ $ — ​ $ 1,748,215 Non-government ​ 1,165,546 ​ ​ 1,670,595 ​ ​ (18,743) ​ ​ 2,817,398 Total net revenue $ 2,082,088 ​ $ 2,502,268 ​ $ (18,743) ​ $ 4,565,613 ​ ​ ​ ​ ​ ​ ​ ​ ​ ​ ​ ​ Timing of Revenue Recognition ​ ​ ​ ​ ​ ​ ​ ​ ​ ​ ​ Transferred at a point in time $ — ​ $ 2,236,829 ​ $ (18,151) ​ $ 2,218,678 Transferred over time ​ 2,082,088 ​ ​ 265,439 ​ ​ (592) ​ ​ 2,346,935 Total net revenue $ 2,082,088 ​ $ 2,502,268 ​ $ (18,743) ​ $ 4,565,613 ​ ​ ​ ​ ​ ​ ​ ​ ​ ​ ​ ​ ​ ​ ​ Year Ended December 31, 2020 ​ Healthcare Pharmacy Management Elimination Total Major Service Lines ​ ​ ​ ​ ​ ​ ​ ​ ​ ​ ​ Behavioral &amp; Specialty Health ​ ​ ​ ​ ​ ​ ​ ​ ​ ​ ​ Risk-based, non-EAP $ 1,399,532 ​ $ — ​ $ (388) ​ $ 1,399,144 EAP risk-based ​ 315,306 ​ ​ — ​ ​ — ​ ​ 315,306 ASO ​ 245,031 ​ ​ 46,892 ​ ​ (315) ​ ​ 291,608 PBM, including dispensing ​ — ​ ​ 2,103,702 ​ ​ (19,936) ​ ​ 2,083,766 Medicare Part D ​ — ​ ​ 243,744 ​ ​ — ​ ​ 243,744 PBA ​ — ​ ​ 136,155 ​ ​ — ​ ​ 136,155 Formulary management ​ — ​ ​ 104,891 ​ ​ — ​ ​ 104,891 Other ​ — ​ ​ 2,917 ​ ​ — ​ ​ 2,917 Total net revenue $ 1,959,869 ​ $ 2,638,301 ​ $ (20,639) ​ $ 4,577,531 ​ ​ ​ ​ ​ ​ ​ ​ ​ ​ ​ ​ Type of Customer ​ ​ ​ ​ ​ ​ ​ ​ ​ ​ ​ Government $ 935,138 ​ $ 821,681 ​ $ — ​ $ 1,756,819 Non-government ​ 1,024,731 ​ ​ 1,816,620 ​ ​ (20,639) ​ ​ 2,820,712 Total net revenue $ 1,959,869 ​ $ 2,638,301 ​ $ (20,639) ​ $ 4,577,531 ​ ​ ​ ​ ​ ​ ​ ​ ​ ​ ​ ​ Timing of Revenue Recognition ​ ​ ​ ​ ​ ​ ​ ​ ​ ​ ​ Transferred at a point in time $ — ​ $ 2,347,446 ​ $ (19,936) ​ $ 2,327,510 Transferred over time ​ 1,959,869 ​ ​ 290,855 ​ ​ (703) ​ ​ 2,250,021 Total net revenue $ 1,959,869 ​ $ 2,638,301 ​ $ (20,639) ​ $ 4,577,531 ​ ​ Per Member Per Month (“PMPM”) Revenue.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st Pharmacy Benefit Administration Revenue. For contracts with an upfront fee, the material right represents an additional performance obligation. Amounts allocated to the material right are initially recorded as a contract liability and recognized as revenue over the anticipated period of benefit of the material right, which generally ranges from 2 to 10 years. Formulary Management Revenue.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er member per month fees associated with unspecified membership that fluctuates throughout the contract. ​ Accounts Receivable, Contract Assets and Contract Liabilities ​ ​ ​ ​ ​ ​ ​ ​ ​ ​ ​ ​ ​ ​ ​ December 31, December 31, ​ ​ ​ 2019 ​ 2020 ​ $ Change ​ % Change ​ Accounts receivable $ 717,455 ​ $ 799,803 ​ $ 82,348 ​ ​ 11.5% ​ Contract assets ​ 2,162 ​ ​ 3,566 ​ ​ 1,404 ​ ​ 64.9% ​ Contract liabilities - current ​ 6,728 ​ ​ 6,772 ​ ​ 44 ​ ​ 0.7% ​ Contract liabilities - long-term ​ 11,099 ​ ​ 11,073 ​ ​ (26) ​ ​ (0.2)% ​ ​ 2021 2022 2023 2024 Significant Customers Customers exceeding ten percent of the consolidated Company’s net revenues The Company had no customers that exceeded ten percent of the Company’s net revenues from continuing operations for the years ended December 31, 2018, 2019 and 2020. The following MCC customers, which are included in discontinued operations, previously exceeded ten percent of the Company’s consolidated net revenues. The Company had contracts with the Commonwealth of Virginia (the “Virginia Contracts”). The Company began providing Medicaid managed long-term services and supports to enrollees in the Commonwealth Coordinated Care Plus (“CCC Plus”) program on August 1, 2017. On August 1, 2018, the Company began providing integrated healthcare services to Medicaid enrollees in the Commonwealth of Virginia under the Medallion 4.0/FAMIS Managed Care Program (“Medallion”). The Virginia Contracts generated net revenues of $476.7 million, $847.8 million and $1,013.2 million for the years ended December 31, 2018, 2019 and 2020, respectively. The Company had a contract with the State of New York (the “New York Contract”) to provide integrated managed care services to Medicaid and Medicare enrollees in the State of New York. The New York Contracts generated net revenues of $691.6 million, $836.4 million and $756.4 million for the years ended December 31, 2018, 2019 and 2020, respectively. The Company had contracts with the Commonwealth of Massachusetts and CMS (the “Massachusetts Contracts”) to provide integrated managed care services to Medicaid and Medicare enrollees in the Commonwealth of Massachusetts. Medicaid services are provided under a Senior Care Options contract (“SCO Contract”) began on January 1, 2016. The Massachusetts Contracts generated net revenues of $682.1 million, $718.9 million and $709.2 million for the years ended December 31, 2018, 2019 and 2020, respectively. Customers exceeding ten percent of segment net revenues In addition to the Massachusetts Contracts, New York Contract and Virginia Contracts previously discussed, the following customers generated in excess of ten percent of net revenues for the respective segment for the years ended December 31, 2018, 2019 and 2020 (in thousands): ​ ​ ​ ​ ​ ​ ​ ​ ​ ​ ​ ​ ​ ​ Segment Term Date 2018 2019 2020 Healthcare ​ ​ ​ ​ ​ ​ ​ ​ ​ ​ ​ ​ Customer A ​ December 31, 2021 ​ $ 308,649 ​ $ 324,321 ​ $ 344,988 ​ Customer B ​ December 31, 2022 ​ ​ 169,508 * ​ 199,036 * ​ 198,199 ​ ​ ​ ​ ​ ​ ​ ​ ​ ​ ​ ​ ​ ​ Pharmacy Management ​ ​ ​ ​ ​ ​ ​ ​ ​ ​ ​ ​ Customer C ​ March 31, 2024 ​ ​ 344,479 ​ ​ 335,682 ​ ​ 358,236 ​ * Revenue amount did not exceed 10 percent of net revenues for the respective segment for the year presented. Amount is shown for comparative purposes only. ​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544.6 million, $537.8 million and $583.0 million for the years ended December 31, 2018, 2019 and 2020, respectively. Net revenues from members in relation to its contract with CMS in aggregate totaled $442.3 million, $287.6 million and $243.7 million for the years ended December 31, 2018, 2019 and 2020 respectively. Net revenues from contracts with various agencies and departments of the United States federal government in aggregate totaled $308.7 million, $299.2 million, and $273.0 million for the years ended December 31, 2018, 2019 and 2020, respectively. The Company’s contracts with customers typically have stated terms of one one</t>
        </is>
      </c>
    </row>
    <row r="7">
      <c r="A7" s="4" t="inlineStr">
        <is>
          <t>Income Taxes</t>
        </is>
      </c>
      <c r="B7" s="4" t="inlineStr">
        <is>
          <t xml:space="preserve">Income Taxes The Company files a consolidated federal income tax return with its eighty-percent or more controlled subsidiaries.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The Coronavirus Aid, Relief, and Economic Security Act was signed into law on March 27, 2020, and the Consolidated Appropriations Act, 2021 was signed into law on December 27, 2020. Both acts provide widespread emergency relief for the economy and aid to corporations including several significant provisions related to taxes. As of December 31, 2020, the Company has not utilized any of the provisions that would result in a material impact on its results. </t>
        </is>
      </c>
    </row>
    <row r="8">
      <c r="A8" s="4" t="inlineStr">
        <is>
          <t>Health Care Reform</t>
        </is>
      </c>
      <c r="B8" s="4" t="inlineStr">
        <is>
          <t>Health Care Reform</t>
        </is>
      </c>
    </row>
    <row r="9">
      <c r="A9" s="4" t="inlineStr">
        <is>
          <t>Cash and Cash Equivalents</t>
        </is>
      </c>
      <c r="B9" s="4" t="inlineStr">
        <is>
          <t>Cash and Cash Equivalents Cash equivalents are short-term, highly liquid interest-bearing investments with maturity dates of three months or less when purchased, consisting primarily of money market instruments. Book overdrafts are reflected within accounts payable on the balance sheets. At December 31, 2019, the Company had $0.5 million in book overdrafts. There were no book overdrafts at December 31, 2020. At December 31, 2020, the Company’s excess capital and undistributed earnings for the Company’s regulated subsidiaries of approximately $35 million are included in cash and cash equivalents.</t>
        </is>
      </c>
    </row>
    <row r="10">
      <c r="A10" s="4" t="inlineStr">
        <is>
          <t>Restricted Assets</t>
        </is>
      </c>
      <c r="B10" s="4" t="inlineStr">
        <is>
          <t>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9 and 2020 were as follows (in thousands): ​ ​ ​ ​ ​ ​ ​ ​ ​ 2019 2020 Restricted cash and cash equivalents ​ $ 51,253 ​ $ 49,227 ​ Restricted short-term investments ​ 82,772 ​ 88,867 ​ Restricted deposits (included in other current assets) ​ 36,215 ​ 43,547 ​ Restricted long-term investments ​ 2,307 ​ 1,026 ​ Total ​ $ 172,547 ​ $ 182,667 ​ The Company’s equity in restricted net assets of consolidated subsidiaries represented approximately 9.3% of the Company’s consolidated stockholders’ equity as of December 31, 2020 and consisted of net assets of the Company which were restricted as to transfer to Magellan in the form of cash dividends, loans or advances under regulatory restrictions.</t>
        </is>
      </c>
    </row>
    <row r="11">
      <c r="A11" s="4" t="inlineStr">
        <is>
          <t>Fair Value Measurements</t>
        </is>
      </c>
      <c r="B11" s="4" t="inlineStr">
        <is>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9 and 2020 (in thousands): ​ ​ ​ ​ ​ ​ ​ ​ ​ ​ ​ ​ ​ ​ ​ ​ ​ December 31, 2019 ​ ​ Level 1 Level 2 Level 3 Total Assets ​ ​ ​ ​ ​ ​ ​ ​ ​ ​ ​ ​ ​ Cash and cash equivalents (1) $ — $ 111,085 $ — $ 111,085 ​ Investments: ​ ​ ​ ​ ​ ​ ​ ​ ​ ​ ​ ​ ​ U.S. Government and agency securities ​ 30,775 ​ — ​ — ​ 30,775 ​ Corporate debt securities ​ — ​ 69,581 ​ — ​ 69,581 ​ Certificates of deposit ​ — ​ 1,305 ​ — ​ 1,305 ​ Total assets held at fair value ​ $ 30,775 ​ $ 181,971 ​ $ — ​ $ 212,746 ​ ​ ​ ​ ​ ​ ​ ​ ​ ​ ​ ​ ​ ​ ​ ​ ​ ​ ​ ​ ​ ​ ​ ​ ​ ​ ​ ​ ​ ​ ​ ​ December 31, 2020 ​ ​ Level 1 Level 2 Level 3 Total Assets ​ ​ ​ ​ ​ ​ ​ ​ ​ ​ ​ ​ ​ Cash and cash equivalents (2) $ — $ 679,554 $ — $ 679,554 ​ Investments: ​ ​ ​ ​ ​ ​ ​ ​ ​ ​ ​ ​ ​ U.S. Government and agency securities ​ 42,399 ​ — ​ — ​ 42,399 ​ Corporate debt securities ​ — ​ 99,749 ​ — ​ 99,749 ​ Certificates of deposit ​ — ​ 1,311 ​ — ​ 1,311 ​ Total assets held at fair value ​ $ 42,399 ​ $ 780,614 ​ $ — ​ $ 823,013 ​ (1) Excludes $4.7 million of cash held in bank accounts by the Company. (2) Excludes $464.9 million of cash held in bank accounts by the Company. For the years ended December 31, 2019 and 2020, the Company did not transfer any assets between fair value measurement levels. The carrying values of financial instruments, including accounts receivable and accounts payable, approximate their fair values due to their short-term maturities. The fair value of the Notes (as defined below) of $381.7 million as of December 31, 2020 was determined based on quoted market prices and would be classified within Level 1 of the fair value hierarchy. The estimated fair value of the Company’s term loan of $263.1 million as of December 31, 2020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t>
        </is>
      </c>
    </row>
    <row r="12">
      <c r="A12" s="4" t="inlineStr">
        <is>
          <t>Investments</t>
        </is>
      </c>
      <c r="B12" s="4" t="inlineStr">
        <is>
          <t>Investments All of the Company’s investments are classified as “available-for-sale” and are carried at fair value.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As of December 31, 2019 and 2020, there were no material unrealized losses that the Company believed to be other-than-temporary. No realized gains or losses were recorded for the years ended December 31, 2018, 2019, or 2020. The following is a summary of short-term and long-term investments at December 31, 2019 and 2020 (in thousands): ​ ​ ​ ​ ​ ​ ​ ​ ​ ​ ​ ​ ​ ​ ​ ​ ​ December 31, 2019 ​ ​ ​ ​ ​ Gross ​ Gross ​ ​ ​ ​ Amortized ​ Unrealized ​ Unrealized ​ Estimated ​ Cost Gains Losses Fair Value U.S. Government and agency securities $ 30,742 $ 38 $ (5) $ 30,775 ​ Corporate debt securities ​ 69,552 ​ 40 ​ (11) ​ 69,581 ​ Certificates of deposit ​ 1,305 ​ — ​ — ​ 1,305 ​ Total investments at December 31, 2019 ​ $ 101,599 ​ $ 78 ​ $ (16) ​ $ 101,661 ​ ​ ​ ​ ​ ​ ​ ​ ​ ​ ​ ​ ​ ​ ​ ​ ​ ​ December 31, 2020 ​ ​ ​ ​ ​ Gross ​ Gross ​ ​ ​ ​ Amortized ​ Unrealized ​ Unrealized ​ Estimated ​ Cost Gains Losses Fair Value U.S. Government and agency securities $ 42,389 $ 11 $ (1) $ 42,399 ​ Corporate debt securities ​ 99,861 ​ 3 ​ (115) ​ 99,749 ​ Certificates of deposit ​ ​ 1,311 ​ — ​ — ​ 1,311 ​ Total investments at December 31, 2020 ​ $ 143,561 ​ $ 14 ​ $ (116) ​ $ 143,459 ​ ​ The maturity dates of the Company’s investments as of December 31, 2020 are summarized below (in thousands): ​ ​ ​ ​ ​ ​ ​ ​ ​ Amortized Estimated ​ Cost Fair Value 2021 ​ $ 140,950 ​ $ 140,847 ​ 2022 ​ ​ 2,611 ​ ​ 2,612 ​ Total investments at December 31, 2020 $ 143,561 $ 143,459 ​ ​</t>
        </is>
      </c>
    </row>
    <row r="13">
      <c r="A13" s="4" t="inlineStr">
        <is>
          <t>Concentration of Credit Risk</t>
        </is>
      </c>
      <c r="B13" s="4" t="inlineStr">
        <is>
          <t>Concentration of Credit Risk Accounts receivable subjects the Company to a concentration of credit risk with third party payors that include health insurance companies, managed healthcare organizations, healthcare providers and governmental entities. The Company maintains cash and cash equivalents balances at financial institutions which are insured by the Federal Deposit Insurance Corporation (“FDIC”). At times, balances in certain bank accounts may exceed the FDIC insured limits.</t>
        </is>
      </c>
    </row>
    <row r="14">
      <c r="A14" s="4" t="inlineStr">
        <is>
          <t>Pharmaceutical Inventory</t>
        </is>
      </c>
      <c r="B14" s="4" t="inlineStr">
        <is>
          <t>Pharmaceutical Inventory Pharmaceutical inventory consists solely of finished goods (primarily prescription drugs) and is stated at the lower of first-in first-out, cost, or market.</t>
        </is>
      </c>
    </row>
    <row r="15">
      <c r="A15" s="4" t="inlineStr">
        <is>
          <t>Long-lived Assets</t>
        </is>
      </c>
      <c r="B15" s="4" t="inlineStr">
        <is>
          <t>Long-lived Assets Long-lived assets, including property and equipment and intangible assets to be held and used, are reviewed for impairment whenever events or changes in circumstances indicate that the carrying amount of an asset may not be recoverable. We group and evaluate these long-lived assets for impairment at the lowest level at which individual cash flows can be identified. Impairment is determined by comparing the carrying value of these long-lived assets to management’s best estimate of the future undiscounted cash flows expected to result from the use of the assets and their eventual disposition. The cash flow projections used to make this assessment are consistent with the cash flow projections that management uses internally in making key decisions. In the event an impairment exists, a loss is recognized based on the amount by which the carrying value exceeds the fair value of the asset, which is generally determined by using quoted market prices or the discounted present value of expected future cash flows.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t>
        </is>
      </c>
    </row>
    <row r="16">
      <c r="A16" s="4" t="inlineStr">
        <is>
          <t>Property and Equipment</t>
        </is>
      </c>
      <c r="B16" s="4" t="inlineStr">
        <is>
          <t>Property and Equipment Property and equipment is stated at cost, except for assets that have been impaired, for which the carrying amount has been reduced to estimated fair value. Expenditures for renewals and improvements are capitalized to the property accounts. Replacements and maintenance and repairs that do not improve or extend the life of the respective assets are expensed as incurred. The Company capitalizes costs incurred to develop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Amortization of capital lease assets is included in depreciation expense and is included in accumulated depreciation as reflected in the table below. Depreciation is provided on a straight-line basis over the estimated useful lives of the assets, which is generally two three three Property and equipment, net, consisted of the following at December 31, 2019 and 2020 (in thousands): ​ ​ ​ ​ ​ ​ ​ ​ ​ ​ 2019 2020 Building improvements ​ $ 17,726 ​ $ 12,027 ​ Equipment ​ 188,611 ​ 188,954 ​ Finance leases - property ​ 26,945 ​ 10,455 ​ Finance leases - equipment ​ 26,856 ​ 32,568 ​ Capitalized internal-use software ​ 570,989 ​ 626,186 ​ ​ ​ 831,127 ​ 870,190 ​ Accumulated depreciation ​ (699,415) ​ (733,451) ​ Property and equipment, net ​ $ 131,712 ​ $ 136,739 ​ ​ ​</t>
        </is>
      </c>
    </row>
    <row r="17">
      <c r="A17" s="4" t="inlineStr">
        <is>
          <t>Goodwill</t>
        </is>
      </c>
      <c r="B17" s="4" t="inlineStr">
        <is>
          <t>​</t>
        </is>
      </c>
    </row>
    <row r="18">
      <c r="A18" s="4" t="inlineStr">
        <is>
          <t>Intangible Assets</t>
        </is>
      </c>
      <c r="B18" s="4" t="inlineStr">
        <is>
          <t>Intangible Assets The Company reviews other intangible assets for impairment when events or changes in circumstances occur which may potentially impact the estimated useful life of the intangible assets. The following is a summary of intangible assets at December 31, 2019 and 2020, and the estimated useful lives for such assets (in thousands, except useful lives): ​ ​ ​ ​ ​ ​ ​ ​ ​ ​ ​ ​ ​ ​ ​ ​ ​ ​ ​ ​ ​ ​ ​ December 31, 2019 ​ ​ ​ ​ ​ ​ ​ ​ Weighted Avg ​ Gross ​ ​ ​ ​ Net ​ ​ Original ​ Remaining ​ Carrying ​ Accumulated ​ Carrying Asset Useful Life ​ Useful Life ​ Amount Amortization Amount Customer agreements and lists 2.5 ​ to 18 ​ years ​ 3.3 years ​ $ 347,033 $ (267,977) $ 79,056 ​ Provider networks and other 1 ​ to 16 ​ years ​ 2.3 years ​ 20,760 ​ (18,141) ​ 2,619 ​ ​ ​ ​ ​ ​ ​ ​ ​ ​ ​ ​ ​ $ 367,793 ​ $ (286,118) ​ $ 81,675 ​ ​ ​ ​ ​ ​ ​ ​ ​ ​ ​ ​ ​ ​ ​ ​ ​ ​ ​ ​ ​ ​ ​ ​ ​ December 31, 2020 ​ ​ ​ ​ ​ ​ ​ ​ Weighted Avg ​ Gross ​ ​ ​ ​ Net ​ ​ Original ​ Remaining ​ Carrying ​ Accumulated ​ Carrying Asset Useful Life ​ Useful Life ​ Amount Amortization Amount Customer agreements and lists 2.5 ​ to 18 ​ years ​ 4.7 years ​ $ 380,853 $ (306,173) $ 74,680 ​ Provider networks and other 1 ​ to 16 ​ years ​ 2.8 years ​ 24,151 ​ (20,692) ​ 3,459 ​ Trade names and licenses ​ indefinite ​ indefinite ​ ​ 1,550 ​ ​ — ​ ​ 1,550 ​ ​ ​ ​ ​ ​ ​ ​ ​ ​ ​ ​ ​ $ 406,554 ​ $ (326,865) ​ $ 79,689 ​ ​ Amortization expense was $34.0 million, $38.9 million and $40.0 million for the years ended December 31, 2018, 2019 and 2020, respectively. The Company estimates amortization expense will be $30.5 million, $17.8 million, $9.3 million, $5.8 million and $5.1 million for the years ending December 31, 2021, 2022, 2023, 2024 and 2025, respectively.</t>
        </is>
      </c>
    </row>
    <row r="19">
      <c r="A19" s="4" t="inlineStr">
        <is>
          <t>Cost of Care, Medical Claims Payable and Other Medical Liabilities</t>
        </is>
      </c>
      <c r="B19" s="4" t="inlineStr">
        <is>
          <t xml:space="preserve">Cost of Care, Medical Claims Payable and Other Medical Liabilities Cost of care is recognized in the period in which members receive managed healthcare services. In addition to actual benefits paid, cost of care in a period also includes the impact of accruals for estimates of medical claims payable. Medical claims payable represents the liability for healthcare claims reported but not yet paid and claims incurred but not yet reported (“IBNR”) related to the Company’s managed healthcare businesses. Such liabilities are determined by employing actuarial methods that are commonly used by health insurance actuaries and that meet actuarial standards of practice. Cost of care for the Company’s EAP contracts, which are mainly with the United States federal government, pertain to the costs to employ licensed behavioral health counselors to deliver non-medical counseling for these contracts. The IBNR portion of medical claims payable is estimated based on past claims payment experience for member groups, enrollment data, utilization statistics, authorized healthcare services and other factors. This data is incorporated into contract-specific actuarial reserve models and is further analyzed to create “completion factors” that represent the average percentage of total incurred claims that have been paid through a given date after being incurred. Factors that affect estimated completion factors include benefit changes, enrollment changes, shifts in product mix, seasonality influences, provider reimbursement changes, changes in claims inventory levels, the speed of claims processing and changes in paid claim levels. Completion factors are applied to claims paid through the financial statement date to estimate the ultimate claim expense incurred for the current period. Actuarial estimates of claim liabilities are then determined by subtracting the actual paid claims from the estimate of the ultimate incurred claims. For the most recent incurred months (generally the most recent two months), the percentage of claims paid for claims incurred in those months is generally low. This makes the completion factor methodology less reliable for such months. Therefore, incurred claims for any month with a completion factor that is less than 70 percent are generally not projected from historical completion and payment patterns; rather they are projected by estimating claims expense based on recent monthly estimated cost incurred per member per month times membership, taking into account seasonality influences, benefit changes and healthcare trend levels, collectively considered to be “trend factors.” For new contracts, the Company estimates IBNR based on underwriting data until it has sufficient data to utilize these methodologies. Medical claims payable balances are continually monitored and reviewed. If it is determined that the Company’s assumptions in estimating such liabilities are significantly different than actual results, the Company’s results of operations and financial position could be impacted in future periods. Adjustments of prior period estimates may result in additional cost of care or a reduction of cost of car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dditional liability needs to be accrued. The following table presents the components of the change in medical claims payable for the years ended December 31, 2018, 2019 and 2020 (in thousands): ​ ​ ​ ​ ​ ​ ​ ​ ​ ​ ​ ​ ​ 2018 2019 2020 Claims payable and IBNR, beginning of period ​ $ 126,861 ​ $ 126,311 ​ $ 123,276 ​ Cost of care: ​ ​ ​ ​ ​ ​ ​ ​ ​ ​ Current year ​ 1,555,491 ​ 1,545,024 ​ 1,403,555 ​ Prior years(3) ​ (800) ​ (1,500) ​ (5,700) ​ Total cost of care ​ 1,554,691 ​ 1,543,524 ​ 1,397,855 ​ Claim payments and transfers to other medical liabilities(1): ​ ​ ​ ​ ​ ​ ​ ​ ​ ​ Current year ​ 1,441,621 ​ 1,433,214 ​ 1,306,519 ​ Prior years ​ 113,620 ​ 113,345 ​ 107,241 ​ Total claim payments and transfers to other medical liabilities ​ 1,555,241 ​ 1,546,559 ​ 1,413,760 ​ Claims payable and IBNR, end of period ​ 126,311 ​ 123,276 ​ 107,371 ​ Withhold payable, end of period(2) ​ 3,418 ​ 4,838 ​ 4,480 ​ Medical claims payable, end of period ​ $ 129,729 ​ $ 128,114 ​ $ 111,851 ​ (1) For any given period, a portion of unpaid medical claims payable could be covered by risk share or reinvestment liabilities (discussed below) and may not impact the Company’s results of operations for such periods. (2) Medical claims payable is offset by customer withholds from capitation payments in situations in which the customer has the contractual requirement to pay providers for care incurred. (3) Favorable development in 2018, 2019 and 2020 was $0.8 million, $1.5 million and $5.7 million, respectively, and was mainly related to lower medical trends and faster claims completion than originally assumed. ​ Actuarial standards of practice require that claim liabilities be adequate under moderately adverse circumstances. Adverse circumstances are situations in which the actual claims experience could be higher than the otherwise estimated value of such claims. In many situations, the claims paid amount experienced will be less than the estimate that satisfies the actuarial standards of practice. Any prior period favorable cost of care development related to a lack of moderately adverse conditions is excluded from “Cost of Care – Prior Years” adjustments, as a similar provision for moderately adverse conditions is established for current year cost of care liabilities and therefore does not generally impact net income. Due to the existence of risk sharing and reinvestment provisions in certain customer contracts, principally in the Government contracts, a change in the estimate for medical claims payable does not necessarily result in an equivalent impact on segment profit. The Company believes that the amount of medical claims payable is adequate to cover its ultimate liability for unpaid claims as of December 31, 2020; however, actual claims payments may differ from established estimates. Other medical liabilities consist primarily of amounts payable to pharmacies for claims that have been adjudicated by the Company but not yet paid and “profit share” payables under certain risk-based contracts. Under a contract with profit share provisions, if the cost of care is below certain specified levels, the Company will “share” the cost savings with the customer at the percentages set forth in the contract. In addition, certain contracts include provisions to provide the Company additional funding if the cost of care is above the specified levels. Other medical liabilities also include “reinvestment” payables under certain managed healthcare contracts with Medicaid customers. Under a contract with reinvestment features, if the cost of care is less than certain minimum amounts specified in the contract (usually as a percentage of revenue), the Company is required to “reinvest” such difference in behavioral healthcare programs when and as specified by the customer or to pay the difference to the customer for their use in funding such programs. </t>
        </is>
      </c>
    </row>
    <row r="20">
      <c r="A20" s="4" t="inlineStr">
        <is>
          <t>Leases</t>
        </is>
      </c>
      <c r="B20" s="4" t="inlineStr">
        <is>
          <t>Leases The Company leases certain office space, distribution centers, land and equipment. We assess our contracts to determine if they contain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Operating leases are included in other long-term assets, accrued liabilities and deferred credits and other long-term liabilities in the consolidated balance sheets. Finance leases are included in property and equipment, current debt, capital lease deferred financing obligations and long-term debt, capital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 The following table shows the components of lease expenses for the year ended December 31, 2020 (in thousands): ​ ​ ​ ​ ​ Year Ended Operating lease cost $ 9,506 Finance lease cost: ​ ​ Amortization of right-of-use asset ​ 3,419 Interest on lease liabilities ​ 785 Total finance lease cost ​ 4,204 Short-term lease cost ​ 298 Variable lease cost ​ 2,656 Total lease cost ​ 16,664 Sublease income ​ (258) Net lease cost $ 16,406 ​ ​ ​ ​ ​ The following table shows the components of the lease assets and liabilities as of December 31, 2020 (in thousands): ​ ​ ​ ​ ​ December 31, 2020 Operating leases: ​ ​ Other long-term assets $ 23,545 ​ ​ ​ Accrued liabilities $ 14,526 Deferred credits and other long-term liabilities ​ 24,923 Total operating lease liabilities $ 39,449 ​ ​ ​ Finance leases: ​ ​ Property and equipment, net $ 11,892 ​ ​ ​ Current debt, finance lease and deferred financing obligations $ 4,460 Long-term debt, finance lease and deferred financing obligations ​ 11,967 Total finance lease liabilities $ 16,427 ​ ​ ​ ​ The maturity dates of the Company’s leases as of December 31, 2020 are summarized below (in thousands): ​ ​ ​ ​ ​ December 31, 2020 2020 $ 19,535 2021 ​ 14,883 2022 ​ 10,349 2023 ​ 8,557 2024 ​ 3,228 2025 and beyond ​ 673 Total lease payments ​ 57,225 Less interest ​ (1,349) Present value of lease liabilities $ 55,876 ​ ​ ​ ​ ​ ​ The following table shows the weighted average remaining lease term and discount rate as of December 31, 2020: ​ ​ ​ ​ ​ December 31, 2020 Weighted average remaining lease term ​ ​ Operating leases ​ 3.94 Finance leases ​ 3.96 Weighted average discount rate ​ ​ Operating leases ​ 4.79% Finance leases ​ 4.39% ​ ​ ​ ​ ​ ​ Year ended December 31, 2020 Cash paid for amounts included in the measurement of lease liabilities: ​ ​ Operating cash flows from operating leases $ 12,268 Operating cash flows from finance leases ​ 5,401 Financing cash flows from finance leases ​ 785 Right-of-use asset obtained in exchange for new lease obligation ​ ​ Operating leases ​ 1,677 Finance leases ​ 3,599 ​ ​ ​ ​</t>
        </is>
      </c>
    </row>
    <row r="21">
      <c r="A21" s="4" t="inlineStr">
        <is>
          <t>Accrued Liabilities</t>
        </is>
      </c>
      <c r="B21" s="4" t="inlineStr">
        <is>
          <t xml:space="preserve">Accrued Liabilities As of December 31, 2019, the individual current liabilities that exceeded five percent of total current liabilities related to accrued customer settlement liabilities of $21.4 million and accounts payable rebates of $51.0 million. As of December 31, 2020, the individual current liabilities that exceeded five percent of total current liabilities related to accrued employee compensation liabilities of $106.7 million, accounts payable rebates of $101.7 million, state and federal income tax liabilities of $56.6 million and accrued customer settlement liabilities of $41.1 million. </t>
        </is>
      </c>
    </row>
    <row r="22">
      <c r="A22" s="4" t="inlineStr">
        <is>
          <t>Net Income per Common Share attributable to Magellan</t>
        </is>
      </c>
      <c r="B22" s="4" t="inlineStr">
        <is>
          <t>Net Income per Common Share attributable to Magellan Net income per common share attributable to Magellan is computed based on the weighted average number of shares of common stock and common stock equivalents outstanding during the period (see Note 6—“Stockholders’ Equity”).</t>
        </is>
      </c>
    </row>
    <row r="23">
      <c r="A23" s="4" t="inlineStr">
        <is>
          <t>Stock Compensation</t>
        </is>
      </c>
      <c r="B23" s="4" t="inlineStr">
        <is>
          <t>Stock Compensation</t>
        </is>
      </c>
    </row>
    <row r="24">
      <c r="A24" s="4" t="inlineStr">
        <is>
          <t>Redeemable Non-Controlling Interest</t>
        </is>
      </c>
      <c r="B24" s="4" t="inlineStr">
        <is>
          <t>Redeemable Non-Controlling Interest As of December 31, 2020, the Company held a 70% equity interest in Aurelia Health, LLC (“Aurelia”). The other shareholders of Aurelia have the right to exercise put options, requiring the Company to purchase up to 33.3% of the remaining shares during the thirty-day period beginning on January 15, 2022 and each subsequent anniversary thereafter. In addition, for the thirty-day period beginning on January 15, 2022 and each subsequent anniversary thereafter, the Company has the right to purchase 33.3% of the remaining shares (“call option”). The redemption price for these put and call options is based on a fixed multiple of the trailing twelve-month EBITDA at the redemption date. Non-controlling interests with redemption features, such as put options, that are not solely within the Company’s control are considered redeemable non-controlling interests.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The carrying value of the non-controlling interest as of December 31, 2020 was $33.1 million. The Company will evaluate the redemption value on a quarterly basis. If the redemption value is greater than the carrying value, the Company will adjust the carrying amount of the non-controlling interest to equal the redemption value at the end of each reporting period. Under this method, this is viewed at the end of the reporting period as if it were also the redemption date for the non-controlling interest. The Company will reflect redemption value adjustments in the earnings per share (“EPS”) calculation if redemption value is in excess of the carrying value of the non-controlling interest. As of December 31, 2020, the carrying value of the non-controlling interest exceeded the redemption value and therefore no adjustment to the carrying value was re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disaggregation of revenue by major service line, type of customer and timing of revenue recognition</t>
        </is>
      </c>
      <c r="B4" s="4" t="inlineStr">
        <is>
          <t>​ ​ ​ ​ ​ ​ ​ ​ ​ ​ ​ ​ ​ Year Ended December 31, 2018 ​ Healthcare Pharmacy Management Elimination Total Major Service Lines ​ ​ ​ ​ ​ ​ ​ ​ ​ ​ ​ Behavioral &amp; Specialty Health ​ ​ ​ ​ ​ ​ ​ ​ ​ ​ ​ Risk-based, non-EAP $ 1,511,532 ​ $ — ​ $ (263) ​ $ 1,511,269 EAP risk-based ​ 349,751 ​ ​ — ​ ​ — ​ ​ 349,751 ASO ​ 249,473 ​ ​ 34,130 ​ ​ (344) ​ ​ 283,259 PBM, including dispensing ​ — ​ ​ 2,183,151 ​ ​ (18,471) ​ ​ 2,164,680 Medicare Part D ​ — ​ ​ 442,266 ​ ​ — ​ ​ 442,266 PBA ​ — ​ ​ 132,112 ​ ​ — ​ ​ 132,112 Formulary management ​ — ​ ​ 70,900 ​ ​ — ​ ​ 70,900 Other ​ — ​ ​ 3,285 ​ ​ — ​ ​ 3,285 Total net revenue $ 2,110,756 ​ $ 2,865,844 ​ $ (19,078) ​ $ 4,957,522 ​ ​ ​ ​ ​ ​ ​ ​ ​ ​ ​ ​ Type of Customer ​ ​ ​ ​ ​ ​ ​ ​ ​ ​ ​ Government $ 899,515 ​ $ 946,606 ​ $ — ​ $ 1,846,121 Non-government ​ 1,211,241 ​ ​ 1,919,238 ​ ​ (19,078) ​ ​ 3,111,401 Total net revenue $ 2,110,756 ​ $ 2,865,844 ​ $ (19,078) ​ $ 4,957,522 ​ ​ ​ ​ ​ ​ ​ ​ ​ ​ ​ ​ Timing of Revenue Recognition ​ ​ ​ ​ ​ ​ ​ ​ ​ ​ ​ Transferred at a point in time $ — ​ $ 2,625,417 ​ $ (18,471) ​ $ 2,606,946 Transferred over time ​ 2,110,756 ​ ​ 240,427 ​ ​ (607) ​ ​ 2,350,576 Total net revenue $ 2,110,756 ​ $ 2,865,844 ​ $ (19,078) ​ $ 4,957,522 ​ ​ ​ ​ ​ ​ ​ ​ ​ ​ ​ ​ ​ ​ ​ ​ ​ ​ ​ ​ ​ ​ ​ ​ ​ ​ Year Ended December 31, 2019 ​ Healthcare Pharmacy Management Elimination Total Major Service Lines ​ ​ ​ ​ ​ ​ ​ ​ ​ ​ ​ Behavioral &amp; Specialty Health ​ ​ ​ ​ ​ ​ ​ ​ ​ ​ ​ Risk-based, non-EAP $ 1,504,472 ​ $ — ​ $ (290) ​ $ 1,504,182 EAP risk-based ​ 339,377 ​ ​ — ​ ​ — ​ ​ 339,377 ASO ​ 238,239 ​ ​ 40,348 ​ ​ (302) ​ ​ 278,285 PBM, including dispensing ​ — ​ ​ 1,949,225 ​ ​ (18,151) ​ ​ 1,931,074 Medicare Part D ​ — ​ ​ 287,604 ​ ​ — ​ ​ 287,604 PBA ​ — ​ ​ 137,885 ​ ​ — ​ ​ 137,885 Formulary management ​ — ​ ​ 84,567 ​ ​ — ​ ​ 84,567 Other ​ — ​ ​ 2,639 ​ ​ — ​ ​ 2,639 Total net revenue $ 2,082,088 ​ $ 2,502,268 ​ $ (18,743) ​ $ 4,565,613 ​ ​ ​ ​ ​ ​ ​ ​ ​ ​ ​ ​ Type of Customer ​ ​ ​ ​ ​ ​ ​ ​ ​ ​ ​ Government $ 916,542 ​ $ 831,673 ​ $ — ​ $ 1,748,215 Non-government ​ 1,165,546 ​ ​ 1,670,595 ​ ​ (18,743) ​ ​ 2,817,398 Total net revenue $ 2,082,088 ​ $ 2,502,268 ​ $ (18,743) ​ $ 4,565,613 ​ ​ ​ ​ ​ ​ ​ ​ ​ ​ ​ ​ Timing of Revenue Recognition ​ ​ ​ ​ ​ ​ ​ ​ ​ ​ ​ Transferred at a point in time $ — ​ $ 2,236,829 ​ $ (18,151) ​ $ 2,218,678 Transferred over time ​ 2,082,088 ​ ​ 265,439 ​ ​ (592) ​ ​ 2,346,935 Total net revenue $ 2,082,088 ​ $ 2,502,268 ​ $ (18,743) ​ $ 4,565,613 ​ ​ ​ ​ ​ ​ ​ ​ ​ ​ ​ ​ ​ ​ ​ Year Ended December 31, 2020 ​ Healthcare Pharmacy Management Elimination Total Major Service Lines ​ ​ ​ ​ ​ ​ ​ ​ ​ ​ ​ Behavioral &amp; Specialty Health ​ ​ ​ ​ ​ ​ ​ ​ ​ ​ ​ Risk-based, non-EAP $ 1,399,532 ​ $ — ​ $ (388) ​ $ 1,399,144 EAP risk-based ​ 315,306 ​ ​ — ​ ​ — ​ ​ 315,306 ASO ​ 245,031 ​ ​ 46,892 ​ ​ (315) ​ ​ 291,608 PBM, including dispensing ​ — ​ ​ 2,103,702 ​ ​ (19,936) ​ ​ 2,083,766 Medicare Part D ​ — ​ ​ 243,744 ​ ​ — ​ ​ 243,744 PBA ​ — ​ ​ 136,155 ​ ​ — ​ ​ 136,155 Formulary management ​ — ​ ​ 104,891 ​ ​ — ​ ​ 104,891 Other ​ — ​ ​ 2,917 ​ ​ — ​ ​ 2,917 Total net revenue $ 1,959,869 ​ $ 2,638,301 ​ $ (20,639) ​ $ 4,577,531 ​ ​ ​ ​ ​ ​ ​ ​ ​ ​ ​ ​ Type of Customer ​ ​ ​ ​ ​ ​ ​ ​ ​ ​ ​ Government $ 935,138 ​ $ 821,681 ​ $ — ​ $ 1,756,819 Non-government ​ 1,024,731 ​ ​ 1,816,620 ​ ​ (20,639) ​ ​ 2,820,712 Total net revenue $ 1,959,869 ​ $ 2,638,301 ​ $ (20,639) ​ $ 4,577,531 ​ ​ ​ ​ ​ ​ ​ ​ ​ ​ ​ ​ Timing of Revenue Recognition ​ ​ ​ ​ ​ ​ ​ ​ ​ ​ ​ Transferred at a point in time $ — ​ $ 2,347,446 ​ $ (19,936) ​ $ 2,327,510 Transferred over time ​ 1,959,869 ​ ​ 290,855 ​ ​ (703) ​ ​ 2,250,021 Total net revenue $ 1,959,869 ​ $ 2,638,301 ​ $ (20,639) ​ $ 4,577,531</t>
        </is>
      </c>
    </row>
    <row r="5">
      <c r="A5" s="4" t="inlineStr">
        <is>
          <t>Schedule of accounts receivable, contract assets and contract liabilities</t>
        </is>
      </c>
      <c r="B5" s="4" t="inlineStr">
        <is>
          <t>​ ​ ​ ​ ​ ​ ​ ​ ​ ​ ​ ​ ​ ​ ​ December 31, December 31, ​ ​ ​ 2019 ​ 2020 ​ $ Change ​ % Change ​ Accounts receivable $ 717,455 ​ $ 799,803 ​ $ 82,348 ​ ​ 11.5% ​ Contract assets ​ 2,162 ​ ​ 3,566 ​ ​ 1,404 ​ ​ 64.9% ​ Contract liabilities - current ​ 6,728 ​ ​ 6,772 ​ ​ 44 ​ ​ 0.7% ​ Contract liabilities - long-term ​ 11,099 ​ ​ 11,073 ​ ​ (26) ​ ​ (0.2)% ​</t>
        </is>
      </c>
    </row>
    <row r="6">
      <c r="A6" s="4" t="inlineStr">
        <is>
          <t>Schedule of customers generating in excess of ten percent of net revenues for respective segment</t>
        </is>
      </c>
      <c r="B6" s="4" t="inlineStr">
        <is>
          <t>​ ​ ​ ​ ​ ​ ​ ​ ​ ​ ​ ​ ​ ​ Segment Term Date 2018 2019 2020 Healthcare ​ ​ ​ ​ ​ ​ ​ ​ ​ ​ ​ ​ Customer A ​ December 31, 2021 ​ $ 308,649 ​ $ 324,321 ​ $ 344,988 ​ Customer B ​ December 31, 2022 ​ ​ 169,508 * ​ 199,036 * ​ 198,199 ​ ​ ​ ​ ​ ​ ​ ​ ​ ​ ​ ​ ​ ​ Pharmacy Management ​ ​ ​ ​ ​ ​ ​ ​ ​ ​ ​ ​ Customer C ​ March 31, 2024 ​ ​ 344,479 ​ ​ 335,682 ​ ​ 358,236 ​ * Revenue amount did not exceed 10 percent of net revenues for the respective segment for the year presented. Amount is shown for comparative purposes only. ​</t>
        </is>
      </c>
    </row>
    <row r="7">
      <c r="A7" s="4" t="inlineStr">
        <is>
          <t>Schedule of significant restricted assets</t>
        </is>
      </c>
      <c r="B7" s="4" t="inlineStr">
        <is>
          <t>​ ​ ​ ​ ​ ​ ​ ​ ​ 2019 2020 Restricted cash and cash equivalents ​ $ 51,253 ​ $ 49,227 ​ Restricted short-term investments ​ 82,772 ​ 88,867 ​ Restricted deposits (included in other current assets) ​ 36,215 ​ 43,547 ​ Restricted long-term investments ​ 2,307 ​ 1,026 ​ Total ​ $ 172,547 ​ $ 182,667 ​</t>
        </is>
      </c>
    </row>
    <row r="8">
      <c r="A8" s="4" t="inlineStr">
        <is>
          <t>Schedule of fair value of financial assets and liabilities</t>
        </is>
      </c>
      <c r="B8" s="4" t="inlineStr">
        <is>
          <t>​ ​ ​ ​ ​ ​ ​ ​ ​ ​ ​ ​ ​ ​ ​ ​ ​ December 31, 2019 ​ ​ Level 1 Level 2 Level 3 Total Assets ​ ​ ​ ​ ​ ​ ​ ​ ​ ​ ​ ​ ​ Cash and cash equivalents (1) $ — $ 111,085 $ — $ 111,085 ​ Investments: ​ ​ ​ ​ ​ ​ ​ ​ ​ ​ ​ ​ ​ U.S. Government and agency securities ​ 30,775 ​ — ​ — ​ 30,775 ​ Corporate debt securities ​ — ​ 69,581 ​ — ​ 69,581 ​ Certificates of deposit ​ — ​ 1,305 ​ — ​ 1,305 ​ Total assets held at fair value ​ $ 30,775 ​ $ 181,971 ​ $ — ​ $ 212,746 ​ ​ ​ ​ ​ ​ ​ ​ ​ ​ ​ ​ ​ ​ ​ ​ ​ ​ ​ ​ ​ ​ ​ ​ ​ ​ ​ ​ ​ ​ ​ ​ December 31, 2020 ​ ​ Level 1 Level 2 Level 3 Total Assets ​ ​ ​ ​ ​ ​ ​ ​ ​ ​ ​ ​ ​ Cash and cash equivalents (2) $ — $ 679,554 $ — $ 679,554 ​ Investments: ​ ​ ​ ​ ​ ​ ​ ​ ​ ​ ​ ​ ​ U.S. Government and agency securities ​ 42,399 ​ — ​ — ​ 42,399 ​ Corporate debt securities ​ — ​ 99,749 ​ — ​ 99,749 ​ Certificates of deposit ​ — ​ 1,311 ​ — ​ 1,311 ​ Total assets held at fair value ​ $ 42,399 ​ $ 780,614 ​ $ — ​ $ 823,013 ​ (1) Excludes $4.7 million of cash held in bank accounts by the Company. (2) Excludes $464.9 million of cash held in bank accounts by the Company.</t>
        </is>
      </c>
    </row>
    <row r="9">
      <c r="A9" s="4" t="inlineStr">
        <is>
          <t>Summary of short-term and long-term investments</t>
        </is>
      </c>
      <c r="B9" s="4" t="inlineStr">
        <is>
          <t>​ ​ ​ ​ ​ ​ ​ ​ ​ ​ ​ ​ ​ ​ ​ ​ ​ December 31, 2019 ​ ​ ​ ​ ​ Gross ​ Gross ​ ​ ​ ​ Amortized ​ Unrealized ​ Unrealized ​ Estimated ​ Cost Gains Losses Fair Value U.S. Government and agency securities $ 30,742 $ 38 $ (5) $ 30,775 ​ Corporate debt securities ​ 69,552 ​ 40 ​ (11) ​ 69,581 ​ Certificates of deposit ​ 1,305 ​ — ​ — ​ 1,305 ​ Total investments at December 31, 2019 ​ $ 101,599 ​ $ 78 ​ $ (16) ​ $ 101,661 ​ ​ ​ ​ ​ ​ ​ ​ ​ ​ ​ ​ ​ ​ ​ ​ ​ ​ December 31, 2020 ​ ​ ​ ​ ​ Gross ​ Gross ​ ​ ​ ​ Amortized ​ Unrealized ​ Unrealized ​ Estimated ​ Cost Gains Losses Fair Value U.S. Government and agency securities $ 42,389 $ 11 $ (1) $ 42,399 ​ Corporate debt securities ​ 99,861 ​ 3 ​ (115) ​ 99,749 ​ Certificates of deposit ​ ​ 1,311 ​ — ​ — ​ 1,311 ​ Total investments at December 31, 2020 ​ $ 143,561 ​ $ 14 ​ $ (116) ​ $ 143,459 ​</t>
        </is>
      </c>
    </row>
    <row r="10">
      <c r="A10" s="4" t="inlineStr">
        <is>
          <t>Summary of maturity dates of investments</t>
        </is>
      </c>
      <c r="B10" s="4" t="inlineStr">
        <is>
          <t>​ ​ ​ ​ ​ ​ ​ ​ ​ ​ ​ ​ ​ ​ ​ ​ ​ December 31, 2020 ​ ​ ​ ​ ​ Gross ​ Gross ​ ​ ​ ​ Amortized ​ Unrealized ​ Unrealized ​ Estimated ​ Cost Gains Losses Fair Value U.S. Government and agency securities $ 42,389 $ 11 $ (1) $ 42,399 ​ Corporate debt securities ​ 99,861 ​ 3 ​ (115) ​ 99,749 ​ Certificates of deposit ​ ​ 1,311 ​ — ​ — ​ 1,311 ​ Total investments at December 31, 2020 ​ $ 143,561 ​ $ 14 ​ $ (116) ​ $ 143,459 ​</t>
        </is>
      </c>
    </row>
    <row r="11">
      <c r="A11" s="4" t="inlineStr">
        <is>
          <t>Schedule of net property and equipment</t>
        </is>
      </c>
      <c r="B11" s="4" t="inlineStr">
        <is>
          <t>​ ​ ​ ​ ​ ​ ​ ​ ​ ​ 2019 2020 Building improvements ​ $ 17,726 ​ $ 12,027 ​ Equipment ​ 188,611 ​ 188,954 ​ Finance leases - property ​ 26,945 ​ 10,455 ​ Finance leases - equipment ​ 26,856 ​ 32,568 ​ Capitalized internal-use software ​ 570,989 ​ 626,186 ​ ​ ​ 831,127 ​ 870,190 ​ Accumulated depreciation ​ (699,415) ​ (733,451) ​ Property and equipment, net ​ $ 131,712 ​ $ 136,739 ​ ​</t>
        </is>
      </c>
    </row>
    <row r="12">
      <c r="A12" s="4" t="inlineStr">
        <is>
          <t>Schedule of goodwill</t>
        </is>
      </c>
      <c r="B12" s="4" t="inlineStr">
        <is>
          <t>​ ​ ​ ​ ​ ​ ​ ​ ​ ​ ​ ​ ​ ​ 2019 ​ 2020 ​ Behavioral &amp; Specialty Health ​ $ 410,869 ​ $ 478,227 ​ Pharmacy Management ​ 395,552 ​ 395,552 ​ Total ​ $ 806,421 ​ $ 873,779 ​ ​ ​ ​ ​ ​ ​ ​ ​ ​ ​ ​ ​ ​ ​ 2019 ​ 2020 ​ Balance as of beginning of period ​ $ 806,421 ​ $ 806,421 ​ Acquisition of Bayless ​ — ​ 67,358 ​ Balance as of end of period ​ $ 806,421 ​ $ 873,779 ​</t>
        </is>
      </c>
    </row>
    <row r="13">
      <c r="A13" s="4" t="inlineStr">
        <is>
          <t>Schedule of intangible assets</t>
        </is>
      </c>
      <c r="B13" s="4" t="inlineStr">
        <is>
          <t>The following is a summary of intangible assets at December 31, 2019 and 2020, and the estimated useful lives for such assets (in thousands, except useful lives): ​ ​ ​ ​ ​ ​ ​ ​ ​ ​ ​ ​ ​ ​ ​ ​ ​ ​ ​ ​ ​ ​ ​ December 31, 2019 ​ ​ ​ ​ ​ ​ ​ ​ Weighted Avg ​ Gross ​ ​ ​ ​ Net ​ ​ Original ​ Remaining ​ Carrying ​ Accumulated ​ Carrying Asset Useful Life ​ Useful Life ​ Amount Amortization Amount Customer agreements and lists 2.5 ​ to 18 ​ years ​ 3.3 years ​ $ 347,033 $ (267,977) $ 79,056 ​ Provider networks and other 1 ​ to 16 ​ years ​ 2.3 years ​ 20,760 ​ (18,141) ​ 2,619 ​ ​ ​ ​ ​ ​ ​ ​ ​ ​ ​ ​ ​ $ 367,793 ​ $ (286,118) ​ $ 81,675 ​ ​ ​ ​ ​ ​ ​ ​ ​ ​ ​ ​ ​ ​ ​ ​ ​ ​ ​ ​ ​ ​ ​ ​ ​ December 31, 2020 ​ ​ ​ ​ ​ ​ ​ ​ Weighted Avg ​ Gross ​ ​ ​ ​ Net ​ ​ Original ​ Remaining ​ Carrying ​ Accumulated ​ Carrying Asset Useful Life ​ Useful Life ​ Amount Amortization Amount Customer agreements and lists 2.5 ​ to 18 ​ years ​ 4.7 years ​ $ 380,853 $ (306,173) $ 74,680 ​ Provider networks and other 1 ​ to 16 ​ years ​ 2.8 years ​ 24,151 ​ (20,692) ​ 3,459 ​ Trade names and licenses ​ indefinite ​ indefinite ​ ​ 1,550 ​ ​ — ​ ​ 1,550 ​ ​ ​ ​ ​ ​ ​ ​ ​ ​ ​ ​ ​ $ 406,554 ​ $ (326,865) ​ $ 79,689 ​</t>
        </is>
      </c>
    </row>
    <row r="14">
      <c r="A14" s="4" t="inlineStr">
        <is>
          <t>Schedule of changes in medical claims payable</t>
        </is>
      </c>
      <c r="B14" s="4" t="inlineStr">
        <is>
          <t>​ ​ ​ ​ ​ ​ ​ ​ ​ ​ ​ ​ ​ 2018 2019 2020 Claims payable and IBNR, beginning of period ​ $ 126,861 ​ $ 126,311 ​ $ 123,276 ​ Cost of care: ​ ​ ​ ​ ​ ​ ​ ​ ​ ​ Current year ​ 1,555,491 ​ 1,545,024 ​ 1,403,555 ​ Prior years(3) ​ (800) ​ (1,500) ​ (5,700) ​ Total cost of care ​ 1,554,691 ​ 1,543,524 ​ 1,397,855 ​ Claim payments and transfers to other medical liabilities(1): ​ ​ ​ ​ ​ ​ ​ ​ ​ ​ Current year ​ 1,441,621 ​ 1,433,214 ​ 1,306,519 ​ Prior years ​ 113,620 ​ 113,345 ​ 107,241 ​ Total claim payments and transfers to other medical liabilities ​ 1,555,241 ​ 1,546,559 ​ 1,413,760 ​ Claims payable and IBNR, end of period ​ 126,311 ​ 123,276 ​ 107,371 ​ Withhold payable, end of period(2) ​ 3,418 ​ 4,838 ​ 4,480 ​ Medical claims payable, end of period ​ $ 129,729 ​ $ 128,114 ​ $ 111,851 ​ (1) For any given period, a portion of unpaid medical claims payable could be covered by risk share or reinvestment liabilities (discussed below) and may not impact the Company’s results of operations for such periods. (2) Medical claims payable is offset by customer withholds from capitation payments in situations in which the customer has the contractual requirement to pay providers for care incurred. (3) Favorable development in 2018, 2019 and 2020 was $0.8 million, $1.5 million and $5.7 million, respectively, and was mainly related to lower medical trends and faster claims completion than originally assumed. ​</t>
        </is>
      </c>
    </row>
    <row r="15">
      <c r="A15" s="4" t="inlineStr">
        <is>
          <t>Schedule of leases</t>
        </is>
      </c>
      <c r="B15" s="4" t="inlineStr">
        <is>
          <t>​ ​ ​ ​ ​ Year Ended Operating lease cost $ 9,506 Finance lease cost: ​ ​ Amortization of right-of-use asset ​ 3,419 Interest on lease liabilities ​ 785 Total finance lease cost ​ 4,204 Short-term lease cost ​ 298 Variable lease cost ​ 2,656 Total lease cost ​ 16,664 Sublease income ​ (258) Net lease cost $ 16,406 ​ ​ ​ ​ ​ ​ ​ ​ December 31, 2020 Operating leases: ​ ​ Other long-term assets $ 23,545 ​ ​ ​ Accrued liabilities $ 14,526 Deferred credits and other long-term liabilities ​ 24,923 Total operating lease liabilities $ 39,449 ​ ​ ​ Finance leases: ​ ​ Property and equipment, net $ 11,892 ​ ​ ​ Current debt, finance lease and deferred financing obligations $ 4,460 Long-term debt, finance lease and deferred financing obligations ​ 11,967 Total finance lease liabilities $ 16,427 ​ ​ ​ ​ ​ ​ ​ ​ December 31, 2020 Weighted average remaining lease term ​ ​ Operating leases ​ 3.94 Finance leases ​ 3.96 Weighted average discount rate ​ ​ Operating leases ​ 4.79% Finance leases ​ 4.39% ​ ​ ​ ​ ​ Year ended December 31, 2020 Cash paid for amounts included in the measurement of lease liabilities: ​ ​ Operating cash flows from operating leases $ 12,268 Operating cash flows from finance leases ​ 5,401 Financing cash flows from finance leases ​ 785 Right-of-use asset obtained in exchange for new lease obligation ​ ​ Operating leases ​ 1,677 Finance leases ​ 3,599 ​ ​ ​</t>
        </is>
      </c>
    </row>
    <row r="16">
      <c r="A16" s="4" t="inlineStr">
        <is>
          <t>Schedule of maturity dates of leases</t>
        </is>
      </c>
      <c r="B16" s="4" t="inlineStr">
        <is>
          <t>​ ​ ​ ​ ​ December 31, 2020 2020 $ 19,535 2021 ​ 14,883 2022 ​ 10,349 2023 ​ 8,557 2024 ​ 3,228 2025 and beyond ​ 673 Total lease payments ​ 57,225 Less interest ​ (1,349) Present value of lease liabilities $ 55,87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ummary of estimated fair values of assets acquired and liabilities assumed at the date of the acquisition</t>
        </is>
      </c>
      <c r="B4" s="4" t="inlineStr">
        <is>
          <t>​ ​ ​ ​ ​ Assets acquired: ​ ​ ​ Current assets (includes $330 and $7,189 of cash and accounts receivable, respectively) ​ $ 9,974 Property and equipment, net ​ ​ 699 Other assets ​ ​ 3,182 Identified intangible assets ​ ​ 38,011 Goodwill ​ ​ 67,358 Total assets acquired ​ ​ 119,224 Liabilities assumed: ​ ​ ​ Current liabilities ​ ​ 1,825 Other liabilities ​ ​ 4,294 Total liabilities assumed ​ ​ 6,119 Net assets acquired ​ ​ 113,105 Redeemable non-controlling interest ​ ​ 33,006 Total Consideration ​ $ 80,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tock option activity</t>
        </is>
      </c>
      <c r="B4" s="4" t="inlineStr">
        <is>
          <t>​ ​ ​ ​ ​ ​ ​ ​ ​ ​ ​ ​ ​ ​ ​ 2018 ​ 2019 ​ ​ ​ ​ Weighted ​ ​ ​ Weighted ​ ​ ​ ​ Average ​ ​ ​ Average ​ ​ ​ ​ Exercise ​ ​ ​ Exercise ​ Options Price Options Price Outstanding, beginning of period 2,458,237 $ 61.50 2,352,609 $ 68.10 ​ Granted 477,956 ​ 96.39 429,124 ​ 66.22 ​ Forfeited (174,376) ​ 80.21 (112,120) ​ 78.18 ​ Exercised (409,208) ​ 56.36 (543,752) ​ 60.16 ​ Outstanding, end of period 2,352,609 ​ ​ 68.10 2,125,861 ​ ​ 69.22 ​ ​ ​ ​ ​ ​ ​ ​ ​ ​ ​ ​ ​ ​ ​ ​ 2020 ​ ​ ​ ​ ​ ​ Weighted ​ ​ ​ ​ ​ ​ ​ ​ Average ​ ​ ​ ​ ​ ​ Weighted ​ Remaining ​ Aggregate ​ ​ ​ ​ ​ Average ​ Contractual ​ Intrinsic ​ ​ ​ ​ ​ Exercise ​ Term ​ Value ​ Options Price (in years) (in thousands) Outstanding, beginning of period 2,125,861 ​ $ 69.22 ​ ​ Granted 63,771 ​ ​ 62.93 ​ ​ ​ ​ ​ ​ Forfeited (102,163) ​ ​ 75.63 ​ ​ ​ ​ ​ ​ Exercised (1,042,186) ​ 61.92 ​ ​ ​ ​ ​ ​ Outstanding, end of period 1,045,283 ​ $ 75.48 4.55 ​ $ 12,984 ​ Vested and expected to vest at end of period 1,042,443 ​ $ 75.51 4.54 ​ $ 12,936 ​ Exercisable, end of period 841,892 ​ $ 76.41 3.65 ​ $ 10,131 ​ ​</t>
        </is>
      </c>
    </row>
    <row r="5">
      <c r="A5" s="4" t="inlineStr">
        <is>
          <t>Schedule of weighted average assumptions used to determine weighted average grant date fair value</t>
        </is>
      </c>
      <c r="B5" s="4" t="inlineStr">
        <is>
          <t>​ ​ ​ ​ ​ ​ ​ ​ ​ ​ 2018 2019 2020 Risk-free interest rate 2.54 % 2.50 % 1.06 % Expected life 4 years 4 years 4 years Expected volatility 28.20 % 35.56 % 35.56 % Expected dividend yield 0.00 % 0.00 % 0.00 %</t>
        </is>
      </c>
    </row>
    <row r="6">
      <c r="A6" s="4" t="inlineStr">
        <is>
          <t>Schedule of nonvested restricted stock award activity</t>
        </is>
      </c>
      <c r="B6" s="4" t="inlineStr">
        <is>
          <t>​ ​ ​ ​ ​ ​ ​ ​ ​ ​ ​ ​ ​ ​ ​ ​ ​ ​ ​ ​ 2018 ​ 2019 ​ 2020 ​ ​ ​ ​ Weighted ​ ​ ​ Weighted ​ ​ ​ Weighted ​ ​ ​ ​ Average ​ ​ ​ Average ​ ​ ​ Average ​ ​ ​ ​ Grant Date ​ ​ ​ Grant Date ​ ​ ​ Grant Date ​ Shares Fair Value Shares Fair Value Shares Fair Value Outstanding, beginning of period 31,102 $ 68.00 11,795 $ 89.05 39,761 ​ $ 65.40 ​ Awarded 11,795 ​ 89.05 41,905 ​ 65.60 54,314 ​ 76.72 ​ Vested (31,102) ​ 68.00 (13,939) ​ 85.99 (39,761) ​ 65.40 ​ Forfeited — ​ — — ​ — — ​ — ​ Outstanding, ending of period 11,795 ​ ​ 89.05 39,761 ​ ​ 65.40 54,314 ​ ​ 76.72 ​</t>
        </is>
      </c>
    </row>
    <row r="7">
      <c r="A7" s="4" t="inlineStr">
        <is>
          <t>Schedule of nonvested restricted stock units</t>
        </is>
      </c>
      <c r="B7" s="4" t="inlineStr">
        <is>
          <t>​ ​ ​ ​ ​ ​ ​ ​ ​ ​ ​ ​ ​ ​ ​ ​ ​ ​ ​ ​ 2018 ​ 2019 ​ 2020 ​ ​ ​ ​ Weighted ​ ​ ​ Weighted ​ ​ ​ Weighted ​ ​ ​ ​ Average ​ ​ ​ Average ​ ​ ​ Average ​ ​ ​ ​ Grant Date ​ ​ ​ Grant Date ​ ​ ​ Grant Date ​ Shares Fair Value Shares Fair Value Shares Fair Value Outstanding, beginning of period 163,289 $ 66.46 156,750 $ 86.68 256,430 ​ $ 74.12 ​ Awarded 111,033 ​ 99.29 212,065 ​ 67.92 355,689 ​ 62.48 ​ Vested (84,627) ​ 65.20 (68,993) ​ 81.95 (108,996) ​ 75.15 ​ Forfeited (32,945) ​ 84.17 (43,392) ​ 76.71 (74,761) ​ 64.79 ​ Outstanding, ending of period ​ 156,750 ​ ​ 86.68 256,430 ​ ​ 74.12 428,362 ​ ​ 65.83 ​</t>
        </is>
      </c>
    </row>
    <row r="8">
      <c r="A8" s="4" t="inlineStr">
        <is>
          <t>Summary of nonvested performance-based restricted stock units</t>
        </is>
      </c>
      <c r="B8" s="4" t="inlineStr">
        <is>
          <t>​ ​ ​ ​ ​ ​ ​ ​ ​ ​ ​ ​ ​ ​ ​ ​ ​ ​ ​ ​ ​ ​ 2018 2019 2020 ​ ​ ​ ​ ​ Weighted ​ ​ ​ ​ Weighted ​ ​ ​ ​ Weighted ​ ​ ​ ​ ​ Average ​ ​ ​ Average ​ ​ ​ Average ​ ​ ​ ​ Grant Date ​ ​ ​ Grant Date ​ ​ ​ Grant Date ​ ​ Shares ​ Fair Value ​ Shares ​ Fair Value ​ Shares ​ Fair Value Outstanding, beginning of period ​ 202,315 ​ $ 84.63 ​ 209,019 ​ $ 103.38 ​ 248,559 ​ $ 104.27 ​ Awarded ​ 80,502 ​ 141.61 ​ 101,498 ​ 101.82 ​ 138,114 ​ 76.88 ​ Vested ​ (33,592) ​ 85.0 ​ (43,109) ​ 97.12 ​ (52,861) ​ 76.24 ​ Forfeited ​ (40,206) ​ 100.96 ​ (18,849) ​ 97.49 ​ (54,867) ​ 85.09 ​ Outstanding, end of period ​ 209,019 ​ 103.38 ​ 248,559 ​ 104.27 ​ 278,945 ​ 99.80 ​ ​</t>
        </is>
      </c>
    </row>
    <row r="9">
      <c r="A9" s="4" t="inlineStr">
        <is>
          <t>Schedule of computation of basic and diluted earnings per share</t>
        </is>
      </c>
      <c r="B9" s="4" t="inlineStr">
        <is>
          <t>​ ​ ​ ​ ​ ​ ​ ​ ​ ​ ​ ​ ​ ​ ​ ​ ​ ​ ​ ​ ​ ​ ​ ​ ​ ​ ​ ​ ​ ​ ​ ​ ​ ​ ​ 2018 2019 2020 ​ Numerator: ​ ​ ​ ​ ​ ​ ​ ​ ​ ​ Net income from continuing operations ​ $ 22,176 ​ $ 12,597 ​ $ 4,046 ​ Income from discontinued operations, net of tax ​ ​ 2,005 ​ ​ 43,305 ​ ​ 378,289 ​ Net income ​ $ 24,181 ​ $ 55,902 ​ $ 382,335 ​ Denominator: ​ ​ ​ ​ ​ ​ ​ ​ ​ ​ Weighted average number of common shares outstanding—basic ​ 24,349 ​ 24,243 ​ 25,255 ​ Common stock equivalents—stock options ​ 493 ​ 142 ​ 79 ​ Common stock equivalents—RSAs ​ 15 ​ 8 ​ 18 ​ Common stock equivalents—RSUs ​ 37 ​ 35 ​ 104 ​ Common stock equivalents—PSUs ​ ​ 137 ​ ​ 131 ​ ​ 72 ​ Common stock equivalents—employee stock purchase plan ​ 4 ​ 4 ​ 4 ​ Weighted average number of common shares outstanding—diluted ​ 25,035 ​ 24,563 ​ 25,532 ​ Net income per common share—basic: ​ ​ ​ ​ ​ ​ ​ ​ ​ ​ Continuing operations ​ $ 0.91 ​ $ 0.52 ​ $ 0.16 ​ Discontinued operations ​ ​ 0.08 ​ ​ 1.79 ​ ​ 14.98 ​ Consolidated operations ​ $ 0.99 ​ $ 2.31 ​ $ 15.14 ​ Net income per common share—diluted: ​ ​ ​ ​ ​ ​ ​ ​ ​ ​ Continuing operations ​ $ 0.89 ​ $ 0.51 ​ $ 0.16 ​ Discontinued operations ​ ​ 0.08 ​ ​ 1.76 ​ ​ 14.82 ​ Consolidated operations ​ $ 0.97 ​ $ 2.27 ​ $ 14.98 ​ ​</t>
        </is>
      </c>
    </row>
    <row r="10">
      <c r="A10" s="4" t="inlineStr">
        <is>
          <t>Schedule of stock repurchases made</t>
        </is>
      </c>
      <c r="B10" s="4" t="inlineStr">
        <is>
          <t>​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January 1, 2020 - December 31, 2020 ​ — ​ ​ — ​ ​ — ​ ​ ​ 3,359,140 ​ ​ ​ ​ $ 213.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 ​ ​ ​ ​ ​ ​ ​ ​ ​ ​ ​ ​ 2018 2019 2020 Income taxes currently payable: ​ ​ ​ ​ ​ ​ ​ ​ ​ ​ Federal ​ $ 8,918 ​ $ 2,051 ​ $ (31,567) ​ State ​ 3,241 ​ 27 ​ (5,238) ​ ​ ​ 12,159 ​ 2,078 ​ (36,805) ​ Deferred income taxes (benefits): ​ ​ ​ ​ ​ ​ ​ ​ ​ ​ Federal ​ (912) ​ 5,378 ​ (5,903) ​ State ​ 210 ​ 1,706 ​ (1,823) ​ ​ ​ (702) ​ 7,084 ​ (7,726) ​ Total income tax expense (benefit) ​ $ 11,457 ​ $ 9,162 ​ $ (44,531) ​ ​</t>
        </is>
      </c>
    </row>
    <row r="5">
      <c r="A5" s="4" t="inlineStr">
        <is>
          <t>Schedule of differences between total income tax expense and amount computed using the statutory federal income tax rate</t>
        </is>
      </c>
      <c r="B5" s="4" t="inlineStr">
        <is>
          <t>​ ​ ​ ​ ​ ​ ​ ​ ​ ​ ​ ​ ​ 2018 2019 2020 Income tax expense (benefit) at federal statutory rate ​ $ 7,063 ​ $ 4,569 ​ $ (8,501) ​ State income taxes (benefit), net of federal income tax benefit ​ 3,407 ​ 1,285 ​ (1,632) ​ State contingencies added ​ ​ 2,287 ​ ​ 944 ​ ​ 1,519 ​ Tax contingencies reversed due to statute closings ​ (2,500) ​ (2,860) ​ (1,762) ​ Change in valuation allowances ​ ​ (691) ​ ​ 584 ​ ​ (924) ​ Share-based compensation ​ ​ (4,750) ​ ​ 1,715 ​ ​ 2,982 ​ Qualified research credit ​ ​ (1,584) ​ ​ (1,418) ​ ​ (2,424) ​ Non-deductible executive compensation ​ ​ 3,052 ​ ​ 3,153 ​ ​ 2,717 ​ Non-deductible HIF fees ​ ​ 3,236 ​ ​ — ​ ​ 3,263 ​ Sale of MCC Business ​ ​ — ​ ​ — ​ ​ (39,819) ​ Other-net ​ 1,937 ​ 1,190 ​ 50 ​ Total income tax expense ​ $ 11,457 ​ $ 9,162 ​ $ (44,531) ​ ​</t>
        </is>
      </c>
    </row>
    <row r="6">
      <c r="A6" s="4" t="inlineStr">
        <is>
          <t>Schedule of components of deferred tax assets and liabilities</t>
        </is>
      </c>
      <c r="B6" s="4" t="inlineStr">
        <is>
          <t>​ ​ ​ ​ ​ ​ ​ ​ ​ ​ 2019 2020 ​ Deferred tax assets: ​ ​ ​ ​ ​ ​ ​ Net operating loss carryforwards ​ $ 3,824 ​ $ 3,760 ​ Share-based compensation ​ 9,167 ​ 4,365 ​ Other accrued compensation ​ 10,697 ​ 17,037 ​ Claims reserves ​ 5,355 ​ 2,241 ​ Deferred revenue ​ ​ 4,122 ​ ​ 4,491 ​ Accrued severance ​ ​ 1,244 ​ ​ 3,505 ​ Other non-deductible accrued liabilities ​ 1,210 ​ 1,224 ​ Indirect tax benefits ​ ​ 1,867 ​ ​ 2,247 ​ Operating lease--right-of-use liabilities ​ ​ 18,603 ​ ​ 13,564 ​ Other deferred tax assets ​ 111 ​ 1,962 ​ Total deferred tax assets ​ 56,200 ​ 54,396 ​ Valuation allowances ​ (1,828) ​ (905) ​ Deferred tax assets after valuation allowances ​ 54,372 ​ 53,491 ​ Deferred tax liabilities: ​ ​ ​ ​ ​ ​ ​ Depreciation ​ (20,479) ​ (29,967) ​ Amortization of goodwill and intangible assets ​ ​ (12,569) ​ ​ (15,670) ​ Operating lease--right-of-use assets ​ ​ (15,893) ​ ​ (7,091) ​ Other deferred tax liabilities ​ (5,562) ​ (6,023) ​ Total deferred tax liabilities ​ (54,503) ​ (58,751) ​ Net deferred tax liabilities from continued operations ​ $ (131) ​ $ (5,260) ​ ​</t>
        </is>
      </c>
    </row>
    <row r="7">
      <c r="A7" s="4" t="inlineStr">
        <is>
          <t>Schedule of reconciliation of the beginning and ending amount of gross unrecognized tax benefits</t>
        </is>
      </c>
      <c r="B7" s="4" t="inlineStr">
        <is>
          <t>​ ​ ​ ​ ​ ​ ​ ​ ​ ​ ​ ​ ​ 2018 2019 2020 Balance as of beginning of period ​ $ 10,411 ​ $ 10,823 ​ $ 9,010 ​ Additions for current year tax positions ​ 2,925 ​ 1,180 ​ 3,316 ​ Additions for tax positions of prior years ​ 397 ​ 699 ​ 29 ​ Reductions for tax positions of prior years ​ (44) ​ (472) ​ (85) ​ Reductions due to lapses of applicable statutes of limitations ​ (2,906) ​ (3,177) ​ (1,826) ​ Changes due to Tax Act ​ ​ 339 ​ ​ — ​ ​ — ​ Reductions due to settlements with taxing authorities ​ (299) ​ (43) ​ — ​ Balance as of end of period ​ $ 10,823 ​ $ 9,010 ​ $ 10,44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Supplemental cash flow information for the years ended December 31, 2018, 2019 and 2020 is as follows (in thousands): ​ ​ ​ ​ ​ ​ ​ ​ ​ ​ ​ ​ 2018 2019 2020 Income taxes paid, net of refunds ​ $ 40,179 ​ $ 4,774 ​ $ 49,197 ​ Interest paid ​ $ 34,223 ​ $ 29,892 ​ $ 29,840 ​ Assets acquired through finance leases and deferred financing ​ $ 20,576 ​ $ 3,302 ​ $ 3,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Restricted cash and cash equivalents</t>
        </is>
      </c>
    </row>
    <row r="3">
      <c r="A3" s="4" t="inlineStr">
        <is>
          <t>Restricted cash and cash equivalents</t>
        </is>
      </c>
      <c r="B3" s="8" t="n">
        <v>49227</v>
      </c>
      <c r="C3" s="8" t="n">
        <v>51253</v>
      </c>
    </row>
    <row r="4">
      <c r="A4" s="3" t="inlineStr">
        <is>
          <t>Restricted investments, short-term and long-term</t>
        </is>
      </c>
    </row>
    <row r="5">
      <c r="A5" s="4" t="inlineStr">
        <is>
          <t>Short-term restricted investments</t>
        </is>
      </c>
      <c r="B5" s="7" t="n">
        <v>88867</v>
      </c>
      <c r="C5" s="7" t="n">
        <v>82772</v>
      </c>
    </row>
    <row r="6">
      <c r="A6" s="4" t="inlineStr">
        <is>
          <t>Long term restricted investments</t>
        </is>
      </c>
      <c r="B6" s="7" t="n">
        <v>1026</v>
      </c>
      <c r="C6" s="7" t="n">
        <v>2307</v>
      </c>
    </row>
    <row r="7">
      <c r="A7" s="3" t="inlineStr">
        <is>
          <t>Other current restricted assets</t>
        </is>
      </c>
    </row>
    <row r="8">
      <c r="A8" s="4" t="inlineStr">
        <is>
          <t>Other current restricted assets</t>
        </is>
      </c>
      <c r="B8" s="8" t="n">
        <v>43547</v>
      </c>
      <c r="C8" s="8" t="n">
        <v>36215</v>
      </c>
    </row>
    <row r="9">
      <c r="A9" s="3" t="inlineStr">
        <is>
          <t>Preferred stock</t>
        </is>
      </c>
    </row>
    <row r="10">
      <c r="A10" s="4" t="inlineStr">
        <is>
          <t>Preferred stock, par value (in dollars per share)</t>
        </is>
      </c>
      <c r="B10" s="5" t="n">
        <v>0.01</v>
      </c>
      <c r="C10" s="5" t="n">
        <v>0.01</v>
      </c>
    </row>
    <row r="11">
      <c r="A11" s="4" t="inlineStr">
        <is>
          <t>Preferred stock, authorized (in shares)</t>
        </is>
      </c>
      <c r="B11" s="7" t="n">
        <v>10000</v>
      </c>
      <c r="C11" s="7" t="n">
        <v>10000</v>
      </c>
    </row>
    <row r="12">
      <c r="A12" s="4" t="inlineStr">
        <is>
          <t>Preferred stock, issued (in shares)</t>
        </is>
      </c>
      <c r="B12" s="7" t="n">
        <v>0</v>
      </c>
      <c r="C12" s="7" t="n">
        <v>0</v>
      </c>
    </row>
    <row r="13">
      <c r="A13" s="4" t="inlineStr">
        <is>
          <t>Preferred stock, outstanding (in shares)</t>
        </is>
      </c>
      <c r="B13" s="7" t="n">
        <v>0</v>
      </c>
      <c r="C13" s="7" t="n">
        <v>0</v>
      </c>
    </row>
    <row r="14">
      <c r="A14" s="3" t="inlineStr">
        <is>
          <t>Common stock</t>
        </is>
      </c>
    </row>
    <row r="15">
      <c r="A15" s="4" t="inlineStr">
        <is>
          <t>Common stock, par value (in dollars per share)</t>
        </is>
      </c>
      <c r="B15" s="5" t="n">
        <v>0.01</v>
      </c>
      <c r="C15" s="5" t="n">
        <v>0.01</v>
      </c>
    </row>
    <row r="16">
      <c r="A16" s="4" t="inlineStr">
        <is>
          <t>Common stock, authorized (in shares)</t>
        </is>
      </c>
      <c r="B16" s="7" t="n">
        <v>100000</v>
      </c>
      <c r="C16" s="7" t="n">
        <v>100000</v>
      </c>
    </row>
    <row r="17">
      <c r="A17" s="4" t="inlineStr">
        <is>
          <t>Common stock, issued (in shares)</t>
        </is>
      </c>
      <c r="B17" s="7" t="n">
        <v>55549</v>
      </c>
      <c r="C17" s="7" t="n">
        <v>54285</v>
      </c>
    </row>
    <row r="18">
      <c r="A18" s="4" t="inlineStr">
        <is>
          <t>Common stock, outstanding (in shares)</t>
        </is>
      </c>
      <c r="B18" s="7" t="n">
        <v>25887</v>
      </c>
      <c r="C18" s="7" t="n">
        <v>24623</v>
      </c>
    </row>
    <row r="19">
      <c r="A19" s="3" t="inlineStr">
        <is>
          <t>Treasury stock</t>
        </is>
      </c>
    </row>
    <row r="20">
      <c r="A20" s="4" t="inlineStr">
        <is>
          <t>Treasury stock (in shares)</t>
        </is>
      </c>
      <c r="B20" s="7" t="n">
        <v>29662</v>
      </c>
      <c r="C20" s="7" t="n">
        <v>29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ummary of discontinued operations</t>
        </is>
      </c>
      <c r="B4" s="4" t="inlineStr">
        <is>
          <t>​ ​ ​ ​ ​ ​ ​ ​ December 31, ​ ​ ​ 2019 Assets Held For Sale ​ ​ ​ ​ Cash and cash equivalents ($95,202 restricted) ​ $ 209,497 ​ Accounts receivable, net ​ 209,496 ​ Short-term and long-term investments ($243,496 restricted) ​ 243,496 ​ Property and equipment, net ​ 6,710 ​ Goodwill ​ 211,735 ​ Other intangible assets, net ​ 85,669 ​ Other current and long-term assets ($2,387 restricted) ​ ​ 32,386 ​ Total Assets Held For Sale ​ ​ 998,989 ​ Less: current portion ​ ​ 663,276 ​ Total Assets Held For Sale, Less Current Portion ​ $ 335,713 ​ ​ ​ ​ ​ ​ Liabilities Held For Sale ​ ​ ​ ​ Accounts payable ​ $ 4,625 ​ Accrued liabilities ​ 92,170 ​ Medical claims payable ​ 281,419 ​ Other medical liabilities ​ 31,769 ​ Deferred income taxes ​ ​ 15,063 ​ Tax contingencies ​ 5,388 ​ Deferred credits and other long-term liabilities ​ 16,850 ​ Total Liabilities Held For Sale ​ 447,284 ​ Less: current portion ​ 409,983 ​ Total Liabilities Held For Sale, Less Current Portion ​ $ 37,301 ​ ​ ​ ​ ​ ​ ​ ​ ​ ​ ​ ​ ​ ​ ​ ​ Year Ended ​ ​ ​ December 31, ​ ​ 2018 2019 2020 Managed care and other revenue ​ ​ $ 2,529,386 ​ $ 2,757,511 ​ $ 2,924,014 Costs and expenses: ​ ​ ​ ​ ​ ​ ​ ​ ​ ​ Cost of care ​ ​ 2,207,721 ​ 2,397,007 ​ 2,377,847 Direct service costs and other operating expenses (1)(2)(3) ​ ​ 300,696 ​ 292,351 ​ 360,783 Depreciation and amortization ​ ​ 20,376 ​ 21,142 ​ 20,358 Interest expense ​ ​ 216 ​ 285 ​ 89 Interest and other income ​ ​ (9,184) ​ (12,332) ​ (5,464) Gain on sale ​ ​ ​ — ​ ​ — ​ ​ (348,145) Total costs and expenses ​ ​ 2,519,825 ​ 2,698,453 ​ 2,405,468 Income from discontinued operation before income taxes ​ ​ 9,561 ​ 59,058 ​ 518,546 Provision for income taxes ​ ​ 7,556 ​ 15,753 ​ 140,257 Net income from discontinued operations ​ ​ $ 2,005 ​ $ 43,305 ​ $ 378,289 (1) Includes stock compensation expense of $536, $828 and $278 for the years ended December 31, 2018, 2019 and 2020 respectively. (2) Includes changes in fair value of contingent consideration of $199 and $(2,124) for the years ended December 31, 2018 and 2019, respectively. (3) Includes divestiture related expenses of $9,379 for the year ended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pecial Charges (Tables)</t>
        </is>
      </c>
      <c r="B1" s="2" t="inlineStr">
        <is>
          <t>12 Months Ended</t>
        </is>
      </c>
    </row>
    <row r="2">
      <c r="B2" s="2" t="inlineStr">
        <is>
          <t>Dec. 31, 2020</t>
        </is>
      </c>
    </row>
    <row r="3">
      <c r="A3" s="3" t="inlineStr">
        <is>
          <t>Special Charges</t>
        </is>
      </c>
    </row>
    <row r="4">
      <c r="A4" s="4" t="inlineStr">
        <is>
          <t>Summary of the components of special charges</t>
        </is>
      </c>
      <c r="B4" s="4" t="inlineStr">
        <is>
          <t>​ ​ ​ ​ ​ ​ Year Ended ​ December 31, 2020 Non-cash related special charges ​ ​ ​ Right-of-use assets ​ $ 7,051 Fixed assets ​ ​ 15,081 Total non-cash related special charges ​ 22,132 ​ ​ ​ ​ Cash related special charges ​ ​ ​ Employee severance and termination benefits ​ ​ 11,330 Lease shutdown costs ​ ​ 616 Total cash related special charges ​ ​ 11,946 Total special charges ​ $ 34,078 ​</t>
        </is>
      </c>
    </row>
    <row r="5">
      <c r="A5" s="4" t="inlineStr">
        <is>
          <t>Roll-forward of the Transformation Initiative liabilities</t>
        </is>
      </c>
      <c r="B5" s="4" t="inlineStr">
        <is>
          <t>​ ​ ​ ​ ​ ​ ​ ​ ​ ​ ​ ​ ​ ​ ​ ​ Balance ​ ​ ​ ​ ​ ​ ​ Balance ​ December 31, ​ ​ December 31, ​ 2019 Additions Payments 2020 Employee severance and termination benefits ​ $ — ​ $ 11,330 ​ $ (347) ​ $ 10,983 Lease shutdown costs ​ ​ — ​ ​ 616 ​ ​ (6) ​ ​ 610 ​ $ — $ 11,946 ​ $ (353) ​ $ 11,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Business Segment Information</t>
        </is>
      </c>
    </row>
    <row r="4">
      <c r="A4" s="4" t="inlineStr">
        <is>
          <t>Schedule of operating results by business segment</t>
        </is>
      </c>
      <c r="B4" s="4" t="inlineStr">
        <is>
          <t>​ ​ ​ ​ ​ ​ ​ ​ ​ ​ ​ ​ ​ ​ ​ ​ ​ ​ ​ ​ Corporate ​ ​ ​ ​ ​ ​ ​ Pharmacy ​ and ​ ​ ​ ​ Healthcare Management Elimination Consolidated Year Ended December 31, 2018 ​ ​ ​ ​ ​ ​ ​ ​ ​ ​ ​ ​ ​ Managed care and other revenue ​ $ 2,110,756 ​ $ 240,427 ​ $ (607) ​ $ 2,350,576 ​ PBM and dispensing revenue ​ — ​ 2,625,417 ​ (18,471) ​ 2,606,946 ​ Cost of care ​ (1,554,691) ​ — ​ — ​ (1,554,691) ​ Cost of goods sold ​ — ​ (2,468,170) ​ 15,467 ​ (2,452,703) ​ Direct service costs and other ​ (401,083) ​ (298,713) ​ (74,119) ​ (773,915) ​ Stock compensation expense (1) ​ ​ 6,446 ​ ​ 5,458 ​ ​ 17,032 ​ ​ 28,936 ​ Changes in fair value of contingent consideration (1) ​ ​ 1,108 ​ ​ — ​ ​ — ​ ​ 1,108 ​ Segment profit (loss) ​ $ 162,536 ​ $ 104,419 ​ $ (60,698) ​ $ 206,257 ​ Identifiable assets by business segment (2) ​ ​ ​ ​ ​ ​ ​ ​ ​ ​ ​ ​ ​ Restricted cash ​ $ 52,681 ​ $ 576 ​ $ 2,954 ​ $ 56,211 ​ Net accounts receivable ​ 192,239 ​ 465,345 ​ 150 ​ 657,734 ​ Investments ​ 91,841 ​ 7,037 ​ — ​ 98,878 ​ Pharmaceutical inventory ​ — ​ 40,818 ​ — ​ 40,818 ​ Goodwill ​ 410,869 ​ 395,552 ​ — ​ 806,421 ​ Other intangible assets, net ​ 32,893 ​ 82,072 ​ 13,167 ​ 128,132 ​ ​ ​ ​ ​ ​ ​ ​ ​ ​ ​ ​ ​ ​ ​ ​ ​ ​ ​ ​ ​ Corporate ​ ​ ​ ​ ​ ​ ​ Pharmacy ​ and ​ ​ ​ ​ Healthcare Management Elimination Consolidated Year Ended December 31, 2019 ​ ​ ​ ​ ​ ​ ​ ​ ​ ​ ​ ​ ​ Managed care and other revenue ​ $ 2,082,088 ​ $ 265,439 ​ $ (592) ​ $ 2,346,935 ​ PBM revenue ​ — ​ 2,236,829 ​ (18,151) ​ 2,218,678 ​ Cost of care ​ (1,543,524) ​ — ​ — ​ (1,543,524) ​ Cost of goods sold ​ — ​ (2,076,509) ​ 17,224 ​ (2,059,285) ​ Direct service costs and other ​ (402,006) ​ (323,162) ​ (76,499) ​ (801,667) ​ Stock compensation expense (1) ​ 7,639 ​ 7,834 ​ 9,200 ​ 24,673 ​ Segment Profit (Loss) ​ $ 144,197 ​ $ 110,431 ​ $ (68,818) ​ $ 185,810 ​ Identifiable assets by business segment (2) ​ ​ ​ ​ ​ ​ ​ ​ ​ ​ ​ ​ ​ Restricted cash ​ $ 49,027 ​ $ 2,226 ​ $ — ​ $ 51,253 ​ Net accounts receivable ​ 201,462 ​ 478,627 ​ 480 ​ 680,569 ​ Investments ​ 94,943 ​ 6,718 ​ — ​ 101,661 ​ Pharmaceutical inventory ​ — ​ 44,962 ​ — ​ 44,962 ​ Goodwill ​ 410,869 ​ 395,552 ​ — ​ 806,421 ​ Other intangible assets, net ​ 20,059 ​ 61,536 ​ 80 ​ 81,675 ​ ​ ​ ​ ​ ​ ​ ​ ​ ​ ​ ​ ​ ​ ​ ​ ​ ​ ​ ​ ​ Corporate ​ ​ ​ ​ ​ ​ ​ Pharmacy ​ and ​ ​ ​ ​ Healthcare Management Elimination Consolidated Year Ended December 31, 2020 ​ ​ ​ ​ ​ ​ ​ ​ ​ ​ ​ ​ ​ Managed care and other revenue ​ $ 1,959,869 ​ $ 290,855 ​ $ (703) ​ $ 2,250,021 ​ PBM revenue ​ — ​ 2,347,446 ​ (19,936) ​ 2,327,510 ​ Cost of care ​ (1,397,855) ​ — ​ — ​ (1,397,855) ​ Cost of goods sold ​ — ​ (2,199,674) ​ 18,957 ​ (2,180,717) ​ Direct service costs and other ​ (433,723) ​ (360,970) ​ (85,475) ​ (880,168) ​ Stock compensation expense (1) ​ 6,876 ​ 7,723 ​ 10,573 ​ 25,172 ​ Segment Profit (Loss) ​ $ 135,167 ​ $ 85,380 ​ $ (76,584) ​ $ 143,963 ​ Identifiable assets by business segment (2) ​ ​ ​ ​ ​ ​ ​ ​ ​ ​ ​ ​ ​ Restricted cash ​ $ 33,381 ​ $ 12,658 ​ $ 3,188 ​ $ 49,227 ​ Net accounts receivable ​ 229,250 ​ 509,086 ​ 5,166 ​ 743,502 ​ Investments ​ 136,243 ​ 7,216 ​ — ​ 143,459 ​ Pharmaceutical inventory ​ — ​ 43,334 ​ — ​ 43,334 ​ Goodwill ​ 478,227 ​ 395,552 ​ — ​ 873,779 ​ Other intangible assets, net ​ 39,446 ​ 40,243 ​ — ​ 79,689 ​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Identifiable assets by business segment are those assets that are used in the operations of each segment. The remainder of the Company’s assets cannot be specifically identified by segment. ​</t>
        </is>
      </c>
    </row>
    <row r="5">
      <c r="A5" s="4" t="inlineStr">
        <is>
          <t>Schedule of reconciliation of Segment Profit to income before income taxes</t>
        </is>
      </c>
      <c r="B5" s="4" t="inlineStr">
        <is>
          <t>​ ​ ​ ​ ​ ​ ​ ​ ​ ​ ​ ​ ​ ​ ​ ​ ​ ​ ​ ​ ​ ​ ​ ​ ​ ​ ​ ​ ​ ​ ​ ​ 2018 2019 2020 ​ Income (loss) from continuing operations before income taxes $ 33,633 ​ $ 21,759 ​ $ (40,485) ​ Stock compensation expense 28,936 ​ 24,673 ​ 25,172 ​ Changes in fair value of contingent consideration ​ 1,108 ​ ​ — ​ ​ — ​ Depreciation and amortization 112,284 ​ 110,367 ​ 98,387 ​ Interest expense 35,180 ​ 35,868 ​ 30,865 ​ Interest and other income (4,884) ​ (6,857) ​ (4,054) ​ Special charges ​ — ​ ​ — ​ ​ 34,078 ​ Segment Profit from continuing operations $ 206,257 ​ $ 185,810 ​ $ 143,96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ummary of unaudited quarterly results of operations</t>
        </is>
      </c>
      <c r="B4" s="4" t="inlineStr">
        <is>
          <t>​ ​ ​ ​ ​ ​ ​ ​ ​ ​ ​ ​ ​ ​ ​ ​ ​ For the Quarter Ended ​ ​ March 31, ​ June 30, ​ September 30, ​ December 31, ​ 2019 2019 2019 2019 Year Ended December 31, 2019 ​ ​ ​ ​ ​ Net revenue: ​ ​ ​ ​ ​ ​ ​ ​ ​ ​ ​ ​ ​ Managed care and other ​ $ 566,548 ​ $ 608,614 ​ $ 591,229 ​ $ 580,544 ​ PBM and dispensing ​ 552,458 ​ 545,675 ​ 567,314 ​ 553,231 ​ Total net revenue ​ 1,119,006 ​ 1,154,289 ​ 1,158,543 ​ 1,133,775 ​ Costs and expenses: ​ ​ ​ ​ ​ ​ ​ ​ ​ ​ ​ ​ ​ Cost of care ​ 369,097 ​ 408,911 ​ 397,697 ​ 367,819 ​ Cost of goods sold ​ 526,314 ​ 501,081 ​ 523,973 ​ 507,917 ​ Direct service costs and other operating expenses (1) ​ 202,300 ​ 195,907 ​ 195,844 ​ 207,616 ​ Depreciation and amortization ​ 25,417 ​ 28,191 ​ 28,890 ​ 27,869 ​ Interest expense ​ 9,037 ​ 9,070 ​ 8,935 ​ 8,826 ​ Interest and other income ​ (1,759) ​ (1,821) ​ (1,699) ​ (1,578) ​ Special charges ​ ​ — ​ ​ — ​ ​ — ​ ​ — ​ Total costs and expenses ​ 1,130,406 ​ 1,141,339 ​ 1,153,640 ​ 1,118,469 ​ Income (loss) from continuing operations before income taxes ​ (11,400) ​ 12,950 ​ 4,903 ​ 15,306 ​ Provision (benefit) for income taxes ​ (3,209) ​ 5,735 ​ 782 ​ 5,854 ​ Net income (loss) from continuing operations ​ ​ (8,191) ​ ​ 7,215 ​ ​ 4,121 ​ ​ 9,452 ​ Income from discontinued operations, net of tax ​ ​ 8,622 ​ ​ 6,398 ​ ​ 17,153 ​ ​ 11,132 ​ Net Income ​ $ 431 ​ $ 13,613 ​ $ 21,274 ​ $ 20,584 ​ ​ ​ ​ ​ ​ ​ ​ ​ ​ ​ ​ ​ ​ ​ Weighted average number of common shares outstanding—basic ​ 23,946 ​ ​ 24,101 ​ ​ 24,426 ​ ​ 24,491 ​ Weighted average number of common shares outstanding—diluted ​ 24,213 ​ ​ 24,416 ​ ​ 24,708 ​ ​ 24,905 ​ ​ ​ ​ ​ ​ ​ ​ ​ ​ ​ ​ ​ ​ ​ Net income (loss) per common share—basic: ​ ​ ​ ​ ​ ​ ​ ​ ​ ​ ​ ​ ​ Continuing operations ​ $ (0.34) ​ $ 0.30 ​ $ 0.17 ​ $ 0.39 ​ Discontinued operations ​ ​ 0.36 ​ ​ 0.26 ​ ​ 0.70 ​ ​ 0.45 ​ Consolidated operations ​ $ 0.02 ​ $ 0.56 ​ $ 0.87 ​ $ 0.84 ​ Net income (loss) per common share—diluted: ​ ​ ​ ​ ​ ​ ​ ​ ​ ​ ​ ​ ​ Continuing operations ​ $ (0.34) ​ $ 0.30 ​ $ 0.17 ​ $ 0.38 ​ Discontinued operations ​ ​ 0.36 ​ ​ 0.26 ​ ​ 0.69 ​ ​ 0.45 ​ Consolidated operations ​ $ 0.02 ​ $ 0.56 ​ $ 0.86 ​ $ 0.83 ​ ​ ​ ​ ​ ​ ​ ​ ​ ​ ​ ​ ​ ​ ​ ​ ​ ​ ​ ​ ​ For the Quarter Ended ​ ​ March 31, ​ June 30, ​ September 30, ​ December 31, ​ 2020 2020 2020 2020 Year Ended December 31, 2020 ​ ​ ​ ​ ​ Net revenue: ​ ​ ​ ​ ​ ​ ​ ​ ​ ​ ​ ​ ​ Managed care and other ​ $ 553,168 ​ $ 548,711 ​ $ 568,688 ​ $ 579,454 ​ PBM and dispensing ​ 569,211 ​ 551,364 ​ 601,429 ​ 605,506 ​ Total net revenue ​ 1,122,379 ​ 1,100,075 ​ 1,170,117 ​ 1,184,960 ​ Costs and expenses: ​ ​ ​ ​ ​ ​ ​ ​ ​ ​ ​ ​ ​ Cost of care ​ 349,108 ​ 321,831 ​ 364,438 ​ 362,478 ​ Cost of goods sold ​ 533,241 ​ 528,067 ​ 560,269 ​ 559,140 ​ Direct service costs and other operating expenses (2) ​ 204,241 ​ 199,756 ​ 216,770 ​ 259,401 ​ Depreciation and amortization ​ 23,358 ​ 23,888 ​ 24,730 ​ 26,411 ​ Interest expense ​ 8,958 ​ 7,995 ​ 7,286 ​ 6,626 ​ Interest and other income ​ (1,219) ​ (551) ​ (349) ​ (1,935) ​ Special charges ​ ​ — ​ ​ 8,309 ​ ​ 16,599 ​ ​ 9,170 ​ Total costs and expenses ​ 1,117,687 ​ 1,089,295 ​ 1,189,743 ​ 1,221,291 ​ Income (loss) from continuing operations before income taxes ​ 4,692 ​ 10,780 ​ (19,626) ​ (36,331) ​ Provision (benefit) for income taxes ​ 5,762 ​ (36,328) ​ (2,330) ​ (11,635) ​ Net income (loss) from continuing operations ​ ​ (1,070) ​ ​ 47,108 ​ ​ (17,296) ​ ​ (24,696) ​ Income from discontinued operations, net of tax ​ ​ 19,320 ​ ​ 36,397 ​ ​ 28,943 ​ ​ 293,629 ​ Net Income ​ $ 18,250 ​ $ 83,505 ​ $ 11,647 ​ $ 268,933 ​ ​ ​ ​ ​ ​ ​ ​ ​ ​ ​ ​ ​ . ​ Weighted average number of common shares outstanding—basic ​ 24,728 ​ ​ 25,054 ​ ​ 25,448 ​ ​ 25,781 ​ Weighted average number of common shares outstanding—diluted ​ 24,869 ​ ​ 25,278 ​ ​ 25,448 ​ ​ 25,781 ​ ​ ​ ​ ​ ​ ​ ​ ​ ​ ​ ​ ​ ​ ​ Net income (loss) per common share—basic: ​ ​ ​ ​ ​ ​ ​ ​ ​ ​ ​ ​ ​ Continuing operations ​ $ (0.04) ​ $ 1.88 ​ $ (0.68) ​ $ (0.96) ​ Discontinued operations ​ ​ 0.78 ​ ​ 1.45 ​ ​ 1.14 ​ ​ 11.39 ​ Consolidated operations ​ $ 0.74 ​ $ 3.33 ​ $ 0.46 ​ $ 10.43 ​ Net income (loss) per common share—diluted: ​ ​ ​ ​ ​ ​ ​ ​ ​ ​ ​ ​ ​ Continuing operations ​ $ (0.04) ​ $ 1.86 ​ $ (0.68) ​ $ (0.96) ​ Discontinued operations ​ ​ 0.78 ​ ​ 1.44 ​ ​ 1.14 ​ ​ 11.39 ​ Consolidated operations ​ $ 0.74 ​ $ 3.30 ​ $ 0.46 ​ $ 10.43 ​ ​ (1) Includes stock compensation expense of $9,400, $5,207 , $4,604 and $5,462 for the quarters ended March 31, June 30, September 30 and December 31, 2019, respectively. (2) Includes stock compensation expense of $5,797, $6,592, $5,442 and $7,341 for the quarters ended March 31, June 30, September 30 and December 31, 202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Discontinued Operations (Details) - MCC Business - USD ($) $ in Millions</t>
        </is>
      </c>
      <c r="B1" s="2" t="inlineStr">
        <is>
          <t>Dec. 31, 2020</t>
        </is>
      </c>
      <c r="C1" s="2" t="inlineStr">
        <is>
          <t>Apr. 30, 2020</t>
        </is>
      </c>
    </row>
    <row r="2">
      <c r="A2" s="4" t="inlineStr">
        <is>
          <t>Discontinued Operations, Disposed of by Sale</t>
        </is>
      </c>
    </row>
    <row r="3">
      <c r="A3" s="3" t="inlineStr">
        <is>
          <t>Discontinued Operations</t>
        </is>
      </c>
    </row>
    <row r="4">
      <c r="A4" s="4" t="inlineStr">
        <is>
          <t>Disposal Group, Including Discontinued Operation, Consideration</t>
        </is>
      </c>
      <c r="B4" s="8" t="n">
        <v>850</v>
      </c>
    </row>
    <row r="5">
      <c r="A5" s="4" t="inlineStr">
        <is>
          <t>Disposal Group, Including Discontinued Operation, Consideration, Closing Adjustments</t>
        </is>
      </c>
      <c r="B5" s="8" t="n">
        <v>158</v>
      </c>
    </row>
    <row r="6">
      <c r="A6" s="4" t="inlineStr">
        <is>
          <t>Discontinued Operations, Held-for-sale</t>
        </is>
      </c>
    </row>
    <row r="7">
      <c r="A7" s="3" t="inlineStr">
        <is>
          <t>Discontinued Operations</t>
        </is>
      </c>
    </row>
    <row r="8">
      <c r="A8" s="4" t="inlineStr">
        <is>
          <t>Disposal Group, Including Discontinued Operation, Consideration</t>
        </is>
      </c>
      <c r="C8" s="8" t="n">
        <v>8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eneral - Business Overview (Details) - Healthcare - segment</t>
        </is>
      </c>
      <c r="B1" s="2" t="inlineStr">
        <is>
          <t>12 Months Ended</t>
        </is>
      </c>
    </row>
    <row r="2">
      <c r="B2" s="2" t="inlineStr">
        <is>
          <t>Dec. 31, 2020</t>
        </is>
      </c>
      <c r="C2" s="2" t="inlineStr">
        <is>
          <t>Dec. 31, 2019</t>
        </is>
      </c>
      <c r="D2" s="2" t="inlineStr">
        <is>
          <t>Dec. 31, 2018</t>
        </is>
      </c>
    </row>
    <row r="3">
      <c r="A3" s="3" t="inlineStr">
        <is>
          <t>General</t>
        </is>
      </c>
    </row>
    <row r="4">
      <c r="A4" s="4" t="inlineStr">
        <is>
          <t>Number of reporting units, before discontinued operation</t>
        </is>
      </c>
      <c r="B4" s="7" t="n">
        <v>2</v>
      </c>
      <c r="C4" s="7" t="n">
        <v>2</v>
      </c>
      <c r="D4" s="7" t="n">
        <v>2</v>
      </c>
    </row>
    <row r="5">
      <c r="A5" s="4" t="inlineStr">
        <is>
          <t>Number of reporting units</t>
        </is>
      </c>
      <c r="B5" s="7" t="n">
        <v>1</v>
      </c>
      <c r="C5" s="7" t="n">
        <v>1</v>
      </c>
      <c r="D5" s="7" t="n">
        <v>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 Accounting Pronouncements - General Information (Details)</t>
        </is>
      </c>
      <c r="B1" s="2" t="inlineStr">
        <is>
          <t>Dec. 31, 2020</t>
        </is>
      </c>
    </row>
    <row r="2">
      <c r="A2" s="4" t="inlineStr">
        <is>
          <t>Accounting Standards Update 2016-13</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Early Adoption</t>
        </is>
      </c>
      <c r="B5" s="4" t="inlineStr">
        <is>
          <t>false</t>
        </is>
      </c>
    </row>
    <row r="6">
      <c r="A6" s="4" t="inlineStr">
        <is>
          <t>Change in Accounting Principle, Accounting Standards Update, Adoption Date</t>
        </is>
      </c>
      <c r="B6" s="4" t="inlineStr">
        <is>
          <t>Jan. 1,
		2020</t>
        </is>
      </c>
    </row>
    <row r="7">
      <c r="A7" s="4" t="inlineStr">
        <is>
          <t>Accounting Standards Update 2017-04</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Accounting Standards Update 2018-15</t>
        </is>
      </c>
    </row>
    <row r="12">
      <c r="A12" s="3" t="inlineStr">
        <is>
          <t>New Accounting Pronouncements or Change in Accounting Principle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0</t>
        </is>
      </c>
    </row>
    <row r="15">
      <c r="A15" s="4" t="inlineStr">
        <is>
          <t>Accounting Standards Update 2019-12</t>
        </is>
      </c>
    </row>
    <row r="16">
      <c r="A16" s="3" t="inlineStr">
        <is>
          <t>New Accounting Pronouncements or Change in Accounting Principle [Line Items]</t>
        </is>
      </c>
    </row>
    <row r="17">
      <c r="A17" s="4" t="inlineStr">
        <is>
          <t>Change in Accounting Principle, Accounting Standards Update, Adopted</t>
        </is>
      </c>
      <c r="B17" s="4" t="inlineStr">
        <is>
          <t>false</t>
        </is>
      </c>
    </row>
    <row r="18">
      <c r="A18" s="4" t="inlineStr">
        <is>
          <t>Change in Accounting Principle, Accounting Standards Update, Early Adoption</t>
        </is>
      </c>
      <c r="B18" s="4" t="inlineStr">
        <is>
          <t>fals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results by business segment</t>
        </is>
      </c>
    </row>
    <row r="4">
      <c r="A4" s="4" t="inlineStr">
        <is>
          <t>Net revenue</t>
        </is>
      </c>
      <c r="B4" s="8" t="n">
        <v>1184960</v>
      </c>
      <c r="C4" s="8" t="n">
        <v>1170117</v>
      </c>
      <c r="D4" s="8" t="n">
        <v>1100075</v>
      </c>
      <c r="E4" s="8" t="n">
        <v>1122379</v>
      </c>
      <c r="F4" s="8" t="n">
        <v>1133775</v>
      </c>
      <c r="G4" s="8" t="n">
        <v>1158543</v>
      </c>
      <c r="H4" s="8" t="n">
        <v>1154289</v>
      </c>
      <c r="I4" s="8" t="n">
        <v>1119006</v>
      </c>
      <c r="J4" s="8" t="n">
        <v>4577531</v>
      </c>
      <c r="K4" s="8" t="n">
        <v>4565613</v>
      </c>
      <c r="L4" s="8" t="n">
        <v>4957522</v>
      </c>
    </row>
    <row r="5">
      <c r="A5" s="4" t="inlineStr">
        <is>
          <t>Transferred at a point in time</t>
        </is>
      </c>
    </row>
    <row r="6">
      <c r="A6" s="3" t="inlineStr">
        <is>
          <t>Operating results by business segment</t>
        </is>
      </c>
    </row>
    <row r="7">
      <c r="A7" s="4" t="inlineStr">
        <is>
          <t>Net revenue</t>
        </is>
      </c>
      <c r="J7" s="7" t="n">
        <v>2327510</v>
      </c>
      <c r="K7" s="7" t="n">
        <v>2218678</v>
      </c>
      <c r="L7" s="7" t="n">
        <v>2606946</v>
      </c>
    </row>
    <row r="8">
      <c r="A8" s="4" t="inlineStr">
        <is>
          <t>Transferred over time</t>
        </is>
      </c>
    </row>
    <row r="9">
      <c r="A9" s="3" t="inlineStr">
        <is>
          <t>Operating results by business segment</t>
        </is>
      </c>
    </row>
    <row r="10">
      <c r="A10" s="4" t="inlineStr">
        <is>
          <t>Net revenue</t>
        </is>
      </c>
      <c r="J10" s="7" t="n">
        <v>2250021</v>
      </c>
      <c r="K10" s="7" t="n">
        <v>2346935</v>
      </c>
      <c r="L10" s="7" t="n">
        <v>2350576</v>
      </c>
    </row>
    <row r="11">
      <c r="A11" s="4" t="inlineStr">
        <is>
          <t>Government</t>
        </is>
      </c>
    </row>
    <row r="12">
      <c r="A12" s="3" t="inlineStr">
        <is>
          <t>Operating results by business segment</t>
        </is>
      </c>
    </row>
    <row r="13">
      <c r="A13" s="4" t="inlineStr">
        <is>
          <t>Net revenue</t>
        </is>
      </c>
      <c r="J13" s="7" t="n">
        <v>1756819</v>
      </c>
      <c r="K13" s="7" t="n">
        <v>1748215</v>
      </c>
      <c r="L13" s="7" t="n">
        <v>1846121</v>
      </c>
    </row>
    <row r="14">
      <c r="A14" s="4" t="inlineStr">
        <is>
          <t>Non-government</t>
        </is>
      </c>
    </row>
    <row r="15">
      <c r="A15" s="3" t="inlineStr">
        <is>
          <t>Operating results by business segment</t>
        </is>
      </c>
    </row>
    <row r="16">
      <c r="A16" s="4" t="inlineStr">
        <is>
          <t>Net revenue</t>
        </is>
      </c>
      <c r="J16" s="7" t="n">
        <v>2820712</v>
      </c>
      <c r="K16" s="7" t="n">
        <v>2817398</v>
      </c>
      <c r="L16" s="7" t="n">
        <v>3111401</v>
      </c>
    </row>
    <row r="17">
      <c r="A17" s="4" t="inlineStr">
        <is>
          <t>Behavioral &amp; Specialty Health, risk-based, non-EAP</t>
        </is>
      </c>
    </row>
    <row r="18">
      <c r="A18" s="3" t="inlineStr">
        <is>
          <t>Operating results by business segment</t>
        </is>
      </c>
    </row>
    <row r="19">
      <c r="A19" s="4" t="inlineStr">
        <is>
          <t>Net revenue</t>
        </is>
      </c>
      <c r="J19" s="7" t="n">
        <v>1399144</v>
      </c>
      <c r="K19" s="7" t="n">
        <v>1504182</v>
      </c>
      <c r="L19" s="7" t="n">
        <v>1511269</v>
      </c>
    </row>
    <row r="20">
      <c r="A20" s="4" t="inlineStr">
        <is>
          <t>Behavioral &amp; Specialty Health, EAP risk-based</t>
        </is>
      </c>
    </row>
    <row r="21">
      <c r="A21" s="3" t="inlineStr">
        <is>
          <t>Operating results by business segment</t>
        </is>
      </c>
    </row>
    <row r="22">
      <c r="A22" s="4" t="inlineStr">
        <is>
          <t>Net revenue</t>
        </is>
      </c>
      <c r="J22" s="7" t="n">
        <v>315306</v>
      </c>
      <c r="K22" s="7" t="n">
        <v>339377</v>
      </c>
      <c r="L22" s="7" t="n">
        <v>349751</v>
      </c>
    </row>
    <row r="23">
      <c r="A23" s="4" t="inlineStr">
        <is>
          <t>Behavioral &amp; Specialty Health, ASO</t>
        </is>
      </c>
    </row>
    <row r="24">
      <c r="A24" s="3" t="inlineStr">
        <is>
          <t>Operating results by business segment</t>
        </is>
      </c>
    </row>
    <row r="25">
      <c r="A25" s="4" t="inlineStr">
        <is>
          <t>Net revenue</t>
        </is>
      </c>
      <c r="J25" s="7" t="n">
        <v>291608</v>
      </c>
      <c r="K25" s="7" t="n">
        <v>278285</v>
      </c>
      <c r="L25" s="7" t="n">
        <v>283259</v>
      </c>
    </row>
    <row r="26">
      <c r="A26" s="4" t="inlineStr">
        <is>
          <t>PBM, including dispensing</t>
        </is>
      </c>
    </row>
    <row r="27">
      <c r="A27" s="3" t="inlineStr">
        <is>
          <t>Operating results by business segment</t>
        </is>
      </c>
    </row>
    <row r="28">
      <c r="A28" s="4" t="inlineStr">
        <is>
          <t>Net revenue</t>
        </is>
      </c>
      <c r="J28" s="7" t="n">
        <v>2083766</v>
      </c>
      <c r="K28" s="7" t="n">
        <v>1931074</v>
      </c>
      <c r="L28" s="7" t="n">
        <v>2164680</v>
      </c>
    </row>
    <row r="29">
      <c r="A29" s="4" t="inlineStr">
        <is>
          <t>Medicare Part D</t>
        </is>
      </c>
    </row>
    <row r="30">
      <c r="A30" s="3" t="inlineStr">
        <is>
          <t>Operating results by business segment</t>
        </is>
      </c>
    </row>
    <row r="31">
      <c r="A31" s="4" t="inlineStr">
        <is>
          <t>Net revenue</t>
        </is>
      </c>
      <c r="J31" s="7" t="n">
        <v>243744</v>
      </c>
      <c r="K31" s="7" t="n">
        <v>287604</v>
      </c>
      <c r="L31" s="7" t="n">
        <v>442266</v>
      </c>
    </row>
    <row r="32">
      <c r="A32" s="4" t="inlineStr">
        <is>
          <t>PBA</t>
        </is>
      </c>
    </row>
    <row r="33">
      <c r="A33" s="3" t="inlineStr">
        <is>
          <t>Operating results by business segment</t>
        </is>
      </c>
    </row>
    <row r="34">
      <c r="A34" s="4" t="inlineStr">
        <is>
          <t>Net revenue</t>
        </is>
      </c>
      <c r="J34" s="7" t="n">
        <v>136155</v>
      </c>
      <c r="K34" s="7" t="n">
        <v>137885</v>
      </c>
      <c r="L34" s="7" t="n">
        <v>132112</v>
      </c>
    </row>
    <row r="35">
      <c r="A35" s="4" t="inlineStr">
        <is>
          <t>Formulary management</t>
        </is>
      </c>
    </row>
    <row r="36">
      <c r="A36" s="3" t="inlineStr">
        <is>
          <t>Operating results by business segment</t>
        </is>
      </c>
    </row>
    <row r="37">
      <c r="A37" s="4" t="inlineStr">
        <is>
          <t>Net revenue</t>
        </is>
      </c>
      <c r="J37" s="7" t="n">
        <v>104891</v>
      </c>
      <c r="K37" s="7" t="n">
        <v>84567</v>
      </c>
      <c r="L37" s="7" t="n">
        <v>70900</v>
      </c>
    </row>
    <row r="38">
      <c r="A38" s="4" t="inlineStr">
        <is>
          <t>Other service lines</t>
        </is>
      </c>
    </row>
    <row r="39">
      <c r="A39" s="3" t="inlineStr">
        <is>
          <t>Operating results by business segment</t>
        </is>
      </c>
    </row>
    <row r="40">
      <c r="A40" s="4" t="inlineStr">
        <is>
          <t>Net revenue</t>
        </is>
      </c>
      <c r="J40" s="7" t="n">
        <v>2917</v>
      </c>
      <c r="K40" s="7" t="n">
        <v>2639</v>
      </c>
      <c r="L40" s="7" t="n">
        <v>3285</v>
      </c>
    </row>
    <row r="41">
      <c r="A41" s="4" t="inlineStr">
        <is>
          <t>Healthcare</t>
        </is>
      </c>
    </row>
    <row r="42">
      <c r="A42" s="3" t="inlineStr">
        <is>
          <t>Operating results by business segment</t>
        </is>
      </c>
    </row>
    <row r="43">
      <c r="A43" s="4" t="inlineStr">
        <is>
          <t>Net revenue</t>
        </is>
      </c>
      <c r="J43" s="7" t="n">
        <v>1959869</v>
      </c>
      <c r="K43" s="7" t="n">
        <v>2082088</v>
      </c>
      <c r="L43" s="7" t="n">
        <v>2110756</v>
      </c>
    </row>
    <row r="44">
      <c r="A44" s="4" t="inlineStr">
        <is>
          <t>Healthcare | Transferred over time</t>
        </is>
      </c>
    </row>
    <row r="45">
      <c r="A45" s="3" t="inlineStr">
        <is>
          <t>Operating results by business segment</t>
        </is>
      </c>
    </row>
    <row r="46">
      <c r="A46" s="4" t="inlineStr">
        <is>
          <t>Net revenue</t>
        </is>
      </c>
      <c r="J46" s="7" t="n">
        <v>1959869</v>
      </c>
      <c r="K46" s="7" t="n">
        <v>2082088</v>
      </c>
      <c r="L46" s="7" t="n">
        <v>2110756</v>
      </c>
    </row>
    <row r="47">
      <c r="A47" s="4" t="inlineStr">
        <is>
          <t>Healthcare | Government</t>
        </is>
      </c>
    </row>
    <row r="48">
      <c r="A48" s="3" t="inlineStr">
        <is>
          <t>Operating results by business segment</t>
        </is>
      </c>
    </row>
    <row r="49">
      <c r="A49" s="4" t="inlineStr">
        <is>
          <t>Net revenue</t>
        </is>
      </c>
      <c r="J49" s="7" t="n">
        <v>935138</v>
      </c>
      <c r="K49" s="7" t="n">
        <v>916542</v>
      </c>
      <c r="L49" s="7" t="n">
        <v>899515</v>
      </c>
    </row>
    <row r="50">
      <c r="A50" s="4" t="inlineStr">
        <is>
          <t>Healthcare | Non-government</t>
        </is>
      </c>
    </row>
    <row r="51">
      <c r="A51" s="3" t="inlineStr">
        <is>
          <t>Operating results by business segment</t>
        </is>
      </c>
    </row>
    <row r="52">
      <c r="A52" s="4" t="inlineStr">
        <is>
          <t>Net revenue</t>
        </is>
      </c>
      <c r="J52" s="7" t="n">
        <v>1024731</v>
      </c>
      <c r="K52" s="7" t="n">
        <v>1165546</v>
      </c>
      <c r="L52" s="7" t="n">
        <v>1211241</v>
      </c>
    </row>
    <row r="53">
      <c r="A53" s="4" t="inlineStr">
        <is>
          <t>Healthcare | Behavioral &amp; Specialty Health, risk-based, non-EAP</t>
        </is>
      </c>
    </row>
    <row r="54">
      <c r="A54" s="3" t="inlineStr">
        <is>
          <t>Operating results by business segment</t>
        </is>
      </c>
    </row>
    <row r="55">
      <c r="A55" s="4" t="inlineStr">
        <is>
          <t>Net revenue</t>
        </is>
      </c>
      <c r="J55" s="7" t="n">
        <v>1399532</v>
      </c>
      <c r="K55" s="7" t="n">
        <v>1504472</v>
      </c>
      <c r="L55" s="7" t="n">
        <v>1511532</v>
      </c>
    </row>
    <row r="56">
      <c r="A56" s="4" t="inlineStr">
        <is>
          <t>Healthcare | Behavioral &amp; Specialty Health, EAP risk-based</t>
        </is>
      </c>
    </row>
    <row r="57">
      <c r="A57" s="3" t="inlineStr">
        <is>
          <t>Operating results by business segment</t>
        </is>
      </c>
    </row>
    <row r="58">
      <c r="A58" s="4" t="inlineStr">
        <is>
          <t>Net revenue</t>
        </is>
      </c>
      <c r="J58" s="7" t="n">
        <v>315306</v>
      </c>
      <c r="K58" s="7" t="n">
        <v>339377</v>
      </c>
      <c r="L58" s="7" t="n">
        <v>349751</v>
      </c>
    </row>
    <row r="59">
      <c r="A59" s="4" t="inlineStr">
        <is>
          <t>Healthcare | Behavioral &amp; Specialty Health, ASO</t>
        </is>
      </c>
    </row>
    <row r="60">
      <c r="A60" s="3" t="inlineStr">
        <is>
          <t>Operating results by business segment</t>
        </is>
      </c>
    </row>
    <row r="61">
      <c r="A61" s="4" t="inlineStr">
        <is>
          <t>Net revenue</t>
        </is>
      </c>
      <c r="J61" s="7" t="n">
        <v>245031</v>
      </c>
      <c r="K61" s="7" t="n">
        <v>238239</v>
      </c>
      <c r="L61" s="7" t="n">
        <v>249473</v>
      </c>
    </row>
    <row r="62">
      <c r="A62" s="4" t="inlineStr">
        <is>
          <t>Pharmacy Management</t>
        </is>
      </c>
    </row>
    <row r="63">
      <c r="A63" s="3" t="inlineStr">
        <is>
          <t>Operating results by business segment</t>
        </is>
      </c>
    </row>
    <row r="64">
      <c r="A64" s="4" t="inlineStr">
        <is>
          <t>Net revenue</t>
        </is>
      </c>
      <c r="J64" s="7" t="n">
        <v>2638301</v>
      </c>
      <c r="K64" s="7" t="n">
        <v>2502268</v>
      </c>
      <c r="L64" s="7" t="n">
        <v>2865844</v>
      </c>
    </row>
    <row r="65">
      <c r="A65" s="4" t="inlineStr">
        <is>
          <t>Pharmacy Management | Transferred at a point in time</t>
        </is>
      </c>
    </row>
    <row r="66">
      <c r="A66" s="3" t="inlineStr">
        <is>
          <t>Operating results by business segment</t>
        </is>
      </c>
    </row>
    <row r="67">
      <c r="A67" s="4" t="inlineStr">
        <is>
          <t>Net revenue</t>
        </is>
      </c>
      <c r="J67" s="7" t="n">
        <v>2347446</v>
      </c>
      <c r="K67" s="7" t="n">
        <v>2236829</v>
      </c>
      <c r="L67" s="7" t="n">
        <v>2625417</v>
      </c>
    </row>
    <row r="68">
      <c r="A68" s="4" t="inlineStr">
        <is>
          <t>Pharmacy Management | Transferred over time</t>
        </is>
      </c>
    </row>
    <row r="69">
      <c r="A69" s="3" t="inlineStr">
        <is>
          <t>Operating results by business segment</t>
        </is>
      </c>
    </row>
    <row r="70">
      <c r="A70" s="4" t="inlineStr">
        <is>
          <t>Net revenue</t>
        </is>
      </c>
      <c r="J70" s="7" t="n">
        <v>290855</v>
      </c>
      <c r="K70" s="7" t="n">
        <v>265439</v>
      </c>
      <c r="L70" s="7" t="n">
        <v>240427</v>
      </c>
    </row>
    <row r="71">
      <c r="A71" s="4" t="inlineStr">
        <is>
          <t>Pharmacy Management | Government</t>
        </is>
      </c>
    </row>
    <row r="72">
      <c r="A72" s="3" t="inlineStr">
        <is>
          <t>Operating results by business segment</t>
        </is>
      </c>
    </row>
    <row r="73">
      <c r="A73" s="4" t="inlineStr">
        <is>
          <t>Net revenue</t>
        </is>
      </c>
      <c r="J73" s="7" t="n">
        <v>821681</v>
      </c>
      <c r="K73" s="7" t="n">
        <v>831673</v>
      </c>
      <c r="L73" s="7" t="n">
        <v>946606</v>
      </c>
    </row>
    <row r="74">
      <c r="A74" s="4" t="inlineStr">
        <is>
          <t>Pharmacy Management | Non-government</t>
        </is>
      </c>
    </row>
    <row r="75">
      <c r="A75" s="3" t="inlineStr">
        <is>
          <t>Operating results by business segment</t>
        </is>
      </c>
    </row>
    <row r="76">
      <c r="A76" s="4" t="inlineStr">
        <is>
          <t>Net revenue</t>
        </is>
      </c>
      <c r="J76" s="7" t="n">
        <v>1816620</v>
      </c>
      <c r="K76" s="7" t="n">
        <v>1670595</v>
      </c>
      <c r="L76" s="7" t="n">
        <v>1919238</v>
      </c>
    </row>
    <row r="77">
      <c r="A77" s="4" t="inlineStr">
        <is>
          <t>Pharmacy Management | Behavioral &amp; Specialty Health, ASO</t>
        </is>
      </c>
    </row>
    <row r="78">
      <c r="A78" s="3" t="inlineStr">
        <is>
          <t>Operating results by business segment</t>
        </is>
      </c>
    </row>
    <row r="79">
      <c r="A79" s="4" t="inlineStr">
        <is>
          <t>Net revenue</t>
        </is>
      </c>
      <c r="J79" s="7" t="n">
        <v>46892</v>
      </c>
      <c r="K79" s="7" t="n">
        <v>40348</v>
      </c>
      <c r="L79" s="7" t="n">
        <v>34130</v>
      </c>
    </row>
    <row r="80">
      <c r="A80" s="4" t="inlineStr">
        <is>
          <t>Pharmacy Management | PBM, including dispensing</t>
        </is>
      </c>
    </row>
    <row r="81">
      <c r="A81" s="3" t="inlineStr">
        <is>
          <t>Operating results by business segment</t>
        </is>
      </c>
    </row>
    <row r="82">
      <c r="A82" s="4" t="inlineStr">
        <is>
          <t>Net revenue</t>
        </is>
      </c>
      <c r="J82" s="7" t="n">
        <v>2103702</v>
      </c>
      <c r="K82" s="7" t="n">
        <v>1949225</v>
      </c>
      <c r="L82" s="7" t="n">
        <v>2183151</v>
      </c>
    </row>
    <row r="83">
      <c r="A83" s="4" t="inlineStr">
        <is>
          <t>Pharmacy Management | Medicare Part D</t>
        </is>
      </c>
    </row>
    <row r="84">
      <c r="A84" s="3" t="inlineStr">
        <is>
          <t>Operating results by business segment</t>
        </is>
      </c>
    </row>
    <row r="85">
      <c r="A85" s="4" t="inlineStr">
        <is>
          <t>Net revenue</t>
        </is>
      </c>
      <c r="J85" s="7" t="n">
        <v>243744</v>
      </c>
      <c r="K85" s="7" t="n">
        <v>287604</v>
      </c>
      <c r="L85" s="7" t="n">
        <v>442266</v>
      </c>
    </row>
    <row r="86">
      <c r="A86" s="4" t="inlineStr">
        <is>
          <t>Pharmacy Management | PBA</t>
        </is>
      </c>
    </row>
    <row r="87">
      <c r="A87" s="3" t="inlineStr">
        <is>
          <t>Operating results by business segment</t>
        </is>
      </c>
    </row>
    <row r="88">
      <c r="A88" s="4" t="inlineStr">
        <is>
          <t>Net revenue</t>
        </is>
      </c>
      <c r="J88" s="7" t="n">
        <v>136155</v>
      </c>
      <c r="K88" s="7" t="n">
        <v>137885</v>
      </c>
      <c r="L88" s="7" t="n">
        <v>132112</v>
      </c>
    </row>
    <row r="89">
      <c r="A89" s="4" t="inlineStr">
        <is>
          <t>Pharmacy Management | Formulary management</t>
        </is>
      </c>
    </row>
    <row r="90">
      <c r="A90" s="3" t="inlineStr">
        <is>
          <t>Operating results by business segment</t>
        </is>
      </c>
    </row>
    <row r="91">
      <c r="A91" s="4" t="inlineStr">
        <is>
          <t>Net revenue</t>
        </is>
      </c>
      <c r="J91" s="7" t="n">
        <v>104891</v>
      </c>
      <c r="K91" s="7" t="n">
        <v>84567</v>
      </c>
      <c r="L91" s="7" t="n">
        <v>70900</v>
      </c>
    </row>
    <row r="92">
      <c r="A92" s="4" t="inlineStr">
        <is>
          <t>Pharmacy Management | Other service lines</t>
        </is>
      </c>
    </row>
    <row r="93">
      <c r="A93" s="3" t="inlineStr">
        <is>
          <t>Operating results by business segment</t>
        </is>
      </c>
    </row>
    <row r="94">
      <c r="A94" s="4" t="inlineStr">
        <is>
          <t>Net revenue</t>
        </is>
      </c>
      <c r="J94" s="7" t="n">
        <v>2917</v>
      </c>
      <c r="K94" s="7" t="n">
        <v>2639</v>
      </c>
      <c r="L94" s="7" t="n">
        <v>3285</v>
      </c>
    </row>
    <row r="95">
      <c r="A95" s="4" t="inlineStr">
        <is>
          <t>Elimination</t>
        </is>
      </c>
    </row>
    <row r="96">
      <c r="A96" s="3" t="inlineStr">
        <is>
          <t>Operating results by business segment</t>
        </is>
      </c>
    </row>
    <row r="97">
      <c r="A97" s="4" t="inlineStr">
        <is>
          <t>Net revenue</t>
        </is>
      </c>
      <c r="J97" s="7" t="n">
        <v>-20639</v>
      </c>
      <c r="K97" s="7" t="n">
        <v>-18743</v>
      </c>
      <c r="L97" s="7" t="n">
        <v>-19078</v>
      </c>
    </row>
    <row r="98">
      <c r="A98" s="4" t="inlineStr">
        <is>
          <t>Elimination | Transferred at a point in time</t>
        </is>
      </c>
    </row>
    <row r="99">
      <c r="A99" s="3" t="inlineStr">
        <is>
          <t>Operating results by business segment</t>
        </is>
      </c>
    </row>
    <row r="100">
      <c r="A100" s="4" t="inlineStr">
        <is>
          <t>Net revenue</t>
        </is>
      </c>
      <c r="J100" s="7" t="n">
        <v>-19936</v>
      </c>
      <c r="K100" s="7" t="n">
        <v>-18151</v>
      </c>
      <c r="L100" s="7" t="n">
        <v>-18471</v>
      </c>
    </row>
    <row r="101">
      <c r="A101" s="4" t="inlineStr">
        <is>
          <t>Elimination | Transferred over time</t>
        </is>
      </c>
    </row>
    <row r="102">
      <c r="A102" s="3" t="inlineStr">
        <is>
          <t>Operating results by business segment</t>
        </is>
      </c>
    </row>
    <row r="103">
      <c r="A103" s="4" t="inlineStr">
        <is>
          <t>Net revenue</t>
        </is>
      </c>
      <c r="J103" s="7" t="n">
        <v>-703</v>
      </c>
      <c r="K103" s="7" t="n">
        <v>-592</v>
      </c>
      <c r="L103" s="7" t="n">
        <v>-607</v>
      </c>
    </row>
    <row r="104">
      <c r="A104" s="4" t="inlineStr">
        <is>
          <t>Elimination | Non-government</t>
        </is>
      </c>
    </row>
    <row r="105">
      <c r="A105" s="3" t="inlineStr">
        <is>
          <t>Operating results by business segment</t>
        </is>
      </c>
    </row>
    <row r="106">
      <c r="A106" s="4" t="inlineStr">
        <is>
          <t>Net revenue</t>
        </is>
      </c>
      <c r="J106" s="7" t="n">
        <v>-20639</v>
      </c>
      <c r="K106" s="7" t="n">
        <v>-18743</v>
      </c>
      <c r="L106" s="7" t="n">
        <v>-19078</v>
      </c>
    </row>
    <row r="107">
      <c r="A107" s="4" t="inlineStr">
        <is>
          <t>Elimination | Behavioral &amp; Specialty Health, risk-based, non-EAP</t>
        </is>
      </c>
    </row>
    <row r="108">
      <c r="A108" s="3" t="inlineStr">
        <is>
          <t>Operating results by business segment</t>
        </is>
      </c>
    </row>
    <row r="109">
      <c r="A109" s="4" t="inlineStr">
        <is>
          <t>Net revenue</t>
        </is>
      </c>
      <c r="J109" s="7" t="n">
        <v>-388</v>
      </c>
      <c r="K109" s="7" t="n">
        <v>-290</v>
      </c>
      <c r="L109" s="7" t="n">
        <v>-263</v>
      </c>
    </row>
    <row r="110">
      <c r="A110" s="4" t="inlineStr">
        <is>
          <t>Elimination | Behavioral &amp; Specialty Health, ASO</t>
        </is>
      </c>
    </row>
    <row r="111">
      <c r="A111" s="3" t="inlineStr">
        <is>
          <t>Operating results by business segment</t>
        </is>
      </c>
    </row>
    <row r="112">
      <c r="A112" s="4" t="inlineStr">
        <is>
          <t>Net revenue</t>
        </is>
      </c>
      <c r="J112" s="7" t="n">
        <v>-315</v>
      </c>
      <c r="K112" s="7" t="n">
        <v>-302</v>
      </c>
      <c r="L112" s="7" t="n">
        <v>-344</v>
      </c>
    </row>
    <row r="113">
      <c r="A113" s="4" t="inlineStr">
        <is>
          <t>Elimination | PBM, including dispensing</t>
        </is>
      </c>
    </row>
    <row r="114">
      <c r="A114" s="3" t="inlineStr">
        <is>
          <t>Operating results by business segment</t>
        </is>
      </c>
    </row>
    <row r="115">
      <c r="A115" s="4" t="inlineStr">
        <is>
          <t>Net revenue</t>
        </is>
      </c>
      <c r="J115" s="8" t="n">
        <v>-19936</v>
      </c>
      <c r="K115" s="8" t="n">
        <v>-18151</v>
      </c>
      <c r="L115" s="8" t="n">
        <v>-18471</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er Member Per Month Revenue (Details)</t>
        </is>
      </c>
      <c r="B1" s="2" t="inlineStr">
        <is>
          <t>12 Months Ended</t>
        </is>
      </c>
    </row>
    <row r="2">
      <c r="B2" s="2" t="inlineStr">
        <is>
          <t>Dec. 31, 2020</t>
        </is>
      </c>
    </row>
    <row r="3">
      <c r="A3" s="3" t="inlineStr">
        <is>
          <t>Operating results by business segment</t>
        </is>
      </c>
    </row>
    <row r="4">
      <c r="A4" s="4" t="inlineStr">
        <is>
          <t>Required notice to terminate PMPM contract</t>
        </is>
      </c>
      <c r="B4" s="4" t="inlineStr">
        <is>
          <t>30 days</t>
        </is>
      </c>
    </row>
    <row r="5">
      <c r="A5" s="4" t="inlineStr">
        <is>
          <t>Minimum</t>
        </is>
      </c>
    </row>
    <row r="6">
      <c r="A6" s="3" t="inlineStr">
        <is>
          <t>Operating results by business segment</t>
        </is>
      </c>
    </row>
    <row r="7">
      <c r="A7" s="4" t="inlineStr">
        <is>
          <t>Term of PMPM contract</t>
        </is>
      </c>
      <c r="B7"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harmacy Benefit Management Revenue (Details)</t>
        </is>
      </c>
      <c r="B1" s="2" t="inlineStr">
        <is>
          <t>12 Months Ended</t>
        </is>
      </c>
    </row>
    <row r="2">
      <c r="B2" s="2" t="inlineStr">
        <is>
          <t>Dec. 31, 2020</t>
        </is>
      </c>
    </row>
    <row r="3">
      <c r="A3" s="4" t="inlineStr">
        <is>
          <t>Minimum</t>
        </is>
      </c>
    </row>
    <row r="4">
      <c r="A4" s="3" t="inlineStr">
        <is>
          <t>Operating results by business segment</t>
        </is>
      </c>
    </row>
    <row r="5">
      <c r="A5" s="4" t="inlineStr">
        <is>
          <t>Expected term of PBM relationship</t>
        </is>
      </c>
      <c r="B5"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revenue:</t>
        </is>
      </c>
    </row>
    <row r="4">
      <c r="A4" s="4" t="inlineStr">
        <is>
          <t>Net revenue</t>
        </is>
      </c>
      <c r="B4" s="8" t="n">
        <v>1184960</v>
      </c>
      <c r="C4" s="8" t="n">
        <v>1170117</v>
      </c>
      <c r="D4" s="8" t="n">
        <v>1100075</v>
      </c>
      <c r="E4" s="8" t="n">
        <v>1122379</v>
      </c>
      <c r="F4" s="8" t="n">
        <v>1133775</v>
      </c>
      <c r="G4" s="8" t="n">
        <v>1158543</v>
      </c>
      <c r="H4" s="8" t="n">
        <v>1154289</v>
      </c>
      <c r="I4" s="8" t="n">
        <v>1119006</v>
      </c>
      <c r="J4" s="8" t="n">
        <v>4577531</v>
      </c>
      <c r="K4" s="8" t="n">
        <v>4565613</v>
      </c>
      <c r="L4" s="8" t="n">
        <v>4957522</v>
      </c>
    </row>
    <row r="5">
      <c r="A5" s="3" t="inlineStr">
        <is>
          <t>Costs and expenses:</t>
        </is>
      </c>
    </row>
    <row r="6">
      <c r="A6" s="4" t="inlineStr">
        <is>
          <t>Cost of care</t>
        </is>
      </c>
      <c r="B6" s="7" t="n">
        <v>362478</v>
      </c>
      <c r="C6" s="7" t="n">
        <v>364438</v>
      </c>
      <c r="D6" s="7" t="n">
        <v>321831</v>
      </c>
      <c r="E6" s="7" t="n">
        <v>349108</v>
      </c>
      <c r="F6" s="7" t="n">
        <v>367819</v>
      </c>
      <c r="G6" s="7" t="n">
        <v>397697</v>
      </c>
      <c r="H6" s="7" t="n">
        <v>408911</v>
      </c>
      <c r="I6" s="7" t="n">
        <v>369097</v>
      </c>
      <c r="J6" s="7" t="n">
        <v>1397855</v>
      </c>
      <c r="K6" s="7" t="n">
        <v>1543524</v>
      </c>
      <c r="L6" s="7" t="n">
        <v>1554691</v>
      </c>
    </row>
    <row r="7">
      <c r="A7" s="4" t="inlineStr">
        <is>
          <t>Cost of goods sold</t>
        </is>
      </c>
      <c r="B7" s="7" t="n">
        <v>559140</v>
      </c>
      <c r="C7" s="7" t="n">
        <v>560269</v>
      </c>
      <c r="D7" s="7" t="n">
        <v>528067</v>
      </c>
      <c r="E7" s="7" t="n">
        <v>533241</v>
      </c>
      <c r="F7" s="7" t="n">
        <v>507917</v>
      </c>
      <c r="G7" s="7" t="n">
        <v>523973</v>
      </c>
      <c r="H7" s="7" t="n">
        <v>501081</v>
      </c>
      <c r="I7" s="7" t="n">
        <v>526314</v>
      </c>
      <c r="J7" s="7" t="n">
        <v>2180717</v>
      </c>
      <c r="K7" s="7" t="n">
        <v>2059285</v>
      </c>
      <c r="L7" s="7" t="n">
        <v>2452703</v>
      </c>
    </row>
    <row r="8">
      <c r="A8" s="4" t="inlineStr">
        <is>
          <t>Direct service costs and other operating expenses</t>
        </is>
      </c>
      <c r="B8" s="7" t="n">
        <v>259401</v>
      </c>
      <c r="C8" s="7" t="n">
        <v>216770</v>
      </c>
      <c r="D8" s="7" t="n">
        <v>199756</v>
      </c>
      <c r="E8" s="7" t="n">
        <v>204241</v>
      </c>
      <c r="F8" s="7" t="n">
        <v>207616</v>
      </c>
      <c r="G8" s="7" t="n">
        <v>195844</v>
      </c>
      <c r="H8" s="7" t="n">
        <v>195907</v>
      </c>
      <c r="I8" s="7" t="n">
        <v>202300</v>
      </c>
      <c r="J8" s="7" t="n">
        <v>880168</v>
      </c>
      <c r="K8" s="7" t="n">
        <v>801667</v>
      </c>
      <c r="L8" s="7" t="n">
        <v>773915</v>
      </c>
    </row>
    <row r="9">
      <c r="A9" s="4" t="inlineStr">
        <is>
          <t>Depreciation and amortization</t>
        </is>
      </c>
      <c r="B9" s="7" t="n">
        <v>26411</v>
      </c>
      <c r="C9" s="7" t="n">
        <v>24730</v>
      </c>
      <c r="D9" s="7" t="n">
        <v>23888</v>
      </c>
      <c r="E9" s="7" t="n">
        <v>23358</v>
      </c>
      <c r="F9" s="7" t="n">
        <v>27869</v>
      </c>
      <c r="G9" s="7" t="n">
        <v>28890</v>
      </c>
      <c r="H9" s="7" t="n">
        <v>28191</v>
      </c>
      <c r="I9" s="7" t="n">
        <v>25417</v>
      </c>
      <c r="J9" s="7" t="n">
        <v>98387</v>
      </c>
      <c r="K9" s="7" t="n">
        <v>110367</v>
      </c>
      <c r="L9" s="7" t="n">
        <v>112284</v>
      </c>
    </row>
    <row r="10">
      <c r="A10" s="4" t="inlineStr">
        <is>
          <t>Interest expense</t>
        </is>
      </c>
      <c r="B10" s="7" t="n">
        <v>6626</v>
      </c>
      <c r="C10" s="7" t="n">
        <v>7286</v>
      </c>
      <c r="D10" s="7" t="n">
        <v>7995</v>
      </c>
      <c r="E10" s="7" t="n">
        <v>8958</v>
      </c>
      <c r="F10" s="7" t="n">
        <v>8826</v>
      </c>
      <c r="G10" s="7" t="n">
        <v>8935</v>
      </c>
      <c r="H10" s="7" t="n">
        <v>9070</v>
      </c>
      <c r="I10" s="7" t="n">
        <v>9037</v>
      </c>
      <c r="J10" s="7" t="n">
        <v>30865</v>
      </c>
      <c r="K10" s="7" t="n">
        <v>35868</v>
      </c>
      <c r="L10" s="7" t="n">
        <v>35180</v>
      </c>
    </row>
    <row r="11">
      <c r="A11" s="4" t="inlineStr">
        <is>
          <t>Interest and other income</t>
        </is>
      </c>
      <c r="B11" s="7" t="n">
        <v>-1935</v>
      </c>
      <c r="C11" s="7" t="n">
        <v>-349</v>
      </c>
      <c r="D11" s="7" t="n">
        <v>-551</v>
      </c>
      <c r="E11" s="7" t="n">
        <v>-1219</v>
      </c>
      <c r="F11" s="7" t="n">
        <v>-1578</v>
      </c>
      <c r="G11" s="7" t="n">
        <v>-1699</v>
      </c>
      <c r="H11" s="7" t="n">
        <v>-1821</v>
      </c>
      <c r="I11" s="7" t="n">
        <v>-1759</v>
      </c>
      <c r="J11" s="7" t="n">
        <v>-4054</v>
      </c>
      <c r="K11" s="7" t="n">
        <v>-6857</v>
      </c>
      <c r="L11" s="7" t="n">
        <v>-4884</v>
      </c>
    </row>
    <row r="12">
      <c r="A12" s="4" t="inlineStr">
        <is>
          <t>Special charges</t>
        </is>
      </c>
      <c r="B12" s="7" t="n">
        <v>9170</v>
      </c>
      <c r="C12" s="7" t="n">
        <v>16599</v>
      </c>
      <c r="D12" s="7" t="n">
        <v>8309</v>
      </c>
      <c r="J12" s="7" t="n">
        <v>34078</v>
      </c>
    </row>
    <row r="13">
      <c r="A13" s="4" t="inlineStr">
        <is>
          <t>Total costs and expenses</t>
        </is>
      </c>
      <c r="B13" s="7" t="n">
        <v>1221291</v>
      </c>
      <c r="C13" s="7" t="n">
        <v>1189743</v>
      </c>
      <c r="D13" s="7" t="n">
        <v>1089295</v>
      </c>
      <c r="E13" s="7" t="n">
        <v>1117687</v>
      </c>
      <c r="F13" s="7" t="n">
        <v>1118469</v>
      </c>
      <c r="G13" s="7" t="n">
        <v>1153640</v>
      </c>
      <c r="H13" s="7" t="n">
        <v>1141339</v>
      </c>
      <c r="I13" s="7" t="n">
        <v>1130406</v>
      </c>
      <c r="J13" s="7" t="n">
        <v>4618016</v>
      </c>
      <c r="K13" s="7" t="n">
        <v>4543854</v>
      </c>
      <c r="L13" s="7" t="n">
        <v>4923889</v>
      </c>
    </row>
    <row r="14">
      <c r="A14" s="4" t="inlineStr">
        <is>
          <t>Income (loss) from continuing operations before income taxes</t>
        </is>
      </c>
      <c r="B14" s="7" t="n">
        <v>-36331</v>
      </c>
      <c r="C14" s="7" t="n">
        <v>-19626</v>
      </c>
      <c r="D14" s="7" t="n">
        <v>10780</v>
      </c>
      <c r="E14" s="7" t="n">
        <v>4692</v>
      </c>
      <c r="F14" s="7" t="n">
        <v>15306</v>
      </c>
      <c r="G14" s="7" t="n">
        <v>4903</v>
      </c>
      <c r="H14" s="7" t="n">
        <v>12950</v>
      </c>
      <c r="I14" s="7" t="n">
        <v>-11400</v>
      </c>
      <c r="J14" s="7" t="n">
        <v>-40485</v>
      </c>
      <c r="K14" s="7" t="n">
        <v>21759</v>
      </c>
      <c r="L14" s="7" t="n">
        <v>33633</v>
      </c>
    </row>
    <row r="15">
      <c r="A15" s="4" t="inlineStr">
        <is>
          <t>Provision (benefit) for income taxes</t>
        </is>
      </c>
      <c r="B15" s="7" t="n">
        <v>-11635</v>
      </c>
      <c r="C15" s="7" t="n">
        <v>-2330</v>
      </c>
      <c r="D15" s="7" t="n">
        <v>-36328</v>
      </c>
      <c r="E15" s="7" t="n">
        <v>5762</v>
      </c>
      <c r="F15" s="7" t="n">
        <v>5854</v>
      </c>
      <c r="G15" s="7" t="n">
        <v>782</v>
      </c>
      <c r="H15" s="7" t="n">
        <v>5735</v>
      </c>
      <c r="I15" s="7" t="n">
        <v>-3209</v>
      </c>
      <c r="J15" s="7" t="n">
        <v>-44531</v>
      </c>
      <c r="K15" s="7" t="n">
        <v>9162</v>
      </c>
      <c r="L15" s="7" t="n">
        <v>11457</v>
      </c>
    </row>
    <row r="16">
      <c r="A16" s="4" t="inlineStr">
        <is>
          <t>Net income from continuing operations</t>
        </is>
      </c>
      <c r="B16" s="7" t="n">
        <v>-24696</v>
      </c>
      <c r="C16" s="7" t="n">
        <v>-17296</v>
      </c>
      <c r="D16" s="7" t="n">
        <v>47108</v>
      </c>
      <c r="E16" s="7" t="n">
        <v>-1070</v>
      </c>
      <c r="F16" s="7" t="n">
        <v>9452</v>
      </c>
      <c r="G16" s="7" t="n">
        <v>4121</v>
      </c>
      <c r="H16" s="7" t="n">
        <v>7215</v>
      </c>
      <c r="I16" s="7" t="n">
        <v>-8191</v>
      </c>
      <c r="J16" s="7" t="n">
        <v>4046</v>
      </c>
      <c r="K16" s="7" t="n">
        <v>12597</v>
      </c>
      <c r="L16" s="7" t="n">
        <v>22176</v>
      </c>
    </row>
    <row r="17">
      <c r="A17" s="4" t="inlineStr">
        <is>
          <t>Income from discontinued operations, net of tax</t>
        </is>
      </c>
      <c r="B17" s="7" t="n">
        <v>293629</v>
      </c>
      <c r="C17" s="7" t="n">
        <v>28943</v>
      </c>
      <c r="D17" s="7" t="n">
        <v>36397</v>
      </c>
      <c r="E17" s="7" t="n">
        <v>19320</v>
      </c>
      <c r="F17" s="7" t="n">
        <v>11132</v>
      </c>
      <c r="G17" s="7" t="n">
        <v>17153</v>
      </c>
      <c r="H17" s="7" t="n">
        <v>6398</v>
      </c>
      <c r="I17" s="7" t="n">
        <v>8622</v>
      </c>
      <c r="J17" s="7" t="n">
        <v>378289</v>
      </c>
      <c r="K17" s="7" t="n">
        <v>43305</v>
      </c>
      <c r="L17" s="7" t="n">
        <v>2005</v>
      </c>
    </row>
    <row r="18">
      <c r="A18" s="4" t="inlineStr">
        <is>
          <t>Net income</t>
        </is>
      </c>
      <c r="B18" s="8" t="n">
        <v>268933</v>
      </c>
      <c r="C18" s="8" t="n">
        <v>11647</v>
      </c>
      <c r="D18" s="8" t="n">
        <v>83505</v>
      </c>
      <c r="E18" s="8" t="n">
        <v>18250</v>
      </c>
      <c r="F18" s="8" t="n">
        <v>20584</v>
      </c>
      <c r="G18" s="8" t="n">
        <v>21274</v>
      </c>
      <c r="H18" s="8" t="n">
        <v>13613</v>
      </c>
      <c r="I18" s="8" t="n">
        <v>431</v>
      </c>
      <c r="J18" s="8" t="n">
        <v>382335</v>
      </c>
      <c r="K18" s="8" t="n">
        <v>55902</v>
      </c>
      <c r="L18" s="8" t="n">
        <v>24181</v>
      </c>
    </row>
    <row r="19">
      <c r="A19" s="3" t="inlineStr">
        <is>
          <t>Basic</t>
        </is>
      </c>
    </row>
    <row r="20">
      <c r="A20" s="4" t="inlineStr">
        <is>
          <t>Continuing operations (in dollars per share)</t>
        </is>
      </c>
      <c r="B20" s="5" t="n">
        <v>-0.96</v>
      </c>
      <c r="C20" s="5" t="n">
        <v>-0.68</v>
      </c>
      <c r="D20" s="5" t="n">
        <v>1.88</v>
      </c>
      <c r="E20" s="5" t="n">
        <v>-0.04</v>
      </c>
      <c r="F20" s="5" t="n">
        <v>0.39</v>
      </c>
      <c r="G20" s="5" t="n">
        <v>0.17</v>
      </c>
      <c r="H20" s="5" t="n">
        <v>0.3</v>
      </c>
      <c r="I20" s="5" t="n">
        <v>-0.34</v>
      </c>
      <c r="J20" s="5" t="n">
        <v>0.16</v>
      </c>
      <c r="K20" s="5" t="n">
        <v>0.52</v>
      </c>
      <c r="L20" s="5" t="n">
        <v>0.91</v>
      </c>
    </row>
    <row r="21">
      <c r="A21" s="4" t="inlineStr">
        <is>
          <t>Discontinued operations (in dollars per share)</t>
        </is>
      </c>
      <c r="B21" s="9" t="n">
        <v>11.39</v>
      </c>
      <c r="C21" s="9" t="n">
        <v>1.14</v>
      </c>
      <c r="D21" s="9" t="n">
        <v>1.45</v>
      </c>
      <c r="E21" s="9" t="n">
        <v>0.78</v>
      </c>
      <c r="F21" s="9" t="n">
        <v>0.45</v>
      </c>
      <c r="G21" s="9" t="n">
        <v>0.7</v>
      </c>
      <c r="H21" s="9" t="n">
        <v>0.26</v>
      </c>
      <c r="I21" s="9" t="n">
        <v>0.36</v>
      </c>
      <c r="J21" s="9" t="n">
        <v>14.98</v>
      </c>
      <c r="K21" s="9" t="n">
        <v>1.79</v>
      </c>
      <c r="L21" s="9" t="n">
        <v>0.08</v>
      </c>
    </row>
    <row r="22">
      <c r="A22" s="4" t="inlineStr">
        <is>
          <t>Consolidated operations (in dollars per share)</t>
        </is>
      </c>
      <c r="B22" s="9" t="n">
        <v>10.43</v>
      </c>
      <c r="C22" s="9" t="n">
        <v>0.46</v>
      </c>
      <c r="D22" s="9" t="n">
        <v>3.33</v>
      </c>
      <c r="E22" s="9" t="n">
        <v>0.74</v>
      </c>
      <c r="F22" s="9" t="n">
        <v>0.84</v>
      </c>
      <c r="G22" s="9" t="n">
        <v>0.87</v>
      </c>
      <c r="H22" s="9" t="n">
        <v>0.5600000000000001</v>
      </c>
      <c r="I22" s="9" t="n">
        <v>0.02</v>
      </c>
      <c r="J22" s="9" t="n">
        <v>15.14</v>
      </c>
      <c r="K22" s="9" t="n">
        <v>2.31</v>
      </c>
      <c r="L22" s="9" t="n">
        <v>0.99</v>
      </c>
    </row>
    <row r="23">
      <c r="A23" s="3" t="inlineStr">
        <is>
          <t>Net income per common share - diluted:</t>
        </is>
      </c>
    </row>
    <row r="24">
      <c r="A24" s="4" t="inlineStr">
        <is>
          <t>Continuing operations (in dollars per share)</t>
        </is>
      </c>
      <c r="B24" s="9" t="n">
        <v>-0.96</v>
      </c>
      <c r="C24" s="9" t="n">
        <v>-0.68</v>
      </c>
      <c r="D24" s="9" t="n">
        <v>1.86</v>
      </c>
      <c r="E24" s="9" t="n">
        <v>-0.04</v>
      </c>
      <c r="F24" s="9" t="n">
        <v>0.38</v>
      </c>
      <c r="G24" s="9" t="n">
        <v>0.17</v>
      </c>
      <c r="H24" s="9" t="n">
        <v>0.3</v>
      </c>
      <c r="I24" s="9" t="n">
        <v>-0.34</v>
      </c>
      <c r="J24" s="9" t="n">
        <v>0.16</v>
      </c>
      <c r="K24" s="9" t="n">
        <v>0.51</v>
      </c>
      <c r="L24" s="9" t="n">
        <v>0.89</v>
      </c>
    </row>
    <row r="25">
      <c r="A25" s="4" t="inlineStr">
        <is>
          <t>Discontinued operations (in dollars per share)</t>
        </is>
      </c>
      <c r="B25" s="9" t="n">
        <v>11.39</v>
      </c>
      <c r="C25" s="9" t="n">
        <v>1.14</v>
      </c>
      <c r="D25" s="9" t="n">
        <v>1.44</v>
      </c>
      <c r="E25" s="9" t="n">
        <v>0.78</v>
      </c>
      <c r="F25" s="9" t="n">
        <v>0.45</v>
      </c>
      <c r="G25" s="9" t="n">
        <v>0.6899999999999999</v>
      </c>
      <c r="H25" s="9" t="n">
        <v>0.26</v>
      </c>
      <c r="I25" s="9" t="n">
        <v>0.36</v>
      </c>
      <c r="J25" s="9" t="n">
        <v>14.82</v>
      </c>
      <c r="K25" s="9" t="n">
        <v>1.76</v>
      </c>
      <c r="L25" s="9" t="n">
        <v>0.08</v>
      </c>
    </row>
    <row r="26">
      <c r="A26" s="4" t="inlineStr">
        <is>
          <t>Consolidated operations (in dollars per share)</t>
        </is>
      </c>
      <c r="B26" s="5" t="n">
        <v>10.43</v>
      </c>
      <c r="C26" s="5" t="n">
        <v>0.46</v>
      </c>
      <c r="D26" s="5" t="n">
        <v>3.3</v>
      </c>
      <c r="E26" s="5" t="n">
        <v>0.74</v>
      </c>
      <c r="F26" s="5" t="n">
        <v>0.83</v>
      </c>
      <c r="G26" s="5" t="n">
        <v>0.86</v>
      </c>
      <c r="H26" s="5" t="n">
        <v>0.5600000000000001</v>
      </c>
      <c r="I26" s="5" t="n">
        <v>0.02</v>
      </c>
      <c r="J26" s="5" t="n">
        <v>14.98</v>
      </c>
      <c r="K26" s="5" t="n">
        <v>2.27</v>
      </c>
      <c r="L26" s="5" t="n">
        <v>0.97</v>
      </c>
    </row>
    <row r="27">
      <c r="A27" s="4" t="inlineStr">
        <is>
          <t>Managed care and other</t>
        </is>
      </c>
    </row>
    <row r="28">
      <c r="A28" s="3" t="inlineStr">
        <is>
          <t>Net revenue:</t>
        </is>
      </c>
    </row>
    <row r="29">
      <c r="A29" s="4" t="inlineStr">
        <is>
          <t>Net revenue</t>
        </is>
      </c>
      <c r="B29" s="8" t="n">
        <v>579454</v>
      </c>
      <c r="C29" s="8" t="n">
        <v>568688</v>
      </c>
      <c r="D29" s="8" t="n">
        <v>548711</v>
      </c>
      <c r="E29" s="8" t="n">
        <v>553168</v>
      </c>
      <c r="F29" s="8" t="n">
        <v>580544</v>
      </c>
      <c r="G29" s="8" t="n">
        <v>591229</v>
      </c>
      <c r="H29" s="8" t="n">
        <v>608614</v>
      </c>
      <c r="I29" s="8" t="n">
        <v>566548</v>
      </c>
      <c r="J29" s="8" t="n">
        <v>2250021</v>
      </c>
      <c r="K29" s="8" t="n">
        <v>2346935</v>
      </c>
      <c r="L29" s="8" t="n">
        <v>2350576</v>
      </c>
    </row>
    <row r="30">
      <c r="A30" s="4" t="inlineStr">
        <is>
          <t>PBM</t>
        </is>
      </c>
    </row>
    <row r="31">
      <c r="A31" s="3" t="inlineStr">
        <is>
          <t>Net revenue:</t>
        </is>
      </c>
    </row>
    <row r="32">
      <c r="A32" s="4" t="inlineStr">
        <is>
          <t>Net revenue</t>
        </is>
      </c>
      <c r="B32" s="8" t="n">
        <v>605506</v>
      </c>
      <c r="C32" s="8" t="n">
        <v>601429</v>
      </c>
      <c r="D32" s="8" t="n">
        <v>551364</v>
      </c>
      <c r="E32" s="8" t="n">
        <v>569211</v>
      </c>
      <c r="F32" s="8" t="n">
        <v>553231</v>
      </c>
      <c r="G32" s="8" t="n">
        <v>567314</v>
      </c>
      <c r="H32" s="8" t="n">
        <v>545675</v>
      </c>
      <c r="I32" s="8" t="n">
        <v>552458</v>
      </c>
      <c r="J32" s="8" t="n">
        <v>2327510</v>
      </c>
      <c r="K32" s="8" t="n">
        <v>2218678</v>
      </c>
      <c r="L32" s="8" t="n">
        <v>2606946</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harmacy Benefit Administration Revenue (Details)</t>
        </is>
      </c>
      <c r="B1" s="2" t="inlineStr">
        <is>
          <t>12 Months Ended</t>
        </is>
      </c>
    </row>
    <row r="2">
      <c r="B2" s="2" t="inlineStr">
        <is>
          <t>Dec. 31, 2020</t>
        </is>
      </c>
    </row>
    <row r="3">
      <c r="A3" s="4" t="inlineStr">
        <is>
          <t>Minimum</t>
        </is>
      </c>
    </row>
    <row r="4">
      <c r="A4" s="3" t="inlineStr">
        <is>
          <t>Operating results by business segment</t>
        </is>
      </c>
    </row>
    <row r="5">
      <c r="A5" s="4" t="inlineStr">
        <is>
          <t>Anticipated period of benefit of the material right</t>
        </is>
      </c>
      <c r="B5" s="4" t="inlineStr">
        <is>
          <t>2 years</t>
        </is>
      </c>
    </row>
    <row r="6">
      <c r="A6" s="4" t="inlineStr">
        <is>
          <t>Maximum</t>
        </is>
      </c>
    </row>
    <row r="7">
      <c r="A7" s="3" t="inlineStr">
        <is>
          <t>Operating results by business segment</t>
        </is>
      </c>
    </row>
    <row r="8">
      <c r="A8" s="4" t="inlineStr">
        <is>
          <t>Anticipated period of benefit of the material right</t>
        </is>
      </c>
      <c r="B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ormulary Management Revenue (Details)</t>
        </is>
      </c>
      <c r="B1" s="2" t="inlineStr">
        <is>
          <t>12 Months Ended</t>
        </is>
      </c>
    </row>
    <row r="2">
      <c r="B2" s="2" t="inlineStr">
        <is>
          <t>Dec. 31, 2020</t>
        </is>
      </c>
    </row>
    <row r="3">
      <c r="A3" s="4" t="inlineStr">
        <is>
          <t>Minimum</t>
        </is>
      </c>
    </row>
    <row r="4">
      <c r="A4" s="3" t="inlineStr">
        <is>
          <t>Operating results by business segment</t>
        </is>
      </c>
    </row>
    <row r="5">
      <c r="A5" s="4" t="inlineStr">
        <is>
          <t>Term of formulary management contract</t>
        </is>
      </c>
      <c r="B5"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Contract Assets and Contract Liabilities - Tabular Disclosure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Accounts receivable</t>
        </is>
      </c>
      <c r="B4" s="8" t="n">
        <v>799803</v>
      </c>
      <c r="C4" s="8" t="n">
        <v>717455</v>
      </c>
    </row>
    <row r="5">
      <c r="A5" s="4" t="inlineStr">
        <is>
          <t>Change in accounts receivable</t>
        </is>
      </c>
      <c r="B5" s="8" t="n">
        <v>82348</v>
      </c>
    </row>
    <row r="6">
      <c r="A6" s="4" t="inlineStr">
        <is>
          <t>Change in accounts receivable (as a percent)</t>
        </is>
      </c>
      <c r="B6" s="4" t="inlineStr">
        <is>
          <t>11.50%</t>
        </is>
      </c>
    </row>
    <row r="7">
      <c r="A7" s="4" t="inlineStr">
        <is>
          <t>Contract assets</t>
        </is>
      </c>
      <c r="B7" s="8" t="n">
        <v>3566</v>
      </c>
      <c r="C7" s="7" t="n">
        <v>2162</v>
      </c>
    </row>
    <row r="8">
      <c r="A8" s="4" t="inlineStr">
        <is>
          <t>Change in contract assets</t>
        </is>
      </c>
      <c r="B8" s="8" t="n">
        <v>1404</v>
      </c>
    </row>
    <row r="9">
      <c r="A9" s="4" t="inlineStr">
        <is>
          <t>Change in contract assets (as a percent)</t>
        </is>
      </c>
      <c r="B9" s="4" t="inlineStr">
        <is>
          <t>64.90%</t>
        </is>
      </c>
    </row>
    <row r="10">
      <c r="A10" s="4" t="inlineStr">
        <is>
          <t>Contract liabilities - current</t>
        </is>
      </c>
      <c r="B10" s="8" t="n">
        <v>6772</v>
      </c>
      <c r="C10" s="7" t="n">
        <v>6728</v>
      </c>
    </row>
    <row r="11">
      <c r="A11" s="4" t="inlineStr">
        <is>
          <t>Change in contract liabilities - current</t>
        </is>
      </c>
      <c r="B11" s="8" t="n">
        <v>44</v>
      </c>
    </row>
    <row r="12">
      <c r="A12" s="4" t="inlineStr">
        <is>
          <t>Change in contract liabilities - current (as a percent)</t>
        </is>
      </c>
      <c r="B12" s="4" t="inlineStr">
        <is>
          <t>0.70%</t>
        </is>
      </c>
    </row>
    <row r="13">
      <c r="A13" s="4" t="inlineStr">
        <is>
          <t>Contract liabilities - long-term</t>
        </is>
      </c>
      <c r="B13" s="8" t="n">
        <v>11073</v>
      </c>
      <c r="C13" s="8" t="n">
        <v>11099</v>
      </c>
    </row>
    <row r="14">
      <c r="A14" s="4" t="inlineStr">
        <is>
          <t>Change in contract liabilities - long-term</t>
        </is>
      </c>
      <c r="B14" s="8" t="n">
        <v>-26</v>
      </c>
    </row>
    <row r="15">
      <c r="A15" s="4" t="inlineStr">
        <is>
          <t>Change in contract liabilities - long-term (as a percent)</t>
        </is>
      </c>
      <c r="B15" s="4" t="inlineStr">
        <is>
          <t>(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Contract Assets and Contract Liabilities - Additional Information (Details) $ in Millions</t>
        </is>
      </c>
      <c r="B1" s="2" t="inlineStr">
        <is>
          <t>12 Months Ended</t>
        </is>
      </c>
    </row>
    <row r="2">
      <c r="B2" s="2" t="inlineStr">
        <is>
          <t>Dec. 31, 2020USD ($)</t>
        </is>
      </c>
    </row>
    <row r="3">
      <c r="A3" s="3" t="inlineStr">
        <is>
          <t>Contract liabilities</t>
        </is>
      </c>
    </row>
    <row r="4">
      <c r="A4" s="4" t="inlineStr">
        <is>
          <t>Revenue recognized previously included in current contract liabilities</t>
        </is>
      </c>
      <c r="B4" s="6" t="n">
        <v>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Contract Assets and Contract Liabilities - Performance Obligation (Details) $ in Millions</t>
        </is>
      </c>
      <c r="B1" s="2" t="inlineStr">
        <is>
          <t>Dec. 31, 2020USD ($)</t>
        </is>
      </c>
    </row>
    <row r="2">
      <c r="A2" s="4" t="inlineStr">
        <is>
          <t>Revenue, Remaining Performance Obligation, Expected Timing of Satisfaction, Start Date [Axis]: 2021-01-01</t>
        </is>
      </c>
    </row>
    <row r="3">
      <c r="A3" s="3" t="inlineStr">
        <is>
          <t>Performance obligation</t>
        </is>
      </c>
    </row>
    <row r="4">
      <c r="A4" s="4" t="inlineStr">
        <is>
          <t>Revenue, Remaining Performance Obligation, Expected Timing of Satisfaction, Period</t>
        </is>
      </c>
      <c r="B4" s="4" t="inlineStr">
        <is>
          <t>12 months</t>
        </is>
      </c>
    </row>
    <row r="5">
      <c r="A5" s="4" t="inlineStr">
        <is>
          <t>Estimated revenue to be recognized</t>
        </is>
      </c>
      <c r="B5" s="6" t="n">
        <v>6.8</v>
      </c>
    </row>
    <row r="6">
      <c r="A6" s="4" t="inlineStr">
        <is>
          <t>Revenue, Remaining Performance Obligation, Expected Timing of Satisfaction, Start Date [Axis]: 2022-01-01</t>
        </is>
      </c>
    </row>
    <row r="7">
      <c r="A7" s="3" t="inlineStr">
        <is>
          <t>Performance obligation</t>
        </is>
      </c>
    </row>
    <row r="8">
      <c r="A8" s="4" t="inlineStr">
        <is>
          <t>Revenue, Remaining Performance Obligation, Expected Timing of Satisfaction, Period</t>
        </is>
      </c>
      <c r="B8" s="4" t="inlineStr">
        <is>
          <t>12 months</t>
        </is>
      </c>
    </row>
    <row r="9">
      <c r="A9" s="4" t="inlineStr">
        <is>
          <t>Estimated revenue to be recognized</t>
        </is>
      </c>
      <c r="B9" s="6" t="n">
        <v>3.5</v>
      </c>
    </row>
    <row r="10">
      <c r="A10" s="4" t="inlineStr">
        <is>
          <t>Revenue, Remaining Performance Obligation, Expected Timing of Satisfaction, Start Date [Axis]: 2023-01-01</t>
        </is>
      </c>
    </row>
    <row r="11">
      <c r="A11" s="3" t="inlineStr">
        <is>
          <t>Performance obligation</t>
        </is>
      </c>
    </row>
    <row r="12">
      <c r="A12" s="4" t="inlineStr">
        <is>
          <t>Revenue, Remaining Performance Obligation, Expected Timing of Satisfaction, Period</t>
        </is>
      </c>
      <c r="B12" s="4" t="inlineStr">
        <is>
          <t>12 months</t>
        </is>
      </c>
    </row>
    <row r="13">
      <c r="A13" s="4" t="inlineStr">
        <is>
          <t>Estimated revenue to be recognized</t>
        </is>
      </c>
      <c r="B13" s="6" t="n">
        <v>3.2</v>
      </c>
    </row>
    <row r="14">
      <c r="A14" s="4" t="inlineStr">
        <is>
          <t>Revenue, Remaining Performance Obligation, Expected Timing of Satisfaction, Start Date [Axis]: 2024-01-01</t>
        </is>
      </c>
    </row>
    <row r="15">
      <c r="A15" s="3" t="inlineStr">
        <is>
          <t>Performance obligation</t>
        </is>
      </c>
    </row>
    <row r="16">
      <c r="A16" s="4" t="inlineStr">
        <is>
          <t>Revenue, Remaining Performance Obligation, Expected Timing of Satisfaction, Period</t>
        </is>
      </c>
      <c r="B16" s="4" t="inlineStr">
        <is>
          <t>0 months</t>
        </is>
      </c>
    </row>
    <row r="17">
      <c r="A17" s="4" t="inlineStr">
        <is>
          <t>Estimated revenue to be recognized</t>
        </is>
      </c>
      <c r="B17" s="6" t="n">
        <v>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ustomers Exceeding Ten Percent of Consolidated Net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ignificant customers</t>
        </is>
      </c>
    </row>
    <row r="4">
      <c r="A4" s="4" t="inlineStr">
        <is>
          <t>Revenue from Contract with Customer, Including Assessed Tax</t>
        </is>
      </c>
      <c r="B4" s="8" t="n">
        <v>1184960</v>
      </c>
      <c r="C4" s="8" t="n">
        <v>1170117</v>
      </c>
      <c r="D4" s="8" t="n">
        <v>1100075</v>
      </c>
      <c r="E4" s="8" t="n">
        <v>1122379</v>
      </c>
      <c r="F4" s="8" t="n">
        <v>1133775</v>
      </c>
      <c r="G4" s="8" t="n">
        <v>1158543</v>
      </c>
      <c r="H4" s="8" t="n">
        <v>1154289</v>
      </c>
      <c r="I4" s="8" t="n">
        <v>1119006</v>
      </c>
      <c r="J4" s="8" t="n">
        <v>4577531</v>
      </c>
      <c r="K4" s="8" t="n">
        <v>4565613</v>
      </c>
      <c r="L4" s="8" t="n">
        <v>4957522</v>
      </c>
    </row>
    <row r="5">
      <c r="A5" s="4" t="inlineStr">
        <is>
          <t>Discontinued Operations, Held-for-sale</t>
        </is>
      </c>
    </row>
    <row r="6">
      <c r="A6" s="3" t="inlineStr">
        <is>
          <t>Significant customers</t>
        </is>
      </c>
    </row>
    <row r="7">
      <c r="A7" s="4" t="inlineStr">
        <is>
          <t>Managed care and other revenue</t>
        </is>
      </c>
      <c r="K7" s="7" t="n">
        <v>2757511</v>
      </c>
    </row>
    <row r="8">
      <c r="A8" s="4" t="inlineStr">
        <is>
          <t>MCC Business | Discontinued Operations, Held-for-sale</t>
        </is>
      </c>
    </row>
    <row r="9">
      <c r="A9" s="3" t="inlineStr">
        <is>
          <t>Significant customers</t>
        </is>
      </c>
    </row>
    <row r="10">
      <c r="A10" s="4" t="inlineStr">
        <is>
          <t>Managed care and other revenue</t>
        </is>
      </c>
      <c r="L10" s="7" t="n">
        <v>2529386</v>
      </c>
    </row>
    <row r="11">
      <c r="A11" s="4" t="inlineStr">
        <is>
          <t>Maximum</t>
        </is>
      </c>
    </row>
    <row r="12">
      <c r="A12" s="3" t="inlineStr">
        <is>
          <t>Significant customers</t>
        </is>
      </c>
    </row>
    <row r="13">
      <c r="A13" s="4" t="inlineStr">
        <is>
          <t>Term of contracts with customers</t>
        </is>
      </c>
      <c r="J13" s="4" t="inlineStr">
        <is>
          <t>3 years</t>
        </is>
      </c>
    </row>
    <row r="14">
      <c r="A14" s="4" t="inlineStr">
        <is>
          <t>Term of contract extensions or renewals</t>
        </is>
      </c>
      <c r="J14" s="4" t="inlineStr">
        <is>
          <t>2 years</t>
        </is>
      </c>
    </row>
    <row r="15">
      <c r="A15" s="4" t="inlineStr">
        <is>
          <t>Virginia Contracts</t>
        </is>
      </c>
    </row>
    <row r="16">
      <c r="A16" s="3" t="inlineStr">
        <is>
          <t>Significant customers</t>
        </is>
      </c>
    </row>
    <row r="17">
      <c r="A17" s="4" t="inlineStr">
        <is>
          <t>Revenue from Contract with Customer, Including Assessed Tax</t>
        </is>
      </c>
      <c r="J17" s="8" t="n">
        <v>1013200</v>
      </c>
      <c r="K17" s="7" t="n">
        <v>847800</v>
      </c>
      <c r="L17" s="7" t="n">
        <v>476700</v>
      </c>
    </row>
    <row r="18">
      <c r="A18" s="4" t="inlineStr">
        <is>
          <t>New York Contract</t>
        </is>
      </c>
    </row>
    <row r="19">
      <c r="A19" s="3" t="inlineStr">
        <is>
          <t>Significant customers</t>
        </is>
      </c>
    </row>
    <row r="20">
      <c r="A20" s="4" t="inlineStr">
        <is>
          <t>Revenue from Contract with Customer, Including Assessed Tax</t>
        </is>
      </c>
      <c r="J20" s="7" t="n">
        <v>756400</v>
      </c>
      <c r="K20" s="7" t="n">
        <v>836400</v>
      </c>
      <c r="L20" s="7" t="n">
        <v>691600</v>
      </c>
    </row>
    <row r="21">
      <c r="A21" s="4" t="inlineStr">
        <is>
          <t>Massachusetts Contracts</t>
        </is>
      </c>
    </row>
    <row r="22">
      <c r="A22" s="3" t="inlineStr">
        <is>
          <t>Significant customers</t>
        </is>
      </c>
    </row>
    <row r="23">
      <c r="A23" s="4" t="inlineStr">
        <is>
          <t>Revenue from Contract with Customer, Including Assessed Tax</t>
        </is>
      </c>
      <c r="J23" s="8" t="n">
        <v>709200</v>
      </c>
      <c r="K23" s="8" t="n">
        <v>718900</v>
      </c>
      <c r="L23" s="8" t="n">
        <v>6821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ustomers Exceeding Ten Percent of Segment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ignificant customers</t>
        </is>
      </c>
    </row>
    <row r="4">
      <c r="A4" s="4" t="inlineStr">
        <is>
          <t>Revenues</t>
        </is>
      </c>
      <c r="B4" s="8" t="n">
        <v>1184960</v>
      </c>
      <c r="C4" s="8" t="n">
        <v>1170117</v>
      </c>
      <c r="D4" s="8" t="n">
        <v>1100075</v>
      </c>
      <c r="E4" s="8" t="n">
        <v>1122379</v>
      </c>
      <c r="F4" s="8" t="n">
        <v>1133775</v>
      </c>
      <c r="G4" s="8" t="n">
        <v>1158543</v>
      </c>
      <c r="H4" s="8" t="n">
        <v>1154289</v>
      </c>
      <c r="I4" s="8" t="n">
        <v>1119006</v>
      </c>
      <c r="J4" s="8" t="n">
        <v>4577531</v>
      </c>
      <c r="K4" s="8" t="n">
        <v>4565613</v>
      </c>
      <c r="L4" s="8" t="n">
        <v>4957522</v>
      </c>
    </row>
    <row r="5">
      <c r="A5" s="4" t="inlineStr">
        <is>
          <t>Healthcare</t>
        </is>
      </c>
    </row>
    <row r="6">
      <c r="A6" s="3" t="inlineStr">
        <is>
          <t>Significant customers</t>
        </is>
      </c>
    </row>
    <row r="7">
      <c r="A7" s="4" t="inlineStr">
        <is>
          <t>Revenues</t>
        </is>
      </c>
      <c r="J7" s="7" t="n">
        <v>1959869</v>
      </c>
      <c r="K7" s="7" t="n">
        <v>2082088</v>
      </c>
      <c r="L7" s="7" t="n">
        <v>2110756</v>
      </c>
    </row>
    <row r="8">
      <c r="A8" s="4" t="inlineStr">
        <is>
          <t>Healthcare | Customer A</t>
        </is>
      </c>
    </row>
    <row r="9">
      <c r="A9" s="3" t="inlineStr">
        <is>
          <t>Significant customers</t>
        </is>
      </c>
    </row>
    <row r="10">
      <c r="A10" s="4" t="inlineStr">
        <is>
          <t>Revenues</t>
        </is>
      </c>
      <c r="J10" s="7" t="n">
        <v>344988</v>
      </c>
      <c r="K10" s="7" t="n">
        <v>324321</v>
      </c>
      <c r="L10" s="7" t="n">
        <v>308649</v>
      </c>
    </row>
    <row r="11">
      <c r="A11" s="4" t="inlineStr">
        <is>
          <t>Healthcare | Customer B</t>
        </is>
      </c>
    </row>
    <row r="12">
      <c r="A12" s="3" t="inlineStr">
        <is>
          <t>Significant customers</t>
        </is>
      </c>
    </row>
    <row r="13">
      <c r="A13" s="4" t="inlineStr">
        <is>
          <t>Revenues</t>
        </is>
      </c>
      <c r="J13" s="7" t="n">
        <v>198199</v>
      </c>
      <c r="K13" s="7" t="n">
        <v>199036</v>
      </c>
      <c r="L13" s="7" t="n">
        <v>169508</v>
      </c>
    </row>
    <row r="14">
      <c r="A14" s="4" t="inlineStr">
        <is>
          <t>Pharmacy Management</t>
        </is>
      </c>
    </row>
    <row r="15">
      <c r="A15" s="3" t="inlineStr">
        <is>
          <t>Significant customers</t>
        </is>
      </c>
    </row>
    <row r="16">
      <c r="A16" s="4" t="inlineStr">
        <is>
          <t>Revenues</t>
        </is>
      </c>
      <c r="J16" s="7" t="n">
        <v>2638301</v>
      </c>
      <c r="K16" s="7" t="n">
        <v>2502268</v>
      </c>
      <c r="L16" s="7" t="n">
        <v>2865844</v>
      </c>
    </row>
    <row r="17">
      <c r="A17" s="4" t="inlineStr">
        <is>
          <t>Pharmacy Management | Customer C</t>
        </is>
      </c>
    </row>
    <row r="18">
      <c r="A18" s="3" t="inlineStr">
        <is>
          <t>Significant customers</t>
        </is>
      </c>
    </row>
    <row r="19">
      <c r="A19" s="4" t="inlineStr">
        <is>
          <t>Revenues</t>
        </is>
      </c>
      <c r="J19" s="8" t="n">
        <v>358236</v>
      </c>
      <c r="K19" s="8" t="n">
        <v>335682</v>
      </c>
      <c r="L19" s="8" t="n">
        <v>344479</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oncentration of Busine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ignificant customers</t>
        </is>
      </c>
    </row>
    <row r="4">
      <c r="A4" s="4" t="inlineStr">
        <is>
          <t>Net revenue</t>
        </is>
      </c>
      <c r="B4" s="8" t="n">
        <v>1184960</v>
      </c>
      <c r="C4" s="8" t="n">
        <v>1170117</v>
      </c>
      <c r="D4" s="8" t="n">
        <v>1100075</v>
      </c>
      <c r="E4" s="8" t="n">
        <v>1122379</v>
      </c>
      <c r="F4" s="8" t="n">
        <v>1133775</v>
      </c>
      <c r="G4" s="8" t="n">
        <v>1158543</v>
      </c>
      <c r="H4" s="8" t="n">
        <v>1154289</v>
      </c>
      <c r="I4" s="8" t="n">
        <v>1119006</v>
      </c>
      <c r="J4" s="8" t="n">
        <v>4577531</v>
      </c>
      <c r="K4" s="8" t="n">
        <v>4565613</v>
      </c>
      <c r="L4" s="8" t="n">
        <v>4957522</v>
      </c>
    </row>
    <row r="5">
      <c r="A5" s="4" t="inlineStr">
        <is>
          <t>Accounts receivable, net</t>
        </is>
      </c>
      <c r="B5" s="8" t="n">
        <v>743502</v>
      </c>
      <c r="F5" s="8" t="n">
        <v>680569</v>
      </c>
      <c r="J5" s="8" t="n">
        <v>743502</v>
      </c>
      <c r="K5" s="7" t="n">
        <v>680569</v>
      </c>
      <c r="L5" s="7" t="n">
        <v>657734</v>
      </c>
    </row>
    <row r="6">
      <c r="A6" s="4" t="inlineStr">
        <is>
          <t>Minimum</t>
        </is>
      </c>
    </row>
    <row r="7">
      <c r="A7" s="3" t="inlineStr">
        <is>
          <t>Significant customers</t>
        </is>
      </c>
    </row>
    <row r="8">
      <c r="A8" s="4" t="inlineStr">
        <is>
          <t>Term of contracts with customers</t>
        </is>
      </c>
      <c r="J8" s="4" t="inlineStr">
        <is>
          <t>1 year</t>
        </is>
      </c>
    </row>
    <row r="9">
      <c r="A9" s="4" t="inlineStr">
        <is>
          <t>Term of contract extensions or renewals</t>
        </is>
      </c>
      <c r="J9" s="4" t="inlineStr">
        <is>
          <t>1 year</t>
        </is>
      </c>
    </row>
    <row r="10">
      <c r="A10" s="4" t="inlineStr">
        <is>
          <t>Notice period for termination of contract</t>
        </is>
      </c>
      <c r="J10" s="4" t="inlineStr">
        <is>
          <t>30 days</t>
        </is>
      </c>
    </row>
    <row r="11">
      <c r="A11" s="4" t="inlineStr">
        <is>
          <t>Maximum</t>
        </is>
      </c>
    </row>
    <row r="12">
      <c r="A12" s="3" t="inlineStr">
        <is>
          <t>Significant customers</t>
        </is>
      </c>
    </row>
    <row r="13">
      <c r="A13" s="4" t="inlineStr">
        <is>
          <t>Term of contracts with customers</t>
        </is>
      </c>
      <c r="J13" s="4" t="inlineStr">
        <is>
          <t>3 years</t>
        </is>
      </c>
    </row>
    <row r="14">
      <c r="A14" s="4" t="inlineStr">
        <is>
          <t>Term of contract extensions or renewals</t>
        </is>
      </c>
      <c r="J14" s="4" t="inlineStr">
        <is>
          <t>2 years</t>
        </is>
      </c>
    </row>
    <row r="15">
      <c r="A15" s="4" t="inlineStr">
        <is>
          <t>Notice period for termination of contract</t>
        </is>
      </c>
      <c r="J15" s="4" t="inlineStr">
        <is>
          <t>180 days</t>
        </is>
      </c>
    </row>
    <row r="16">
      <c r="A16" s="4" t="inlineStr">
        <is>
          <t>Pennsylvania Counties</t>
        </is>
      </c>
    </row>
    <row r="17">
      <c r="A17" s="3" t="inlineStr">
        <is>
          <t>Significant customers</t>
        </is>
      </c>
    </row>
    <row r="18">
      <c r="A18" s="4" t="inlineStr">
        <is>
          <t>Net revenue</t>
        </is>
      </c>
      <c r="J18" s="8" t="n">
        <v>583000</v>
      </c>
      <c r="K18" s="7" t="n">
        <v>537800</v>
      </c>
      <c r="L18" s="7" t="n">
        <v>544600</v>
      </c>
    </row>
    <row r="19">
      <c r="A19" s="4" t="inlineStr">
        <is>
          <t>CMS</t>
        </is>
      </c>
    </row>
    <row r="20">
      <c r="A20" s="3" t="inlineStr">
        <is>
          <t>Significant customers</t>
        </is>
      </c>
    </row>
    <row r="21">
      <c r="A21" s="4" t="inlineStr">
        <is>
          <t>Net revenue</t>
        </is>
      </c>
      <c r="J21" s="7" t="n">
        <v>243700</v>
      </c>
      <c r="K21" s="7" t="n">
        <v>287600</v>
      </c>
      <c r="L21" s="7" t="n">
        <v>442300</v>
      </c>
    </row>
    <row r="22">
      <c r="A22" s="4" t="inlineStr">
        <is>
          <t>United States federal government</t>
        </is>
      </c>
    </row>
    <row r="23">
      <c r="A23" s="3" t="inlineStr">
        <is>
          <t>Significant customers</t>
        </is>
      </c>
    </row>
    <row r="24">
      <c r="A24" s="4" t="inlineStr">
        <is>
          <t>Net revenue</t>
        </is>
      </c>
      <c r="J24" s="8" t="n">
        <v>273000</v>
      </c>
      <c r="K24" s="8" t="n">
        <v>299200</v>
      </c>
      <c r="L24" s="8" t="n">
        <v>3087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Health Care Reform (Details) $ in Millions</t>
        </is>
      </c>
      <c r="B1" s="2" t="inlineStr">
        <is>
          <t>12 Months Ended</t>
        </is>
      </c>
    </row>
    <row r="2">
      <c r="B2" s="2" t="inlineStr">
        <is>
          <t>Dec. 31, 2020USD ($)</t>
        </is>
      </c>
    </row>
    <row r="3">
      <c r="A3" s="3" t="inlineStr">
        <is>
          <t>Summary of Significant Accounting Policies</t>
        </is>
      </c>
    </row>
    <row r="4">
      <c r="A4" s="4" t="inlineStr">
        <is>
          <t>HIF fees</t>
        </is>
      </c>
      <c r="B4" s="6" t="n">
        <v>36.2</v>
      </c>
    </row>
    <row r="5">
      <c r="A5" s="4" t="inlineStr">
        <is>
          <t>HIF fees, continuing operations</t>
        </is>
      </c>
      <c r="B5" s="6" t="n">
        <v>1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0</t>
        </is>
      </c>
      <c r="C1" s="2" t="inlineStr">
        <is>
          <t>Dec. 31, 2019</t>
        </is>
      </c>
    </row>
    <row r="2">
      <c r="A2" s="3" t="inlineStr">
        <is>
          <t>Cash and Cash Equivalents</t>
        </is>
      </c>
    </row>
    <row r="3">
      <c r="A3" s="4" t="inlineStr">
        <is>
          <t>Book overdrafts</t>
        </is>
      </c>
      <c r="B3" s="8" t="n">
        <v>0</v>
      </c>
      <c r="C3" s="6" t="n">
        <v>0.5</v>
      </c>
    </row>
    <row r="4">
      <c r="A4" s="4" t="inlineStr">
        <is>
          <t>Excess capital and undistributed earnings for regulated subsidiaries included in cash and cash equivalents</t>
        </is>
      </c>
      <c r="B4" s="8"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S OF INCOME (Parenthetical) $ in Thousands</t>
        </is>
      </c>
      <c r="B1" s="2" t="inlineStr">
        <is>
          <t>12 Months Ended</t>
        </is>
      </c>
    </row>
    <row r="2">
      <c r="B2" s="2" t="inlineStr">
        <is>
          <t>Dec. 31, 2018USD ($)</t>
        </is>
      </c>
    </row>
    <row r="3">
      <c r="A3" s="3" t="inlineStr">
        <is>
          <t>CONSOLIDATED STATEMENTS OF INCOME</t>
        </is>
      </c>
    </row>
    <row r="4">
      <c r="A4" s="4" t="inlineStr">
        <is>
          <t>Stock compensation expense</t>
        </is>
      </c>
      <c r="B4" s="8" t="n">
        <v>28936</v>
      </c>
    </row>
    <row r="5">
      <c r="A5" s="4" t="inlineStr">
        <is>
          <t>Changes in fair value of contingent consideration</t>
        </is>
      </c>
      <c r="B5" s="8" t="n">
        <v>-110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Assets (Details) - USD ($) $ in Thousands</t>
        </is>
      </c>
      <c r="B1" s="2" t="inlineStr">
        <is>
          <t>Dec. 31, 2020</t>
        </is>
      </c>
      <c r="C1" s="2" t="inlineStr">
        <is>
          <t>Dec. 31, 2019</t>
        </is>
      </c>
      <c r="D1" s="2" t="inlineStr">
        <is>
          <t>Dec. 31, 2018</t>
        </is>
      </c>
    </row>
    <row r="2">
      <c r="A2" s="3" t="inlineStr">
        <is>
          <t>Restricted Assets</t>
        </is>
      </c>
    </row>
    <row r="3">
      <c r="A3" s="4" t="inlineStr">
        <is>
          <t>Restricted cash and cash equivalents</t>
        </is>
      </c>
      <c r="B3" s="8" t="n">
        <v>49227</v>
      </c>
      <c r="C3" s="8" t="n">
        <v>51253</v>
      </c>
      <c r="D3" s="8" t="n">
        <v>56211</v>
      </c>
    </row>
    <row r="4">
      <c r="A4" s="4" t="inlineStr">
        <is>
          <t>Restricted short-term investments</t>
        </is>
      </c>
      <c r="B4" s="7" t="n">
        <v>88867</v>
      </c>
      <c r="C4" s="7" t="n">
        <v>82772</v>
      </c>
    </row>
    <row r="5">
      <c r="A5" s="4" t="inlineStr">
        <is>
          <t>Restricted deposits (included in other current assets)</t>
        </is>
      </c>
      <c r="B5" s="7" t="n">
        <v>43547</v>
      </c>
      <c r="C5" s="7" t="n">
        <v>36215</v>
      </c>
    </row>
    <row r="6">
      <c r="A6" s="4" t="inlineStr">
        <is>
          <t>Restricted long-term investments</t>
        </is>
      </c>
      <c r="B6" s="7" t="n">
        <v>1026</v>
      </c>
      <c r="C6" s="7" t="n">
        <v>2307</v>
      </c>
    </row>
    <row r="7">
      <c r="A7" s="4" t="inlineStr">
        <is>
          <t>Total</t>
        </is>
      </c>
      <c r="B7" s="8" t="n">
        <v>182667</v>
      </c>
      <c r="C7" s="8" t="n">
        <v>172547</v>
      </c>
    </row>
    <row r="8">
      <c r="A8" s="4" t="inlineStr">
        <is>
          <t>Equity in restricted net assets of consolidated subsidiaries as a percentage of consolidated stockholders' equity (as a percent)</t>
        </is>
      </c>
      <c r="B8" s="4" t="inlineStr">
        <is>
          <t>9.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Measurements - Assets - Tabular Disclosure (Details) - USD ($) $ in Thousands</t>
        </is>
      </c>
      <c r="B1" s="2" t="inlineStr">
        <is>
          <t>Dec. 31, 2020</t>
        </is>
      </c>
      <c r="C1" s="2" t="inlineStr">
        <is>
          <t>Dec. 31, 2019</t>
        </is>
      </c>
      <c r="D1" s="2" t="inlineStr">
        <is>
          <t>Dec. 31, 2018</t>
        </is>
      </c>
    </row>
    <row r="2">
      <c r="A2" s="3" t="inlineStr">
        <is>
          <t>Assets</t>
        </is>
      </c>
    </row>
    <row r="3">
      <c r="A3" s="4" t="inlineStr">
        <is>
          <t>Investments</t>
        </is>
      </c>
      <c r="B3" s="8" t="n">
        <v>143459</v>
      </c>
      <c r="C3" s="8" t="n">
        <v>101661</v>
      </c>
      <c r="D3" s="8" t="n">
        <v>98878</v>
      </c>
    </row>
    <row r="4">
      <c r="A4" s="4" t="inlineStr">
        <is>
          <t>Cash held in bank accounts</t>
        </is>
      </c>
      <c r="B4" s="7" t="n">
        <v>464900</v>
      </c>
      <c r="C4" s="7" t="n">
        <v>4700</v>
      </c>
    </row>
    <row r="5">
      <c r="A5" s="4" t="inlineStr">
        <is>
          <t>U.S. Government and agency securities</t>
        </is>
      </c>
    </row>
    <row r="6">
      <c r="A6" s="3" t="inlineStr">
        <is>
          <t>Assets</t>
        </is>
      </c>
    </row>
    <row r="7">
      <c r="A7" s="4" t="inlineStr">
        <is>
          <t>Investments</t>
        </is>
      </c>
      <c r="B7" s="7" t="n">
        <v>42399</v>
      </c>
      <c r="C7" s="7" t="n">
        <v>30775</v>
      </c>
    </row>
    <row r="8">
      <c r="A8" s="4" t="inlineStr">
        <is>
          <t>Corporate debt securities</t>
        </is>
      </c>
    </row>
    <row r="9">
      <c r="A9" s="3" t="inlineStr">
        <is>
          <t>Assets</t>
        </is>
      </c>
    </row>
    <row r="10">
      <c r="A10" s="4" t="inlineStr">
        <is>
          <t>Investments</t>
        </is>
      </c>
      <c r="B10" s="7" t="n">
        <v>99749</v>
      </c>
      <c r="C10" s="7" t="n">
        <v>69581</v>
      </c>
    </row>
    <row r="11">
      <c r="A11" s="4" t="inlineStr">
        <is>
          <t>Certificates of deposit</t>
        </is>
      </c>
    </row>
    <row r="12">
      <c r="A12" s="3" t="inlineStr">
        <is>
          <t>Assets</t>
        </is>
      </c>
    </row>
    <row r="13">
      <c r="A13" s="4" t="inlineStr">
        <is>
          <t>Investments</t>
        </is>
      </c>
      <c r="B13" s="7" t="n">
        <v>1311</v>
      </c>
      <c r="C13" s="7" t="n">
        <v>1305</v>
      </c>
    </row>
    <row r="14">
      <c r="A14" s="4" t="inlineStr">
        <is>
          <t>Fair Value, Recurring</t>
        </is>
      </c>
    </row>
    <row r="15">
      <c r="A15" s="3" t="inlineStr">
        <is>
          <t>Assets</t>
        </is>
      </c>
    </row>
    <row r="16">
      <c r="A16" s="4" t="inlineStr">
        <is>
          <t>Cash and cash equivalents</t>
        </is>
      </c>
      <c r="B16" s="7" t="n">
        <v>679554</v>
      </c>
      <c r="C16" s="7" t="n">
        <v>111085</v>
      </c>
    </row>
    <row r="17">
      <c r="A17" s="4" t="inlineStr">
        <is>
          <t>Total assets held at fair value</t>
        </is>
      </c>
      <c r="B17" s="7" t="n">
        <v>823013</v>
      </c>
      <c r="C17" s="7" t="n">
        <v>212746</v>
      </c>
    </row>
    <row r="18">
      <c r="A18" s="4" t="inlineStr">
        <is>
          <t>Fair Value, Recurring | U.S. Government and agency securities</t>
        </is>
      </c>
    </row>
    <row r="19">
      <c r="A19" s="3" t="inlineStr">
        <is>
          <t>Assets</t>
        </is>
      </c>
    </row>
    <row r="20">
      <c r="A20" s="4" t="inlineStr">
        <is>
          <t>Investments</t>
        </is>
      </c>
      <c r="B20" s="7" t="n">
        <v>42399</v>
      </c>
      <c r="C20" s="7" t="n">
        <v>30775</v>
      </c>
    </row>
    <row r="21">
      <c r="A21" s="4" t="inlineStr">
        <is>
          <t>Fair Value, Recurring | Corporate debt securities</t>
        </is>
      </c>
    </row>
    <row r="22">
      <c r="A22" s="3" t="inlineStr">
        <is>
          <t>Assets</t>
        </is>
      </c>
    </row>
    <row r="23">
      <c r="A23" s="4" t="inlineStr">
        <is>
          <t>Investments</t>
        </is>
      </c>
      <c r="B23" s="7" t="n">
        <v>99749</v>
      </c>
      <c r="C23" s="7" t="n">
        <v>69581</v>
      </c>
    </row>
    <row r="24">
      <c r="A24" s="4" t="inlineStr">
        <is>
          <t>Fair Value, Recurring | Certificates of deposit</t>
        </is>
      </c>
    </row>
    <row r="25">
      <c r="A25" s="3" t="inlineStr">
        <is>
          <t>Assets</t>
        </is>
      </c>
    </row>
    <row r="26">
      <c r="A26" s="4" t="inlineStr">
        <is>
          <t>Investments</t>
        </is>
      </c>
      <c r="B26" s="7" t="n">
        <v>1311</v>
      </c>
      <c r="C26" s="7" t="n">
        <v>1305</v>
      </c>
    </row>
    <row r="27">
      <c r="A27" s="4" t="inlineStr">
        <is>
          <t>Fair Value, Recurring | Level 1</t>
        </is>
      </c>
    </row>
    <row r="28">
      <c r="A28" s="3" t="inlineStr">
        <is>
          <t>Assets</t>
        </is>
      </c>
    </row>
    <row r="29">
      <c r="A29" s="4" t="inlineStr">
        <is>
          <t>Total assets held at fair value</t>
        </is>
      </c>
      <c r="B29" s="7" t="n">
        <v>42399</v>
      </c>
      <c r="C29" s="7" t="n">
        <v>30775</v>
      </c>
    </row>
    <row r="30">
      <c r="A30" s="4" t="inlineStr">
        <is>
          <t>Fair Value, Recurring | Level 1 | U.S. Government and agency securities</t>
        </is>
      </c>
    </row>
    <row r="31">
      <c r="A31" s="3" t="inlineStr">
        <is>
          <t>Assets</t>
        </is>
      </c>
    </row>
    <row r="32">
      <c r="A32" s="4" t="inlineStr">
        <is>
          <t>Investments</t>
        </is>
      </c>
      <c r="B32" s="7" t="n">
        <v>42399</v>
      </c>
      <c r="C32" s="7" t="n">
        <v>30775</v>
      </c>
    </row>
    <row r="33">
      <c r="A33" s="4" t="inlineStr">
        <is>
          <t>Fair Value, Recurring | Level 2</t>
        </is>
      </c>
    </row>
    <row r="34">
      <c r="A34" s="3" t="inlineStr">
        <is>
          <t>Assets</t>
        </is>
      </c>
    </row>
    <row r="35">
      <c r="A35" s="4" t="inlineStr">
        <is>
          <t>Cash and cash equivalents</t>
        </is>
      </c>
      <c r="B35" s="7" t="n">
        <v>679554</v>
      </c>
      <c r="C35" s="7" t="n">
        <v>111085</v>
      </c>
    </row>
    <row r="36">
      <c r="A36" s="4" t="inlineStr">
        <is>
          <t>Total assets held at fair value</t>
        </is>
      </c>
      <c r="B36" s="7" t="n">
        <v>780614</v>
      </c>
      <c r="C36" s="7" t="n">
        <v>181971</v>
      </c>
    </row>
    <row r="37">
      <c r="A37" s="4" t="inlineStr">
        <is>
          <t>Fair Value, Recurring | Level 2 | Corporate debt securities</t>
        </is>
      </c>
    </row>
    <row r="38">
      <c r="A38" s="3" t="inlineStr">
        <is>
          <t>Assets</t>
        </is>
      </c>
    </row>
    <row r="39">
      <c r="A39" s="4" t="inlineStr">
        <is>
          <t>Investments</t>
        </is>
      </c>
      <c r="B39" s="7" t="n">
        <v>99749</v>
      </c>
      <c r="C39" s="7" t="n">
        <v>69581</v>
      </c>
    </row>
    <row r="40">
      <c r="A40" s="4" t="inlineStr">
        <is>
          <t>Fair Value, Recurring | Level 2 | Certificates of deposit</t>
        </is>
      </c>
    </row>
    <row r="41">
      <c r="A41" s="3" t="inlineStr">
        <is>
          <t>Assets</t>
        </is>
      </c>
    </row>
    <row r="42">
      <c r="A42" s="4" t="inlineStr">
        <is>
          <t>Investments</t>
        </is>
      </c>
      <c r="B42" s="8" t="n">
        <v>1311</v>
      </c>
      <c r="C42" s="8" t="n">
        <v>13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 Assets - Additional Information (Details) - USD ($) $ in Millions</t>
        </is>
      </c>
      <c r="B1" s="2" t="inlineStr">
        <is>
          <t>Dec. 31, 2020</t>
        </is>
      </c>
      <c r="C1" s="2" t="inlineStr">
        <is>
          <t>Dec. 31, 2019</t>
        </is>
      </c>
    </row>
    <row r="2">
      <c r="A2" s="3" t="inlineStr">
        <is>
          <t>Summary of Significant Accounting Policies</t>
        </is>
      </c>
    </row>
    <row r="3">
      <c r="A3" s="4" t="inlineStr">
        <is>
          <t>Cash held in bank accounts</t>
        </is>
      </c>
      <c r="B3" s="6" t="n">
        <v>464.9</v>
      </c>
      <c r="C3" s="6" t="n">
        <v>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 Assets - Transfers (Details) - USD ($) $ in Thousands</t>
        </is>
      </c>
      <c r="B1" s="2" t="inlineStr">
        <is>
          <t>12 Months Ended</t>
        </is>
      </c>
    </row>
    <row r="2">
      <c r="B2" s="2" t="inlineStr">
        <is>
          <t>Dec. 31, 2020</t>
        </is>
      </c>
      <c r="C2" s="2" t="inlineStr">
        <is>
          <t>Dec. 31, 2019</t>
        </is>
      </c>
    </row>
    <row r="3">
      <c r="A3" s="3" t="inlineStr">
        <is>
          <t>Fair value transfers</t>
        </is>
      </c>
    </row>
    <row r="4">
      <c r="A4" s="4" t="inlineStr">
        <is>
          <t>Fair Value, Assets, Level 1 to Level 2 Transfers, Amount</t>
        </is>
      </c>
      <c r="B4" s="8" t="n">
        <v>0</v>
      </c>
      <c r="C4" s="8" t="n">
        <v>0</v>
      </c>
    </row>
    <row r="5">
      <c r="A5" s="4" t="inlineStr">
        <is>
          <t>Fair Value, Assets, Level 2 to Level 1 Transfers, Amount</t>
        </is>
      </c>
      <c r="B5" s="7" t="n">
        <v>0</v>
      </c>
      <c r="C5" s="7" t="n">
        <v>0</v>
      </c>
    </row>
    <row r="6">
      <c r="A6" s="4" t="inlineStr">
        <is>
          <t>Fair Value, Measurement with Unobservable Inputs Reconciliation, Recurring Basis, Asset Transfers Into Level 3</t>
        </is>
      </c>
      <c r="B6" s="7" t="n">
        <v>0</v>
      </c>
      <c r="C6" s="7" t="n">
        <v>0</v>
      </c>
    </row>
    <row r="7">
      <c r="A7" s="4" t="inlineStr">
        <is>
          <t>Fair Value, Measurement with Unobservable Inputs Reconciliation, Recurring Basis, Asset, Transfers out of Level 3</t>
        </is>
      </c>
      <c r="B7" s="8" t="n">
        <v>0</v>
      </c>
      <c r="C7"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Measurements - Debt (Details) $ in Millions</t>
        </is>
      </c>
      <c r="B1" s="2" t="inlineStr">
        <is>
          <t>Dec. 31, 2020USD ($)</t>
        </is>
      </c>
    </row>
    <row r="2">
      <c r="A2" s="4" t="inlineStr">
        <is>
          <t>Level 1 | Senior Notes | 4.400% Senior Notes due 2024</t>
        </is>
      </c>
    </row>
    <row r="3">
      <c r="A3" s="3" t="inlineStr">
        <is>
          <t>Debt</t>
        </is>
      </c>
    </row>
    <row r="4">
      <c r="A4" s="4" t="inlineStr">
        <is>
          <t>Fair value of debt</t>
        </is>
      </c>
      <c r="B4" s="6" t="n">
        <v>381.7</v>
      </c>
    </row>
    <row r="5">
      <c r="A5" s="4" t="inlineStr">
        <is>
          <t>Level 2 | Unsecured Debt | 2017 Credit Agreement, senior unsecured term loan facility</t>
        </is>
      </c>
    </row>
    <row r="6">
      <c r="A6" s="3" t="inlineStr">
        <is>
          <t>Debt</t>
        </is>
      </c>
    </row>
    <row r="7">
      <c r="A7" s="4" t="inlineStr">
        <is>
          <t>Fair value of debt</t>
        </is>
      </c>
      <c r="B7" s="6" t="n">
        <v>26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 Realized Gains or Losses (Details) - USD ($) $ in Millions</t>
        </is>
      </c>
      <c r="B1" s="2" t="inlineStr">
        <is>
          <t>12 Months Ended</t>
        </is>
      </c>
    </row>
    <row r="2">
      <c r="B2" s="2" t="inlineStr">
        <is>
          <t>Dec. 31, 2020</t>
        </is>
      </c>
      <c r="C2" s="2" t="inlineStr">
        <is>
          <t>Dec. 31, 2019</t>
        </is>
      </c>
      <c r="D2" s="2" t="inlineStr">
        <is>
          <t>Dec. 31, 2018</t>
        </is>
      </c>
    </row>
    <row r="3">
      <c r="A3" s="3" t="inlineStr">
        <is>
          <t>Realized gains or losses</t>
        </is>
      </c>
    </row>
    <row r="4">
      <c r="A4" s="4" t="inlineStr">
        <is>
          <t>Realized gains or losses</t>
        </is>
      </c>
      <c r="B4" s="8" t="n">
        <v>0</v>
      </c>
      <c r="C4" s="8" t="n">
        <v>0</v>
      </c>
      <c r="D4" s="8"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stments - Amortized Cost (Details) - USD ($) $ in Thousands</t>
        </is>
      </c>
      <c r="B1" s="2" t="inlineStr">
        <is>
          <t>Dec. 31, 2020</t>
        </is>
      </c>
      <c r="C1" s="2" t="inlineStr">
        <is>
          <t>Dec. 31, 2019</t>
        </is>
      </c>
      <c r="D1" s="2" t="inlineStr">
        <is>
          <t>Dec. 31, 2018</t>
        </is>
      </c>
    </row>
    <row r="2">
      <c r="A2" s="3" t="inlineStr">
        <is>
          <t>Amortized cost</t>
        </is>
      </c>
    </row>
    <row r="3">
      <c r="A3" s="4" t="inlineStr">
        <is>
          <t>Amortized Cost</t>
        </is>
      </c>
      <c r="B3" s="8" t="n">
        <v>143561</v>
      </c>
      <c r="C3" s="8" t="n">
        <v>101599</v>
      </c>
    </row>
    <row r="4">
      <c r="A4" s="4" t="inlineStr">
        <is>
          <t>Gross Unrealized Gains</t>
        </is>
      </c>
      <c r="B4" s="7" t="n">
        <v>14</v>
      </c>
      <c r="C4" s="7" t="n">
        <v>78</v>
      </c>
    </row>
    <row r="5">
      <c r="A5" s="4" t="inlineStr">
        <is>
          <t>Gross Unrealized Losses</t>
        </is>
      </c>
      <c r="B5" s="7" t="n">
        <v>-116</v>
      </c>
      <c r="C5" s="7" t="n">
        <v>-16</v>
      </c>
    </row>
    <row r="6">
      <c r="A6" s="4" t="inlineStr">
        <is>
          <t>Estimated Fair Value</t>
        </is>
      </c>
      <c r="B6" s="7" t="n">
        <v>143459</v>
      </c>
      <c r="C6" s="7" t="n">
        <v>101661</v>
      </c>
      <c r="D6" s="8" t="n">
        <v>98878</v>
      </c>
    </row>
    <row r="7">
      <c r="A7" s="4" t="inlineStr">
        <is>
          <t>U.S. Government and agency securities</t>
        </is>
      </c>
    </row>
    <row r="8">
      <c r="A8" s="3" t="inlineStr">
        <is>
          <t>Amortized cost</t>
        </is>
      </c>
    </row>
    <row r="9">
      <c r="A9" s="4" t="inlineStr">
        <is>
          <t>Amortized Cost</t>
        </is>
      </c>
      <c r="B9" s="7" t="n">
        <v>42389</v>
      </c>
      <c r="C9" s="7" t="n">
        <v>30742</v>
      </c>
    </row>
    <row r="10">
      <c r="A10" s="4" t="inlineStr">
        <is>
          <t>Gross Unrealized Gains</t>
        </is>
      </c>
      <c r="B10" s="7" t="n">
        <v>11</v>
      </c>
      <c r="C10" s="7" t="n">
        <v>38</v>
      </c>
    </row>
    <row r="11">
      <c r="A11" s="4" t="inlineStr">
        <is>
          <t>Gross Unrealized Losses</t>
        </is>
      </c>
      <c r="B11" s="7" t="n">
        <v>-1</v>
      </c>
      <c r="C11" s="7" t="n">
        <v>-5</v>
      </c>
    </row>
    <row r="12">
      <c r="A12" s="4" t="inlineStr">
        <is>
          <t>Estimated Fair Value</t>
        </is>
      </c>
      <c r="B12" s="7" t="n">
        <v>42399</v>
      </c>
      <c r="C12" s="7" t="n">
        <v>30775</v>
      </c>
    </row>
    <row r="13">
      <c r="A13" s="4" t="inlineStr">
        <is>
          <t>Corporate debt securities</t>
        </is>
      </c>
    </row>
    <row r="14">
      <c r="A14" s="3" t="inlineStr">
        <is>
          <t>Amortized cost</t>
        </is>
      </c>
    </row>
    <row r="15">
      <c r="A15" s="4" t="inlineStr">
        <is>
          <t>Amortized Cost</t>
        </is>
      </c>
      <c r="B15" s="7" t="n">
        <v>99861</v>
      </c>
      <c r="C15" s="7" t="n">
        <v>69552</v>
      </c>
    </row>
    <row r="16">
      <c r="A16" s="4" t="inlineStr">
        <is>
          <t>Gross Unrealized Gains</t>
        </is>
      </c>
      <c r="B16" s="7" t="n">
        <v>3</v>
      </c>
      <c r="C16" s="7" t="n">
        <v>40</v>
      </c>
    </row>
    <row r="17">
      <c r="A17" s="4" t="inlineStr">
        <is>
          <t>Gross Unrealized Losses</t>
        </is>
      </c>
      <c r="B17" s="7" t="n">
        <v>-115</v>
      </c>
      <c r="C17" s="7" t="n">
        <v>-11</v>
      </c>
    </row>
    <row r="18">
      <c r="A18" s="4" t="inlineStr">
        <is>
          <t>Estimated Fair Value</t>
        </is>
      </c>
      <c r="B18" s="7" t="n">
        <v>99749</v>
      </c>
      <c r="C18" s="7" t="n">
        <v>69581</v>
      </c>
    </row>
    <row r="19">
      <c r="A19" s="4" t="inlineStr">
        <is>
          <t>Certificates of deposit</t>
        </is>
      </c>
    </row>
    <row r="20">
      <c r="A20" s="3" t="inlineStr">
        <is>
          <t>Amortized cost</t>
        </is>
      </c>
    </row>
    <row r="21">
      <c r="A21" s="4" t="inlineStr">
        <is>
          <t>Amortized Cost</t>
        </is>
      </c>
      <c r="B21" s="7" t="n">
        <v>1311</v>
      </c>
      <c r="C21" s="7" t="n">
        <v>1305</v>
      </c>
    </row>
    <row r="22">
      <c r="A22" s="4" t="inlineStr">
        <is>
          <t>Estimated Fair Value</t>
        </is>
      </c>
      <c r="B22" s="8" t="n">
        <v>1311</v>
      </c>
      <c r="C22" s="8" t="n">
        <v>13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stments by Maturity Date (Details) - USD ($) $ in Thousands</t>
        </is>
      </c>
      <c r="B1" s="2" t="inlineStr">
        <is>
          <t>Dec. 31, 2020</t>
        </is>
      </c>
      <c r="C1" s="2" t="inlineStr">
        <is>
          <t>Dec. 31, 2019</t>
        </is>
      </c>
      <c r="D1" s="2" t="inlineStr">
        <is>
          <t>Dec. 31, 2018</t>
        </is>
      </c>
    </row>
    <row r="2">
      <c r="A2" s="3" t="inlineStr">
        <is>
          <t>Amortized Cost</t>
        </is>
      </c>
    </row>
    <row r="3">
      <c r="A3" s="4" t="inlineStr">
        <is>
          <t>2021</t>
        </is>
      </c>
      <c r="B3" s="8" t="n">
        <v>140950</v>
      </c>
    </row>
    <row r="4">
      <c r="A4" s="4" t="inlineStr">
        <is>
          <t>2022</t>
        </is>
      </c>
      <c r="B4" s="7" t="n">
        <v>2611</v>
      </c>
    </row>
    <row r="5">
      <c r="A5" s="4" t="inlineStr">
        <is>
          <t>Amortized Cost</t>
        </is>
      </c>
      <c r="B5" s="7" t="n">
        <v>143561</v>
      </c>
      <c r="C5" s="8" t="n">
        <v>101599</v>
      </c>
    </row>
    <row r="6">
      <c r="A6" s="3" t="inlineStr">
        <is>
          <t>Estimated Fair Value</t>
        </is>
      </c>
    </row>
    <row r="7">
      <c r="A7" s="4" t="inlineStr">
        <is>
          <t>2021</t>
        </is>
      </c>
      <c r="B7" s="7" t="n">
        <v>140847</v>
      </c>
    </row>
    <row r="8">
      <c r="A8" s="4" t="inlineStr">
        <is>
          <t>2022</t>
        </is>
      </c>
      <c r="B8" s="7" t="n">
        <v>2612</v>
      </c>
    </row>
    <row r="9">
      <c r="A9" s="4" t="inlineStr">
        <is>
          <t>Estimated Fair Value</t>
        </is>
      </c>
      <c r="B9" s="8" t="n">
        <v>143459</v>
      </c>
      <c r="C9" s="8" t="n">
        <v>101661</v>
      </c>
      <c r="D9" s="8" t="n">
        <v>988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 Useful Lives (Details)</t>
        </is>
      </c>
      <c r="B1" s="2" t="inlineStr">
        <is>
          <t>12 Months Ended</t>
        </is>
      </c>
    </row>
    <row r="2">
      <c r="B2" s="2" t="inlineStr">
        <is>
          <t>Dec. 31, 2020</t>
        </is>
      </c>
    </row>
    <row r="3">
      <c r="A3" s="4" t="inlineStr">
        <is>
          <t>Building improvements | Minimum</t>
        </is>
      </c>
    </row>
    <row r="4">
      <c r="A4" s="3" t="inlineStr">
        <is>
          <t>Property and Equipment</t>
        </is>
      </c>
    </row>
    <row r="5">
      <c r="A5" s="4" t="inlineStr">
        <is>
          <t>Estimated useful lives of assets</t>
        </is>
      </c>
      <c r="B5" s="4" t="inlineStr">
        <is>
          <t>2 years</t>
        </is>
      </c>
    </row>
    <row r="6">
      <c r="A6" s="4" t="inlineStr">
        <is>
          <t>Building improvements | Maximum</t>
        </is>
      </c>
    </row>
    <row r="7">
      <c r="A7" s="3" t="inlineStr">
        <is>
          <t>Property and Equipment</t>
        </is>
      </c>
    </row>
    <row r="8">
      <c r="A8" s="4" t="inlineStr">
        <is>
          <t>Estimated useful lives of assets</t>
        </is>
      </c>
      <c r="B8" s="4" t="inlineStr">
        <is>
          <t>10 years</t>
        </is>
      </c>
    </row>
    <row r="9">
      <c r="A9" s="4" t="inlineStr">
        <is>
          <t>Equipment | Minimum</t>
        </is>
      </c>
    </row>
    <row r="10">
      <c r="A10" s="3" t="inlineStr">
        <is>
          <t>Property and Equipment</t>
        </is>
      </c>
    </row>
    <row r="11">
      <c r="A11" s="4" t="inlineStr">
        <is>
          <t>Estimated useful lives of assets</t>
        </is>
      </c>
      <c r="B11" s="4" t="inlineStr">
        <is>
          <t>3 years</t>
        </is>
      </c>
    </row>
    <row r="12">
      <c r="A12" s="4" t="inlineStr">
        <is>
          <t>Equipment | Maximum</t>
        </is>
      </c>
    </row>
    <row r="13">
      <c r="A13" s="3" t="inlineStr">
        <is>
          <t>Property and Equipment</t>
        </is>
      </c>
    </row>
    <row r="14">
      <c r="A14" s="4" t="inlineStr">
        <is>
          <t>Estimated useful lives of assets</t>
        </is>
      </c>
      <c r="B14" s="4" t="inlineStr">
        <is>
          <t>15 years</t>
        </is>
      </c>
    </row>
    <row r="15">
      <c r="A15" s="4" t="inlineStr">
        <is>
          <t>Capitalized internal-use software | Minimum</t>
        </is>
      </c>
    </row>
    <row r="16">
      <c r="A16" s="3" t="inlineStr">
        <is>
          <t>Property and Equipment</t>
        </is>
      </c>
    </row>
    <row r="17">
      <c r="A17" s="4" t="inlineStr">
        <is>
          <t>Estimated useful lives of assets</t>
        </is>
      </c>
      <c r="B17" s="4" t="inlineStr">
        <is>
          <t>3 years</t>
        </is>
      </c>
    </row>
    <row r="18">
      <c r="A18" s="4" t="inlineStr">
        <is>
          <t>Capitalized internal-use software | Maximum</t>
        </is>
      </c>
    </row>
    <row r="19">
      <c r="A19" s="3" t="inlineStr">
        <is>
          <t>Property and Equipment</t>
        </is>
      </c>
    </row>
    <row r="20">
      <c r="A20" s="4" t="inlineStr">
        <is>
          <t>Estimated useful lives of assets</t>
        </is>
      </c>
      <c r="B2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 Capitalized Internal-use Software (Details) - USD ($) $ in Millions</t>
        </is>
      </c>
      <c r="B1" s="2" t="inlineStr">
        <is>
          <t>Dec. 31, 2020</t>
        </is>
      </c>
      <c r="C1" s="2" t="inlineStr">
        <is>
          <t>Dec. 31, 2019</t>
        </is>
      </c>
    </row>
    <row r="2">
      <c r="A2" s="4" t="inlineStr">
        <is>
          <t>Capitalized internal-use software</t>
        </is>
      </c>
    </row>
    <row r="3">
      <c r="A3" s="3" t="inlineStr">
        <is>
          <t>Property and Equipment</t>
        </is>
      </c>
    </row>
    <row r="4">
      <c r="A4" s="4" t="inlineStr">
        <is>
          <t>Property and equipment, net</t>
        </is>
      </c>
      <c r="B4" s="6" t="n">
        <v>88.3</v>
      </c>
      <c r="C4" s="6" t="n">
        <v>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8" t="n">
        <v>382335</v>
      </c>
      <c r="C4" s="8" t="n">
        <v>55902</v>
      </c>
      <c r="D4" s="8" t="n">
        <v>24181</v>
      </c>
    </row>
    <row r="5">
      <c r="A5" s="3" t="inlineStr">
        <is>
          <t>Other comprehensive income:</t>
        </is>
      </c>
    </row>
    <row r="6">
      <c r="A6" s="4" t="inlineStr">
        <is>
          <t>Unrealized (loss) gain on available-for-sale securities</t>
        </is>
      </c>
      <c r="B6" s="7" t="n">
        <v>-349</v>
      </c>
      <c r="C6" s="7" t="n">
        <v>468</v>
      </c>
      <c r="D6" s="7" t="n">
        <v>56</v>
      </c>
    </row>
    <row r="7">
      <c r="A7" s="4" t="inlineStr">
        <is>
          <t>Comprehensive income (loss) attributable to Magellan</t>
        </is>
      </c>
      <c r="B7" s="8" t="n">
        <v>381986</v>
      </c>
      <c r="C7" s="8" t="n">
        <v>56370</v>
      </c>
      <c r="D7" s="8" t="n">
        <v>24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 Depreciation expense (Details) - USD ($) $ in Millions</t>
        </is>
      </c>
      <c r="B1" s="2" t="inlineStr">
        <is>
          <t>12 Months Ended</t>
        </is>
      </c>
    </row>
    <row r="2">
      <c r="B2" s="2" t="inlineStr">
        <is>
          <t>Dec. 31, 2020</t>
        </is>
      </c>
      <c r="C2" s="2" t="inlineStr">
        <is>
          <t>Dec. 31, 2019</t>
        </is>
      </c>
      <c r="D2" s="2" t="inlineStr">
        <is>
          <t>Dec. 31, 2018</t>
        </is>
      </c>
    </row>
    <row r="3">
      <c r="A3" s="3" t="inlineStr">
        <is>
          <t>Depreciation expense</t>
        </is>
      </c>
    </row>
    <row r="4">
      <c r="A4" s="4" t="inlineStr">
        <is>
          <t>Depreciation expense</t>
        </is>
      </c>
      <c r="B4" s="6" t="n">
        <v>58.4</v>
      </c>
      <c r="C4" s="6" t="n">
        <v>71.40000000000001</v>
      </c>
      <c r="D4" s="6" t="n">
        <v>78.40000000000001</v>
      </c>
    </row>
    <row r="5">
      <c r="A5" s="4" t="inlineStr">
        <is>
          <t>Capitalized internal-use software</t>
        </is>
      </c>
    </row>
    <row r="6">
      <c r="A6" s="3" t="inlineStr">
        <is>
          <t>Depreciation expense</t>
        </is>
      </c>
    </row>
    <row r="7">
      <c r="A7" s="4" t="inlineStr">
        <is>
          <t>Depreciation expense</t>
        </is>
      </c>
      <c r="B7" s="6" t="n">
        <v>36.2</v>
      </c>
      <c r="C7" s="6" t="n">
        <v>46.7</v>
      </c>
      <c r="D7" s="8" t="n">
        <v>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 Tabular Disclosure (Details) - USD ($) $ in Thousands</t>
        </is>
      </c>
      <c r="B1" s="2" t="inlineStr">
        <is>
          <t>Dec. 31, 2020</t>
        </is>
      </c>
      <c r="C1" s="2" t="inlineStr">
        <is>
          <t>Dec. 31, 2019</t>
        </is>
      </c>
    </row>
    <row r="2">
      <c r="A2" s="3" t="inlineStr">
        <is>
          <t>Property and Equipment</t>
        </is>
      </c>
    </row>
    <row r="3">
      <c r="A3" s="4" t="inlineStr">
        <is>
          <t>Property and equipment, gross</t>
        </is>
      </c>
      <c r="B3" s="8" t="n">
        <v>870190</v>
      </c>
      <c r="C3" s="8" t="n">
        <v>831127</v>
      </c>
    </row>
    <row r="4">
      <c r="A4" s="4" t="inlineStr">
        <is>
          <t>Accumulated depreciation</t>
        </is>
      </c>
      <c r="B4" s="7" t="n">
        <v>-733451</v>
      </c>
      <c r="C4" s="7" t="n">
        <v>-699415</v>
      </c>
    </row>
    <row r="5">
      <c r="A5" s="4" t="inlineStr">
        <is>
          <t>Property and equipment, net</t>
        </is>
      </c>
      <c r="B5" s="7" t="n">
        <v>136739</v>
      </c>
      <c r="C5" s="7" t="n">
        <v>131712</v>
      </c>
    </row>
    <row r="6">
      <c r="A6" s="4" t="inlineStr">
        <is>
          <t>Building improvements</t>
        </is>
      </c>
    </row>
    <row r="7">
      <c r="A7" s="3" t="inlineStr">
        <is>
          <t>Property and Equipment</t>
        </is>
      </c>
    </row>
    <row r="8">
      <c r="A8" s="4" t="inlineStr">
        <is>
          <t>Property and equipment, before depreciation</t>
        </is>
      </c>
      <c r="B8" s="7" t="n">
        <v>12027</v>
      </c>
      <c r="C8" s="7" t="n">
        <v>17726</v>
      </c>
    </row>
    <row r="9">
      <c r="A9" s="4" t="inlineStr">
        <is>
          <t>Equipment</t>
        </is>
      </c>
    </row>
    <row r="10">
      <c r="A10" s="3" t="inlineStr">
        <is>
          <t>Property and Equipment</t>
        </is>
      </c>
    </row>
    <row r="11">
      <c r="A11" s="4" t="inlineStr">
        <is>
          <t>Property and equipment, before depreciation</t>
        </is>
      </c>
      <c r="B11" s="7" t="n">
        <v>188954</v>
      </c>
      <c r="C11" s="7" t="n">
        <v>188611</v>
      </c>
    </row>
    <row r="12">
      <c r="A12" s="4" t="inlineStr">
        <is>
          <t>Finance lease, right-of-use asset, before accumulated amortization</t>
        </is>
      </c>
      <c r="B12" s="7" t="n">
        <v>32568</v>
      </c>
      <c r="C12" s="7" t="n">
        <v>26856</v>
      </c>
    </row>
    <row r="13">
      <c r="A13" s="4" t="inlineStr">
        <is>
          <t>Property</t>
        </is>
      </c>
    </row>
    <row r="14">
      <c r="A14" s="3" t="inlineStr">
        <is>
          <t>Property and Equipment</t>
        </is>
      </c>
    </row>
    <row r="15">
      <c r="A15" s="4" t="inlineStr">
        <is>
          <t>Finance lease, right-of-use asset, before accumulated amortization</t>
        </is>
      </c>
      <c r="B15" s="7" t="n">
        <v>10455</v>
      </c>
      <c r="C15" s="7" t="n">
        <v>26945</v>
      </c>
    </row>
    <row r="16">
      <c r="A16" s="4" t="inlineStr">
        <is>
          <t>Capitalized internal-use software</t>
        </is>
      </c>
    </row>
    <row r="17">
      <c r="A17" s="3" t="inlineStr">
        <is>
          <t>Property and Equipment</t>
        </is>
      </c>
    </row>
    <row r="18">
      <c r="A18" s="4" t="inlineStr">
        <is>
          <t>Property and equipment, before depreciation</t>
        </is>
      </c>
      <c r="B18" s="8" t="n">
        <v>626186</v>
      </c>
      <c r="C18" s="8" t="n">
        <v>570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Summary of Significant Accounting Policies - Goodwill - Reporting Units (Details) - USD ($) $ in Thousands</t>
        </is>
      </c>
      <c r="B1" s="2" t="inlineStr">
        <is>
          <t>Dec. 31, 2020</t>
        </is>
      </c>
      <c r="C1" s="2" t="inlineStr">
        <is>
          <t>Dec. 31, 2019</t>
        </is>
      </c>
      <c r="D1" s="2" t="inlineStr">
        <is>
          <t>Dec. 31, 2018</t>
        </is>
      </c>
    </row>
    <row r="2">
      <c r="A2" s="3" t="inlineStr">
        <is>
          <t>Goodwill</t>
        </is>
      </c>
    </row>
    <row r="3">
      <c r="A3" s="4" t="inlineStr">
        <is>
          <t>Goodwill</t>
        </is>
      </c>
      <c r="B3" s="8" t="n">
        <v>873779</v>
      </c>
      <c r="C3" s="8" t="n">
        <v>806421</v>
      </c>
      <c r="D3" s="8" t="n">
        <v>806421</v>
      </c>
    </row>
    <row r="4">
      <c r="A4" s="4" t="inlineStr">
        <is>
          <t>Behavioral &amp; Specialty Health</t>
        </is>
      </c>
    </row>
    <row r="5">
      <c r="A5" s="3" t="inlineStr">
        <is>
          <t>Goodwill</t>
        </is>
      </c>
    </row>
    <row r="6">
      <c r="A6" s="4" t="inlineStr">
        <is>
          <t>Goodwill</t>
        </is>
      </c>
      <c r="B6" s="8" t="n">
        <v>478227</v>
      </c>
      <c r="C6" s="8" t="n">
        <v>410869</v>
      </c>
    </row>
    <row r="7">
      <c r="A7" s="4" t="inlineStr">
        <is>
          <t>Reporting Unit, Name of Segment</t>
        </is>
      </c>
      <c r="B7" s="4" t="inlineStr">
        <is>
          <t>mgln:HealthcareSegmentMember</t>
        </is>
      </c>
      <c r="C7" s="4" t="inlineStr">
        <is>
          <t>mgln:HealthcareSegmentMember</t>
        </is>
      </c>
    </row>
    <row r="8">
      <c r="A8" s="4" t="inlineStr">
        <is>
          <t>Pharmacy Management</t>
        </is>
      </c>
    </row>
    <row r="9">
      <c r="A9" s="3" t="inlineStr">
        <is>
          <t>Goodwill</t>
        </is>
      </c>
    </row>
    <row r="10">
      <c r="A10" s="4" t="inlineStr">
        <is>
          <t>Goodwill</t>
        </is>
      </c>
      <c r="B10" s="8" t="n">
        <v>395552</v>
      </c>
      <c r="C10" s="8" t="n">
        <v>395552</v>
      </c>
    </row>
    <row r="11">
      <c r="A11" s="4" t="inlineStr">
        <is>
          <t>Reporting Unit, Name of Segment</t>
        </is>
      </c>
      <c r="B11" s="4" t="inlineStr">
        <is>
          <t>mgln:PharmacyManagementMember</t>
        </is>
      </c>
      <c r="C11" s="4" t="inlineStr">
        <is>
          <t>mgln:PharmacyManagementMembe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odwill - Roll Forward (Details) $ in Thousands</t>
        </is>
      </c>
      <c r="B1" s="2" t="inlineStr">
        <is>
          <t>12 Months Ended</t>
        </is>
      </c>
    </row>
    <row r="2">
      <c r="B2" s="2" t="inlineStr">
        <is>
          <t>Dec. 31, 2020USD ($)</t>
        </is>
      </c>
    </row>
    <row r="3">
      <c r="A3" s="3" t="inlineStr">
        <is>
          <t>Goodwill</t>
        </is>
      </c>
    </row>
    <row r="4">
      <c r="A4" s="4" t="inlineStr">
        <is>
          <t>Balance as of beginning of period</t>
        </is>
      </c>
      <c r="B4" s="8" t="n">
        <v>806421</v>
      </c>
    </row>
    <row r="5">
      <c r="A5" s="4" t="inlineStr">
        <is>
          <t>Other acquisitions and measurement period adjustments</t>
        </is>
      </c>
      <c r="B5" s="7" t="n">
        <v>67358</v>
      </c>
    </row>
    <row r="6">
      <c r="A6" s="4" t="inlineStr">
        <is>
          <t>Balance as of end of period</t>
        </is>
      </c>
      <c r="B6" s="8" t="n">
        <v>8737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Intangible Assets - Useful Lives (Details)</t>
        </is>
      </c>
      <c r="B1" s="2" t="inlineStr">
        <is>
          <t>12 Months Ended</t>
        </is>
      </c>
    </row>
    <row r="2">
      <c r="B2" s="2" t="inlineStr">
        <is>
          <t>Dec. 31, 2020</t>
        </is>
      </c>
      <c r="C2" s="2" t="inlineStr">
        <is>
          <t>Dec. 31, 2019</t>
        </is>
      </c>
    </row>
    <row r="3">
      <c r="A3" s="4" t="inlineStr">
        <is>
          <t>Customer agreements and lists | Minimum</t>
        </is>
      </c>
    </row>
    <row r="4">
      <c r="A4" s="3" t="inlineStr">
        <is>
          <t>Finite-Lived Intangible Assets [Line Items]</t>
        </is>
      </c>
    </row>
    <row r="5">
      <c r="A5" s="4" t="inlineStr">
        <is>
          <t>Period of amortization of intangible assets acquired</t>
        </is>
      </c>
      <c r="B5" s="4" t="inlineStr">
        <is>
          <t>2 years 6 months</t>
        </is>
      </c>
      <c r="C5" s="4" t="inlineStr">
        <is>
          <t>2 years 6 months</t>
        </is>
      </c>
    </row>
    <row r="6">
      <c r="A6" s="4" t="inlineStr">
        <is>
          <t>Customer agreements and lists | Maximum</t>
        </is>
      </c>
    </row>
    <row r="7">
      <c r="A7" s="3" t="inlineStr">
        <is>
          <t>Finite-Lived Intangible Assets [Line Items]</t>
        </is>
      </c>
    </row>
    <row r="8">
      <c r="A8" s="4" t="inlineStr">
        <is>
          <t>Period of amortization of intangible assets acquired</t>
        </is>
      </c>
      <c r="B8" s="4" t="inlineStr">
        <is>
          <t>18 years</t>
        </is>
      </c>
      <c r="C8" s="4" t="inlineStr">
        <is>
          <t>18 years</t>
        </is>
      </c>
    </row>
    <row r="9">
      <c r="A9" s="4" t="inlineStr">
        <is>
          <t>Customer agreements and lists | Weighted Average</t>
        </is>
      </c>
    </row>
    <row r="10">
      <c r="A10" s="3" t="inlineStr">
        <is>
          <t>Finite-Lived Intangible Assets [Line Items]</t>
        </is>
      </c>
    </row>
    <row r="11">
      <c r="A11" s="4" t="inlineStr">
        <is>
          <t>Weighted Avg, Remaining Useful Life</t>
        </is>
      </c>
      <c r="B11" s="4" t="inlineStr">
        <is>
          <t>4 years 8 months 12 days</t>
        </is>
      </c>
      <c r="C11" s="4" t="inlineStr">
        <is>
          <t>3 years 3 months 18 days</t>
        </is>
      </c>
    </row>
    <row r="12">
      <c r="A12" s="4" t="inlineStr">
        <is>
          <t>Provider networks and other | Minimum</t>
        </is>
      </c>
    </row>
    <row r="13">
      <c r="A13" s="3" t="inlineStr">
        <is>
          <t>Finite-Lived Intangible Assets [Line Items]</t>
        </is>
      </c>
    </row>
    <row r="14">
      <c r="A14" s="4" t="inlineStr">
        <is>
          <t>Period of amortization of intangible assets acquired</t>
        </is>
      </c>
      <c r="B14" s="4" t="inlineStr">
        <is>
          <t>1 year</t>
        </is>
      </c>
      <c r="C14" s="4" t="inlineStr">
        <is>
          <t>1 year</t>
        </is>
      </c>
    </row>
    <row r="15">
      <c r="A15" s="4" t="inlineStr">
        <is>
          <t>Provider networks and other | Maximum</t>
        </is>
      </c>
    </row>
    <row r="16">
      <c r="A16" s="3" t="inlineStr">
        <is>
          <t>Finite-Lived Intangible Assets [Line Items]</t>
        </is>
      </c>
    </row>
    <row r="17">
      <c r="A17" s="4" t="inlineStr">
        <is>
          <t>Period of amortization of intangible assets acquired</t>
        </is>
      </c>
      <c r="B17" s="4" t="inlineStr">
        <is>
          <t>16 years</t>
        </is>
      </c>
      <c r="C17" s="4" t="inlineStr">
        <is>
          <t>16 years</t>
        </is>
      </c>
    </row>
    <row r="18">
      <c r="A18" s="4" t="inlineStr">
        <is>
          <t>Provider networks and other | Weighted Average</t>
        </is>
      </c>
    </row>
    <row r="19">
      <c r="A19" s="3" t="inlineStr">
        <is>
          <t>Finite-Lived Intangible Assets [Line Items]</t>
        </is>
      </c>
    </row>
    <row r="20">
      <c r="A20" s="4" t="inlineStr">
        <is>
          <t>Weighted Avg, Remaining Useful Life</t>
        </is>
      </c>
      <c r="B20" s="4" t="inlineStr">
        <is>
          <t>2 years 9 months 18 days</t>
        </is>
      </c>
      <c r="C20" s="4" t="inlineStr">
        <is>
          <t>2 years 3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 Finite-lived (Details) - USD ($) $ in Thousands</t>
        </is>
      </c>
      <c r="B1" s="2" t="inlineStr">
        <is>
          <t>Dec. 31, 2020</t>
        </is>
      </c>
      <c r="C1" s="2" t="inlineStr">
        <is>
          <t>Dec. 31, 2019</t>
        </is>
      </c>
    </row>
    <row r="2">
      <c r="A2" s="3" t="inlineStr">
        <is>
          <t>Finite-lived intangible assets</t>
        </is>
      </c>
    </row>
    <row r="3">
      <c r="A3" s="4" t="inlineStr">
        <is>
          <t>Accumulated Amortization</t>
        </is>
      </c>
      <c r="B3" s="8" t="n">
        <v>-326865</v>
      </c>
      <c r="C3" s="8" t="n">
        <v>-286118</v>
      </c>
    </row>
    <row r="4">
      <c r="A4" s="4" t="inlineStr">
        <is>
          <t>Customer agreements and lists</t>
        </is>
      </c>
    </row>
    <row r="5">
      <c r="A5" s="3" t="inlineStr">
        <is>
          <t>Finite-lived intangible assets</t>
        </is>
      </c>
    </row>
    <row r="6">
      <c r="A6" s="4" t="inlineStr">
        <is>
          <t>Gross Carrying Amount</t>
        </is>
      </c>
      <c r="B6" s="7" t="n">
        <v>380853</v>
      </c>
      <c r="C6" s="7" t="n">
        <v>347033</v>
      </c>
    </row>
    <row r="7">
      <c r="A7" s="4" t="inlineStr">
        <is>
          <t>Accumulated Amortization</t>
        </is>
      </c>
      <c r="B7" s="7" t="n">
        <v>-306173</v>
      </c>
      <c r="C7" s="7" t="n">
        <v>-267977</v>
      </c>
    </row>
    <row r="8">
      <c r="A8" s="4" t="inlineStr">
        <is>
          <t>Net Carrying Amount</t>
        </is>
      </c>
      <c r="B8" s="7" t="n">
        <v>74680</v>
      </c>
      <c r="C8" s="7" t="n">
        <v>79056</v>
      </c>
    </row>
    <row r="9">
      <c r="A9" s="4" t="inlineStr">
        <is>
          <t>Provider networks and other</t>
        </is>
      </c>
    </row>
    <row r="10">
      <c r="A10" s="3" t="inlineStr">
        <is>
          <t>Finite-lived intangible assets</t>
        </is>
      </c>
    </row>
    <row r="11">
      <c r="A11" s="4" t="inlineStr">
        <is>
          <t>Gross Carrying Amount</t>
        </is>
      </c>
      <c r="B11" s="7" t="n">
        <v>24151</v>
      </c>
      <c r="C11" s="7" t="n">
        <v>20760</v>
      </c>
    </row>
    <row r="12">
      <c r="A12" s="4" t="inlineStr">
        <is>
          <t>Accumulated Amortization</t>
        </is>
      </c>
      <c r="B12" s="7" t="n">
        <v>-20692</v>
      </c>
      <c r="C12" s="7" t="n">
        <v>-18141</v>
      </c>
    </row>
    <row r="13">
      <c r="A13" s="4" t="inlineStr">
        <is>
          <t>Net Carrying Amount</t>
        </is>
      </c>
      <c r="B13" s="8" t="n">
        <v>3459</v>
      </c>
      <c r="C13" s="8" t="n">
        <v>26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 Indefinite-lived (Details) $ in Thousands</t>
        </is>
      </c>
      <c r="B1" s="2" t="inlineStr">
        <is>
          <t>Dec. 31, 2020USD ($)</t>
        </is>
      </c>
    </row>
    <row r="2">
      <c r="A2" s="3" t="inlineStr">
        <is>
          <t>Indefinite-lived intangible assets</t>
        </is>
      </c>
    </row>
    <row r="3">
      <c r="A3" s="4" t="inlineStr">
        <is>
          <t>Trade names and licenses</t>
        </is>
      </c>
      <c r="B3" s="8" t="n">
        <v>15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tangible Assets - Total (Details) - USD ($) $ in Thousands</t>
        </is>
      </c>
      <c r="B1" s="2" t="inlineStr">
        <is>
          <t>Dec. 31, 2020</t>
        </is>
      </c>
      <c r="C1" s="2" t="inlineStr">
        <is>
          <t>Dec. 31, 2019</t>
        </is>
      </c>
      <c r="D1" s="2" t="inlineStr">
        <is>
          <t>Dec. 31, 2018</t>
        </is>
      </c>
    </row>
    <row r="2">
      <c r="A2" s="3" t="inlineStr">
        <is>
          <t>Intangible assets</t>
        </is>
      </c>
    </row>
    <row r="3">
      <c r="A3" s="4" t="inlineStr">
        <is>
          <t>Gross Carrying Amount</t>
        </is>
      </c>
      <c r="B3" s="8" t="n">
        <v>406554</v>
      </c>
      <c r="C3" s="8" t="n">
        <v>367793</v>
      </c>
    </row>
    <row r="4">
      <c r="A4" s="4" t="inlineStr">
        <is>
          <t>Accumulated Amortization</t>
        </is>
      </c>
      <c r="B4" s="7" t="n">
        <v>-326865</v>
      </c>
      <c r="C4" s="7" t="n">
        <v>-286118</v>
      </c>
    </row>
    <row r="5">
      <c r="A5" s="4" t="inlineStr">
        <is>
          <t>Intangible Assets, Net (Excluding Goodwill), Total</t>
        </is>
      </c>
      <c r="B5" s="8" t="n">
        <v>79689</v>
      </c>
      <c r="C5" s="8" t="n">
        <v>81675</v>
      </c>
      <c r="D5" s="8" t="n">
        <v>1281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 Amortization Expense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mortization expense</t>
        </is>
      </c>
      <c r="B4" s="8" t="n">
        <v>40</v>
      </c>
      <c r="C4" s="6" t="n">
        <v>38.9</v>
      </c>
      <c r="D4" s="8" t="n">
        <v>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 Estimated Future Amortization Expense (Details) $ in Millions</t>
        </is>
      </c>
      <c r="B1" s="2" t="inlineStr">
        <is>
          <t>Dec. 31, 2020USD ($)</t>
        </is>
      </c>
    </row>
    <row r="2">
      <c r="A2" s="3" t="inlineStr">
        <is>
          <t>Estimated amortization expense in future</t>
        </is>
      </c>
    </row>
    <row r="3">
      <c r="A3" s="4" t="inlineStr">
        <is>
          <t>2020</t>
        </is>
      </c>
      <c r="B3" s="6" t="n">
        <v>30.5</v>
      </c>
    </row>
    <row r="4">
      <c r="A4" s="4" t="inlineStr">
        <is>
          <t>2021</t>
        </is>
      </c>
      <c r="B4" s="10" t="n">
        <v>17.8</v>
      </c>
    </row>
    <row r="5">
      <c r="A5" s="4" t="inlineStr">
        <is>
          <t>2022</t>
        </is>
      </c>
      <c r="B5" s="10" t="n">
        <v>9.300000000000001</v>
      </c>
    </row>
    <row r="6">
      <c r="A6" s="4" t="inlineStr">
        <is>
          <t>2023</t>
        </is>
      </c>
      <c r="B6" s="10" t="n">
        <v>5.8</v>
      </c>
    </row>
    <row r="7">
      <c r="A7" s="4" t="inlineStr">
        <is>
          <t>2024</t>
        </is>
      </c>
      <c r="B7" s="6"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of income tax (benefit) provision</t>
        </is>
      </c>
      <c r="B4" s="8" t="n">
        <v>-124</v>
      </c>
      <c r="C4" s="8" t="n">
        <v>150</v>
      </c>
      <c r="D4" s="8" t="n">
        <v>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Medical Claims Payabl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st of Care, Medical Claims Payable and Other Medical Liabilities</t>
        </is>
      </c>
    </row>
    <row r="4">
      <c r="A4" s="4" t="inlineStr">
        <is>
          <t>Period considered for comparing medical claims trend</t>
        </is>
      </c>
      <c r="J4" s="4" t="inlineStr">
        <is>
          <t>2 months</t>
        </is>
      </c>
    </row>
    <row r="5">
      <c r="A5" s="4" t="inlineStr">
        <is>
          <t>Minimum completion factor of insured claims to make projection from historical completion and payment patterns (as a percent)</t>
        </is>
      </c>
      <c r="J5" s="4" t="inlineStr">
        <is>
          <t>70.00%</t>
        </is>
      </c>
    </row>
    <row r="6">
      <c r="A6" s="3" t="inlineStr">
        <is>
          <t>Changes in medical claims payable</t>
        </is>
      </c>
    </row>
    <row r="7">
      <c r="A7" s="4" t="inlineStr">
        <is>
          <t>Claims payable and IBNR, beginning of period</t>
        </is>
      </c>
      <c r="E7" s="8" t="n">
        <v>123276</v>
      </c>
      <c r="I7" s="8" t="n">
        <v>126311</v>
      </c>
      <c r="J7" s="8" t="n">
        <v>123276</v>
      </c>
      <c r="K7" s="8" t="n">
        <v>126311</v>
      </c>
      <c r="L7" s="8" t="n">
        <v>126861</v>
      </c>
    </row>
    <row r="8">
      <c r="A8" s="3" t="inlineStr">
        <is>
          <t>Cost of care:</t>
        </is>
      </c>
    </row>
    <row r="9">
      <c r="A9" s="4" t="inlineStr">
        <is>
          <t>Current year</t>
        </is>
      </c>
      <c r="J9" s="7" t="n">
        <v>1403555</v>
      </c>
      <c r="K9" s="7" t="n">
        <v>1545024</v>
      </c>
      <c r="L9" s="7" t="n">
        <v>1555491</v>
      </c>
    </row>
    <row r="10">
      <c r="A10" s="4" t="inlineStr">
        <is>
          <t>Prior years</t>
        </is>
      </c>
      <c r="J10" s="7" t="n">
        <v>-5700</v>
      </c>
      <c r="K10" s="7" t="n">
        <v>-1500</v>
      </c>
      <c r="L10" s="7" t="n">
        <v>-800</v>
      </c>
    </row>
    <row r="11">
      <c r="A11" s="4" t="inlineStr">
        <is>
          <t>Total cost of care</t>
        </is>
      </c>
      <c r="B11" s="8" t="n">
        <v>362478</v>
      </c>
      <c r="C11" s="8" t="n">
        <v>364438</v>
      </c>
      <c r="D11" s="8" t="n">
        <v>321831</v>
      </c>
      <c r="E11" s="8" t="n">
        <v>349108</v>
      </c>
      <c r="F11" s="8" t="n">
        <v>367819</v>
      </c>
      <c r="G11" s="8" t="n">
        <v>397697</v>
      </c>
      <c r="H11" s="8" t="n">
        <v>408911</v>
      </c>
      <c r="I11" s="8" t="n">
        <v>369097</v>
      </c>
      <c r="J11" s="7" t="n">
        <v>1397855</v>
      </c>
      <c r="K11" s="7" t="n">
        <v>1543524</v>
      </c>
      <c r="L11" s="7" t="n">
        <v>1554691</v>
      </c>
    </row>
    <row r="12">
      <c r="A12" s="3" t="inlineStr">
        <is>
          <t>Claim payments and transfers to other medical liabilities:</t>
        </is>
      </c>
    </row>
    <row r="13">
      <c r="A13" s="4" t="inlineStr">
        <is>
          <t>Current year</t>
        </is>
      </c>
      <c r="J13" s="7" t="n">
        <v>1306519</v>
      </c>
      <c r="K13" s="7" t="n">
        <v>1433214</v>
      </c>
      <c r="L13" s="7" t="n">
        <v>1441621</v>
      </c>
    </row>
    <row r="14">
      <c r="A14" s="4" t="inlineStr">
        <is>
          <t>Prior years</t>
        </is>
      </c>
      <c r="J14" s="7" t="n">
        <v>107241</v>
      </c>
      <c r="K14" s="7" t="n">
        <v>113345</v>
      </c>
      <c r="L14" s="7" t="n">
        <v>113620</v>
      </c>
    </row>
    <row r="15">
      <c r="A15" s="4" t="inlineStr">
        <is>
          <t>Total claim payments and transfers to other medical liabilities</t>
        </is>
      </c>
      <c r="J15" s="7" t="n">
        <v>1413760</v>
      </c>
      <c r="K15" s="7" t="n">
        <v>1546559</v>
      </c>
      <c r="L15" s="7" t="n">
        <v>1555241</v>
      </c>
    </row>
    <row r="16">
      <c r="A16" s="4" t="inlineStr">
        <is>
          <t>Claims payable and IBNR, end of period</t>
        </is>
      </c>
      <c r="B16" s="7" t="n">
        <v>107371</v>
      </c>
      <c r="F16" s="7" t="n">
        <v>123276</v>
      </c>
      <c r="J16" s="7" t="n">
        <v>107371</v>
      </c>
      <c r="K16" s="7" t="n">
        <v>123276</v>
      </c>
      <c r="L16" s="7" t="n">
        <v>126311</v>
      </c>
    </row>
    <row r="17">
      <c r="A17" s="4" t="inlineStr">
        <is>
          <t>Withhold (receivables), end of period</t>
        </is>
      </c>
      <c r="L17" s="7" t="n">
        <v>3418</v>
      </c>
    </row>
    <row r="18">
      <c r="A18" s="4" t="inlineStr">
        <is>
          <t>Withhold payable, end of period</t>
        </is>
      </c>
      <c r="B18" s="7" t="n">
        <v>4480</v>
      </c>
      <c r="F18" s="7" t="n">
        <v>4838</v>
      </c>
      <c r="J18" s="7" t="n">
        <v>4480</v>
      </c>
      <c r="K18" s="7" t="n">
        <v>4838</v>
      </c>
    </row>
    <row r="19">
      <c r="A19" s="4" t="inlineStr">
        <is>
          <t>Medical claims payable, end of period</t>
        </is>
      </c>
      <c r="B19" s="8" t="n">
        <v>111851</v>
      </c>
      <c r="F19" s="8" t="n">
        <v>128114</v>
      </c>
      <c r="J19" s="8" t="n">
        <v>111851</v>
      </c>
      <c r="K19" s="8" t="n">
        <v>128114</v>
      </c>
      <c r="L19" s="8" t="n">
        <v>129729</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Leases - General Information (Details)</t>
        </is>
      </c>
      <c r="B1" s="2" t="inlineStr">
        <is>
          <t>12 Months Ended</t>
        </is>
      </c>
    </row>
    <row r="2">
      <c r="B2" s="2" t="inlineStr">
        <is>
          <t>Dec. 31, 2020item</t>
        </is>
      </c>
    </row>
    <row r="3">
      <c r="A3" s="3" t="inlineStr">
        <is>
          <t>Leases</t>
        </is>
      </c>
    </row>
    <row r="4">
      <c r="A4" s="4" t="inlineStr">
        <is>
          <t>Renewal terms</t>
        </is>
      </c>
      <c r="B4" s="4" t="inlineStr">
        <is>
          <t>true</t>
        </is>
      </c>
    </row>
    <row r="5">
      <c r="A5" s="4" t="inlineStr">
        <is>
          <t>Minimum</t>
        </is>
      </c>
    </row>
    <row r="6">
      <c r="A6" s="3" t="inlineStr">
        <is>
          <t>Leases</t>
        </is>
      </c>
    </row>
    <row r="7">
      <c r="A7" s="4" t="inlineStr">
        <is>
          <t>Options to renew</t>
        </is>
      </c>
      <c r="B7" s="7" t="n">
        <v>1</v>
      </c>
    </row>
    <row r="8">
      <c r="A8" s="4" t="inlineStr">
        <is>
          <t>Options to extend the lease renewal terms</t>
        </is>
      </c>
      <c r="B8" s="4" t="inlineStr">
        <is>
          <t>1 year</t>
        </is>
      </c>
    </row>
    <row r="9">
      <c r="A9" s="4" t="inlineStr">
        <is>
          <t>Maximum</t>
        </is>
      </c>
    </row>
    <row r="10">
      <c r="A10" s="3" t="inlineStr">
        <is>
          <t>Leases</t>
        </is>
      </c>
    </row>
    <row r="11">
      <c r="A11" s="4" t="inlineStr">
        <is>
          <t>Options to extend the lease renewal terms</t>
        </is>
      </c>
      <c r="B11"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s - Lease Expenses (Details) $ in Thousands</t>
        </is>
      </c>
      <c r="B1" s="2" t="inlineStr">
        <is>
          <t>12 Months Ended</t>
        </is>
      </c>
    </row>
    <row r="2">
      <c r="B2" s="2" t="inlineStr">
        <is>
          <t>Dec. 31, 2020USD ($)</t>
        </is>
      </c>
    </row>
    <row r="3">
      <c r="A3" s="3" t="inlineStr">
        <is>
          <t>Components of leases expenses:</t>
        </is>
      </c>
    </row>
    <row r="4">
      <c r="A4" s="4" t="inlineStr">
        <is>
          <t>Operating lease cost</t>
        </is>
      </c>
      <c r="B4" s="8" t="n">
        <v>9506</v>
      </c>
    </row>
    <row r="5">
      <c r="A5" s="4" t="inlineStr">
        <is>
          <t>Amortization of right-of-use asset</t>
        </is>
      </c>
      <c r="B5" s="7" t="n">
        <v>3419</v>
      </c>
    </row>
    <row r="6">
      <c r="A6" s="4" t="inlineStr">
        <is>
          <t>Interest on lease liabilities</t>
        </is>
      </c>
      <c r="B6" s="7" t="n">
        <v>785</v>
      </c>
    </row>
    <row r="7">
      <c r="A7" s="4" t="inlineStr">
        <is>
          <t>Total finance lease cost</t>
        </is>
      </c>
      <c r="B7" s="7" t="n">
        <v>4204</v>
      </c>
    </row>
    <row r="8">
      <c r="A8" s="4" t="inlineStr">
        <is>
          <t>Short-term lease cost</t>
        </is>
      </c>
      <c r="B8" s="7" t="n">
        <v>298</v>
      </c>
    </row>
    <row r="9">
      <c r="A9" s="4" t="inlineStr">
        <is>
          <t>Variable lease cost</t>
        </is>
      </c>
      <c r="B9" s="7" t="n">
        <v>2656</v>
      </c>
    </row>
    <row r="10">
      <c r="A10" s="4" t="inlineStr">
        <is>
          <t>Total lease cost</t>
        </is>
      </c>
      <c r="B10" s="7" t="n">
        <v>16664</v>
      </c>
    </row>
    <row r="11">
      <c r="A11" s="4" t="inlineStr">
        <is>
          <t>Sublease income</t>
        </is>
      </c>
      <c r="B11" s="7" t="n">
        <v>-258</v>
      </c>
    </row>
    <row r="12">
      <c r="A12" s="4" t="inlineStr">
        <is>
          <t>Net lease cost</t>
        </is>
      </c>
      <c r="B12" s="8" t="n">
        <v>164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Leases - Assets and Liabilities (Details) $ in Thousands</t>
        </is>
      </c>
      <c r="B1" s="2" t="inlineStr">
        <is>
          <t>Dec. 31, 2020USD ($)</t>
        </is>
      </c>
    </row>
    <row r="2">
      <c r="A2" s="3" t="inlineStr">
        <is>
          <t>Components of lease assets and liabilities</t>
        </is>
      </c>
    </row>
    <row r="3">
      <c r="A3" s="4" t="inlineStr">
        <is>
          <t>Operating lease right-of-use assets</t>
        </is>
      </c>
      <c r="B3" s="8" t="n">
        <v>23545</v>
      </c>
    </row>
    <row r="4">
      <c r="A4" s="4" t="inlineStr">
        <is>
          <t>Operating Lease, Right-of-Use Asset, Statement of Financial Position</t>
        </is>
      </c>
      <c r="B4" s="4" t="inlineStr">
        <is>
          <t>us-gaap:OtherAssetsNoncurrent</t>
        </is>
      </c>
    </row>
    <row r="5">
      <c r="A5" s="4" t="inlineStr">
        <is>
          <t>Current operating lease liabilities</t>
        </is>
      </c>
      <c r="B5" s="8" t="n">
        <v>14526</v>
      </c>
    </row>
    <row r="6">
      <c r="A6" s="4" t="inlineStr">
        <is>
          <t>Operating Lease, Liability, Current, Statement of Financial Position</t>
        </is>
      </c>
      <c r="B6" s="4" t="inlineStr">
        <is>
          <t>us-gaap:AccruedLiabilitiesCurrent</t>
        </is>
      </c>
    </row>
    <row r="7">
      <c r="A7" s="4" t="inlineStr">
        <is>
          <t>Long-term operating lease liabilities</t>
        </is>
      </c>
      <c r="B7" s="8" t="n">
        <v>24923</v>
      </c>
    </row>
    <row r="8">
      <c r="A8" s="4" t="inlineStr">
        <is>
          <t>Operating Lease, Liability, Noncurrent, Statement of Financial Position</t>
        </is>
      </c>
      <c r="B8" s="4" t="inlineStr">
        <is>
          <t>us-gaap:DeferredCreditsAndOtherLiabilitiesNoncurrent</t>
        </is>
      </c>
    </row>
    <row r="9">
      <c r="A9" s="4" t="inlineStr">
        <is>
          <t>Total operating lease liabilities</t>
        </is>
      </c>
      <c r="B9" s="8" t="n">
        <v>39449</v>
      </c>
    </row>
    <row r="10">
      <c r="A10" s="4" t="inlineStr">
        <is>
          <t>Operating Lease, Liability, Statement of Financial Position</t>
        </is>
      </c>
      <c r="B10" s="4" t="inlineStr">
        <is>
          <t>us-gaap:AccruedLiabilitiesCurrent us-gaap:DeferredCreditsAndOtherLiabilitiesNoncurrent</t>
        </is>
      </c>
    </row>
    <row r="11">
      <c r="A11" s="4" t="inlineStr">
        <is>
          <t>Finance lease assets</t>
        </is>
      </c>
      <c r="B11" s="8" t="n">
        <v>11892</v>
      </c>
    </row>
    <row r="12">
      <c r="A12" s="4" t="inlineStr">
        <is>
          <t>Finance Lease, Right-of-Use Asset, Statement of Financial Position</t>
        </is>
      </c>
      <c r="B12" s="4" t="inlineStr">
        <is>
          <t>us-gaap:PropertyPlantAndEquipmentAndFinanceLeaseRightOfUseAssetAfterAccumulatedDepreciationAndAmortization</t>
        </is>
      </c>
    </row>
    <row r="13">
      <c r="A13" s="4" t="inlineStr">
        <is>
          <t>Current finance lease liabilities</t>
        </is>
      </c>
      <c r="B13" s="8" t="n">
        <v>4460</v>
      </c>
    </row>
    <row r="14">
      <c r="A14" s="4" t="inlineStr">
        <is>
          <t>Finance Lease, Liability, Current, Statement of Financial Position</t>
        </is>
      </c>
      <c r="B14" s="4" t="inlineStr">
        <is>
          <t>us-gaap:LongTermDebtAndCapitalLeaseObligationsCurrent</t>
        </is>
      </c>
    </row>
    <row r="15">
      <c r="A15" s="4" t="inlineStr">
        <is>
          <t>Long-term finance lease liabilities</t>
        </is>
      </c>
      <c r="B15" s="8" t="n">
        <v>11967</v>
      </c>
    </row>
    <row r="16">
      <c r="A16" s="4" t="inlineStr">
        <is>
          <t>Finance Lease, Liability, Noncurrent, Statement of Financial Position</t>
        </is>
      </c>
      <c r="B16" s="4" t="inlineStr">
        <is>
          <t>us-gaap:LongTermDebtAndCapitalLeaseObligations</t>
        </is>
      </c>
    </row>
    <row r="17">
      <c r="A17" s="4" t="inlineStr">
        <is>
          <t>Total finance lease liabilities</t>
        </is>
      </c>
      <c r="B17" s="8" t="n">
        <v>16427</v>
      </c>
    </row>
    <row r="18">
      <c r="A18" s="4" t="inlineStr">
        <is>
          <t>Total lease liabilities</t>
        </is>
      </c>
      <c r="B18" s="8" t="n">
        <v>558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s - Maturity Dates (Details) $ in Thousands</t>
        </is>
      </c>
      <c r="B1" s="2" t="inlineStr">
        <is>
          <t>Dec. 31, 2020USD ($)</t>
        </is>
      </c>
    </row>
    <row r="2">
      <c r="A2" s="3" t="inlineStr">
        <is>
          <t>Leases</t>
        </is>
      </c>
    </row>
    <row r="3">
      <c r="A3" s="4" t="inlineStr">
        <is>
          <t>2020</t>
        </is>
      </c>
      <c r="B3" s="8" t="n">
        <v>19535</v>
      </c>
    </row>
    <row r="4">
      <c r="A4" s="4" t="inlineStr">
        <is>
          <t>2021</t>
        </is>
      </c>
      <c r="B4" s="7" t="n">
        <v>14883</v>
      </c>
    </row>
    <row r="5">
      <c r="A5" s="4" t="inlineStr">
        <is>
          <t>2022</t>
        </is>
      </c>
      <c r="B5" s="7" t="n">
        <v>10349</v>
      </c>
    </row>
    <row r="6">
      <c r="A6" s="4" t="inlineStr">
        <is>
          <t>2023</t>
        </is>
      </c>
      <c r="B6" s="7" t="n">
        <v>8557</v>
      </c>
    </row>
    <row r="7">
      <c r="A7" s="4" t="inlineStr">
        <is>
          <t>2024</t>
        </is>
      </c>
      <c r="B7" s="7" t="n">
        <v>3228</v>
      </c>
    </row>
    <row r="8">
      <c r="A8" s="4" t="inlineStr">
        <is>
          <t>2025 and beyond</t>
        </is>
      </c>
      <c r="B8" s="7" t="n">
        <v>673</v>
      </c>
    </row>
    <row r="9">
      <c r="A9" s="4" t="inlineStr">
        <is>
          <t>Total lease payments</t>
        </is>
      </c>
      <c r="B9" s="8" t="n">
        <v>572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s - Gross Difference (Details) $ in Thousands</t>
        </is>
      </c>
      <c r="B1" s="2" t="inlineStr">
        <is>
          <t>Dec. 31, 2020USD ($)</t>
        </is>
      </c>
    </row>
    <row r="2">
      <c r="A2" s="3" t="inlineStr">
        <is>
          <t>Leases</t>
        </is>
      </c>
    </row>
    <row r="3">
      <c r="A3" s="4" t="inlineStr">
        <is>
          <t>Total lease payments</t>
        </is>
      </c>
      <c r="B3" s="8" t="n">
        <v>57225</v>
      </c>
    </row>
    <row r="4">
      <c r="A4" s="4" t="inlineStr">
        <is>
          <t>Less interest</t>
        </is>
      </c>
      <c r="B4" s="7" t="n">
        <v>-1349</v>
      </c>
    </row>
    <row r="5">
      <c r="A5" s="4" t="inlineStr">
        <is>
          <t>Present value of lease liabilities</t>
        </is>
      </c>
      <c r="B5" s="8" t="n">
        <v>558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Leases - Weighted Average Remaining Lease Term and Discount Rate (Details)</t>
        </is>
      </c>
      <c r="B1" s="2" t="inlineStr">
        <is>
          <t>Dec. 31, 2020</t>
        </is>
      </c>
    </row>
    <row r="2">
      <c r="A2" s="3" t="inlineStr">
        <is>
          <t>Leases</t>
        </is>
      </c>
    </row>
    <row r="3">
      <c r="A3" s="4" t="inlineStr">
        <is>
          <t>Weighted average remaining lease term, operating leases</t>
        </is>
      </c>
      <c r="B3" s="4" t="inlineStr">
        <is>
          <t>3 years 11 months 8 days</t>
        </is>
      </c>
    </row>
    <row r="4">
      <c r="A4" s="4" t="inlineStr">
        <is>
          <t>Weighted average remaining lease term, finance leases</t>
        </is>
      </c>
      <c r="B4" s="4" t="inlineStr">
        <is>
          <t>3 years 11 months 15 days</t>
        </is>
      </c>
    </row>
    <row r="5">
      <c r="A5" s="4" t="inlineStr">
        <is>
          <t>Weighted average discount rate, operating leases</t>
        </is>
      </c>
      <c r="B5" s="4" t="inlineStr">
        <is>
          <t>4.79%</t>
        </is>
      </c>
    </row>
    <row r="6">
      <c r="A6" s="4" t="inlineStr">
        <is>
          <t>Weighted average discount rate, finance leases</t>
        </is>
      </c>
      <c r="B6" s="4" t="inlineStr">
        <is>
          <t>4.3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s - Supplemental Cash Flow Information (Details) $ in Thousands</t>
        </is>
      </c>
      <c r="B1" s="2" t="inlineStr">
        <is>
          <t>12 Months Ended</t>
        </is>
      </c>
    </row>
    <row r="2">
      <c r="B2" s="2" t="inlineStr">
        <is>
          <t>Dec. 31, 2020USD ($)</t>
        </is>
      </c>
    </row>
    <row r="3">
      <c r="A3" s="3" t="inlineStr">
        <is>
          <t>Leases</t>
        </is>
      </c>
    </row>
    <row r="4">
      <c r="A4" s="4" t="inlineStr">
        <is>
          <t>Operating cash flows from operating leases</t>
        </is>
      </c>
      <c r="B4" s="8" t="n">
        <v>12268</v>
      </c>
    </row>
    <row r="5">
      <c r="A5" s="4" t="inlineStr">
        <is>
          <t>Operating cash flows from finance leases</t>
        </is>
      </c>
      <c r="B5" s="7" t="n">
        <v>5401</v>
      </c>
    </row>
    <row r="6">
      <c r="A6" s="4" t="inlineStr">
        <is>
          <t>Financing cash flows from finance leases</t>
        </is>
      </c>
      <c r="B6" s="7" t="n">
        <v>785</v>
      </c>
    </row>
    <row r="7">
      <c r="A7" s="4" t="inlineStr">
        <is>
          <t>Right-of-use asset obtained in exchange for new lease obligation, operating leases</t>
        </is>
      </c>
      <c r="B7" s="7" t="n">
        <v>1677</v>
      </c>
    </row>
    <row r="8">
      <c r="A8" s="4" t="inlineStr">
        <is>
          <t>Right-of-use asset obtained in exchange for new lease obligation, finance leases</t>
        </is>
      </c>
      <c r="B8" s="8" t="n">
        <v>35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Millions</t>
        </is>
      </c>
      <c r="B1" s="2" t="inlineStr">
        <is>
          <t>Dec. 31, 2020</t>
        </is>
      </c>
      <c r="C1" s="2" t="inlineStr">
        <is>
          <t>Dec. 31, 2019</t>
        </is>
      </c>
    </row>
    <row r="2">
      <c r="A2" s="3" t="inlineStr">
        <is>
          <t>Accrued Liabilities</t>
        </is>
      </c>
    </row>
    <row r="3">
      <c r="A3" s="4" t="inlineStr">
        <is>
          <t>Accrued employee compensation liabilities</t>
        </is>
      </c>
      <c r="B3" s="6" t="n">
        <v>106.7</v>
      </c>
    </row>
    <row r="4">
      <c r="A4" s="4" t="inlineStr">
        <is>
          <t>Accrued customer settlement liabilities</t>
        </is>
      </c>
      <c r="B4" s="10" t="n">
        <v>41.1</v>
      </c>
      <c r="C4" s="6" t="n">
        <v>21.4</v>
      </c>
    </row>
    <row r="5">
      <c r="A5" s="4" t="inlineStr">
        <is>
          <t>State and federal income tax liabilities</t>
        </is>
      </c>
      <c r="B5" s="10" t="n">
        <v>56.6</v>
      </c>
    </row>
    <row r="6">
      <c r="A6" s="4" t="inlineStr">
        <is>
          <t>Accounts payable rebates</t>
        </is>
      </c>
      <c r="B6" s="6" t="n">
        <v>101.7</v>
      </c>
      <c r="C6" s="8" t="n">
        <v>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 Compensation - Stock Compensation Expense (Details) - USD ($) $ in Millions</t>
        </is>
      </c>
      <c r="B1" s="2" t="inlineStr">
        <is>
          <t>12 Months Ended</t>
        </is>
      </c>
    </row>
    <row r="2">
      <c r="B2" s="2" t="inlineStr">
        <is>
          <t>Dec. 31, 2020</t>
        </is>
      </c>
      <c r="C2" s="2" t="inlineStr">
        <is>
          <t>Dec. 31, 2019</t>
        </is>
      </c>
      <c r="D2" s="2" t="inlineStr">
        <is>
          <t>Dec. 31, 2018</t>
        </is>
      </c>
    </row>
    <row r="3">
      <c r="A3" s="3" t="inlineStr">
        <is>
          <t>Stock Compensation</t>
        </is>
      </c>
    </row>
    <row r="4">
      <c r="A4" s="4" t="inlineStr">
        <is>
          <t>Stock compensation expense</t>
        </is>
      </c>
      <c r="B4" s="6" t="n">
        <v>25.5</v>
      </c>
      <c r="C4" s="6" t="n">
        <v>29.5</v>
      </c>
      <c r="D4" s="6" t="n">
        <v>39.1</v>
      </c>
    </row>
    <row r="5">
      <c r="A5" s="4" t="inlineStr">
        <is>
          <t>Minimum</t>
        </is>
      </c>
    </row>
    <row r="6">
      <c r="A6" s="3" t="inlineStr">
        <is>
          <t>Stock Compensation</t>
        </is>
      </c>
    </row>
    <row r="7">
      <c r="A7" s="4" t="inlineStr">
        <is>
          <t>Estimated forfeitures (as a percent)</t>
        </is>
      </c>
      <c r="B7" s="4" t="inlineStr">
        <is>
          <t>0.00%</t>
        </is>
      </c>
      <c r="C7" s="4" t="inlineStr">
        <is>
          <t>0.00%</t>
        </is>
      </c>
      <c r="D7" s="4" t="inlineStr">
        <is>
          <t>0.00%</t>
        </is>
      </c>
    </row>
    <row r="8">
      <c r="A8" s="4" t="inlineStr">
        <is>
          <t>Maximum</t>
        </is>
      </c>
    </row>
    <row r="9">
      <c r="A9" s="3" t="inlineStr">
        <is>
          <t>Stock Compensation</t>
        </is>
      </c>
    </row>
    <row r="10">
      <c r="A10" s="4" t="inlineStr">
        <is>
          <t>Estimated forfeitures (as a percent)</t>
        </is>
      </c>
      <c r="B10" s="4" t="inlineStr">
        <is>
          <t>4.00%</t>
        </is>
      </c>
      <c r="C10" s="4" t="inlineStr">
        <is>
          <t>4.00%</t>
        </is>
      </c>
      <c r="D10" s="4" t="inlineStr">
        <is>
          <t>4.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67" customWidth="1" min="5" max="5"/>
    <col width="18" customWidth="1" min="6" max="6"/>
    <col width="46"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Common Stock In Treasury</t>
        </is>
      </c>
      <c r="D1" s="2" t="inlineStr">
        <is>
          <t>Additional Paid in Capital</t>
        </is>
      </c>
      <c r="E1" s="2" t="inlineStr">
        <is>
          <t>Retained EarningsCumulative Effect, Period of Adoption, Adjustment</t>
        </is>
      </c>
      <c r="F1" s="2" t="inlineStr">
        <is>
          <t>Retained Earnings</t>
        </is>
      </c>
      <c r="G1" s="2" t="inlineStr">
        <is>
          <t>Accumulated Other Comprehensive (Loss) Income</t>
        </is>
      </c>
      <c r="H1" s="2" t="inlineStr">
        <is>
          <t>Cumulative Effect, Period of Adoption, Adjustment</t>
        </is>
      </c>
      <c r="I1" s="2" t="inlineStr">
        <is>
          <t>Total</t>
        </is>
      </c>
    </row>
    <row r="2">
      <c r="A2" s="4" t="inlineStr">
        <is>
          <t>Balance at Dec. 31, 2017</t>
        </is>
      </c>
      <c r="B2" s="8" t="n">
        <v>530</v>
      </c>
      <c r="C2" s="8" t="n">
        <v>-1397962</v>
      </c>
      <c r="D2" s="8" t="n">
        <v>1274811</v>
      </c>
      <c r="E2" s="8" t="n">
        <v>-4227</v>
      </c>
      <c r="F2" s="8" t="n">
        <v>1399495</v>
      </c>
      <c r="G2" s="8" t="n">
        <v>-380</v>
      </c>
      <c r="H2" s="8" t="n">
        <v>-4227</v>
      </c>
      <c r="I2" s="8" t="n">
        <v>1276494</v>
      </c>
    </row>
    <row r="3">
      <c r="A3" s="4" t="inlineStr">
        <is>
          <t>Balance (in shares) at Dec. 31, 2017</t>
        </is>
      </c>
      <c r="B3" s="7" t="n">
        <v>52973000</v>
      </c>
      <c r="C3" s="7" t="n">
        <v>-28771000</v>
      </c>
    </row>
    <row r="4">
      <c r="A4" s="3" t="inlineStr">
        <is>
          <t>Increase (Decrease) in Stockholders' Equity</t>
        </is>
      </c>
    </row>
    <row r="5">
      <c r="A5" s="4" t="inlineStr">
        <is>
          <t>Stock compensation expense</t>
        </is>
      </c>
      <c r="D5" s="7" t="n">
        <v>29472</v>
      </c>
      <c r="I5" s="7" t="n">
        <v>29472</v>
      </c>
    </row>
    <row r="6">
      <c r="A6" s="4" t="inlineStr">
        <is>
          <t>Exercise of stock options</t>
        </is>
      </c>
      <c r="B6" s="8" t="n">
        <v>4</v>
      </c>
      <c r="D6" s="7" t="n">
        <v>23060</v>
      </c>
      <c r="I6" s="8" t="n">
        <v>23064</v>
      </c>
    </row>
    <row r="7">
      <c r="A7" s="4" t="inlineStr">
        <is>
          <t>Exercise of stock options (in shares)</t>
        </is>
      </c>
      <c r="B7" s="7" t="n">
        <v>409000</v>
      </c>
      <c r="I7" s="7" t="n">
        <v>409208</v>
      </c>
    </row>
    <row r="8">
      <c r="A8" s="4" t="inlineStr">
        <is>
          <t>Issuance of equity</t>
        </is>
      </c>
      <c r="B8" s="8" t="n">
        <v>1</v>
      </c>
      <c r="D8" s="7" t="n">
        <v>-698</v>
      </c>
      <c r="I8" s="8" t="n">
        <v>-697</v>
      </c>
    </row>
    <row r="9">
      <c r="A9" s="4" t="inlineStr">
        <is>
          <t>Issuance of equity (in shares)</t>
        </is>
      </c>
      <c r="B9" s="7" t="n">
        <v>154000</v>
      </c>
    </row>
    <row r="10">
      <c r="A10" s="4" t="inlineStr">
        <is>
          <t>Repurchase of stock</t>
        </is>
      </c>
      <c r="C10" s="8" t="n">
        <v>-63040</v>
      </c>
      <c r="I10" s="7" t="n">
        <v>-63040</v>
      </c>
    </row>
    <row r="11">
      <c r="A11" s="4" t="inlineStr">
        <is>
          <t>Repurchase of stock (in shares)</t>
        </is>
      </c>
      <c r="C11" s="7" t="n">
        <v>-830000</v>
      </c>
    </row>
    <row r="12">
      <c r="A12" s="4" t="inlineStr">
        <is>
          <t>Net income</t>
        </is>
      </c>
      <c r="F12" s="7" t="n">
        <v>24181</v>
      </c>
      <c r="I12" s="7" t="n">
        <v>24181</v>
      </c>
    </row>
    <row r="13">
      <c r="A13" s="4" t="inlineStr">
        <is>
          <t>Other comprehensive income (loss)-other</t>
        </is>
      </c>
      <c r="G13" s="7" t="n">
        <v>56</v>
      </c>
      <c r="I13" s="7" t="n">
        <v>56</v>
      </c>
    </row>
    <row r="14">
      <c r="A14" s="4" t="inlineStr">
        <is>
          <t>Balance at Dec. 31, 2018</t>
        </is>
      </c>
      <c r="B14" s="8" t="n">
        <v>535</v>
      </c>
      <c r="C14" s="8" t="n">
        <v>-1461002</v>
      </c>
      <c r="D14" s="7" t="n">
        <v>1326645</v>
      </c>
      <c r="E14" s="7" t="n">
        <v>-144</v>
      </c>
      <c r="F14" s="7" t="n">
        <v>1419449</v>
      </c>
      <c r="G14" s="7" t="n">
        <v>-324</v>
      </c>
      <c r="H14" s="7" t="n">
        <v>-144</v>
      </c>
      <c r="I14" s="7" t="n">
        <v>1285303</v>
      </c>
    </row>
    <row r="15">
      <c r="A15" s="4" t="inlineStr">
        <is>
          <t>Balance (in shares) at Dec. 31, 2018</t>
        </is>
      </c>
      <c r="B15" s="7" t="n">
        <v>53536000</v>
      </c>
      <c r="C15" s="7" t="n">
        <v>-29601000</v>
      </c>
    </row>
    <row r="16">
      <c r="A16" s="3" t="inlineStr">
        <is>
          <t>Increase (Decrease) in Stockholders' Equity</t>
        </is>
      </c>
    </row>
    <row r="17">
      <c r="A17" s="4" t="inlineStr">
        <is>
          <t>Stock compensation expense</t>
        </is>
      </c>
      <c r="D17" s="7" t="n">
        <v>25501</v>
      </c>
      <c r="I17" s="7" t="n">
        <v>25501</v>
      </c>
    </row>
    <row r="18">
      <c r="A18" s="4" t="inlineStr">
        <is>
          <t>Exercise of stock options</t>
        </is>
      </c>
      <c r="B18" s="8" t="n">
        <v>7</v>
      </c>
      <c r="D18" s="7" t="n">
        <v>32708</v>
      </c>
      <c r="I18" s="8" t="n">
        <v>32715</v>
      </c>
    </row>
    <row r="19">
      <c r="A19" s="4" t="inlineStr">
        <is>
          <t>Exercise of stock options (in shares)</t>
        </is>
      </c>
      <c r="B19" s="7" t="n">
        <v>543000</v>
      </c>
      <c r="I19" s="7" t="n">
        <v>543752</v>
      </c>
    </row>
    <row r="20">
      <c r="A20" s="4" t="inlineStr">
        <is>
          <t>Issuance of equity</t>
        </is>
      </c>
      <c r="B20" s="8" t="n">
        <v>1</v>
      </c>
      <c r="D20" s="7" t="n">
        <v>1762</v>
      </c>
      <c r="I20" s="8" t="n">
        <v>1763</v>
      </c>
    </row>
    <row r="21">
      <c r="A21" s="4" t="inlineStr">
        <is>
          <t>Issuance of equity (in shares)</t>
        </is>
      </c>
      <c r="B21" s="7" t="n">
        <v>206000</v>
      </c>
    </row>
    <row r="22">
      <c r="A22" s="4" t="inlineStr">
        <is>
          <t>Repurchase of stock</t>
        </is>
      </c>
      <c r="C22" s="8" t="n">
        <v>-3725</v>
      </c>
      <c r="I22" s="7" t="n">
        <v>-3725</v>
      </c>
    </row>
    <row r="23">
      <c r="A23" s="4" t="inlineStr">
        <is>
          <t>Repurchase of stock (in shares)</t>
        </is>
      </c>
      <c r="C23" s="7" t="n">
        <v>-61000</v>
      </c>
    </row>
    <row r="24">
      <c r="A24" s="4" t="inlineStr">
        <is>
          <t>Net income</t>
        </is>
      </c>
      <c r="F24" s="7" t="n">
        <v>55902</v>
      </c>
      <c r="I24" s="7" t="n">
        <v>55902</v>
      </c>
    </row>
    <row r="25">
      <c r="A25" s="4" t="inlineStr">
        <is>
          <t>Other comprehensive income (loss)-other</t>
        </is>
      </c>
      <c r="G25" s="7" t="n">
        <v>468</v>
      </c>
      <c r="I25" s="7" t="n">
        <v>468</v>
      </c>
    </row>
    <row r="26">
      <c r="A26" s="4" t="inlineStr">
        <is>
          <t>Balance at Dec. 31, 2019</t>
        </is>
      </c>
      <c r="B26" s="8" t="n">
        <v>543</v>
      </c>
      <c r="C26" s="8" t="n">
        <v>-1464727</v>
      </c>
      <c r="D26" s="7" t="n">
        <v>1386616</v>
      </c>
      <c r="E26" s="8" t="n">
        <v>-412</v>
      </c>
      <c r="F26" s="7" t="n">
        <v>1475207</v>
      </c>
      <c r="G26" s="7" t="n">
        <v>144</v>
      </c>
      <c r="H26" s="8" t="n">
        <v>-412</v>
      </c>
      <c r="I26" s="8" t="n">
        <v>1397783</v>
      </c>
    </row>
    <row r="27">
      <c r="A27" s="4" t="inlineStr">
        <is>
          <t>Balance (in shares) at Dec. 31, 2019</t>
        </is>
      </c>
      <c r="B27" s="7" t="n">
        <v>54285000</v>
      </c>
      <c r="C27" s="7" t="n">
        <v>-29662000</v>
      </c>
      <c r="I27" s="7" t="n">
        <v>24623000</v>
      </c>
    </row>
    <row r="28">
      <c r="A28" s="3" t="inlineStr">
        <is>
          <t>Increase (Decrease) in Stockholders' Equity</t>
        </is>
      </c>
    </row>
    <row r="29">
      <c r="A29" s="4" t="inlineStr">
        <is>
          <t>Stock compensation expense</t>
        </is>
      </c>
      <c r="D29" s="7" t="n">
        <v>25450</v>
      </c>
      <c r="I29" s="8" t="n">
        <v>25450</v>
      </c>
    </row>
    <row r="30">
      <c r="A30" s="4" t="inlineStr">
        <is>
          <t>Exercise of stock options</t>
        </is>
      </c>
      <c r="B30" s="8" t="n">
        <v>11</v>
      </c>
      <c r="D30" s="7" t="n">
        <v>64518</v>
      </c>
      <c r="I30" s="8" t="n">
        <v>64529</v>
      </c>
    </row>
    <row r="31">
      <c r="A31" s="4" t="inlineStr">
        <is>
          <t>Exercise of stock options (in shares)</t>
        </is>
      </c>
      <c r="B31" s="7" t="n">
        <v>1041000</v>
      </c>
      <c r="I31" s="7" t="n">
        <v>1042186</v>
      </c>
    </row>
    <row r="32">
      <c r="A32" s="4" t="inlineStr">
        <is>
          <t>Issuance of equity</t>
        </is>
      </c>
      <c r="B32" s="8" t="n">
        <v>1</v>
      </c>
      <c r="D32" s="7" t="n">
        <v>635</v>
      </c>
      <c r="I32" s="8" t="n">
        <v>636</v>
      </c>
    </row>
    <row r="33">
      <c r="A33" s="4" t="inlineStr">
        <is>
          <t>Issuance of equity (in shares)</t>
        </is>
      </c>
      <c r="B33" s="7" t="n">
        <v>223000</v>
      </c>
    </row>
    <row r="34">
      <c r="A34" s="4" t="inlineStr">
        <is>
          <t>Net income</t>
        </is>
      </c>
      <c r="F34" s="7" t="n">
        <v>382335</v>
      </c>
      <c r="I34" s="7" t="n">
        <v>382335</v>
      </c>
    </row>
    <row r="35">
      <c r="A35" s="4" t="inlineStr">
        <is>
          <t>Other comprehensive income (loss)-other</t>
        </is>
      </c>
      <c r="G35" s="7" t="n">
        <v>-349</v>
      </c>
      <c r="I35" s="7" t="n">
        <v>-349</v>
      </c>
    </row>
    <row r="36">
      <c r="A36" s="4" t="inlineStr">
        <is>
          <t>Balance at Dec. 31, 2020</t>
        </is>
      </c>
      <c r="B36" s="8" t="n">
        <v>555</v>
      </c>
      <c r="C36" s="8" t="n">
        <v>-1464727</v>
      </c>
      <c r="D36" s="8" t="n">
        <v>1477219</v>
      </c>
      <c r="F36" s="8" t="n">
        <v>1857130</v>
      </c>
      <c r="G36" s="8" t="n">
        <v>-205</v>
      </c>
      <c r="I36" s="8" t="n">
        <v>1869972</v>
      </c>
    </row>
    <row r="37">
      <c r="A37" s="4" t="inlineStr">
        <is>
          <t>Balance (in shares) at Dec. 31, 2020</t>
        </is>
      </c>
      <c r="B37" s="7" t="n">
        <v>55549000</v>
      </c>
      <c r="C37" s="7" t="n">
        <v>-29662000</v>
      </c>
      <c r="I37" s="7" t="n">
        <v>25887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 Compensation - Vesting Periods (Details)</t>
        </is>
      </c>
      <c r="B1" s="2" t="inlineStr">
        <is>
          <t>12 Months Ended</t>
        </is>
      </c>
    </row>
    <row r="2">
      <c r="B2" s="2" t="inlineStr">
        <is>
          <t>Dec. 31, 2020</t>
        </is>
      </c>
    </row>
    <row r="3">
      <c r="A3" s="4" t="inlineStr">
        <is>
          <t>Stock Options</t>
        </is>
      </c>
    </row>
    <row r="4">
      <c r="A4" s="3" t="inlineStr">
        <is>
          <t>Stock Compensation</t>
        </is>
      </c>
    </row>
    <row r="5">
      <c r="A5" s="4" t="inlineStr">
        <is>
          <t>Vesting period</t>
        </is>
      </c>
      <c r="B5" s="4" t="inlineStr">
        <is>
          <t>3 years</t>
        </is>
      </c>
    </row>
    <row r="6">
      <c r="A6" s="4" t="inlineStr">
        <is>
          <t>Restricted Stock Units (RSUs)</t>
        </is>
      </c>
    </row>
    <row r="7">
      <c r="A7" s="3" t="inlineStr">
        <is>
          <t>Stock Compensation</t>
        </is>
      </c>
    </row>
    <row r="8">
      <c r="A8" s="4" t="inlineStr">
        <is>
          <t>Vesting period</t>
        </is>
      </c>
      <c r="B8" s="4" t="inlineStr">
        <is>
          <t>3 years</t>
        </is>
      </c>
    </row>
    <row r="9">
      <c r="A9" s="4" t="inlineStr">
        <is>
          <t>Performance Based Restricted Stock Units ("PSUs")</t>
        </is>
      </c>
    </row>
    <row r="10">
      <c r="A10" s="3" t="inlineStr">
        <is>
          <t>Stock Compensation</t>
        </is>
      </c>
    </row>
    <row r="11">
      <c r="A11" s="4" t="inlineStr">
        <is>
          <t>Vesting period</t>
        </is>
      </c>
      <c r="B11" s="4" t="inlineStr">
        <is>
          <t>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deemable Non-controlling Interest (Details) $ in Thousands</t>
        </is>
      </c>
      <c r="B1" s="2" t="inlineStr">
        <is>
          <t>Dec. 31, 2020USD ($)</t>
        </is>
      </c>
    </row>
    <row r="2">
      <c r="A2" s="3" t="inlineStr">
        <is>
          <t>Redeemable Non-controlling Interest</t>
        </is>
      </c>
    </row>
    <row r="3">
      <c r="A3" s="4" t="inlineStr">
        <is>
          <t>Noncontrolling interest, put option, purchase remaining shares, percentage (as a percent)</t>
        </is>
      </c>
      <c r="B3" s="4" t="inlineStr">
        <is>
          <t>33.30%</t>
        </is>
      </c>
    </row>
    <row r="4">
      <c r="A4" s="4" t="inlineStr">
        <is>
          <t>Noncontrolling interest, call option, purchase remaining shares, percentage (as a percent)</t>
        </is>
      </c>
      <c r="B4" s="4" t="inlineStr">
        <is>
          <t>33.30%</t>
        </is>
      </c>
    </row>
    <row r="5">
      <c r="A5" s="4" t="inlineStr">
        <is>
          <t>Redeemable non-controlling interest</t>
        </is>
      </c>
      <c r="B5" s="8" t="n">
        <v>33062</v>
      </c>
    </row>
    <row r="6">
      <c r="A6" s="4" t="inlineStr">
        <is>
          <t>Aurelia Health, LLC</t>
        </is>
      </c>
    </row>
    <row r="7">
      <c r="A7" s="3" t="inlineStr">
        <is>
          <t>Redeemable Non-controlling Interest</t>
        </is>
      </c>
    </row>
    <row r="8">
      <c r="A8" s="4" t="inlineStr">
        <is>
          <t>Equity interest (as a percent)</t>
        </is>
      </c>
      <c r="B8" s="4" t="inlineStr">
        <is>
          <t>7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General Information (Details) - Aurelia Health, LLC $ in Millions</t>
        </is>
      </c>
      <c r="B1" s="2" t="inlineStr">
        <is>
          <t>Dec. 21, 2020USD ($)</t>
        </is>
      </c>
    </row>
    <row r="2">
      <c r="A2" s="3" t="inlineStr">
        <is>
          <t>Date of Acquisition</t>
        </is>
      </c>
    </row>
    <row r="3">
      <c r="A3" s="4" t="inlineStr">
        <is>
          <t>Business Acquisition, Date of Acquisition Agreement</t>
        </is>
      </c>
      <c r="B3" s="4" t="inlineStr">
        <is>
          <t>Dec. 18,
		2020</t>
        </is>
      </c>
    </row>
    <row r="4">
      <c r="A4" s="4" t="inlineStr">
        <is>
          <t>Business Acquisition, Effective Date of Acquisition</t>
        </is>
      </c>
      <c r="B4" s="4" t="inlineStr">
        <is>
          <t>Dec. 21,
		2020</t>
        </is>
      </c>
    </row>
    <row r="5">
      <c r="A5" s="3" t="inlineStr">
        <is>
          <t>Description</t>
        </is>
      </c>
    </row>
    <row r="6">
      <c r="A6" s="4" t="inlineStr">
        <is>
          <t>Percentage of equity interest acquired (as a percent)</t>
        </is>
      </c>
      <c r="B6" s="4" t="inlineStr">
        <is>
          <t>70.00%</t>
        </is>
      </c>
    </row>
    <row r="7">
      <c r="A7" s="3" t="inlineStr">
        <is>
          <t>Consideration Transferred</t>
        </is>
      </c>
    </row>
    <row r="8">
      <c r="A8" s="4" t="inlineStr">
        <is>
          <t>Base purchase price</t>
        </is>
      </c>
      <c r="B8" s="6" t="n">
        <v>78.4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Acquisitions - Identified Intangible Assets Acquired (Details) $ in Thousands</t>
        </is>
      </c>
      <c r="B1" s="2" t="inlineStr">
        <is>
          <t>Dec. 21, 2020USD ($)</t>
        </is>
      </c>
    </row>
    <row r="2">
      <c r="A2" s="4" t="inlineStr">
        <is>
          <t>Aurelia Health, LLC</t>
        </is>
      </c>
    </row>
    <row r="3">
      <c r="A3" s="3" t="inlineStr">
        <is>
          <t>Identified Intangible Assets</t>
        </is>
      </c>
    </row>
    <row r="4">
      <c r="A4" s="4" t="inlineStr">
        <is>
          <t>Identified intangible assets</t>
        </is>
      </c>
      <c r="B4" s="8" t="n">
        <v>380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Finite-lived Intangible Assets Acquired (Details) - Aurelia Health, LLC $ in Millions</t>
        </is>
      </c>
      <c r="B1" s="2" t="inlineStr">
        <is>
          <t>Dec. 21, 2020USD ($)</t>
        </is>
      </c>
    </row>
    <row r="2">
      <c r="A2" s="4" t="inlineStr">
        <is>
          <t>Customer contracts</t>
        </is>
      </c>
    </row>
    <row r="3">
      <c r="A3" s="3" t="inlineStr">
        <is>
          <t>Finite-lived Intangible Assets Acquired</t>
        </is>
      </c>
    </row>
    <row r="4">
      <c r="A4" s="4" t="inlineStr">
        <is>
          <t>Finite-live intangible assets acquired</t>
        </is>
      </c>
      <c r="B4" s="6" t="n">
        <v>33.8</v>
      </c>
    </row>
    <row r="5">
      <c r="A5" s="4" t="inlineStr">
        <is>
          <t>Period of amortization of intangible assets acquired</t>
        </is>
      </c>
      <c r="B5" s="4" t="inlineStr">
        <is>
          <t>10 years</t>
        </is>
      </c>
    </row>
    <row r="6">
      <c r="A6" s="4" t="inlineStr">
        <is>
          <t>Non-compete agreements</t>
        </is>
      </c>
    </row>
    <row r="7">
      <c r="A7" s="3" t="inlineStr">
        <is>
          <t>Finite-lived Intangible Assets Acquired</t>
        </is>
      </c>
    </row>
    <row r="8">
      <c r="A8" s="4" t="inlineStr">
        <is>
          <t>Finite-live intangible assets acquired</t>
        </is>
      </c>
      <c r="B8" s="6" t="n">
        <v>2.4</v>
      </c>
    </row>
    <row r="9">
      <c r="A9" s="4" t="inlineStr">
        <is>
          <t>Non-compete agreements | Minimum</t>
        </is>
      </c>
    </row>
    <row r="10">
      <c r="A10" s="3" t="inlineStr">
        <is>
          <t>Finite-lived Intangible Assets Acquired</t>
        </is>
      </c>
    </row>
    <row r="11">
      <c r="A11" s="4" t="inlineStr">
        <is>
          <t>Period of amortization of intangible assets acquired</t>
        </is>
      </c>
      <c r="B11" s="4" t="inlineStr">
        <is>
          <t>2 years</t>
        </is>
      </c>
    </row>
    <row r="12">
      <c r="A12" s="4" t="inlineStr">
        <is>
          <t>Non-compete agreements | Maximum</t>
        </is>
      </c>
    </row>
    <row r="13">
      <c r="A13" s="3" t="inlineStr">
        <is>
          <t>Finite-lived Intangible Assets Acquired</t>
        </is>
      </c>
    </row>
    <row r="14">
      <c r="A14" s="4" t="inlineStr">
        <is>
          <t>Period of amortization of intangible assets acquired</t>
        </is>
      </c>
      <c r="B14" s="4" t="inlineStr">
        <is>
          <t>5 years</t>
        </is>
      </c>
    </row>
    <row r="15">
      <c r="A15" s="4" t="inlineStr">
        <is>
          <t>Payer contracts</t>
        </is>
      </c>
    </row>
    <row r="16">
      <c r="A16" s="3" t="inlineStr">
        <is>
          <t>Finite-lived Intangible Assets Acquired</t>
        </is>
      </c>
    </row>
    <row r="17">
      <c r="A17" s="4" t="inlineStr">
        <is>
          <t>Finite-live intangible assets acquired</t>
        </is>
      </c>
      <c r="B17" s="6" t="n">
        <v>0.2</v>
      </c>
    </row>
    <row r="18">
      <c r="A18" s="4" t="inlineStr">
        <is>
          <t>Period of amortization of intangible assets acquired</t>
        </is>
      </c>
      <c r="B18" s="4" t="inlineStr">
        <is>
          <t>2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Indefinite-lived Intangible Assets Acquired (Details) $ in Millions</t>
        </is>
      </c>
      <c r="B1" s="2" t="inlineStr">
        <is>
          <t>Dec. 21, 2020USD ($)</t>
        </is>
      </c>
    </row>
    <row r="2">
      <c r="A2" s="4" t="inlineStr">
        <is>
          <t>Aurelia Health, LLC</t>
        </is>
      </c>
    </row>
    <row r="3">
      <c r="A3" s="3" t="inlineStr">
        <is>
          <t>Indefinite-lived Intangible Assets Acquired</t>
        </is>
      </c>
    </row>
    <row r="4">
      <c r="A4" s="4" t="inlineStr">
        <is>
          <t>Indefinite-lived intangible assets acquired</t>
        </is>
      </c>
      <c r="B4" s="6" t="n">
        <v>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Dec. 31, 2020</t>
        </is>
      </c>
      <c r="C1" s="2" t="inlineStr">
        <is>
          <t>Dec. 21, 2020</t>
        </is>
      </c>
      <c r="D1" s="2" t="inlineStr">
        <is>
          <t>Dec. 31, 2019</t>
        </is>
      </c>
      <c r="E1" s="2" t="inlineStr">
        <is>
          <t>Dec. 31, 2018</t>
        </is>
      </c>
    </row>
    <row r="2">
      <c r="A2" s="3" t="inlineStr">
        <is>
          <t>Acquisitions</t>
        </is>
      </c>
    </row>
    <row r="3">
      <c r="A3" s="4" t="inlineStr">
        <is>
          <t>Goodwill</t>
        </is>
      </c>
      <c r="B3" s="8" t="n">
        <v>873779</v>
      </c>
      <c r="D3" s="8" t="n">
        <v>806421</v>
      </c>
      <c r="E3" s="8" t="n">
        <v>806421</v>
      </c>
    </row>
    <row r="4">
      <c r="A4" s="4" t="inlineStr">
        <is>
          <t>Aurelia Health, LLC</t>
        </is>
      </c>
    </row>
    <row r="5">
      <c r="A5" s="3" t="inlineStr">
        <is>
          <t>Acquisitions</t>
        </is>
      </c>
    </row>
    <row r="6">
      <c r="A6" s="4" t="inlineStr">
        <is>
          <t>Goodwill</t>
        </is>
      </c>
      <c r="C6" s="8" t="n">
        <v>673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Thousands</t>
        </is>
      </c>
      <c r="B1" s="2" t="inlineStr">
        <is>
          <t>Dec. 31, 2020</t>
        </is>
      </c>
      <c r="C1" s="2" t="inlineStr">
        <is>
          <t>Dec. 21, 2020</t>
        </is>
      </c>
      <c r="D1" s="2" t="inlineStr">
        <is>
          <t>Dec. 31, 2019</t>
        </is>
      </c>
      <c r="E1" s="2" t="inlineStr">
        <is>
          <t>Dec. 31, 2018</t>
        </is>
      </c>
    </row>
    <row r="2">
      <c r="A2" s="3" t="inlineStr">
        <is>
          <t>Assets acquired:</t>
        </is>
      </c>
    </row>
    <row r="3">
      <c r="A3" s="4" t="inlineStr">
        <is>
          <t>Goodwill</t>
        </is>
      </c>
      <c r="B3" s="8" t="n">
        <v>873779</v>
      </c>
      <c r="D3" s="8" t="n">
        <v>806421</v>
      </c>
      <c r="E3" s="8" t="n">
        <v>806421</v>
      </c>
    </row>
    <row r="4">
      <c r="A4" s="4" t="inlineStr">
        <is>
          <t>Aurelia Health, LLC</t>
        </is>
      </c>
    </row>
    <row r="5">
      <c r="A5" s="3" t="inlineStr">
        <is>
          <t>Assets acquired:</t>
        </is>
      </c>
    </row>
    <row r="6">
      <c r="A6" s="4" t="inlineStr">
        <is>
          <t>Cash</t>
        </is>
      </c>
      <c r="C6" s="8" t="n">
        <v>330</v>
      </c>
    </row>
    <row r="7">
      <c r="A7" s="4" t="inlineStr">
        <is>
          <t>Accounts receivable</t>
        </is>
      </c>
      <c r="C7" s="7" t="n">
        <v>7189</v>
      </c>
    </row>
    <row r="8">
      <c r="A8" s="4" t="inlineStr">
        <is>
          <t>Current assets</t>
        </is>
      </c>
      <c r="C8" s="7" t="n">
        <v>9974</v>
      </c>
    </row>
    <row r="9">
      <c r="A9" s="4" t="inlineStr">
        <is>
          <t>Property and equipment, net</t>
        </is>
      </c>
      <c r="C9" s="7" t="n">
        <v>699</v>
      </c>
    </row>
    <row r="10">
      <c r="A10" s="4" t="inlineStr">
        <is>
          <t>Other assets</t>
        </is>
      </c>
      <c r="C10" s="7" t="n">
        <v>3182</v>
      </c>
    </row>
    <row r="11">
      <c r="A11" s="4" t="inlineStr">
        <is>
          <t>Identified intangible assets</t>
        </is>
      </c>
      <c r="C11" s="7" t="n">
        <v>38011</v>
      </c>
    </row>
    <row r="12">
      <c r="A12" s="4" t="inlineStr">
        <is>
          <t>Goodwill</t>
        </is>
      </c>
      <c r="C12" s="7" t="n">
        <v>67358</v>
      </c>
    </row>
    <row r="13">
      <c r="A13" s="4" t="inlineStr">
        <is>
          <t>Total assets acquired</t>
        </is>
      </c>
      <c r="C13" s="7" t="n">
        <v>119224</v>
      </c>
    </row>
    <row r="14">
      <c r="A14" s="3" t="inlineStr">
        <is>
          <t>Liabilities assumed:</t>
        </is>
      </c>
    </row>
    <row r="15">
      <c r="A15" s="4" t="inlineStr">
        <is>
          <t>Current liabilities</t>
        </is>
      </c>
      <c r="C15" s="7" t="n">
        <v>1825</v>
      </c>
    </row>
    <row r="16">
      <c r="A16" s="4" t="inlineStr">
        <is>
          <t>Other liabilities</t>
        </is>
      </c>
      <c r="C16" s="7" t="n">
        <v>4294</v>
      </c>
    </row>
    <row r="17">
      <c r="A17" s="4" t="inlineStr">
        <is>
          <t>Total liabilities assumed</t>
        </is>
      </c>
      <c r="C17" s="7" t="n">
        <v>6119</v>
      </c>
    </row>
    <row r="18">
      <c r="A18" s="4" t="inlineStr">
        <is>
          <t>Net assets acquired</t>
        </is>
      </c>
      <c r="C18" s="7" t="n">
        <v>113105</v>
      </c>
    </row>
    <row r="19">
      <c r="A19" s="4" t="inlineStr">
        <is>
          <t>Redeemable non-controlling interest</t>
        </is>
      </c>
      <c r="C19" s="7" t="n">
        <v>33006</v>
      </c>
    </row>
    <row r="20">
      <c r="A20" s="4" t="inlineStr">
        <is>
          <t>Total Consideration</t>
        </is>
      </c>
      <c r="C20" s="8" t="n">
        <v>800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Acquisitions - Costs (Details) $ in Millions</t>
        </is>
      </c>
      <c r="B1" s="2" t="inlineStr">
        <is>
          <t>12 Months Ended</t>
        </is>
      </c>
    </row>
    <row r="2">
      <c r="B2" s="2" t="inlineStr">
        <is>
          <t>Dec. 31, 2020USD ($)</t>
        </is>
      </c>
    </row>
    <row r="3">
      <c r="A3" s="4" t="inlineStr">
        <is>
          <t>Aurelia Health, LLC</t>
        </is>
      </c>
    </row>
    <row r="4">
      <c r="A4" s="3" t="inlineStr">
        <is>
          <t>Business Acquisition [Line Items]</t>
        </is>
      </c>
    </row>
    <row r="5">
      <c r="A5" s="4" t="inlineStr">
        <is>
          <t>Acquisition related costs</t>
        </is>
      </c>
      <c r="B5" s="8"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Benefit Plans</t>
        </is>
      </c>
    </row>
    <row r="4">
      <c r="A4" s="4" t="inlineStr">
        <is>
          <t>Maximum contribution to defined contribution retirement plan by employee, as a percentage of compensation</t>
        </is>
      </c>
      <c r="B4" s="4" t="inlineStr">
        <is>
          <t>75.00%</t>
        </is>
      </c>
    </row>
    <row r="5">
      <c r="A5" s="4" t="inlineStr">
        <is>
          <t>Employer's matching contribution as a percentage of employee's contribution</t>
        </is>
      </c>
      <c r="B5" s="4" t="inlineStr">
        <is>
          <t>50.00%</t>
        </is>
      </c>
    </row>
    <row r="6">
      <c r="A6" s="4" t="inlineStr">
        <is>
          <t>Maximum employer matching contribution to defined contribution retirement plan, as a percentage of compensation</t>
        </is>
      </c>
      <c r="B6" s="4" t="inlineStr">
        <is>
          <t>6.00%</t>
        </is>
      </c>
    </row>
    <row r="7">
      <c r="A7" s="4" t="inlineStr">
        <is>
          <t>Expense recognized</t>
        </is>
      </c>
      <c r="B7" s="6" t="n">
        <v>18.1</v>
      </c>
      <c r="C7" s="6" t="n">
        <v>15.2</v>
      </c>
      <c r="D7" s="6" t="n">
        <v>1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8" t="n">
        <v>382335</v>
      </c>
      <c r="C4" s="8" t="n">
        <v>55902</v>
      </c>
      <c r="D4" s="8" t="n">
        <v>24181</v>
      </c>
    </row>
    <row r="5">
      <c r="A5" s="3" t="inlineStr">
        <is>
          <t>Adjustments to reconcile net income to net cash from operating activities:</t>
        </is>
      </c>
    </row>
    <row r="6">
      <c r="A6" s="4" t="inlineStr">
        <is>
          <t>Depreciation and amortization</t>
        </is>
      </c>
      <c r="B6" s="7" t="n">
        <v>118745</v>
      </c>
      <c r="C6" s="7" t="n">
        <v>131509</v>
      </c>
      <c r="D6" s="7" t="n">
        <v>132660</v>
      </c>
    </row>
    <row r="7">
      <c r="A7" s="4" t="inlineStr">
        <is>
          <t>Special charges</t>
        </is>
      </c>
      <c r="B7" s="7" t="n">
        <v>34078</v>
      </c>
    </row>
    <row r="8">
      <c r="A8" s="4" t="inlineStr">
        <is>
          <t>Gain on sale of MCC</t>
        </is>
      </c>
      <c r="B8" s="7" t="n">
        <v>-348145</v>
      </c>
    </row>
    <row r="9">
      <c r="A9" s="4" t="inlineStr">
        <is>
          <t>Non-cash interest expense</t>
        </is>
      </c>
      <c r="B9" s="7" t="n">
        <v>1652</v>
      </c>
      <c r="C9" s="7" t="n">
        <v>1537</v>
      </c>
      <c r="D9" s="7" t="n">
        <v>1221</v>
      </c>
    </row>
    <row r="10">
      <c r="A10" s="4" t="inlineStr">
        <is>
          <t>Non-cash stock compensation expense</t>
        </is>
      </c>
      <c r="B10" s="7" t="n">
        <v>25450</v>
      </c>
      <c r="C10" s="7" t="n">
        <v>25501</v>
      </c>
      <c r="D10" s="7" t="n">
        <v>29472</v>
      </c>
    </row>
    <row r="11">
      <c r="A11" s="4" t="inlineStr">
        <is>
          <t>Non-cash income tax (benefit) provision</t>
        </is>
      </c>
      <c r="B11" s="7" t="n">
        <v>-10435</v>
      </c>
      <c r="C11" s="7" t="n">
        <v>7052</v>
      </c>
      <c r="D11" s="7" t="n">
        <v>-1725</v>
      </c>
    </row>
    <row r="12">
      <c r="A12" s="4" t="inlineStr">
        <is>
          <t>Non-cash accretion (amortization) on investments</t>
        </is>
      </c>
      <c r="B12" s="7" t="n">
        <v>4282</v>
      </c>
      <c r="C12" s="7" t="n">
        <v>-433</v>
      </c>
      <c r="D12" s="7" t="n">
        <v>1344</v>
      </c>
    </row>
    <row r="13">
      <c r="A13" s="3" t="inlineStr">
        <is>
          <t>Changes in assets and liabilities, net of effects from acquisitions of businesses:</t>
        </is>
      </c>
    </row>
    <row r="14">
      <c r="A14" s="4" t="inlineStr">
        <is>
          <t>Accounts receivable, net</t>
        </is>
      </c>
      <c r="B14" s="7" t="n">
        <v>17078</v>
      </c>
      <c r="C14" s="7" t="n">
        <v>-133999</v>
      </c>
      <c r="D14" s="7" t="n">
        <v>-99295</v>
      </c>
    </row>
    <row r="15">
      <c r="A15" s="4" t="inlineStr">
        <is>
          <t>Pharmaceutical inventory</t>
        </is>
      </c>
      <c r="B15" s="7" t="n">
        <v>1628</v>
      </c>
      <c r="C15" s="7" t="n">
        <v>-4144</v>
      </c>
      <c r="D15" s="7" t="n">
        <v>127</v>
      </c>
    </row>
    <row r="16">
      <c r="A16" s="4" t="inlineStr">
        <is>
          <t>Other assets</t>
        </is>
      </c>
      <c r="B16" s="7" t="n">
        <v>-48328</v>
      </c>
      <c r="C16" s="7" t="n">
        <v>19492</v>
      </c>
      <c r="D16" s="7" t="n">
        <v>-25774</v>
      </c>
    </row>
    <row r="17">
      <c r="A17" s="4" t="inlineStr">
        <is>
          <t>Accounts payable and accrued liabilities</t>
        </is>
      </c>
      <c r="B17" s="7" t="n">
        <v>225055</v>
      </c>
      <c r="C17" s="7" t="n">
        <v>56843</v>
      </c>
      <c r="D17" s="7" t="n">
        <v>9139</v>
      </c>
    </row>
    <row r="18">
      <c r="A18" s="4" t="inlineStr">
        <is>
          <t>Medical claims payable and other medical liabilities</t>
        </is>
      </c>
      <c r="B18" s="7" t="n">
        <v>44449</v>
      </c>
      <c r="C18" s="7" t="n">
        <v>-28969</v>
      </c>
      <c r="D18" s="7" t="n">
        <v>72347</v>
      </c>
    </row>
    <row r="19">
      <c r="A19" s="4" t="inlineStr">
        <is>
          <t>Contingent consideration</t>
        </is>
      </c>
      <c r="C19" s="7" t="n">
        <v>-3877</v>
      </c>
      <c r="D19" s="7" t="n">
        <v>1307</v>
      </c>
    </row>
    <row r="20">
      <c r="A20" s="4" t="inlineStr">
        <is>
          <t>Tax contingencies</t>
        </is>
      </c>
      <c r="B20" s="7" t="n">
        <v>-3075</v>
      </c>
      <c r="C20" s="7" t="n">
        <v>-1352</v>
      </c>
      <c r="D20" s="7" t="n">
        <v>1803</v>
      </c>
    </row>
    <row r="21">
      <c r="A21" s="4" t="inlineStr">
        <is>
          <t>Deferred credits and other long-term liabilities</t>
        </is>
      </c>
      <c r="B21" s="7" t="n">
        <v>6361</v>
      </c>
      <c r="C21" s="7" t="n">
        <v>-10668</v>
      </c>
      <c r="D21" s="7" t="n">
        <v>18020</v>
      </c>
    </row>
    <row r="22">
      <c r="A22" s="4" t="inlineStr">
        <is>
          <t>Other</t>
        </is>
      </c>
      <c r="B22" s="7" t="n">
        <v>-369</v>
      </c>
      <c r="C22" s="7" t="n">
        <v>1452</v>
      </c>
      <c r="D22" s="7" t="n">
        <v>17</v>
      </c>
    </row>
    <row r="23">
      <c r="A23" s="4" t="inlineStr">
        <is>
          <t>Net cash provided by operating activities</t>
        </is>
      </c>
      <c r="B23" s="7" t="n">
        <v>450761</v>
      </c>
      <c r="C23" s="7" t="n">
        <v>115846</v>
      </c>
      <c r="D23" s="7" t="n">
        <v>164844</v>
      </c>
    </row>
    <row r="24">
      <c r="A24" s="4" t="inlineStr">
        <is>
          <t>Net cash provided by (used in) operating activities from discontinued operations</t>
        </is>
      </c>
      <c r="B24" s="7" t="n">
        <v>271256</v>
      </c>
      <c r="C24" s="7" t="n">
        <v>-67768</v>
      </c>
      <c r="D24" s="7" t="n">
        <v>47287</v>
      </c>
    </row>
    <row r="25">
      <c r="A25" s="4" t="inlineStr">
        <is>
          <t>Net cash provided by operating activities from continuing operations</t>
        </is>
      </c>
      <c r="B25" s="7" t="n">
        <v>179505</v>
      </c>
      <c r="C25" s="7" t="n">
        <v>183614</v>
      </c>
      <c r="D25" s="7" t="n">
        <v>117557</v>
      </c>
    </row>
    <row r="26">
      <c r="A26" s="3" t="inlineStr">
        <is>
          <t>Cash flows from investing activities:</t>
        </is>
      </c>
    </row>
    <row r="27">
      <c r="A27" s="4" t="inlineStr">
        <is>
          <t>Capital expenditures</t>
        </is>
      </c>
      <c r="B27" s="7" t="n">
        <v>-75480</v>
      </c>
      <c r="C27" s="7" t="n">
        <v>-60402</v>
      </c>
      <c r="D27" s="7" t="n">
        <v>-68275</v>
      </c>
    </row>
    <row r="28">
      <c r="A28" s="4" t="inlineStr">
        <is>
          <t>Acquisitions and investments in businesses, net of cash acquired</t>
        </is>
      </c>
      <c r="B28" s="7" t="n">
        <v>-100604</v>
      </c>
      <c r="C28" s="7" t="n">
        <v>-727</v>
      </c>
      <c r="D28" s="7" t="n">
        <v>-958</v>
      </c>
    </row>
    <row r="29">
      <c r="A29" s="4" t="inlineStr">
        <is>
          <t>Sale of MCC</t>
        </is>
      </c>
      <c r="B29" s="7" t="n">
        <v>1013828</v>
      </c>
    </row>
    <row r="30">
      <c r="A30" s="4" t="inlineStr">
        <is>
          <t>Purchases of investments</t>
        </is>
      </c>
      <c r="B30" s="7" t="n">
        <v>-804150</v>
      </c>
      <c r="C30" s="7" t="n">
        <v>-514324</v>
      </c>
      <c r="D30" s="7" t="n">
        <v>-557232</v>
      </c>
    </row>
    <row r="31">
      <c r="A31" s="4" t="inlineStr">
        <is>
          <t>Proceeds from maturities and sales of investments</t>
        </is>
      </c>
      <c r="B31" s="7" t="n">
        <v>645345</v>
      </c>
      <c r="C31" s="7" t="n">
        <v>555960</v>
      </c>
      <c r="D31" s="7" t="n">
        <v>498032</v>
      </c>
    </row>
    <row r="32">
      <c r="A32" s="4" t="inlineStr">
        <is>
          <t>Net cash (used in) provided by investing activities</t>
        </is>
      </c>
      <c r="B32" s="7" t="n">
        <v>678939</v>
      </c>
      <c r="C32" s="7" t="n">
        <v>-19493</v>
      </c>
      <c r="D32" s="7" t="n">
        <v>-128433</v>
      </c>
    </row>
    <row r="33">
      <c r="A33" s="4" t="inlineStr">
        <is>
          <t>Net cash (used in) provided by investing activities from discontinued operations</t>
        </is>
      </c>
      <c r="B33" s="7" t="n">
        <v>-119017</v>
      </c>
      <c r="C33" s="7" t="n">
        <v>41830</v>
      </c>
      <c r="D33" s="7" t="n">
        <v>-47762</v>
      </c>
    </row>
    <row r="34">
      <c r="A34" s="4" t="inlineStr">
        <is>
          <t>Net cash (used in) provided by investing activities from continuing operations</t>
        </is>
      </c>
      <c r="B34" s="7" t="n">
        <v>797956</v>
      </c>
      <c r="C34" s="7" t="n">
        <v>-61323</v>
      </c>
      <c r="D34" s="7" t="n">
        <v>-80671</v>
      </c>
    </row>
    <row r="35">
      <c r="A35" s="3" t="inlineStr">
        <is>
          <t>Cash flows from financing activities:</t>
        </is>
      </c>
    </row>
    <row r="36">
      <c r="A36" s="4" t="inlineStr">
        <is>
          <t>Proceeds from borrowings on revolving line of credit</t>
        </is>
      </c>
      <c r="B36" s="7" t="n">
        <v>80000</v>
      </c>
    </row>
    <row r="37">
      <c r="A37" s="4" t="inlineStr">
        <is>
          <t>Payments to acquire treasury stock</t>
        </is>
      </c>
      <c r="C37" s="7" t="n">
        <v>-4125</v>
      </c>
      <c r="D37" s="7" t="n">
        <v>-62640</v>
      </c>
    </row>
    <row r="38">
      <c r="A38" s="4" t="inlineStr">
        <is>
          <t>Proceeds from exercise of stock options</t>
        </is>
      </c>
      <c r="B38" s="7" t="n">
        <v>64167</v>
      </c>
      <c r="C38" s="7" t="n">
        <v>32708</v>
      </c>
      <c r="D38" s="7" t="n">
        <v>23064</v>
      </c>
    </row>
    <row r="39">
      <c r="A39" s="4" t="inlineStr">
        <is>
          <t>Payments on debt, finance lease and deferred financing obligations</t>
        </is>
      </c>
      <c r="B39" s="7" t="n">
        <v>-131667</v>
      </c>
      <c r="C39" s="7" t="n">
        <v>-67511</v>
      </c>
      <c r="D39" s="7" t="n">
        <v>-122239</v>
      </c>
    </row>
    <row r="40">
      <c r="A40" s="4" t="inlineStr">
        <is>
          <t>Payments on contingent consideration</t>
        </is>
      </c>
      <c r="C40" s="7" t="n">
        <v>-6247</v>
      </c>
    </row>
    <row r="41">
      <c r="A41" s="4" t="inlineStr">
        <is>
          <t>Other</t>
        </is>
      </c>
      <c r="B41" s="7" t="n">
        <v>637</v>
      </c>
      <c r="C41" s="7" t="n">
        <v>1763</v>
      </c>
      <c r="D41" s="7" t="n">
        <v>-1020</v>
      </c>
    </row>
    <row r="42">
      <c r="A42" s="4" t="inlineStr">
        <is>
          <t>Net cash (used in) provided by financing activities</t>
        </is>
      </c>
      <c r="B42" s="7" t="n">
        <v>13137</v>
      </c>
      <c r="C42" s="7" t="n">
        <v>-43412</v>
      </c>
      <c r="D42" s="7" t="n">
        <v>-162835</v>
      </c>
    </row>
    <row r="43">
      <c r="A43" s="4" t="inlineStr">
        <is>
          <t>Net cash (used in) provided by financing activities from discontinued operations</t>
        </is>
      </c>
      <c r="B43" s="7" t="n">
        <v>-38100</v>
      </c>
      <c r="C43" s="7" t="n">
        <v>50050</v>
      </c>
      <c r="D43" s="7" t="n">
        <v>-50900</v>
      </c>
    </row>
    <row r="44">
      <c r="A44" s="4" t="inlineStr">
        <is>
          <t>Net cash (used in) provided by financing activities from continuing operations</t>
        </is>
      </c>
      <c r="B44" s="7" t="n">
        <v>51237</v>
      </c>
      <c r="C44" s="7" t="n">
        <v>-93462</v>
      </c>
      <c r="D44" s="7" t="n">
        <v>-111935</v>
      </c>
    </row>
    <row r="45">
      <c r="A45" s="4" t="inlineStr">
        <is>
          <t>Net (decrease) increase in cash and cash equivalents from continuing operations</t>
        </is>
      </c>
      <c r="B45" s="7" t="n">
        <v>1028698</v>
      </c>
      <c r="C45" s="7" t="n">
        <v>28829</v>
      </c>
      <c r="D45" s="7" t="n">
        <v>-75049</v>
      </c>
    </row>
    <row r="46">
      <c r="A46" s="4" t="inlineStr">
        <is>
          <t>Cash and cash equivalents at beginning of period</t>
        </is>
      </c>
      <c r="B46" s="7" t="n">
        <v>115752</v>
      </c>
      <c r="C46" s="7" t="n">
        <v>86923</v>
      </c>
      <c r="D46" s="7" t="n">
        <v>161972</v>
      </c>
    </row>
    <row r="47">
      <c r="A47" s="4" t="inlineStr">
        <is>
          <t>Cash and cash equivalents at end of period</t>
        </is>
      </c>
      <c r="B47" s="8" t="n">
        <v>1144450</v>
      </c>
      <c r="C47" s="8" t="n">
        <v>115752</v>
      </c>
      <c r="D47" s="8" t="n">
        <v>869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Finance Lease and Deferred Financing Obligations - Senior Notes (Details) - Senior Notes - 4.400% Senior Notes due 2024 - USD ($) $ in Millions</t>
        </is>
      </c>
      <c r="B1" s="2" t="inlineStr">
        <is>
          <t>Sep. 22, 2017</t>
        </is>
      </c>
      <c r="C1" s="2" t="inlineStr">
        <is>
          <t>Dec. 31, 2020</t>
        </is>
      </c>
      <c r="D1" s="2" t="inlineStr">
        <is>
          <t>Dec. 31, 2019</t>
        </is>
      </c>
    </row>
    <row r="2">
      <c r="A2" s="3" t="inlineStr">
        <is>
          <t>Debt</t>
        </is>
      </c>
    </row>
    <row r="3">
      <c r="A3" s="4" t="inlineStr">
        <is>
          <t>Debt instrument, face amount</t>
        </is>
      </c>
      <c r="B3" s="8" t="n">
        <v>400</v>
      </c>
    </row>
    <row r="4">
      <c r="A4" s="4" t="inlineStr">
        <is>
          <t>Stated interest rate (as a percent)</t>
        </is>
      </c>
      <c r="B4" s="4" t="inlineStr">
        <is>
          <t>4.40%</t>
        </is>
      </c>
    </row>
    <row r="5">
      <c r="A5" s="4" t="inlineStr">
        <is>
          <t>Debt instrument, repurchased face amount</t>
        </is>
      </c>
      <c r="C5" s="6" t="n">
        <v>28.9</v>
      </c>
      <c r="D5" s="6" t="n">
        <v>11.1</v>
      </c>
    </row>
    <row r="6">
      <c r="A6" s="4" t="inlineStr">
        <is>
          <t>Gain (loss) on repurchase of debt instrument</t>
        </is>
      </c>
      <c r="C6" s="10" t="n">
        <v>-0.7</v>
      </c>
      <c r="D6" s="10" t="n">
        <v>-0.3</v>
      </c>
    </row>
    <row r="7">
      <c r="A7" s="4" t="inlineStr">
        <is>
          <t>Long-term debt</t>
        </is>
      </c>
      <c r="C7" s="6" t="n">
        <v>359.6</v>
      </c>
      <c r="D7" s="6" t="n">
        <v>388.4</v>
      </c>
    </row>
    <row r="8">
      <c r="A8" s="4" t="inlineStr">
        <is>
          <t>Debt instrument, maturity date</t>
        </is>
      </c>
      <c r="C8" s="4" t="inlineStr">
        <is>
          <t>Sep. 22,
		2024</t>
        </is>
      </c>
    </row>
    <row r="9">
      <c r="A9" s="4" t="inlineStr">
        <is>
          <t>Redemption price of the principal amount redeemed (as a percent)</t>
        </is>
      </c>
      <c r="B9"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s>
  <sheetData>
    <row r="1">
      <c r="A1" s="1" t="inlineStr">
        <is>
          <t>Long-Term Debt, Finance Lease and Deferred Financing Obligations - Credit Agreement - General Information (Details) - Unsecured Debt - USD ($) $ in Millions</t>
        </is>
      </c>
      <c r="B1" s="2" t="inlineStr">
        <is>
          <t>Aug. 13, 2018</t>
        </is>
      </c>
      <c r="C1" s="2" t="inlineStr">
        <is>
          <t>Aug. 12, 2018</t>
        </is>
      </c>
      <c r="D1" s="2" t="inlineStr">
        <is>
          <t>Sep. 27, 2017</t>
        </is>
      </c>
      <c r="E1" s="2" t="inlineStr">
        <is>
          <t>Sep. 22, 2017</t>
        </is>
      </c>
      <c r="F1" s="2" t="inlineStr">
        <is>
          <t>Dec. 31, 2020</t>
        </is>
      </c>
    </row>
    <row r="2">
      <c r="A2" s="4" t="inlineStr">
        <is>
          <t>2017 Credit Agreement</t>
        </is>
      </c>
    </row>
    <row r="3">
      <c r="A3" s="3" t="inlineStr">
        <is>
          <t>Debt</t>
        </is>
      </c>
    </row>
    <row r="4">
      <c r="A4" s="4" t="inlineStr">
        <is>
          <t>Debt instrument, maturity date</t>
        </is>
      </c>
      <c r="B4" s="4" t="inlineStr">
        <is>
          <t>Sep. 22,
		2023</t>
        </is>
      </c>
      <c r="C4" s="4" t="inlineStr">
        <is>
          <t>Sep. 22,
		2022</t>
        </is>
      </c>
      <c r="E4" s="4" t="inlineStr">
        <is>
          <t>Sep. 22,
		2022</t>
        </is>
      </c>
      <c r="F4" s="4" t="inlineStr">
        <is>
          <t>Sep. 22,
		2023</t>
        </is>
      </c>
    </row>
    <row r="5">
      <c r="A5" s="4" t="inlineStr">
        <is>
          <t>2017 Credit Agreement | Federal Funds Rate</t>
        </is>
      </c>
    </row>
    <row r="6">
      <c r="A6" s="3" t="inlineStr">
        <is>
          <t>Debt</t>
        </is>
      </c>
    </row>
    <row r="7">
      <c r="A7" s="4" t="inlineStr">
        <is>
          <t>Basis spread on variable rate (as a percent)</t>
        </is>
      </c>
      <c r="E7" s="4" t="inlineStr">
        <is>
          <t>0.50%</t>
        </is>
      </c>
    </row>
    <row r="8">
      <c r="A8" s="4" t="inlineStr">
        <is>
          <t>2017 Credit Agreement, senior unsecured revolving credit facility</t>
        </is>
      </c>
    </row>
    <row r="9">
      <c r="A9" s="3" t="inlineStr">
        <is>
          <t>Debt</t>
        </is>
      </c>
    </row>
    <row r="10">
      <c r="A10" s="4" t="inlineStr">
        <is>
          <t>Maximum borrowing capacity</t>
        </is>
      </c>
      <c r="E10" s="8" t="n">
        <v>400</v>
      </c>
    </row>
    <row r="11">
      <c r="A11" s="4" t="inlineStr">
        <is>
          <t>Weighted average interest rate (as a percent)</t>
        </is>
      </c>
      <c r="F11" s="4" t="inlineStr">
        <is>
          <t>2.9686%</t>
        </is>
      </c>
    </row>
    <row r="12">
      <c r="A12" s="4" t="inlineStr">
        <is>
          <t>Interest rate (as a percent)</t>
        </is>
      </c>
      <c r="F12" s="4" t="inlineStr">
        <is>
          <t>2.01%</t>
        </is>
      </c>
    </row>
    <row r="13">
      <c r="A13" s="4" t="inlineStr">
        <is>
          <t>2017 Credit Agreement, senior unsecured revolving credit facility | Prime rate</t>
        </is>
      </c>
    </row>
    <row r="14">
      <c r="A14" s="3" t="inlineStr">
        <is>
          <t>Debt</t>
        </is>
      </c>
    </row>
    <row r="15">
      <c r="A15" s="4" t="inlineStr">
        <is>
          <t>Basis spread on variable rate (as a percent)</t>
        </is>
      </c>
      <c r="E15" s="4" t="inlineStr">
        <is>
          <t>0.50%</t>
        </is>
      </c>
    </row>
    <row r="16">
      <c r="A16" s="4" t="inlineStr">
        <is>
          <t>2017 Credit Agreement, senior unsecured revolving credit facility | Eurodollar rate for one month</t>
        </is>
      </c>
    </row>
    <row r="17">
      <c r="A17" s="3" t="inlineStr">
        <is>
          <t>Debt</t>
        </is>
      </c>
    </row>
    <row r="18">
      <c r="A18" s="4" t="inlineStr">
        <is>
          <t>Basis spread on variable rate (as a percent)</t>
        </is>
      </c>
      <c r="E18" s="4" t="inlineStr">
        <is>
          <t>1.00%</t>
        </is>
      </c>
    </row>
    <row r="19">
      <c r="A19" s="4" t="inlineStr">
        <is>
          <t>2017 Credit Agreement, senior unsecured revolving credit facility | Eurodollar rate for selected interest period</t>
        </is>
      </c>
    </row>
    <row r="20">
      <c r="A20" s="3" t="inlineStr">
        <is>
          <t>Debt</t>
        </is>
      </c>
    </row>
    <row r="21">
      <c r="A21" s="4" t="inlineStr">
        <is>
          <t>Basis spread on variable rate (as a percent)</t>
        </is>
      </c>
      <c r="D21" s="4" t="inlineStr">
        <is>
          <t>1.50%</t>
        </is>
      </c>
      <c r="F21" s="4" t="inlineStr">
        <is>
          <t>1.75%</t>
        </is>
      </c>
    </row>
    <row r="22">
      <c r="A22" s="4" t="inlineStr">
        <is>
          <t>2017 Credit Agreement, senior unsecured term loan facility</t>
        </is>
      </c>
    </row>
    <row r="23">
      <c r="A23" s="3" t="inlineStr">
        <is>
          <t>Debt</t>
        </is>
      </c>
    </row>
    <row r="24">
      <c r="A24" s="4" t="inlineStr">
        <is>
          <t>Maximum borrowing capacity</t>
        </is>
      </c>
      <c r="E24" s="8" t="n">
        <v>3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Finance Lease and Deferred Financing Obligations - Credit Agreement - Contractual Maturities (Details) - Unsecured Debt - 2017 Credit Agreement, senior unsecured term loan facility $ in Millions</t>
        </is>
      </c>
      <c r="B1" s="2" t="inlineStr">
        <is>
          <t>Dec. 31, 2020USD ($)</t>
        </is>
      </c>
    </row>
    <row r="2">
      <c r="A2" s="3" t="inlineStr">
        <is>
          <t>Long-term Debt, Fiscal Year Maturity</t>
        </is>
      </c>
    </row>
    <row r="3">
      <c r="A3" s="4" t="inlineStr">
        <is>
          <t>2021</t>
        </is>
      </c>
      <c r="B3" s="8" t="n">
        <v>0</v>
      </c>
    </row>
    <row r="4">
      <c r="A4" s="4" t="inlineStr">
        <is>
          <t>2022</t>
        </is>
      </c>
      <c r="B4" s="7" t="n">
        <v>5</v>
      </c>
    </row>
    <row r="5">
      <c r="A5" s="4" t="inlineStr">
        <is>
          <t>2023</t>
        </is>
      </c>
      <c r="B5" s="6" t="n">
        <v>25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 and Deferred Financing Obligations - Credit Agreement - Additional Information (Details) - USD ($) $ in Millions</t>
        </is>
      </c>
      <c r="B1" s="2" t="inlineStr">
        <is>
          <t>Dec. 31, 2020</t>
        </is>
      </c>
      <c r="C1" s="2" t="inlineStr">
        <is>
          <t>Dec. 31, 2019</t>
        </is>
      </c>
    </row>
    <row r="2">
      <c r="A2" s="3" t="inlineStr">
        <is>
          <t>Debt</t>
        </is>
      </c>
    </row>
    <row r="3">
      <c r="A3" s="4" t="inlineStr">
        <is>
          <t>Deferred loan issuance cost</t>
        </is>
      </c>
      <c r="B3" s="6" t="n">
        <v>4.2</v>
      </c>
      <c r="C3" s="6" t="n">
        <v>5.7</v>
      </c>
    </row>
    <row r="4">
      <c r="A4" s="4" t="inlineStr">
        <is>
          <t>Unsecured Debt | 2017 Credit Agreement, senior unsecured term loan facility</t>
        </is>
      </c>
    </row>
    <row r="5">
      <c r="A5" s="3" t="inlineStr">
        <is>
          <t>Debt</t>
        </is>
      </c>
    </row>
    <row r="6">
      <c r="A6" s="4" t="inlineStr">
        <is>
          <t>Borrowings outstanding</t>
        </is>
      </c>
      <c r="B6" s="10" t="n">
        <v>263.1</v>
      </c>
      <c r="C6" s="10" t="n">
        <v>280.6</v>
      </c>
    </row>
    <row r="7">
      <c r="A7" s="4" t="inlineStr">
        <is>
          <t>Unsecured Debt | 2017 Credit Agreement, senior unsecured revolving credit facility</t>
        </is>
      </c>
    </row>
    <row r="8">
      <c r="A8" s="3" t="inlineStr">
        <is>
          <t>Debt</t>
        </is>
      </c>
    </row>
    <row r="9">
      <c r="A9" s="4" t="inlineStr">
        <is>
          <t>Borrowings outstanding</t>
        </is>
      </c>
      <c r="B9" s="7" t="n">
        <v>0</v>
      </c>
      <c r="C9" s="7" t="n">
        <v>0</v>
      </c>
    </row>
    <row r="10">
      <c r="A10" s="4" t="inlineStr">
        <is>
          <t>Available borrowing capacity</t>
        </is>
      </c>
      <c r="B10" s="8" t="n">
        <v>400</v>
      </c>
      <c r="C10" s="8" t="n">
        <v>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 and Deferred Financing Obligations - Letter of Credit Agreement (Details) - USD ($) $ in Millions</t>
        </is>
      </c>
      <c r="B1" s="2" t="inlineStr">
        <is>
          <t>Dec. 31, 2020</t>
        </is>
      </c>
      <c r="C1" s="2" t="inlineStr">
        <is>
          <t>Dec. 31, 2019</t>
        </is>
      </c>
    </row>
    <row r="2">
      <c r="A2" s="3" t="inlineStr">
        <is>
          <t>Long Term Debt, Capital Lease and Deferred Financing Obligations</t>
        </is>
      </c>
    </row>
    <row r="3">
      <c r="A3" s="4" t="inlineStr">
        <is>
          <t>Letters of credit outstanding</t>
        </is>
      </c>
      <c r="B3" s="6" t="n">
        <v>32.1</v>
      </c>
      <c r="C3" s="6" t="n">
        <v>66.400000000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Finance Lease and Deferred Financing Obligations - Finance Lease (Details) $ in Thousands</t>
        </is>
      </c>
      <c r="B1" s="2" t="inlineStr">
        <is>
          <t>Dec. 31, 2020USD ($)</t>
        </is>
      </c>
    </row>
    <row r="2">
      <c r="A2" s="3" t="inlineStr">
        <is>
          <t>Leases</t>
        </is>
      </c>
    </row>
    <row r="3">
      <c r="A3" s="4" t="inlineStr">
        <is>
          <t>Finance lease liability</t>
        </is>
      </c>
      <c r="B3" s="8" t="n">
        <v>16427</v>
      </c>
    </row>
    <row r="4">
      <c r="A4" s="4" t="inlineStr">
        <is>
          <t>Gross cost of finance leased assets</t>
        </is>
      </c>
      <c r="B4" s="8" t="n">
        <v>4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Finance Lease and Deferred Financing Obligations - Deferred Financing Obligations (Details) $ in Millions</t>
        </is>
      </c>
      <c r="B1" s="2" t="inlineStr">
        <is>
          <t>Dec. 31, 2019USD ($)</t>
        </is>
      </c>
    </row>
    <row r="2">
      <c r="A2" s="3" t="inlineStr">
        <is>
          <t>Capital Lease Obligations</t>
        </is>
      </c>
    </row>
    <row r="3">
      <c r="A3" s="4" t="inlineStr">
        <is>
          <t>Capital lease obligations</t>
        </is>
      </c>
      <c r="B3" s="6" t="n">
        <v>18.1</v>
      </c>
    </row>
    <row r="4">
      <c r="A4" s="3" t="inlineStr">
        <is>
          <t>Gross Cost of Finance Lease Assets</t>
        </is>
      </c>
    </row>
    <row r="5">
      <c r="A5" s="4" t="inlineStr">
        <is>
          <t>Gross cost of finance leased assets</t>
        </is>
      </c>
      <c r="B5" s="6" t="n">
        <v>5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Stockholders' Equity - Stock Compensation - Management Incentive Plan (Details)</t>
        </is>
      </c>
      <c r="B1" s="2" t="inlineStr">
        <is>
          <t>May 18, 2016multipliershares</t>
        </is>
      </c>
      <c r="C1" s="2" t="inlineStr">
        <is>
          <t>Dec. 31, 2020shares</t>
        </is>
      </c>
    </row>
    <row r="2">
      <c r="A2" s="4" t="inlineStr">
        <is>
          <t>Stock Options</t>
        </is>
      </c>
    </row>
    <row r="3">
      <c r="A3" s="3" t="inlineStr">
        <is>
          <t>Stock Compensation</t>
        </is>
      </c>
    </row>
    <row r="4">
      <c r="A4" s="4" t="inlineStr">
        <is>
          <t>Vesting period</t>
        </is>
      </c>
      <c r="C4" s="4" t="inlineStr">
        <is>
          <t>3 years</t>
        </is>
      </c>
    </row>
    <row r="5">
      <c r="A5" s="4" t="inlineStr">
        <is>
          <t>Life of options (expiration period)</t>
        </is>
      </c>
      <c r="C5" s="4" t="inlineStr">
        <is>
          <t>10 years</t>
        </is>
      </c>
    </row>
    <row r="6">
      <c r="A6" s="4" t="inlineStr">
        <is>
          <t>Restricted Stock Units (RSUs)</t>
        </is>
      </c>
    </row>
    <row r="7">
      <c r="A7" s="3" t="inlineStr">
        <is>
          <t>Stock Compensation</t>
        </is>
      </c>
    </row>
    <row r="8">
      <c r="A8" s="4" t="inlineStr">
        <is>
          <t>Vesting period</t>
        </is>
      </c>
      <c r="C8" s="4" t="inlineStr">
        <is>
          <t>3 years</t>
        </is>
      </c>
    </row>
    <row r="9">
      <c r="A9" s="4" t="inlineStr">
        <is>
          <t>Performance Based Restricted Stock Units ("PSUs")</t>
        </is>
      </c>
    </row>
    <row r="10">
      <c r="A10" s="3" t="inlineStr">
        <is>
          <t>Stock Compensation</t>
        </is>
      </c>
    </row>
    <row r="11">
      <c r="A11" s="4" t="inlineStr">
        <is>
          <t>Vesting period</t>
        </is>
      </c>
      <c r="C11" s="4" t="inlineStr">
        <is>
          <t>3 years</t>
        </is>
      </c>
    </row>
    <row r="12">
      <c r="A12" s="4" t="inlineStr">
        <is>
          <t>2016 Management Incentive Plan</t>
        </is>
      </c>
    </row>
    <row r="13">
      <c r="A13" s="3" t="inlineStr">
        <is>
          <t>Stock Compensation</t>
        </is>
      </c>
    </row>
    <row r="14">
      <c r="A14" s="4" t="inlineStr">
        <is>
          <t>Maximum number of shares available (in shares)</t>
        </is>
      </c>
      <c r="B14" s="7" t="n">
        <v>4000000</v>
      </c>
    </row>
    <row r="15">
      <c r="A15" s="4" t="inlineStr">
        <is>
          <t>Multiplier for delivery of shares under full-value awards | multiplier</t>
        </is>
      </c>
      <c r="B15" s="9" t="n">
        <v>1.6</v>
      </c>
    </row>
    <row r="16">
      <c r="A16" s="4" t="inlineStr">
        <is>
          <t>Number of shares available for grant</t>
        </is>
      </c>
      <c r="C16" s="7" t="n">
        <v>20588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ockholders' Equity - Stock Compensation - Employee Stock Purchase Plan (Details) - shares</t>
        </is>
      </c>
      <c r="B1" s="2" t="inlineStr">
        <is>
          <t>May 24, 2018</t>
        </is>
      </c>
      <c r="C1" s="2" t="inlineStr">
        <is>
          <t>Dec. 31, 2020</t>
        </is>
      </c>
      <c r="D1" s="2" t="inlineStr">
        <is>
          <t>Dec. 31, 2019</t>
        </is>
      </c>
      <c r="E1" s="2" t="inlineStr">
        <is>
          <t>May 21, 2014</t>
        </is>
      </c>
    </row>
    <row r="2">
      <c r="A2" s="3" t="inlineStr">
        <is>
          <t>Stock Compensation</t>
        </is>
      </c>
    </row>
    <row r="3">
      <c r="A3" s="4" t="inlineStr">
        <is>
          <t>Number of shares of common stock issued under purchase plans</t>
        </is>
      </c>
      <c r="C3" s="7" t="n">
        <v>64011</v>
      </c>
      <c r="D3" s="7" t="n">
        <v>93632</v>
      </c>
    </row>
    <row r="4">
      <c r="A4" s="4" t="inlineStr">
        <is>
          <t>Employee Stock</t>
        </is>
      </c>
    </row>
    <row r="5">
      <c r="A5" s="3" t="inlineStr">
        <is>
          <t>Stock Compensation</t>
        </is>
      </c>
    </row>
    <row r="6">
      <c r="A6" s="4" t="inlineStr">
        <is>
          <t>Maximum number of shares available (in shares)</t>
        </is>
      </c>
      <c r="E6" s="7" t="n">
        <v>200000</v>
      </c>
    </row>
    <row r="7">
      <c r="A7" s="4" t="inlineStr">
        <is>
          <t>Number of additional shares issued</t>
        </is>
      </c>
      <c r="B7" s="7" t="n">
        <v>300000</v>
      </c>
    </row>
    <row r="8">
      <c r="A8" s="4" t="inlineStr">
        <is>
          <t>Number of shares available for grant</t>
        </is>
      </c>
      <c r="C8" s="7" t="n">
        <v>1510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Compensation - Options -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beginning of period (in shares)</t>
        </is>
      </c>
      <c r="B4" s="7" t="n">
        <v>2125861</v>
      </c>
      <c r="C4" s="7" t="n">
        <v>2352609</v>
      </c>
      <c r="D4" s="7" t="n">
        <v>2458237</v>
      </c>
    </row>
    <row r="5">
      <c r="A5" s="4" t="inlineStr">
        <is>
          <t>Granted (in shares)</t>
        </is>
      </c>
      <c r="B5" s="7" t="n">
        <v>63771</v>
      </c>
      <c r="C5" s="7" t="n">
        <v>429124</v>
      </c>
      <c r="D5" s="7" t="n">
        <v>477956</v>
      </c>
    </row>
    <row r="6">
      <c r="A6" s="4" t="inlineStr">
        <is>
          <t>Forfeited (in shares)</t>
        </is>
      </c>
      <c r="B6" s="7" t="n">
        <v>-102163</v>
      </c>
      <c r="C6" s="7" t="n">
        <v>-112120</v>
      </c>
      <c r="D6" s="7" t="n">
        <v>-174376</v>
      </c>
    </row>
    <row r="7">
      <c r="A7" s="4" t="inlineStr">
        <is>
          <t>Exercised (in shares)</t>
        </is>
      </c>
      <c r="B7" s="7" t="n">
        <v>-1042186</v>
      </c>
      <c r="C7" s="7" t="n">
        <v>-543752</v>
      </c>
      <c r="D7" s="7" t="n">
        <v>-409208</v>
      </c>
    </row>
    <row r="8">
      <c r="A8" s="4" t="inlineStr">
        <is>
          <t>Outstanding, end of period (in shares)</t>
        </is>
      </c>
      <c r="B8" s="7" t="n">
        <v>1045283</v>
      </c>
      <c r="C8" s="7" t="n">
        <v>2125861</v>
      </c>
      <c r="D8" s="7" t="n">
        <v>2352609</v>
      </c>
    </row>
    <row r="9">
      <c r="A9" s="3" t="inlineStr">
        <is>
          <t>Weighted Average Exercise Price</t>
        </is>
      </c>
    </row>
    <row r="10">
      <c r="A10" s="4" t="inlineStr">
        <is>
          <t>Outstanding, beginning of period (in dollars per share)</t>
        </is>
      </c>
      <c r="B10" s="5" t="n">
        <v>69.22</v>
      </c>
      <c r="C10" s="5" t="n">
        <v>68.09999999999999</v>
      </c>
      <c r="D10" s="5" t="n">
        <v>61.5</v>
      </c>
    </row>
    <row r="11">
      <c r="A11" s="4" t="inlineStr">
        <is>
          <t>Granted (in dollars per share)</t>
        </is>
      </c>
      <c r="B11" s="9" t="n">
        <v>62.93</v>
      </c>
      <c r="C11" s="9" t="n">
        <v>66.22</v>
      </c>
      <c r="D11" s="9" t="n">
        <v>96.39</v>
      </c>
    </row>
    <row r="12">
      <c r="A12" s="4" t="inlineStr">
        <is>
          <t>Forfeited (in dollars per share)</t>
        </is>
      </c>
      <c r="B12" s="9" t="n">
        <v>75.63</v>
      </c>
      <c r="C12" s="9" t="n">
        <v>78.18000000000001</v>
      </c>
      <c r="D12" s="9" t="n">
        <v>80.20999999999999</v>
      </c>
    </row>
    <row r="13">
      <c r="A13" s="4" t="inlineStr">
        <is>
          <t>Exercised (in dollars per share)</t>
        </is>
      </c>
      <c r="B13" s="9" t="n">
        <v>61.92</v>
      </c>
      <c r="C13" s="9" t="n">
        <v>60.16</v>
      </c>
      <c r="D13" s="9" t="n">
        <v>56.36</v>
      </c>
    </row>
    <row r="14">
      <c r="A14" s="4" t="inlineStr">
        <is>
          <t>Outstanding, end of period (in dollars per share)</t>
        </is>
      </c>
      <c r="B14" s="5" t="n">
        <v>75.48</v>
      </c>
      <c r="C14" s="5" t="n">
        <v>69.22</v>
      </c>
      <c r="D14" s="5" t="n">
        <v>68.09999999999999</v>
      </c>
    </row>
    <row r="15">
      <c r="A15" s="3" t="inlineStr">
        <is>
          <t>Vested and Expected to Vest</t>
        </is>
      </c>
    </row>
    <row r="16">
      <c r="A16" s="4" t="inlineStr">
        <is>
          <t>Vested and expected to vest end of period (in shares)</t>
        </is>
      </c>
      <c r="B16" s="7" t="n">
        <v>1042443</v>
      </c>
    </row>
    <row r="17">
      <c r="A17" s="4" t="inlineStr">
        <is>
          <t>Vested and expected to vest end of period (in dollars per share)</t>
        </is>
      </c>
      <c r="B17" s="5" t="n">
        <v>75.51000000000001</v>
      </c>
    </row>
    <row r="18">
      <c r="A18" s="4" t="inlineStr">
        <is>
          <t>Exercisable, end of period (in shares)</t>
        </is>
      </c>
      <c r="B18" s="7" t="n">
        <v>841892</v>
      </c>
    </row>
    <row r="19">
      <c r="A19" s="4" t="inlineStr">
        <is>
          <t>Exercisable, end of period (in dollars per share)</t>
        </is>
      </c>
      <c r="B19" s="5" t="n">
        <v>76.41</v>
      </c>
    </row>
    <row r="20">
      <c r="A20" s="3" t="inlineStr">
        <is>
          <t>Weighted average remaining contractual term</t>
        </is>
      </c>
    </row>
    <row r="21">
      <c r="A21" s="4" t="inlineStr">
        <is>
          <t>Outstanding</t>
        </is>
      </c>
      <c r="B21" s="4" t="inlineStr">
        <is>
          <t>4 years 6 months 18 days</t>
        </is>
      </c>
    </row>
    <row r="22">
      <c r="A22" s="4" t="inlineStr">
        <is>
          <t>Vested and expected to vest</t>
        </is>
      </c>
      <c r="B22" s="4" t="inlineStr">
        <is>
          <t>4 years 6 months 14 days</t>
        </is>
      </c>
    </row>
    <row r="23">
      <c r="A23" s="4" t="inlineStr">
        <is>
          <t>Exercisable</t>
        </is>
      </c>
      <c r="B23" s="4" t="inlineStr">
        <is>
          <t>3 years 7 months 24 days</t>
        </is>
      </c>
    </row>
    <row r="24">
      <c r="A24" s="3" t="inlineStr">
        <is>
          <t>Aggregate intrinsic value</t>
        </is>
      </c>
    </row>
    <row r="25">
      <c r="A25" s="4" t="inlineStr">
        <is>
          <t>Outstanding</t>
        </is>
      </c>
      <c r="B25" s="8" t="n">
        <v>12984</v>
      </c>
    </row>
    <row r="26">
      <c r="A26" s="4" t="inlineStr">
        <is>
          <t>Vested and expected to vest end of period</t>
        </is>
      </c>
      <c r="B26" s="7" t="n">
        <v>12936</v>
      </c>
    </row>
    <row r="27">
      <c r="A27" s="4" t="inlineStr">
        <is>
          <t>Exercisable, end of period</t>
        </is>
      </c>
      <c r="B27" s="8" t="n">
        <v>101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1:43Z</dcterms:created>
  <dcterms:modified xmlns:dcterms="http://purl.org/dc/terms/" xmlns:xsi="http://www.w3.org/2001/XMLSchema-instance" xsi:type="dcterms:W3CDTF">2021-02-26T17:11:43Z</dcterms:modified>
</cp:coreProperties>
</file>